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Othe"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Major Events In The Period"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inancial Risks Management" sheetId="11" state="visible" r:id="rId11"/>
    <sheet xmlns:r="http://schemas.openxmlformats.org/officeDocument/2006/relationships" name="Cash and Cash Equivalents"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Trade and Other Receivables" sheetId="15" state="visible" r:id="rId15"/>
    <sheet xmlns:r="http://schemas.openxmlformats.org/officeDocument/2006/relationships" name="Other Financial Assets" sheetId="16" state="visible" r:id="rId16"/>
    <sheet xmlns:r="http://schemas.openxmlformats.org/officeDocument/2006/relationships" name="Other Assets" sheetId="17" state="visible" r:id="rId17"/>
    <sheet xmlns:r="http://schemas.openxmlformats.org/officeDocument/2006/relationships" name="Loans and Borrowings" sheetId="18" state="visible" r:id="rId18"/>
    <sheet xmlns:r="http://schemas.openxmlformats.org/officeDocument/2006/relationships" name="Fair Value of Financial Instrum" sheetId="19" state="visible" r:id="rId19"/>
    <sheet xmlns:r="http://schemas.openxmlformats.org/officeDocument/2006/relationships" name="Trade and Other Payables" sheetId="20" state="visible" r:id="rId20"/>
    <sheet xmlns:r="http://schemas.openxmlformats.org/officeDocument/2006/relationships" name="Provisions" sheetId="21" state="visible" r:id="rId21"/>
    <sheet xmlns:r="http://schemas.openxmlformats.org/officeDocument/2006/relationships" name="Employee Benefits" sheetId="22" state="visible" r:id="rId22"/>
    <sheet xmlns:r="http://schemas.openxmlformats.org/officeDocument/2006/relationships" name="Equity" sheetId="23" state="visible" r:id="rId23"/>
    <sheet xmlns:r="http://schemas.openxmlformats.org/officeDocument/2006/relationships" name="Other Income" sheetId="24" state="visible" r:id="rId24"/>
    <sheet xmlns:r="http://schemas.openxmlformats.org/officeDocument/2006/relationships" name="Operating Expense" sheetId="25" state="visible" r:id="rId25"/>
    <sheet xmlns:r="http://schemas.openxmlformats.org/officeDocument/2006/relationships" name="Share-Based Compensation" sheetId="26" state="visible" r:id="rId26"/>
    <sheet xmlns:r="http://schemas.openxmlformats.org/officeDocument/2006/relationships" name="Financial Income and Expenses" sheetId="27" state="visible" r:id="rId27"/>
    <sheet xmlns:r="http://schemas.openxmlformats.org/officeDocument/2006/relationships" name="Income Tax" sheetId="28" state="visible" r:id="rId28"/>
    <sheet xmlns:r="http://schemas.openxmlformats.org/officeDocument/2006/relationships" name="Earnings (Loss) Per Share" sheetId="29" state="visible" r:id="rId29"/>
    <sheet xmlns:r="http://schemas.openxmlformats.org/officeDocument/2006/relationships" name="Litigation and Contingent Liabi" sheetId="30" state="visible" r:id="rId30"/>
    <sheet xmlns:r="http://schemas.openxmlformats.org/officeDocument/2006/relationships" name="Related Parties" sheetId="31" state="visible" r:id="rId31"/>
    <sheet xmlns:r="http://schemas.openxmlformats.org/officeDocument/2006/relationships" name="Compensation of Corporate Offic" sheetId="32" state="visible" r:id="rId32"/>
    <sheet xmlns:r="http://schemas.openxmlformats.org/officeDocument/2006/relationships" name="Commitments" sheetId="33" state="visible" r:id="rId33"/>
    <sheet xmlns:r="http://schemas.openxmlformats.org/officeDocument/2006/relationships" name="Events after the Reporting Peri" sheetId="34" state="visible" r:id="rId34"/>
    <sheet xmlns:r="http://schemas.openxmlformats.org/officeDocument/2006/relationships" name="Summary of Significant Accoun_2" sheetId="35" state="visible" r:id="rId35"/>
    <sheet xmlns:r="http://schemas.openxmlformats.org/officeDocument/2006/relationships" name="Major Events In The Period (Tab" sheetId="36" state="visible" r:id="rId36"/>
    <sheet xmlns:r="http://schemas.openxmlformats.org/officeDocument/2006/relationships" name="Summary of Significant Accoun_3" sheetId="37" state="visible" r:id="rId37"/>
    <sheet xmlns:r="http://schemas.openxmlformats.org/officeDocument/2006/relationships" name="Financial Risks Management (Tab" sheetId="38" state="visible" r:id="rId38"/>
    <sheet xmlns:r="http://schemas.openxmlformats.org/officeDocument/2006/relationships" name="Cash and Cash Equivalents (Tabl" sheetId="39" state="visible" r:id="rId39"/>
    <sheet xmlns:r="http://schemas.openxmlformats.org/officeDocument/2006/relationships" name="Intangible Assets (Tables)" sheetId="40" state="visible" r:id="rId40"/>
    <sheet xmlns:r="http://schemas.openxmlformats.org/officeDocument/2006/relationships" name="Property, Plant and Equipment (" sheetId="41" state="visible" r:id="rId41"/>
    <sheet xmlns:r="http://schemas.openxmlformats.org/officeDocument/2006/relationships" name="Trade and Other Receivables (Ta" sheetId="42" state="visible" r:id="rId42"/>
    <sheet xmlns:r="http://schemas.openxmlformats.org/officeDocument/2006/relationships" name="Other Financial Assets (Tables)" sheetId="43" state="visible" r:id="rId43"/>
    <sheet xmlns:r="http://schemas.openxmlformats.org/officeDocument/2006/relationships" name="Loans and Borrowings (Tables)" sheetId="44" state="visible" r:id="rId44"/>
    <sheet xmlns:r="http://schemas.openxmlformats.org/officeDocument/2006/relationships" name="Fair Value of Financial Instr_2" sheetId="45" state="visible" r:id="rId45"/>
    <sheet xmlns:r="http://schemas.openxmlformats.org/officeDocument/2006/relationships" name="Trade and Other Payables (Table" sheetId="46" state="visible" r:id="rId46"/>
    <sheet xmlns:r="http://schemas.openxmlformats.org/officeDocument/2006/relationships" name="Employee Benefits (Tables)" sheetId="47" state="visible" r:id="rId47"/>
    <sheet xmlns:r="http://schemas.openxmlformats.org/officeDocument/2006/relationships" name="Other Income (Tables)" sheetId="48" state="visible" r:id="rId48"/>
    <sheet xmlns:r="http://schemas.openxmlformats.org/officeDocument/2006/relationships" name="Operating Expense (Tables)" sheetId="49" state="visible" r:id="rId49"/>
    <sheet xmlns:r="http://schemas.openxmlformats.org/officeDocument/2006/relationships" name="Share-Based Compensation (Table" sheetId="50" state="visible" r:id="rId50"/>
    <sheet xmlns:r="http://schemas.openxmlformats.org/officeDocument/2006/relationships" name="Financial Income and Expenses (" sheetId="51" state="visible" r:id="rId51"/>
    <sheet xmlns:r="http://schemas.openxmlformats.org/officeDocument/2006/relationships" name="Earnings (Loss) Per Share (Tabl" sheetId="52" state="visible" r:id="rId52"/>
    <sheet xmlns:r="http://schemas.openxmlformats.org/officeDocument/2006/relationships" name="Compensation of Corporate Off_2" sheetId="53" state="visible" r:id="rId53"/>
    <sheet xmlns:r="http://schemas.openxmlformats.org/officeDocument/2006/relationships" name="Major Events in the Period - Ad" sheetId="54" state="visible" r:id="rId54"/>
    <sheet xmlns:r="http://schemas.openxmlformats.org/officeDocument/2006/relationships" name="Major Events in the Period - Sc"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Financial Risks Management - Se" sheetId="60" state="visible" r:id="rId60"/>
    <sheet xmlns:r="http://schemas.openxmlformats.org/officeDocument/2006/relationships" name="Financial Risks Management - Su" sheetId="61" state="visible" r:id="rId61"/>
    <sheet xmlns:r="http://schemas.openxmlformats.org/officeDocument/2006/relationships" name="Financial Risks Management - Ad" sheetId="62" state="visible" r:id="rId62"/>
    <sheet xmlns:r="http://schemas.openxmlformats.org/officeDocument/2006/relationships" name="Cash and Cash Equivalents - Sum" sheetId="63" state="visible" r:id="rId63"/>
    <sheet xmlns:r="http://schemas.openxmlformats.org/officeDocument/2006/relationships" name="Intangible Assets - Schedule of"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Trade and Other Receivables - S" sheetId="67" state="visible" r:id="rId67"/>
    <sheet xmlns:r="http://schemas.openxmlformats.org/officeDocument/2006/relationships" name="Trade and Other Receivables - A" sheetId="68" state="visible" r:id="rId68"/>
    <sheet xmlns:r="http://schemas.openxmlformats.org/officeDocument/2006/relationships" name="Other Financial Assets - Summar" sheetId="69" state="visible" r:id="rId69"/>
    <sheet xmlns:r="http://schemas.openxmlformats.org/officeDocument/2006/relationships" name="Other Financial Assets - Additi" sheetId="70" state="visible" r:id="rId70"/>
    <sheet xmlns:r="http://schemas.openxmlformats.org/officeDocument/2006/relationships" name="Other Assets - Additional Infor" sheetId="71" state="visible" r:id="rId71"/>
    <sheet xmlns:r="http://schemas.openxmlformats.org/officeDocument/2006/relationships" name="Loans and Borrowings - Addition" sheetId="72" state="visible" r:id="rId72"/>
    <sheet xmlns:r="http://schemas.openxmlformats.org/officeDocument/2006/relationships" name="Loans and Borrowings - Summary " sheetId="73" state="visible" r:id="rId73"/>
    <sheet xmlns:r="http://schemas.openxmlformats.org/officeDocument/2006/relationships" name="Loans and Borrowings - Summar_2" sheetId="74" state="visible" r:id="rId74"/>
    <sheet xmlns:r="http://schemas.openxmlformats.org/officeDocument/2006/relationships" name="Loans and Borrowings - Summar_3" sheetId="75" state="visible" r:id="rId75"/>
    <sheet xmlns:r="http://schemas.openxmlformats.org/officeDocument/2006/relationships" name="Loans And Borrowings - Summar_4" sheetId="76" state="visible" r:id="rId76"/>
    <sheet xmlns:r="http://schemas.openxmlformats.org/officeDocument/2006/relationships" name="Fair Value of Financial Instr_3" sheetId="77" state="visible" r:id="rId77"/>
    <sheet xmlns:r="http://schemas.openxmlformats.org/officeDocument/2006/relationships" name="Trade and Other Payables - Sche" sheetId="78" state="visible" r:id="rId78"/>
    <sheet xmlns:r="http://schemas.openxmlformats.org/officeDocument/2006/relationships" name="Provisions - Additional Informa" sheetId="79" state="visible" r:id="rId79"/>
    <sheet xmlns:r="http://schemas.openxmlformats.org/officeDocument/2006/relationships" name="Employee Benefits - Additional " sheetId="80" state="visible" r:id="rId80"/>
    <sheet xmlns:r="http://schemas.openxmlformats.org/officeDocument/2006/relationships" name="Employee Benefits - Summary of " sheetId="81" state="visible" r:id="rId81"/>
    <sheet xmlns:r="http://schemas.openxmlformats.org/officeDocument/2006/relationships" name="Employee Benefits - Summary o_2" sheetId="82" state="visible" r:id="rId82"/>
    <sheet xmlns:r="http://schemas.openxmlformats.org/officeDocument/2006/relationships" name="Employee Benefits - Summary o_3" sheetId="83" state="visible" r:id="rId83"/>
    <sheet xmlns:r="http://schemas.openxmlformats.org/officeDocument/2006/relationships" name="Equity - Additional Information" sheetId="84" state="visible" r:id="rId84"/>
    <sheet xmlns:r="http://schemas.openxmlformats.org/officeDocument/2006/relationships" name="Other Income - Schedule of Othe" sheetId="85" state="visible" r:id="rId85"/>
    <sheet xmlns:r="http://schemas.openxmlformats.org/officeDocument/2006/relationships" name="Other Income - Additional Infor" sheetId="86" state="visible" r:id="rId86"/>
    <sheet xmlns:r="http://schemas.openxmlformats.org/officeDocument/2006/relationships" name="Operating Expense - Summary of " sheetId="87" state="visible" r:id="rId87"/>
    <sheet xmlns:r="http://schemas.openxmlformats.org/officeDocument/2006/relationships" name="Operating Expense - Additional " sheetId="88" state="visible" r:id="rId88"/>
    <sheet xmlns:r="http://schemas.openxmlformats.org/officeDocument/2006/relationships" name="Operating Expense - Summary o_2" sheetId="89" state="visible" r:id="rId89"/>
    <sheet xmlns:r="http://schemas.openxmlformats.org/officeDocument/2006/relationships" name="Share-Based Compensation - Addi" sheetId="90" state="visible" r:id="rId90"/>
    <sheet xmlns:r="http://schemas.openxmlformats.org/officeDocument/2006/relationships" name="Share-Based Compensation - Summ" sheetId="91" state="visible" r:id="rId91"/>
    <sheet xmlns:r="http://schemas.openxmlformats.org/officeDocument/2006/relationships" name="Share-Based Compensation - Su_2" sheetId="92" state="visible" r:id="rId92"/>
    <sheet xmlns:r="http://schemas.openxmlformats.org/officeDocument/2006/relationships" name="Share-Based Compensation - Su_3" sheetId="93" state="visible" r:id="rId93"/>
    <sheet xmlns:r="http://schemas.openxmlformats.org/officeDocument/2006/relationships" name="Share-Based Compensation - Su_4" sheetId="94" state="visible" r:id="rId94"/>
    <sheet xmlns:r="http://schemas.openxmlformats.org/officeDocument/2006/relationships" name="Share-Based Compensation - Su_5" sheetId="95" state="visible" r:id="rId95"/>
    <sheet xmlns:r="http://schemas.openxmlformats.org/officeDocument/2006/relationships" name="Share-Based Compensation - Su_6" sheetId="96" state="visible" r:id="rId96"/>
    <sheet xmlns:r="http://schemas.openxmlformats.org/officeDocument/2006/relationships" name="Share-Based Compensation - Su_7" sheetId="97" state="visible" r:id="rId97"/>
    <sheet xmlns:r="http://schemas.openxmlformats.org/officeDocument/2006/relationships" name="Share-Based Compensation - Su_8" sheetId="98" state="visible" r:id="rId98"/>
    <sheet xmlns:r="http://schemas.openxmlformats.org/officeDocument/2006/relationships" name="Financial Income and Expenses -" sheetId="99" state="visible" r:id="rId99"/>
    <sheet xmlns:r="http://schemas.openxmlformats.org/officeDocument/2006/relationships" name="Financial Income and Expenses_2" sheetId="100" state="visible" r:id="rId100"/>
    <sheet xmlns:r="http://schemas.openxmlformats.org/officeDocument/2006/relationships" name="Income Tax - Additional Informa" sheetId="101" state="visible" r:id="rId101"/>
    <sheet xmlns:r="http://schemas.openxmlformats.org/officeDocument/2006/relationships" name="Earnings (Loss) Per Share - Sum" sheetId="102" state="visible" r:id="rId102"/>
    <sheet xmlns:r="http://schemas.openxmlformats.org/officeDocument/2006/relationships" name="Litigation and Contingent Lia_2" sheetId="103" state="visible" r:id="rId103"/>
    <sheet xmlns:r="http://schemas.openxmlformats.org/officeDocument/2006/relationships" name="Related Parties - Additional In" sheetId="104" state="visible" r:id="rId104"/>
    <sheet xmlns:r="http://schemas.openxmlformats.org/officeDocument/2006/relationships" name="Compensation of Corporate Off_3" sheetId="105" state="visible" r:id="rId105"/>
    <sheet xmlns:r="http://schemas.openxmlformats.org/officeDocument/2006/relationships" name="Compensation of Corporate Off_4" sheetId="106" state="visible" r:id="rId106"/>
    <sheet xmlns:r="http://schemas.openxmlformats.org/officeDocument/2006/relationships" name="Compensation of Corporate Off_5" sheetId="107" state="visible" r:id="rId107"/>
    <sheet xmlns:r="http://schemas.openxmlformats.org/officeDocument/2006/relationships" name="Compensation of Corporate Off_6" sheetId="108" state="visible" r:id="rId108"/>
    <sheet xmlns:r="http://schemas.openxmlformats.org/officeDocument/2006/relationships" name="Commitments - Additional Inform" sheetId="109" state="visible" r:id="rId109"/>
  </sheets>
  <definedNames/>
  <calcPr calcId="124519" fullCalcOnLoad="1"/>
</workbook>
</file>

<file path=xl/sharedStrings.xml><?xml version="1.0" encoding="utf-8"?>
<sst xmlns="http://schemas.openxmlformats.org/spreadsheetml/2006/main" uniqueCount="1257">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GENFIT S.A.</t>
  </si>
  <si>
    <t>Entity Central Index Key</t>
  </si>
  <si>
    <t>0001757064</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Common Stock, Shares Outstanding</t>
  </si>
  <si>
    <t>Entity Shell Company</t>
  </si>
  <si>
    <t>Entity Emerging Growth Company</t>
  </si>
  <si>
    <t>true</t>
  </si>
  <si>
    <t>Entity Ex Transition Period</t>
  </si>
  <si>
    <t>Title of 12(b) Security</t>
  </si>
  <si>
    <t>American Depositary Shares, each representing one ordinary share, nominal value €0.25 per share</t>
  </si>
  <si>
    <t>Trading Symbol</t>
  </si>
  <si>
    <t>GNFT</t>
  </si>
  <si>
    <t>Security Exchange Name</t>
  </si>
  <si>
    <t>NASDAQ</t>
  </si>
  <si>
    <t>Entity File Number</t>
  </si>
  <si>
    <t>001-38844</t>
  </si>
  <si>
    <t>Entity Incorporation, State or Country Code</t>
  </si>
  <si>
    <t>I0</t>
  </si>
  <si>
    <t>Entity Address, Address Line One</t>
  </si>
  <si>
    <t>Parc Eurasanté</t>
  </si>
  <si>
    <t>Entity Address, Address Line Two</t>
  </si>
  <si>
    <t>885, avenue Eugène Avinée</t>
  </si>
  <si>
    <t>Entity Address, City or Town</t>
  </si>
  <si>
    <t>Loos</t>
  </si>
  <si>
    <t>Entity Address, Country</t>
  </si>
  <si>
    <t>FR</t>
  </si>
  <si>
    <t>Entity Address, Postal Zip Code</t>
  </si>
  <si>
    <t>59120</t>
  </si>
  <si>
    <t>Document Annual Report</t>
  </si>
  <si>
    <t>Document Transition Report</t>
  </si>
  <si>
    <t>Document Shell Company Report</t>
  </si>
  <si>
    <t>Document Registration Statement</t>
  </si>
  <si>
    <t>Document Accounting Standard</t>
  </si>
  <si>
    <t>International Financial Reporting Standards</t>
  </si>
  <si>
    <t>Business Contact</t>
  </si>
  <si>
    <t>Contact Personnel Name</t>
  </si>
  <si>
    <t>Pascal Prigent</t>
  </si>
  <si>
    <t>Country Region</t>
  </si>
  <si>
    <t>33</t>
  </si>
  <si>
    <t>City Area Code</t>
  </si>
  <si>
    <t>3 20</t>
  </si>
  <si>
    <t>Local Phone Number</t>
  </si>
  <si>
    <t>16 4000</t>
  </si>
  <si>
    <t>Contact Personnel Fax Number</t>
  </si>
  <si>
    <t>33 (0)2 2016 4001</t>
  </si>
  <si>
    <t>Consolidated Statements of Financial Position - EUR (€) € in Thousands</t>
  </si>
  <si>
    <t>Dec. 31, 2019</t>
  </si>
  <si>
    <t>Dec. 31, 2018</t>
  </si>
  <si>
    <t>Dec. 31, 2017</t>
  </si>
  <si>
    <t>Current assets</t>
  </si>
  <si>
    <t>Cash and cash equivalents</t>
  </si>
  <si>
    <t>[1]</t>
  </si>
  <si>
    <t>Current trade and others receivables</t>
  </si>
  <si>
    <t>Other current financial assets</t>
  </si>
  <si>
    <t>Other current assets</t>
  </si>
  <si>
    <t>Inventories</t>
  </si>
  <si>
    <t>Total - Current assets</t>
  </si>
  <si>
    <t>Non-current assets</t>
  </si>
  <si>
    <t>Intangible assets</t>
  </si>
  <si>
    <t>Property, plant and equipment</t>
  </si>
  <si>
    <t>Non-current trade and other receivables</t>
  </si>
  <si>
    <t>Other non-current financial assets</t>
  </si>
  <si>
    <t>Deferred tax assets</t>
  </si>
  <si>
    <t xml:space="preserve"> </t>
  </si>
  <si>
    <t>Total - Non-current assets</t>
  </si>
  <si>
    <t>Total - Assets</t>
  </si>
  <si>
    <t>Current liabilities</t>
  </si>
  <si>
    <t>Current convertible loans</t>
  </si>
  <si>
    <t>Other current loans and borrowings</t>
  </si>
  <si>
    <t>Current trade and other payables</t>
  </si>
  <si>
    <t>Current deferred income and revenue</t>
  </si>
  <si>
    <t>Current provisions</t>
  </si>
  <si>
    <t>Total - Current liabilities</t>
  </si>
  <si>
    <t>Non-current liabilities</t>
  </si>
  <si>
    <t>Non-current convertible loans</t>
  </si>
  <si>
    <t>Other non-current loans and borrowings</t>
  </si>
  <si>
    <t>Non-current trade and other payables</t>
  </si>
  <si>
    <t>Non-current deferred income and revenue</t>
  </si>
  <si>
    <t>Non-current employee benefits</t>
  </si>
  <si>
    <t>Deferred tax liabilities</t>
  </si>
  <si>
    <t>Total - Non-current liabilities</t>
  </si>
  <si>
    <t>Shareholders' equity</t>
  </si>
  <si>
    <t>Share capital</t>
  </si>
  <si>
    <t>Share premium</t>
  </si>
  <si>
    <t>Retained earnings (accumulated deficit)</t>
  </si>
  <si>
    <t>Currency translation adjustment</t>
  </si>
  <si>
    <t>Net profit (loss)</t>
  </si>
  <si>
    <t>Total shareholders' equity - Group share</t>
  </si>
  <si>
    <t>Total - Shareholders' equity</t>
  </si>
  <si>
    <t>Total - Shareholders' equity &amp; liabilities</t>
  </si>
  <si>
    <t>The Group applied IFRS 16 “Leases” from January 1, 2019 using the modified retrospective method, and therefore, the comparative information for 2017 and 2018 has not been restated. The impact of this application is presented in note 4.7.2 Application of the new IFRS 16 standard.</t>
  </si>
  <si>
    <t>Consolidated Statements of Operations - EUR (€) € in Thousands</t>
  </si>
  <si>
    <t>Revenues and other income</t>
  </si>
  <si>
    <t>Revenue</t>
  </si>
  <si>
    <t>Other income</t>
  </si>
  <si>
    <t>Operating expenses and other operating income (expenses)</t>
  </si>
  <si>
    <t>Research and development expenses</t>
  </si>
  <si>
    <t>General and administrative expenses</t>
  </si>
  <si>
    <t>Marketing and market access expenses</t>
  </si>
  <si>
    <t>Other operating income (expenses)</t>
  </si>
  <si>
    <t>Operating income (loss)</t>
  </si>
  <si>
    <t>Financial income</t>
  </si>
  <si>
    <t>[2]</t>
  </si>
  <si>
    <t>Financial expenses</t>
  </si>
  <si>
    <t>Financial profit (loss)</t>
  </si>
  <si>
    <t>Net profit (loss) before tax</t>
  </si>
  <si>
    <t>Income tax benefit (expense)</t>
  </si>
  <si>
    <t>[3]</t>
  </si>
  <si>
    <t>Attributable to owners of the Company</t>
  </si>
  <si>
    <t>Basic and diluted earnings (loss) per share</t>
  </si>
  <si>
    <t>Basic and diluted earnings (loss) per share (€/share)</t>
  </si>
  <si>
    <t>The Group applied IFRS16 ”leases” from January 1, 2019 using the modified retrospective method and therefore, the comparative information for 2017 and 2018 has not been restated . The impact of this application is presented in note 4.7</t>
  </si>
  <si>
    <t>The Group applied IFRS16 ”leases” from January 1, 2019 using the modified retrospective method, and therefore, the comparative information for 2017 and 2018 has not been restated. The impact of the application is presented in note 4.7</t>
  </si>
  <si>
    <t>Consolidated Statements of Other Comprehensive Loss - EUR (€) € in Thousands</t>
  </si>
  <si>
    <t>Statement Of Comprehensive Income [Abstract]</t>
  </si>
  <si>
    <t>Actuarial gains and losses net of tax</t>
  </si>
  <si>
    <t>Other comprehensive income (loss) that will never be reclassified to profit or loss</t>
  </si>
  <si>
    <t>Exchange differences on translation of foreign operations</t>
  </si>
  <si>
    <t>Other comprehensive income (loss) that are or may be reclassified to profit or loss</t>
  </si>
  <si>
    <t>Total other comprehensive income (loss)</t>
  </si>
  <si>
    <t>Consolidated Statements of Cash Flows - EUR (€) € in Thousands</t>
  </si>
  <si>
    <t>Cash flows from operating activities</t>
  </si>
  <si>
    <t>[1],[2]</t>
  </si>
  <si>
    <t>Adjustments for:</t>
  </si>
  <si>
    <t>+ Depreciation and amortization on tangible and intangible assets</t>
  </si>
  <si>
    <t>+ Impairment and provision for litigation</t>
  </si>
  <si>
    <t>+ Expenses related to share-based compensation</t>
  </si>
  <si>
    <t>- Gain on disposal of property, plant and equipment</t>
  </si>
  <si>
    <t>+ Net finance expenses (revenue)</t>
  </si>
  <si>
    <t>+ Income tax expense (benefit)</t>
  </si>
  <si>
    <t>+ Other non-cash items including Research Tax Credit litigation</t>
  </si>
  <si>
    <t>Operating cash flows before change in working capital</t>
  </si>
  <si>
    <t>Change in:</t>
  </si>
  <si>
    <t>Decrease (increase) in trade receivables and other assets</t>
  </si>
  <si>
    <t>(Decrease) increase in trade payables and other liabilities</t>
  </si>
  <si>
    <t>Change in working capital</t>
  </si>
  <si>
    <t>Income tax paid</t>
  </si>
  <si>
    <t>Net cash flows used in operating activities</t>
  </si>
  <si>
    <t>Cash flows from investing activities</t>
  </si>
  <si>
    <t>- Acquisition of property, plant and equipment</t>
  </si>
  <si>
    <t>+ Proceeds / reimbursement from disposal of property, plant and equipment</t>
  </si>
  <si>
    <t>- Acquisition of financial instruments</t>
  </si>
  <si>
    <t>Net cash flows provided by (used in ) investment activities</t>
  </si>
  <si>
    <t>Cash flows from financing activities</t>
  </si>
  <si>
    <t>+ Proceeds from issue of share capital (net)</t>
  </si>
  <si>
    <t>+ Proceeds from subscription / exercise of share warrants</t>
  </si>
  <si>
    <t>+ Proceeds from new loans and borrowings net of issue costs</t>
  </si>
  <si>
    <t>- Repayments of loans and borrowings</t>
  </si>
  <si>
    <t>- Financial interests paid (including finance lease)</t>
  </si>
  <si>
    <t>Net cash flows provided by (used in ) financing activities</t>
  </si>
  <si>
    <t>Increase (decrease) in cash and cash equivalents</t>
  </si>
  <si>
    <t>Cash and cash equivalents at the beginning of the period</t>
  </si>
  <si>
    <t>Cash and cash equivalents at the end of the period</t>
  </si>
  <si>
    <t>Previously stated</t>
  </si>
  <si>
    <t>Decrease (increase) in inventories</t>
  </si>
  <si>
    <t>Consolidated Statements of Changes in Equity - EUR (€) € in Thousands</t>
  </si>
  <si>
    <t>Total</t>
  </si>
  <si>
    <t>Share Capital</t>
  </si>
  <si>
    <t>Share Premium</t>
  </si>
  <si>
    <t>Treasury Shares</t>
  </si>
  <si>
    <t>Retained Earnings (Accumulated Deficit)</t>
  </si>
  <si>
    <t>Currency Translation Adjustment</t>
  </si>
  <si>
    <t>Net Profit (Loss)</t>
  </si>
  <si>
    <t>Total Shareholders' Equity Group Share</t>
  </si>
  <si>
    <t>Balance at Dec. 31, 2016</t>
  </si>
  <si>
    <t>Balance, shares at Dec. 31, 2016</t>
  </si>
  <si>
    <t>Other comprehensive income (loss)</t>
  </si>
  <si>
    <t>Allocation of prior period profit (loss)</t>
  </si>
  <si>
    <t>Equity component of OCEANE net of deferred taxes</t>
  </si>
  <si>
    <t>Share-based compensation</t>
  </si>
  <si>
    <t>Other movements</t>
  </si>
  <si>
    <t>Balance at Dec. 31, 2017</t>
  </si>
  <si>
    <t>Balance, shares at Dec. 31, 2017</t>
  </si>
  <si>
    <t>Capital increase</t>
  </si>
  <si>
    <t>Capital increase, shares</t>
  </si>
  <si>
    <t>Treasury shares</t>
  </si>
  <si>
    <t>Balance at Dec. 31, 2018</t>
  </si>
  <si>
    <t>Balance, shares at Dec. 31, 2018</t>
  </si>
  <si>
    <t>Balance at Dec. 31, 2019</t>
  </si>
  <si>
    <t>Balance, shares at Dec. 31, 2019</t>
  </si>
  <si>
    <t>The Company</t>
  </si>
  <si>
    <t>Company Information [Abstract]</t>
  </si>
  <si>
    <t>1.
THE COMPANY Founded in 1999 under the laws of France, GENFIT S.A. (the "Company") is a late-stage biopharmaceutical company dedicated to the discovery and development of innovative drugs and diagnostic tools in therapeutic areas of high unmet need due in particular to the lack of effective treatments or diagnostic solutions and/or the increase in patients worldwide. The Company concentrates its research and development (R&amp;D) efforts in the potential marketing of therapeutic and diagnostic solutions to combat certain metabolic, inflammatory, autoimmune and fibrotic diseases affecting in particular the liver (such as non-steatohepatitis alcoholic - NASH) and more generally gastroenterological diseases. The consolidated financial statements of the Company include the financial statements of GENFIT S.A. and those of its wholly-owned subsidiaries: GENFIT CORP (U.S. subsidiary) and GENFIT PHARMACEUTICALS SAS (French subsidiary) (together referred to in these notes to the consolidated financial statements as "GENFIT" or the "Group").</t>
  </si>
  <si>
    <t>Major Events In The Period</t>
  </si>
  <si>
    <t>Disclosure Of Major Events In Period [Abstract]</t>
  </si>
  <si>
    <t xml:space="preserve">2.
MAJOR EVENTS IN THE PERIOD
2.1
Initial Public Offering on the Nasdaq Global Select Market On March 29, 2019, Genfit completed a capital increase to a specified categories of investors, without preferential subscription rights, of an aggregate of
•
7,147,500 ordinary shares in the form of American Depositary Shares, each representing one ordinary share (“ADSs”), at a public offering price of $20.32 per ADS (the “ADS Offering”), and
•
500,000 ordinary shares in Europe (including France) and countries outside of the United States at the corresponding offering price of €18.00 per ordinary share (the “European Private Placement,” and together with the ADS Offering, the “Global Offering”). The number of shares issued in the ADS Offering includes an additional 997,500 ADSs issued upon the full exercise by the underwriters for the Global Offering (the “Underwriters”) of their option to purchase additional ADSs (the “Underwriters’ Option”). Aggregate gross proceeds of the Global Offering, before deducting underwriting discounts and commissions and offering expenses payable by the Company, were approximately US $155.4 million (or €137.6 million based on the March 26, 2019 exchange rate of 0.88566 dollars to 1 euro). All of the ADSs and ordinary shares in the Global Offering were offered by GENFIT (see the consolidated statements of changes in equity.) The ADSs have been listed for trading on Nasdaq since March 27, 2019. The expenses incurred and deducted from the issue premium are broken down as follows:
Expenses related to the global offering
(in € thousands)
Registration, filling, listing fees
(290
)
Underwriting
(9,634
)
Legal fees and expenses
(1,225
)
Accounting fees and expenses
(1,045
)
Printing expenses
(160
)
TOTAL
(12,354
) A total of €12.3 million of expenses were incurred, of which € 1.2 million were incurred and recorded at December 31, 2018.
2.2.
Licensing Agreements LabCorp Agreement On January 2, 2019, the Company signed a licensing agreement with Covance, LabCorp’s drug development business. The licensing agreement will expand access to NIS4, a non-invasive IVD technology developed by Genfit to identify and monitor NASH patients, in the clinical research space. The primary focus of the licensing agreement will be to deploy NIS4 in the clinical research space through Covance’s central laboratories to further validate the test’s use for better identification and characterization of patients. Following commercial launch of NIS4 through Covance’s central laboratories, the Company expects to recognize revenues under this agreement during the course of 2020. Terns Pharmaceuticals Agreement On June 24, 2019, the Company signed a of a licensing and collaboration agreement with Terns Pharmaceuticals, an international company based in the United States and China, dedicated to the development of new therapies for the treatment of liver diseases. Pursuant to the agreement, Terns Pharmaceuticals obtained the exclusive rights to develop and market elafibranor in mainland China, Hong Kong, Macau and Taiwan (“Greater China”) for both NASH and PBC. The main terms of the agreement include:
•
An exclusive license with the right to sublicense to develop, manufacture, distribute and market elafibranor for the treatment of patients suffering from NASH and PBC in Greater China;
•
The Company’s undertaking to transfer to Terns Pharmaceuticals its know-how and data regarding elafibranor;
•
The Company’s undertaking to provide, or have provided to Terns Pharmaceuticals the drug product it requires for its clinical trials. As part of the deal, GENFIT and Terns Pharmaceuticals will also undertake joint R&amp;D projects in liver disease, including the development of elafibranor in combination with Terns Pharmaceuticals’ proprietary compounds. Under the terms of the licensing agreement, GENFIT has received or may receive:
•
A $35 million upfront payment upon the signature of the agreement, received on July 3, 2019;
•
Clinical and regulatory milestone payments;
•
Commercial milestone payments;
•
Mid-teen percentage royalties based on sales in the territory. The potential clinical, regulatory and commercial milestone payments represent up to USD$193 million.
2.3.
Extension of corporate headquarters In May 2018, Genfit signed an agreement with the lessor of its corporate headquarters to extend in 2019 the current lease, that was at the time set to expire in 2022, for another ten years and to lease for ten years a new building to be built on the same premises. The new lease agreement is non-cancellable for a nine year period beginning in 2019. Pursuant to the agreement, Genfit acted as agent of the lessor for the construction of the new building and was responsible for the cost of its construction. The agreement provides that the lessor must reimburse Genfit for costs of construction up to €2.5 million. All costs incurred above €2.5 million will be assumed by Genfit. </t>
  </si>
  <si>
    <t>Basis of Presentation</t>
  </si>
  <si>
    <t>Disclosure Of Basis Of Presentation [Abstract]</t>
  </si>
  <si>
    <t xml:space="preserve">3 .
BASIS OF PRESENTATION The Consolidated Financial Statements of GENFIT have been prepared in accordance with International Financial Reporting Standards (“IFRS”) as issued by the International Accounting Standards Board (“IASB”), and as adopted by the European Union at December 31, 2019. The consolidated financial statements have been prepared using the historical cost measurement basis except for certain assets and liabilities that are measured at fair value in accordance with IFRS. These consolidated financial statements for the year ended December 31, 2019 were prepared under the responsibility of the Board of Directors that approved such statements on May 20, 2020. The term IFRS includes International Financial Reporting Standards ("IFRS"), International Accounting Standards (the "IAS"), as well as the Interpretations issued by the Standards Interpretation Committee (the "SIC"), and the International Financial Reporting Interpretations Committee ("IFRIC"). The principal accounting methods used to prepare the condensed Consolidated Financial Statements are described below. All financial information (unless indicated otherwise) is presented in thousands of euros (€).
3 .1 .
Changes in accounting policies and new standards or amendments The Group adopted IFRS 16 Leases on January 1, 2019. The new IFRIC 23 standard “Uncertainty over Tax Treatment”, came into effect on January 1, 2019, but they had no significant effect on Group financial statements. Other required standards and interpretations, applicable from January 1, 2019, do not have any significant effect on the Group’s financial statements for the year ended December 31, 2019. They concern, principally:
•
Amendment to IFRS9: “Prepayment features with negative compensation”
•
Amendment to IAS 28: “Long-term interests in Associates and Joint Ventures”
•
Amendment to IAS 19 “Plan Amendment, Curtailment or Settlement”
New or amended policies or standards
Effective date
Potential impact on consolidated financial statements
IFRS 16 Leases
IFRS 16 aligns the accounting for operating leases with that of finance leases
Applicable for all reporting periods from January 1, 2019
The group adopted IFRS 16 using the modified retrospective method and elected to apply it to contracts that were previously identified as leases under IAS 17 and IFRIC 4. The Group used the exemptions provided for leases whose term is less than 12 months from the date of 1st application and those relating to assets of low value. See note 4.7 to the consolidated financial statement
3 .2.
Standards, interpretations and amendments issued but not yet effective The Group has not identified any standards or amendments issued but not yet effective as of January 1, 2020 that may have a significant impact on the Group's consolidated financial statements. However, following publication of the final decision of IFRS IC on December 16, 2019 relating to the duration of leases and its interaction with the amortization period for non-removable fixtures, the Group is in the process of identifying those agreements which may be impacted, collecting the necessary information and performing analyses in order to estimate the possible impacts of this decision. These analyses mainly relate to the identification of agreements that may be impacted, the collection of relevant information, in particular among existing fixtures, the determination of estimates to define the execution period and the rental period. As of December 31, 2019, the Group’s analysis of the impact of the IFRS IC decision requires sufficient time and is still ongoing. Its implementation could result in an extension of the rental period initially assumed and lead to a revision of the lease debt and the right of use asset relating to the relevant leases. However, the Group should not be significantly impacted given the absence of contracts with an automatic renewal / extension of rental period or contracts that may be terminated for an indefinite period, and for which the lease period is likely to be modified following completion of the analyses. </t>
  </si>
  <si>
    <t>Summary of Significant Accounting Policies</t>
  </si>
  <si>
    <t>Disclosure Of Voluntary Change In Accounting Policy [Abstract]</t>
  </si>
  <si>
    <t>4 .
SUMMARY OF SIGNIFICANT ACCOUNTING POLICIES
4 .1.
Use of estimates and judgments 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research tax credits (see Note 4.19.2, "Research tax credit", employee benefits (see Note 4.18, "Employee benefits"), share-based payments (see Note 20, "Share-based compensation"), accruals related to clinical trials (see Note 19, "Operating expenses") and convertible loans (see Note 12, "Loans and Borrowings").
4 .2.
Consolidation The Group controls an entity when it is exposed to variable returns from its involvement with the entity, and it has the ability to affect those returns through its power over the entity. The Group controls all the entities included in the scope of consolidation.
4 .3.
Foreign currency
4 .3.1.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4 .3.2.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 The Group’s presentation currency is the euro, which is also the functional currency of GENFIT S.A. The functional currency of GENFIT CORP is the U.S. dollar. The applicable exchange rates used to translate the financial statements of this entity for each of the periods are as follows:
Year ended
Year ended
Year ended
Ratio : 1 US dollars (USD) = x euros (EUR)
2017/12/31
2018/12/31
2019/12/31
Exchange rate at period end
0.83382
0.87336
0.89015
Average exchange rate for the period
0.88704
0.84758
0.89341
4.4
Revenues from ongoing activities under client agreements The Group signed an agreement with Terns Pharmaceuticals on June 24, 2019. The Group’s accounting policies associated with revenue are as follows:
4.4.1.
IFRS 15 Under IFRS 15, revenue is recognized when the Company fulfills a performance obligation by providing separate goods or services to a customer, i.e.,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wards third parties, and, if applicable, to identify their nature in order to determine the appropriate accounting of amounts that the Company has received or is entitled to receive from third parties, for example:
•
The transfer of control over the intellectual property, via a license granted by the Company, as it exists at the time of the sale,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Potential revenue from milestones, or from royalties or royalties based on sales, would not be recognized until the achievement of the milestone or completion of the sale.
4.4.2
Application to the Terns Pharmaceuticals license agreement The Company identified three performance obligations under the license agreement with Terns:
•
An exclusive license, with the right to sub-license, to develop, manufacture, distribute and promote elafibranor in NASH and PBC in Greater China;
•
A transfer to Terns Pharmaceuticals of the Company’s Licensed Know-How and data regarding elafibranor and related support until the Marketing Authorization Application by Terns Pharmaceuticals; and
•
Supply by the Company to Terns Pharmaceuticals of drug product to carry out its clinical trials in Greater China. The supply of drug product following the market authorization would be subject to a separate agreement if applicable. Under the terms of the licensing agreement, the Company has received or could potentially receive:
•
A $35 million non-refundable Upfront Payment payable within 10 business days from June 24, 2019 upon the transfer of the existing Company’s Licensed Know-How. This Upfront Payment was received on July 3, 2019;
•
Development Milestone Payments upon the achievement of the development milestones for the licensed product;
•
Commercial Milestone Payments upon the achievement of commercial milestones depending on reaching certain aggregate thresholds;
•
Mid-teen percentage Royalties based on sales by Terns Pharmaceuticals in Greater China; and
•
Compensation for the supply of drug product for the clinical trials on a cost-plus basis. The potential Development and Commercial Milestone payments may represent up to $193 million. Under IFRS 15, the allocation and recognition of revenue was determined as follows based on the fair value of each of the performance obligations:
•
The $35 million upfront payment was allocated to the license and the transfer of the existing know-how and related support to Terns Pharmaceuticals based on an estimate of the latter measured as the maximum estimated value to be incurred by the Company’s employees and management for the support given to Terns Pharmaceuticals. On this basis, $34.9 million was recognized as revenue in 2019 and $0.1 million was deferred to future periods.
•
Development and Commercial Milestones Payments whose payment depends on the achievement of certain scientific, regulatory or commercial objectives, as provided in the contract, are variable compensation that will be recognized as revenue when the milestones are met. No amounts were recognized in 2019.
•
Royalties on commercial sales by Terns Pharmaceuticals will be recognized as revenue pursuant to information given to the Company by Terns Pharmaceuticals, under the terms and timeframes set out in the agreement. No amounts were recognized in 2019.
•
Revenue on Supply for drug product will be recognized based on the delivery of drug product to Terns Pharmaceuticals. No amounts were recognized in 2019. As part of this agreement, Genfit and Terns Pharmaceuticals will also undertake joint research and development projects in liver disease, including the development of elafibranor in combination with Terns Pharmaceuticals’ proprietary compounds. This collaboration agreement is only potential at the date of signing the license agreement and does not yet constitute a reciprocal commitment at December 31, 2019. It therefore has no accounting impact at this time. This contract contains several delivery obligations. As a result, the Company has ensured, as required by IFRS 15, that the revenue allocation of the transaction corresponds to the fair value of each obligation.
4.5 .
Intangible assets Intangible assets mainly consist of software and operating licenses acquired by the Group. They are recognized at cost less accumulated amortization and impairment. Amortization expense is recorded on a straight-line basis over the estimated useful lives of the intangible assets. The estimated useful lives of both software and license agreements are between 1 and 8 years.
4.6 .
Property, plant and equipment Property, plant and equipment are initially recognized at cost. Cost includes expenditures that are directly attributable to the acquisition of the asset. Routine maintenance costs are expensed as incurred. Subsequently, depreciation expense is recognized on a straight-line basis over the estimated useful lives of the assets. If components of property, plant and equipment have different useful lives, they are accounted for separately. Depreciation methods, useful lives and residual values are reviewed at each reporting date and adjusted, if appropriate. Estimated useful lives are as follows:
Building on non-freehold land
10 years
Fittings and fixtures
Between 9 and 25 years
Scientific equipment
Between 2 and 12 years
Computer equipment
Between 2 and 5 years
Furniture
Between 4 and 10 years
Vehicles
Between 4 and 6 years Any gain or loss on disposal of an item of property, plant and equipment is determined by comparing the proceeds from disposal with the carrying amount of the item. The net amount is recognized in the consolidated statements of operations under the line item "Other operating income (expenses)."
4.7 .
Leases
4.7.1
IFRS 16 and IAS 17 The Group has applied IFRS 16 in accordance with the modified retrospective method, under which the cumulative effect of the adoption of IFRS 16 is recorded as an adjustment to the balance of accumulated deficit as at January 1, 2019. As a result, comparative information presented for 2018 has not been restated and is therefore presented, as before, in accordance with the principles of IAS 17 and its interpretations. The resulting changes in accounting policies are explained in detail below. Significant accounting policies of IAS 17 Finance leases When substantially all of the risks and rewards of ownership are transferred from the lessor to the lessee, the leases are classified as finance leases, resulting in the initial recognition of an asset equal to the fair value of the relevant property or the present value of the minimum future payments due under the contract, whichever is lower. They are subsequently amortized or depreciated, as the case may be. The resulting financial liabilities are recorded in current and non current “other loans and borrowings”. Operating leases A lease agreement is qualified as an operating lease when substantially all of the risks and rewards of ownership are not transferred to the lessee. Payments under operating leases are recognized as an expense on a straight-line basis over the term of the lease. Benefits received from the lessor such as rent suspensions or variable payments are allocated on a straight-line basis over the term of the lease. Significant accounting policies under IFRS 16 IFRS 16 introduces for the lessee a single model of accounting on the balance sheet for leases. The lessee recognizes a "right of use" asset which represents its right to use the underlying asset, and a lease liability for its obligation to pay the rent. The Group recognizes a "right of use" asset and a lease liability at the start of the lease term. The "right of use" asset is initially measured at cost and then at cost less any amortization and accumulated impairment losses. The amount can be adjusted based on certain revaluations of the lease liability. The lease liability is initially measured at the discounted value of the rents owed and not yet paid at the start date of the contract. The discount rate used is the implicit interest rate of the contract or, if it cannot be easily determined, the Company’s incremental borrowing rate. The Group generally uses the latter as the discount rate. The lease liability is then adjusted by the interest expense minus the amounts of rent paid. It is revalued in the event of a change in future rents following a change in the index or rate, a new estimate of the amount to be paid under a residual value guarantee or, where applicable, a revaluation of the exercise of an option to purchase or to extend, or the non-exercise of an option to terminate (which then becomes reasonably certain). The Group has exercised its judgment in determining the term of the lease agreements that provide for extension options. The fact that the Group has determined that it is reasonably certain to exercise such options has an impact on the lease term used and has a significant impact on the amount of lease debt and the "right of use" asset in the accounts.
4.7.2
Application of the new IFRS 16 standard IFRS 16 “Leases”, adopted by the European Union on October 31, 2017, is mandatorily applicable for the reporting periods starting on or after January 1, 2019. It replaces IAS 17 “Leases” and its interpretations. This new standard removes the concepts of finance lease and operating lease for the lessee and requires all leases to be recognized on the lessee's balance sheet in the form of a "right of use" asset with the corresponding entry for a financial debt. The Group's leases, formerly classified as operating leases in accordance with IAS 17, concern real estate assets, including the Group's corporate headquarters. Contracts formerly classified as finance leases include, in particular, scientific equipment. As part of the transition, the Group adopted the "modified retrospective" method and chose to apply some of the practical expedients offered by IFRS 16, namely:
•
The exclusion of contracts of less than 12 months duration;
•
Exclusion of low value contracts;
•
Carryforward of contracts previously accounted for as finance lease contracts under IAS 17 "Leases". The new standard is implemented as follows:
•
The lease term for a contract corresponds to its non-cancellable period, extended, as the case may be, based on the Group's assessment of the reasonably certain nature of the exercise of contractual renewal or cancellation options;
•
The discount rate applied is the incremental borrowing rate corresponding to the duration of the contract, in the absence of an implicit rate in the contract. To determine the incremental borrowing rate, the Group determined the remaining term of the contracts as from January 1, 2019. The weighted average incremental borrowing rate at January 1, 2019 was 1.26%. Duration is the average life of financial flows weighted by their discounted value. "Right of use" assets and lease liabilities were recognized in the Group's balance sheet as at January 1, 2019 for € 9,227 and € 8,947, respectively. In accordance with IFRS 16, the Group has chosen to present the “right of use” assets in the same line item as property, plant and equipment as the assets of the same type. As of December 31, 2018, the differences between the commitments related to operating leases presented in application of IAS 17 and the lease liability estimated in accordance with IFRS 16 can be explained as follows:
In € thousands
12/31/2018
Operating lease commitments as a lessee, as of 12/31/2018 as published
4,791
Differences related to extension options for which the exercise is reasonably certain
5,264
Differences in the amounts retained for the calculation of commitments and lease liability
(396)
Expenses not included in the lease liability but included in the commitments
(190)
Undiscounted lease liability estimated under IFRS 16 at 1/1/2019
9,469
Impact of discount
(522)
Lease liability estimated under IFRS 16 at 1/1/2019
8,947 The impact of the duration is entirely attributable to the Group's headquarters, where an agreement to extend the building led to a revision of the commitment period for Genfit and the lessor under this lease. The lease expense that would have been recognized in 2019 if IAS 17 had applied would have amounted to € 1,480. Under IFRS 16, expenses recognized in 2019 amounted to € 1,241 in depreciation for right of use assets and € 128 in interest expense.
4.8 .
Impairment of tangible assets, intangible assets and goodwill If indicators of impairment are identified, amortizable intangible assets and depreciable tangible assets are subject to an impairment test under the provisions of IAS 36, Impairment of Assets The Company does not have any goodwill. 4.9. IFRS 9 “Financial Instruments” replaces IAS39 “ Financial Instruments: Recognition and Measurement” starting from the 2018 financial year and takes into account three aspects of booking financial instruments:
•
Classification and measurement;
•
Impairment;
•
Hedge accounting. As was the case in the previous periods, application of IFRS 9 does not have an impact on the Group’s financial statements. Loans and borrowings are initially measured at fair value and subsequently recorded at amortized cost.
4.10 .
Inventories The Company recognizes inventories of laboratory consumables in connection with its former co-research agreements. These inventories are measured at the lower of cost and net realizable value. Cost is determined using the weighted average cost method.
4.11 .
Trade and other receivables Trade and other receivables are recognized at fair value, which is the nominal value of invoices unless payment terms require a material adjustment for the time value discounting effect at market interest rates. Trade receivables are subsequently measured at amortized cost. A valuation allowance for trade receivables is recognized if their recoverable amount is less than their carrying amount. Receivables are classified as current assets, except for those with a maturity exceeding 12 months after the reporting date.
4 .12 .
Other financial assets Loans and receivables are financial assets with fixed or determinable payments that are not listed on an active market and are valued using the amortized cost method. A gain or loss arising from a change in the fair value of an available-for-sale financial asset is recognized in other comprehensive income (loss) except for impairment losses and foreign exchange gains and losses, until the financial asset is derecognized. At that time the cumulative gain or loss previously recognized in other comprehensive income (loss) is reclassified from equity to profit or loss as a reclassification adjustment.
4.13 .
Cash and cash equivalents Cash and cash equivalents comprise cash on hand, bank accounts and term deposits, together with short-term deposits and highly liquid investments. They are readily convertible to a known amount of cash and thus present a negligible risk of a change in value. They also include Undertakings for Collective Investments in Transferable Securities (UCITs) whose characteristics allow them to be classified as cash and cash equivalents. Initially recognized at their purchase cost at the transaction date, investments are subsequently measured at fair value. Changes in fair value are recognized in net financial income (expenses).
4.14 .
Equity Share capital comprises ordinary shares and ordinary shares with double voting rights classified in equity. Costs directly attributable to the issue of ordinary shares or share options are recognized as a reduction in the share premium. The liquidity agreement consists of a share buyback program contracted to an investment service provider. Purchases and sales of the Company's shares carried out under the contract are recognized directly in shareholders’ equity under treasury shares. See note 10 “Other financial income”.
4.15 .
Loans and borrowings Financial liabilities are initially recognized at fair value, net of directly attributable transaction costs, and are subsequently measured at amortized cost using the effective interest rate method. The Group derecognizes financial liabilities when the contractual obligations are discharged, cancelled or expire. The bonds convertible or exchangeable into new or existing shares (OCEANE—see Section 12.1, "Breakdown of convertible loan") are recognized as follows: in accordance with IAS 32, Financial Instruments—Presentation The liability component is measured, at the date of issuance, at its fair value on the basis of future contractual cash flows discounted at market rates (taking into consideration the issuer's credit risk) of a debt having similar characteristics but without having the conversion option. The value of the conversion option is measured by the difference between the bond's issue price and the fair value of the liability component. After deduction of the pro rata portion of expenses related to the transaction, this amount is recognized in the line item "Share premium" under shareholders' equity and is subject to a calculation of deferred tax according to IAS 12.28. The liability component (after deduction of the portion of the expenses related to the transaction pro rata portion to the respective parts attributed to liability and the conversion option) is measured at amortized cost. A non-monetary interest expense, recorded in net loss is calculated using an effective interest rate to progressively bring the debt component up to the amount which will be repaid (or converted) at maturity. A deferred tax liability is calculated on the basis of this amount. The shareholders' equity component is not remeasured.
4.16 .
Trade and other payables Trade and other payables are initially recognized at the fair value of the amount due. This value is usually the nominal value, due to the relatively short period of time between the recognition of the instrument and its repayment.
4.17 .
Provisions Provisions are recognized when the Group has a present obligation (legal, regulatory, contractual or constructive) as a result of a past event, for which it is probable that an outflow of resources will be required to settle the obligation, and of which the amount can be estimated reliably. The amount recognized as a provision is the best estimate at the reporting date of the expenditure required to settle the present obligation. Provisions are discounted when the time value effect is material.
4.18 .
Employee benefits The Group's pension schemes and other post-employment benefits consist of defined benefit plans and defined contribution plans.
4.18 .1.
Defined benefit plans Defined benefit plans relate to French retirement benefit plans under which the Group is committed to guaranteeing a specific amount or level of contractually defined benefits. The obligation arising from these plans is measured on an actuarial basis using the projected unit credit method. The method consists of measuring the obligation based on a projected end-of-career salary and vested rights at the measurement date, according to the provisions of the collective bargaining agreement, corporate agreements and applicable law. Actuarial assumptions are used to determine the benefit obligations. The amount of future payments is determined on the basis of demographic and financial assumptions such as mortality, staff turnover, pay increases and age at retirement, and then discounted to their present value. The discount rate used is the yield at the reporting date on AA credit-rated bonds with maturity dates that approximate the expected payments for the Group's obligations. Re-measurements of the net defined benefit liability which comprise actuarial gains and losses are recognized in the statements of other comprehensive loss. The Group determines the net interest expense on the net defined benefit liability for the period by applying the discount rate used to measure the defined benefit obligation at the beginning of the annual period to the then-net defined benefit liability, taking into account any changes in the net defined benefit liability during the period as a result of contributions and benefit payments.
4.18 .2.
Defined contribution plans Under defined contribution plans, the management of plans is performed by an external organization, to which the Group pays regular contributions. Payments made by the Group in respect of these plans are recognized as an expense for the period in the statements of operations.
4.18 .3.
Short-term employee benefits A liability is recognized for the amount expected to be paid under short-term cash bonus or profit-sharing plans if the Group has a present legal or constructive obligation to pay the amount as a result of past service provided by the employee, and the obligation can be estimated reliably.
4 .19.
Other income
4 .19.1.
Government grants The Group received until 2016 various forms of government grants. This government aid is provided for and managed by French state-owned entities, and specifically "BPI France" (" Banque Publique d'Investissement Subsidies received are non-refundable. Conditional advances received are interest-free or are subject to low interest rates depending on contractual provisions. Grants related to assets Grants related to assets are intended to finance the purchase of long-term assets. They are presented in the statements of financial position as deferred income and recognized in the line item "Other income" in the statements of operations on a systematic basis over the useful life of the related asset. Grants related to income Grants related to income are intended to finance research programs. They are presented in the statements of financial position as deferred income and recognized in the line item "Other income" in the statements of operations as and when costs related to the research programs are incurred. Conditional advances related to research programs Conditional advances that are interest-free or subject to low interest rates are intended to finance research program’s needs. In accordance with IAS 20, Accounting for Government Grants and Disclosure of Government Assistance The grant portion of conditional advances is treated as a grant related to income. For advances granted by BPI France, repayment is required in the event of commercial success. In addition, if the Group decides to stop the research program, the conditional advance may be required to be repaid. If a program is unsuccessful, a pre-determined amount may be repayable. If a program is unsuccessful, a predetermined amount may be repayable The remaining amount, if any, is then considered as a grant and written off in the line item "Other income" in the statements of operations.
4 .19.2.
Research tax credit The Research Tax Credit (" Crédit d'Impôt Recherche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9, "Trade and other receivables" and Note 18, "Revenue and other income"). The CIR for fiscal years 2010, 2011, 2012 and 2014 was under audit by the tax authorities and a provision was made in the accounts. (see Note 24, "Litigation and contingent liabilities").
4 .20.
Research and development expenses Research expenses are recorded in the financial statements as expenses (see Note 19, "Operating expense"). In accordance with IAS 38, Intangible Assets
•
Technical feasibility necessary for the completion of the development project;
•
Intention on the Group's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expenses attributed to the intangible asset during its development.
4 .21.
Classification of operating expenses Research and development expenses include:
•
employee-related costs;
•
costs related to external employees seconded to the Company (such as clinical development, biometrics and IT…);
•
lab supplies and facility costs;
•
donations to The NASH Epidemiology Institute endowment fund, in particular to fund the creation of patient registry;
•
fees paid to scientific advisers and contracted research and development activities conducted by third parties;
•
intellectual property fees corresponding to the filing of the Group's patents and,
•
provision in relation to the Research Tax Credit dispute (see note 24 to our financial consolidated statements ) Contracted research and development activities conducted by third parties include services subcontracted to research partners for technical and/or regulatory reasons. In particular, this includes the production of active ingredients and therapeutic units, all or a part of clinical trials and pre-clinical trials that are necessary to the development of GENFIT's drug candidates and biomarker candidates. General and administrative expenses include:
•
employee-related costs for executive, business development, intellectual property, finance, legal and human resources and communications functions;
•
facility-related costs;
•
marketing, legal, audit and accounting fees;
•
press relations and communications firm fees;
•
the cost of external employees seconded to the Company (such as security, reception, and accounting..);
•
other service costs (recruitment, etc.);
•
grants to the endowment fund, The NASH Epidemiology Institute TM
•
intellectual property fees corresponding to the maintenance of the Group's patents. Marketing and market access expenses include:
•
employee-related costs for marketing and business development, functions;
•
facility-related costs;
•
marketing, and market access firm fees;
•
the cost of external employees seconded to the Company (market access..) and
•
other service costs (recruitment, etc);
4 .22.
Share-based compensation The fair value of equity-settled share-based compensation granted to employees, officers, board members and consultants as determined on the grant date is recognized as a compensation expense with a corresponding increase in equity, over the vesting period. The amount recognized as an expense is adjusted to reflect the actual number of awards for which the related service and non-market performance conditions are expected to be met. The fair values of equity-settled share-based compensation granted to employees are measured using the Black-Scholes model with respect to the share warrants (BSA) and redeemable share warrants (BSAAR) and using the Monte Carlo model for the stock options (SO) and free shares (AGA). Measurement inputs include share price on the measurement date, the exercise price of the instrument, expected volatility, expected maturity of the instruments, expected dividends, and the risk-free interest rate (based on government bonds). With respect to the redeemable share warrants, service and non-market performance conditions attached to the transactions are not taken into consideration in determining fair value but are taken into consideration related to recognition of expense. Regarding the stock options and free shares, market conditions are taken into account in the determination of the fair value of the plans award. For share-based compensation awards with non-vesting conditions, the grant date fair value of the share-based compensation is measured to reflect such conditions and there is no adjustment for differences between expected and actual outcomes. GENFIT may also grant equity-settled share-based compensation in exchange for services to consultants who are not considered employees. In such cases, the value of the services is measured when they are rendered by the consultants and the share-based compensation exchanged for the services is measured at an equal amount. If the value of the services cannot be measured reliably, then such value is measured with reference to the fair value of the equity instruments granted. Share-based compensation granted to consultants consists of share warrants, some of which may be redeemed at GENFIT's discretion. Share-based compensation granted to employees consists of redeemable share warrants, stock options and free shares
4 .23.
Income tax Income tax expense (or benefit) comprises current tax expense (or benefit) and deferred tax expense (or benefit), as applicable. Deferred taxes are recognized for all the temporary differences arising from the difference between the tax basis and the accounting basis of assets and liabilities. Deferred tax assets are recognized for unused tax losses, unused tax credits and te</t>
  </si>
  <si>
    <t>Financial Risks Management</t>
  </si>
  <si>
    <t>Foreign Exchange Rates [Abstract]</t>
  </si>
  <si>
    <t xml:space="preserve">5 .
FINANCIAL RISKS MANAGEMENT The Group may be exposed to the following risks arising from financial instruments: foreign exchange risk, interest rate risk, liquidity risk and credit risk.
5 .1.
Foreign exchange risk The nature and exposure of the Group to currency risk has evolved due to a growing portion of its operations being denominated in US dollars, and because the Group decided not to convert into euros the US dollar denominated cash it raised in March 2019 IPO. The Company expects to use cash held in US dollars to meet expenses denominated in this currency over the next few years. In the future, and in particular with respect to its clinical trials and pre-marketing activities, the Group will manage an increasing number of transactions denominated in foreign currencies or indirectly exposed to currency risk. The increase in the overall exposure of the Company to this risk will depend, in particular, on:
•
the currencies in which the Group receives its revenues;
•
the currencies chosen when agreements are entered into, such as licensing agreements, or co-marketing or co-development agreements;
•
the location of clinical trials on drug or biomarker candidates;
•
the ability, for its co-contracting parties to indirectly transfer foreign exchange risk to the Company; and
•
the Group’s foreign exchange risk policy. During the 2017 fiscal year, the Group used specific hedging arrangements (e.g., purchase of U.S. dollars and of UCITS in U.S. dollars, as well as currency forwards in U.S. dollars). In 2018, the Group considered the implementation of appropriate certain hedging arrangements without ultimately using any such arrangements. During 2019, the Company did not use any specific hedging arrangements in light of the Company’s decision to leave a significant part of its cash and cash equivalents in US dollars.
5.
FINANCIAL RISKS MANAGEMENT (Continued) The following table shows the sensitivity of the Group's cash and cash equivalent and expenses in U.S. dollars to a variation of 10% of the U.S. dollar against the euro in 2017, 2018 and 2019:
Sensitivity of the Group's cash and cash equivalents to a variation of +/- 10% of the US dollar against the euro
As of
(in € thousands or in US dollar thousands, as applicable)
2017/12/31
2018/12/31
2019/12/31
Cash and cash equivalents denominated in US dollars
3,611
1,188
153,438
Equivalent in euros, on the basis of the exchange rate described below
3,011
1,038
136,582
Equivalent in euros, in the event of an increase of 10% of US dollar vs euro
3,345
1,153
151,758
Equivalent in euros, in the event of a decrease of 10% of US dollar vs euro
2,737
944
124,166
Sensitivity of the Group's expenses to a variation of +/- 10% of the US dollar against the euro
Year ended
(in € thousands or in US dollar thousands, as applicable)
2017/12/31
2018/12/31
2019/12/31
Expenses denominated in US dollars
5,993
9,613
40,355
Equivalent in euros, on the basis of the exchange rate described below
4,997
8,396
35,922
Equivalent in euros, in the event of an increase of 10% of US dollar vs euro
5,552
9,328
39,914
Equivalent in euros, in the event of a decrease of 10% of US dollar vs euro
4,543
7,632
32,657
2019/12/31 : Equivalent in euros, on the basis of a 1 euro = 1.1234 US dollar ratio
2018/12/31 : Equivalent in euros, on the basis of a 1 euro = 1.145 US dollar ratio
2017/12/31 : Equivalent in euros, on the basis of a 1 euro = 1.1993 US dollar ratio
Cash, cash equivalents and financial assets
As of
(in € thousands or in US dollar thousands, as applicable)
2017/12/31
2018/12/31
2019/12/31
At origin, denominated in EUR
Cash and cash equivalents
270,210
206,199
139,863
Current and non current financial assets
729
1,303
1,614
Total
270,939
207,502
141,477
At origin, denominated in USD
Cash and cash equivalents
3,611
1,041
136,884
Current and non current financial assets
31
10
113
Total
3,642
1,051
136,997
Total, in EUR
Cash and cash equivalents
273,820
207,240
276,748
Current and non current financial assets
760
1,313
1,727
Total
274,581
208,553
278,474
5.
FINANCIAL RISKS MANAGEMENT (Continued)
5 .2.
Interest rate risk As of December 31, 2019, the Group was only liable for governmental advances or conditional advances with no interest or interest at a fixed rate, generally below market rate, and for fixed-rate bank loans (the only variable-rate loan was repaid in 2017). As of December 31, 2017, 2018, and 2019 the Group's financial liabilities totaled €164,680, €169,593 (net of the equity component of the convertible loan and debt issue costs), and €183,617 respectively. Current borrowings are at a fixed rate. The Group's exposure to interest rate risk through its financial assets is also insignificant due to low market rates and since these assets are mainly euro-denominated Undertakings for the Collective Investment of Transferable Securities (UCITs), medium-term negotiable notes or term deposits with progressive rates denominated in euros or US dollars..
5 .3.
Liquidity risk The Group's loans and borrowings mainly consist of bonds convertible or exchangeable into new or existing shares (OCEANE), government advances for research projects and bank loans. For conditional advances, reimbursement of the principal is subject to the commercial success of the related research project. The Company has conducted a specific review of its liquidity risk and considers that it is able to meet its future maturities. On December 31, 2017, 2018 and 2019, the Group had €274,581, €208,553, and €278,474 respectively, in cash and cash equivalents and other financial assets. The Company does not believe it is exposed to short-term liquidity risk. The Company believes that the Group's cash and cash equivalents and current financial instruments are sufficient to ensure its financing, in light of its current projects and obligations, for at least the next twelve months. If the Group's funds are insufficient to cover any additional financing needs, the Group would require additional financing. The conditions and arrangements for any such new financing would depend, among other factors, on economic and market conditions that are beyond the Group's control.
5 .4.
Credit risk Credit risk is the risk of financial loss if a customer or counterparty to a financial asset defaults on their contractual commitments. The Group is exposed to credit risk due to trade receivables and other financial assets. The Group's policy is to manage this risk by transacting with third parties with good credit standards. </t>
  </si>
  <si>
    <t>Cash and Cash Equivalents</t>
  </si>
  <si>
    <t>Cash And Cash Equivalents [Abstract]</t>
  </si>
  <si>
    <t>6 .
CASH AND CASH EQUIVALENTS The main components of cash equivalents were:
•
UCITS and interest-bearing current accounts, available immediately;
•
Term accounts, available within the contractual maturities or by the way of early exit; and
•
Negotiable medium-term notes, available with a quarterly maturity or by the way of early exit. These investments, summarized in the tables below, are short-term, highly liquid and subject to insignificant risk of changes in value.
Cash and cash equivalents
As of
(in € thousands)
2017/12/31
2018/12/31
2019/12/31
Short-term deposits
244,279
201,522
263,147
Cash on hand and bank accounts
29,541
5,718
13,601
TOTAL
273,820
207,240
276,748
Short-term deposits
As of
(in € thousands)
2017/12/31
2018/12/31
2019/12/31
UCITS
38,052
29,189
3,096
TERM ACCOUNTS
138,967
124,316
215,018
NEGOTIABLE MEDIUM-TERM NOTES
4,150
—
—
INTEREST-BEARING CURRENT ACCOUNT
63,110
48,017
45,033
TOTAL
244,279
201,522
263,147</t>
  </si>
  <si>
    <t>Intangible Assets</t>
  </si>
  <si>
    <t>Disclosure Of Intangible Assets [Abstract]</t>
  </si>
  <si>
    <t>7 .
INTANGIBLE ASSETS Intangible assets consist mainly of office and administrative software as well as scientific software purchased by the Group. The following tables show the variations in intangible assets for the years ended December 31, 2017, 2018 and 2019:
As of
As of
Intangible assets—Variations
January 1,
December 31,
(in thousands of euros)
2017
Increase
Decrease
2017
Gross
Software
1,688
268
(56
)
1,900
Patents
21
—
—
21
TOTAL – Gross
1,709
268
(56
)
1,921
Accumulated depreciation and impairment
Software
(1,020
)
(298
)
54
(1,264
)
Patents
(21
)
—
—
(21
)
TOTAL - Accumulated depreciation and impairment
(1,042
)
(298
)
54
(1,285
)
TOTAL – Net
668
(29
)
(2
)
636
As of
As of
Intangible assets—Variations
January 1,
December 31,
(in thousands of euros)
2018
Increase
Decrease
2018
Gross
Software
1,900
216
(67
)
2,049
Patents
21
—
—
21
Other intangibles
—
313
—
313
TOTAL—Gross
1,921
529
(67
)
2,384
Accumulated depreciation and impairment
Software
(1,264
)
(370
)
67
(1,567
)
Patents
(21
)
—
—
(21
)
Other intangibles
—
—
—
—
TOTAL - Accumulated depreciation and impairment
(1,285
)
(370
)
67
(1,588
)
TOTAL – Net
636
159
—
796
7.
INTANGIBLE ASSETS (continued)
Intangible assets – Variations
As of
Translation
As of
(in € thousands)
2018/12/31
Increase
Decrease
adjustments
Reclassification
2019/12/31
Gross
Software
2,049
340
(29
)
—
378
2,739
Patents
21
70
—
—
—
91
Other intangibles
313
65
—
—
(378
)
—
TOTAL – Gross
2,384
475
(29
)
—
—
2,830
Accumulated depreciation and impairment
Software
(1,567
)
(350
)
29
—
—
(1,888
)
Patents
(21
)
—
—
—
—
(21
)
Other intangibles
—
—
—
—
—
—
TOTAL - Accumulated depreciation and impairment
(1,588
)
(350
)
29
—
—
(1,910
)
TOTAL – Net
796
125
—
—
—
920</t>
  </si>
  <si>
    <t>Property, Plant and Equipment</t>
  </si>
  <si>
    <t>Disclosure Of Property Plant And Equipment [Abstract]</t>
  </si>
  <si>
    <t>8 .
PROPERTY, PLANT AND EQUIPMENT The following tables show the variations in tangible assets for the years ended December 31, 2017,2018 and 2019:
Property, plant &amp; equipment—Variations (in thousands of euros)
As of January 1, 2017
Increase
Decrease
Reclassification
As of December 31, 2017
Gross
Buildings on non-freehold land
—
11
—
—
11
Scientific equipment
6,078
3,546
(49
)
—
9,576
Fittings
988
138
—
—
1,126
Vehicles
82
61
(44
)
—
99
Computer equipment
1,475
211
(12
)
281
1,954
Furniture
317
40
—
—
357
In progress
—
281
(281
)
—
TOTAL - Gross
8,940
4,287
(105
)
—
13,123
Accumulated depreciation and impairment
Scientific equipment
(4,438
)
(673
)
48
—
(5,063
)
Fittings
(657
)
(65
)
—
—
(722
)
Vehicles
(29
)
(17
)
22
—
(24
)
Computer equipment
(530
)
(184
)
11
—
(703
)
Furniture
(276
)
(9
)
—
—
(285
)
In progress
—
—
—
—
—
TOTAL - Depreciation and impairment
(5,930
)
(949
)
81
—
(6,798
)
TOTAL - Net
3,010
3,338
(24
)
—
6,324
8 .
PROPERTY, PLANT AND EQUIPMENT (continued)
Property, plant and equipment—Variations (in thousands of euros)
As of January 1, 2018
Increase
Decrease
Reclassification
As of December 31, 2018
Gross
Buildings on non-freehold land
11
—
—
1,447
1,458
Scientific equipment
9,576
1,484
(235
)
54
10,879
Fittings
1,126
443
(43
)
5
1,531
Vehicles
99
—
—
—
99
Computer equipment
1,954
200
(5
)
(702
)
1,446
Furniture
357
8
(4
)
—
361
In progress
—
805
—
(804
)
—
TOTAL - Gross
13,123
2,939
(288
)
—
15,774
Accumulated depreciation and impairment
Buildings on non-freehold land
—
(1
)
—
—
(1
)
Scientific equipment
(5,063
)
(1,142
)
218
—
(5,988
)
Fittings
(722
)
(91
)
43
—
(769
)
Vehicles
(24
)
(21
)
0
—
(45
)
Computer equipment
(703
)
(216
)
4
—
(915
)
Furniture
(285
)
(11
)
4
—
(292
)
In progress
—
—
—
—
—
TOTAL - Depreciation and impairment
(6,798
)
(1,481
)
270
—
(8,010
)
TOTAL - Net
6,324
1,459
(18
)
—
7,764
8 .
PROPERTY, PLANT AND EQUIPMENT (continued)
Property, plant and equipment - Variations
As of
Translation
As of
(in € thousands)
2018/12/31
Increase
Decrease
adjustments
Reclassification
2019/12/31
Gross
Buildings on non-freehold land
1,458
12,218
—
—
(1,447
)
12,229
Scientific equipment
10,879
556
(120
)
—
(54
)
11,260
Fittings
1,531
66
—
—
(5
)
1,592
Vehicles
99
—
—
—
—
99
Computer equipment
1,446
227
(15
)
—
11
1,669
Furniture
361
31
(3
)
—
—
389
In progress
0
241
(1,737
)
—
1,496
—
TOTAL - Gross
15,774
13,339
(1,875
)
—
—
27,238
Accumulated depreciation and impairment
Buildings on non-freehold land
(1
)
(1,215
)
—
—
—
(1,216
)
Scientific equipment
(5,988
)
(1,303
)
119
—
—
(7,172
)
Fittings
(769
)
(105
)
—
—
—
(875
)
Vehicles
(45
)
(21
)
—
—
—
(66
)
Computer equipment
(915
)
(252
)
12
—
—
(1,155
)
Furniture
(292
)
(13
)
3
—
—
(303
)
In progress
—
—
—
—
—
—
TOTAL - Depreciation and impairment
(8,010
)
(2,909
)
133
—
—
(10,785
)
TOTAL - Net
7,764
10,429
(1,741
)
—
—
16,453
Assets related to contracts that were classified as finance leases under IAS 17 are scientific equipment. As mentioned above, these contracts are accounted for in the same manner under IFRS 16. Their net carrying value as of December 31, 2017, 2018 and 2019 amounted to €1,895, €1,889, and €1,413 respectively. In May 2018, Genfit signed an agreement with the lessor of its corporate headquarters to extend in 2019 the current lease, that was set to expire in 2022, for another ten years and to lease for ten years a new building to be built on the same premises. The new lease agreement is non-cancellable for a nine year period beginning in 2019. Pursuant to the agreement, Genfit acted as agent of the lessor for the construction of the new building and is responsible for the cost of its construction. The agreement provides that the lessor must reimburse Genfit for costs of construction up to €2.5 million. All costs incurred above €2.5 million will be assumed by Genfit. As of December 31, 2018, the costs incurred to date by Genfit for the construction were €1.4 million and classified as property, plant and equipment in progress. In 2019, Genfit incurred additional costs of €1.3 million. The extension of the corporate headquarters was delivered on April 30, 2019 and the lessor reimbursed Genfit for €2.5 million for the construction costs incurred. The resulting difference of €0.3 million euros is classified as leasehold improvements and will be amortized over 10 years. On January 1, 2019, upon adoption of IFRS 16, the right of use asset and lease liability related to the existing headquarters were recognized for an amount of €7.8 million. In May 2019, the right of use asset and lease liability related to the new building were recognized for an amount of €2.2 million.
8 .
PROPERTY, PLANT AND EQUIPMENT (continued) GENFIT CORP signed a new lease agreement, starting from July 1, 2019, in order to accompany the growth of its activities and workforce. In accordance with IFRS 16, the Group has chosen not to present the “right of use” separately from other assets and added them to assets of the same type as the underlying leased assets. The right of use asset and depreciation as of December 31, 2019 in the table above are related to :
•
The line item “Building on non freehold land”, of € 11,974 and € 1,196, respectively;
•
The line item "Scientific equipment", at € 4,346 and € 2,933, respectively.</t>
  </si>
  <si>
    <t>Trade and Other Receivables</t>
  </si>
  <si>
    <t>Trade And Other Receivables [Abstract]</t>
  </si>
  <si>
    <t xml:space="preserve">9 .
TRADE AND OTHER RECEIVABLES Trade and other receivables consisted of the following:
Trade and other receivables - Total
As of December 31,
(in € thousands)
2017/12/31
2018/12/31
2019/12/31
Trade receivables, net
61
25
207
Research tax credit
8,466
8,785
9,585
Social security costs receivables
3
10
5
VAT receivables
994
1,103
1,814
Grants receivables
13
(0
)
3
Other receivables
340
361
420
TOTAL
9,876
10,284
12,033
Trade and other receivables - Current
As of December 31,
(in € thousands)
2017/12/31
2018/12/31
2019/12/31
Trade receivables, net
61
25
207
Research tax credit
6,545
7,295
9,585
Social security costs receivables
3
10
5
VAT receivables
994
1,103
1,814
Grants receivables
13
(1
)
3
Other receivables
340
361
420
TOTAL
7,955
8,794
12,033
Trade and other receivables - Non-current
As of December 31,
(in € thousands)
2017/12/31
2018/12/31
2019/12/31
Trade receivables, net
—
—
—
Research tax credit
1,921
1,489
—
Social security costs receivables
—
—
—
VAT receivables
—
—
—
Grants receivables
—
—
—
Other receivables
—
—
—
TOTAL
1,921
1,489
—
Research tax credit The research tax credit due for 2018 was received on November 18, 2019. The research tax credit receivable of €9,585 as of December 31, 2019 includes:
•
a partial payment of the assessment (€333 ) due to an ongoing tax audit
•
the balance of the amount due for the 2014 fiscal year (€1,140 )
•
the balance of the amount due for the 2016 fiscal year (€447), the two amounts are used as partial compensation with the assessment notices and the tax notice related to the 2014 CIR, as described in Note 24, "Litigation and contingent liabilities";
•
the amount received following the favorable decision of the Montreuil court (€432) and (€29) having been deducted and
•
in addition to the amount related to the dispute with the French tax authorities discussed in note 24 “Litigation and contingent liabilities” should be added to the amount of the 2019 research tax credit of €8.125 million. A provision of €1,892 was recognized at the closing, including an allocation of €1,785 during the first half of 2019 and appears as a liability in the consolidated statement of financial position in relation to the Research Tax Credit dispute (see note 19 herein). Other receivables
•
The line item “other receivables” primarily consists of credit notes from suppliers for €408, €235 and €174 respectively as of December 31, 2019, as of December 31,2018 and as of December 31,2017. </t>
  </si>
  <si>
    <t>Other Financial Assets</t>
  </si>
  <si>
    <t>Disclosure Of Other Financial Assets [Abstract]</t>
  </si>
  <si>
    <t xml:space="preserve">10 .
OTHER FINANCIAL ASSETS Other financial assets consisted of the following:
Financial assets - Total
As of
(in € thousands)
2017/12/31
2018/12/31
2019/12/31
Financial investments
—
—
—
Loans
219
259
307
Loan related security deposit
—
—
—
Deposits and guarantees
274
284
396
Liquidity contract
267
770
1,023
TOTAL
760
1,313
1,727
Financial assets - Current
As of
(in € thousands)
2017/12/31
2018/12/31
2019/12/31
Financial investments
—
—
—
Loans
—
—
—
Loan related security deposit
0
—
—
Deposits and guarantees
31
—
—
Liquidity contract
—
—
—
TOTAL
31
—
—
Financial assets - Non current
As of
(in € thousands)
2017/12/31
2018/12/31
2019/12/31
Financial investments
—
—
—
Loans
219
259
307
Loan related security deposit
(0
)
—
(0
)
Deposits and guarantees
243
284
396
Liquidity contract
267
770
1,023
TOTAL
729
1,313
1,727
The liquidity contract consists of a share buyback program contracted to an investment service provider in order to facilitate the listing of the Group's shares. As of December 31, 2019, the liquidity account had a cash balance of €1,023. As of December 31, 2018, the liquidity account had a cash balance of €770 As of December 31, 2019, CMC-CIC Market Solutions holds on behalf of Genfit 18,132 shares, recorded as a deduction from equity. As of December 31, 2018, CMC-CIC Market Solutions holds on behalf of Genfit 27,911 shares, recorded as a deduction from equity. During the period, Genfit made an additional contribution of €1.0 million to the liquidity agreement with CMC-CIC Market Solution. </t>
  </si>
  <si>
    <t>Other Assets</t>
  </si>
  <si>
    <t>Miscellaneous Assets [Abstract]</t>
  </si>
  <si>
    <t xml:space="preserve">11 .
OTHER ASSETS Other assets of €1,761, €2,078 and €1,968 at December 31, 2017, 2018 and 2019, respectively, consisted of prepaid expenses related to current operating expenses. </t>
  </si>
  <si>
    <t>Loans and Borrowings</t>
  </si>
  <si>
    <t>Borrowing Costs [Abstract]</t>
  </si>
  <si>
    <t xml:space="preserve">12.
LOANS AND BORROWINGS
12.1.
Breakdown of convertible loan On October 16, 2017, the Company issued 6,081,081 OCEANEs at par with a nominal unit value of €29.60 per bond for an aggregate nominal amount of €180 million. The exchange or conversion premium is 30% of the reference share price of €22.77. Annual nominal interest rate is a fixed 3.5% payable semi-annually in arrears. The effective interest rate is 7.2%. The OCEANEs are due October 16, 2022. Redemption prior to maturity is at the option of the Company from November 6, 2020 if the arithmetic volume-weighted average price of the Company's share price and the then-prevailing conversion ratio (over a 20-day trading period) exceeds 150% of the nominal value of the OCEANEs. As of December 31, 2017, 2018 and 2019, the Group recorded a liability of €155,868, €160,489 and €165,454 respectively, related to the OCEANEs net of the equity portion and debt issue costs. Of this amount, €1,329, €1,312 and €1,312 respectively, was classified as current and €154,539, €159,176 and €164,142 respectively, was classified as non-current. The conversion of all of the convertible bonds would result in a dilution of 15.6% (expressed as a percentage of share capital at December 31, 2019).
12.
LOANS AND BORROWINGS (continued)
12.2.
Breakdown of other loans and borrowings Other loans and borrowings consisted of the following:
Other loans and borrowings - Total
As of
(in € thousands)
2017/12/31
2018/12/31
2019/12/31
Refundable and conditional advances
3,407
3,229
3,229
Bank loans
3,488
3,964
2,645
Development loans with participation feature
—
—
Renewable credit facility
—
—
—
Obligations under leases
1,890
1,900
12,281
Accrued interests
3
3
1
Other financial loans and borrowings
24
7
7
Bank overdrafts
—
—
—
TOTAL
8,812
9,104
18,165
Other loans and borrowings - Current
As of
(in € thousands)
2017/12/31
2018/12/31
2019/12/31
Refundable and conditional advances
178
—
—
Bank loans
1,209
1,319
1,105
Development loans with participation feature
—
—
—
Renewable credit facility
—
—
—
Obligations under leases
420
520
2,112
Accrued interests
3
3
1
Other financial loans and borrowings
24
7
7
Bank overdrafts
—
—
—
TOTAL
1,834
1,848
3,226
Other loans and borrowings - Non current
As of
(in € thousands)
2017/12/31
2018/12/31
2019/12/31
Refundable and conditional advances
3,229
3,229
3,229
Bank loans
2,279
2,645
1,540
Development loans with participation feature
—
—
—
Renewable credit facility
—
—
—
Obligations under leases
1,469
1,381
10,169
Accrued interests
—
—
—
Other financial loans and borrowings
—
—
—
Bank overdrafts
—
—
—
TOTAL
6,978
7,255
14,939
12.
LOANS AND BORROWINGS (continued) The line item “obligations and leases” is impacted by the adoption of IFRS 16. See Note 4.7 “Leases”.
12.2.1.
Refundable and conditional advances General overview From 2006 to 2010, the Company received conditional advances from BPI France. Advances are subject to no or low interest rates and are intended to finance research programs described in Note 3.19.1, "Government grants". The following table summarizes advances outstanding at December 31, 2019, 2018 and 2017
Total
Net book
Refundable and conditional advances - general overview
Grant
amount
Effects of
value
(in € thousands)
date
allocated
Receipts
Repayments
discounting
12/31/2019
BPI FRANCE - IT-DIAB
12/23/2008
3,229
3,229
—
—
3,229
Development of a global strategy for the prevention and management of type 2 diabetes
TOTAL
3,229
Net book
Total
value as of
Refundable and conditional advances—general overview
amount
Effects of
December 31,
(in thousands of euros)
Grant date
allocated
Receipts
Repayments
discounting
2018
BPI FRANCE—IT-DIAB
12/23/2008
3,229
3,229
—
—
3,229
Development of a global strategy for the prevention and management of type 2 diabetes
TOTAL
3,229
12.
LOANS AND BORROWINGS (continued)
Net book
Refundable and conditional
Total
value as of
advances—general overview
amount
Effects of
December 31,
(in € thousands)
Grant date
allocated
Receipts
Repayments
discounting
2017
BPI FRANCE—IT-DIAB
12/23/2008
3,229
3,229
—
—
3,229
Development of a global strategy for the prevention and management of type 2 diabetes
BPI FRANCE—ADVANCE N°1—OLNORME II—1
11/24/2010
250
200
(134
)
(2
)
64
BPI FRANCE—ADVANCE N°2—OLNORME II—2
11/24/2010
250
200
(134
)
(2
)
64
BPI FRANCE—ADVANCE N°3—OLNORME II—3
11/24/2010
200
160
(108
)
(2
)
51
Research of pharmaceutical entities in plant extracts for the treatment of inflammatory diseases
​
​
TOTAL
3,407
Receipts and repayments of refundable and conditional advances During the years ended December 31, 2017 and 2018, the Group repaid €166 and €183, respectively, of refundable and conditional advances.
12.
LOANS AND BORROWINGS (continued) Main terms of the contracts
BPI FRANCE IT-DIAB
On December 23, 2008, the Group received an advance from BPI France (the BPI France IT-DIAB) as part of a framework innovation aid agreement involving several scientific partners and for which the Group was the lead partner. The contribution expected at each stage by each of the partners in respect of work carried out and results achieved is defined in the framework agreement. With respect to the Group, the aid consisted of a €3,229 conditional advance and a €3,947 non-repayable government grant.
The conditional advance is not refundable except in the event of success. The program ended on December 31, 2014. In the event of success, defined as the commercial spin-offs of the IT-Diab program which involves products for the treatment or diagnosis of type 2 diabetes, in that case, the financial returns generated will be used initially to repay the €3,229 conditional advance and the agreement stipulates that the conditional advance will be regarded as repaid in full when the total payments made in this regards by the recipient, discounted at the rate of 5.19%, equal the total amount, discounted at the same rate, of the aid paid. Any further amounts will be classified as additional payments, up to a maximum amount of €14,800.
BPI FRANCE ADVANCE N°1—
These non-interest bearing advances are repayable in full (at 100% of their nominal amount) in the event of technical and/or commercial success.
The balance of these advances (in an amount of €66) were reimbursed during 2018.
BPI FRANCE ADVANCE N°2—
These non-interest bearing advances are repayable in full (at 100% of their nominal amount) in the event of technical and/or commercial success.
The balance of these advances (in an amount of €66) were reimbursed during 2018.
BPI FRANCE ADVANCE N°3—
These non-interest bearing advances are repayable in full (at 100% of their nominal amount) in the event of technical and/or commercial success.
The balance of these advances (in an amount of €52) were reimbursed during 2018.
12.
LOANS AND BORROWINGS (continued)
12.2.2.
Bank loans Bank loans are primarily used to finance research and laboratory equipment. Bank loans consisted of the following as of December 31, 2017:
Available
Outstanding
as of
as of
Bank loans
Loan
Facility
Interest
December 31,
December 31,
(in € thousands)
date
size
rate
2017
Installments
2017
CIC 5
July 2017
1,000
0.69
%
500
60 monthly
451
CDN 4
June 2017
600
0.36
%
—
48 monthly
525
BNP 4
April 2017
800
0.87
%
800
60 monthly
—
CIC 4
December 2016
264.6
0.69
%
—
60 monthly
217
BNP 3
October 2016
1,050
0.80
%
—
20 quarterly
945
NEUFLIZE 2
June 2016
500
1.10
%
—
12 quarterly
252
BNP 2
June 2016
500
0.80
%
—
20 quarterly
377
CDN 3
April 2016
500
0.72
%
—
60 monthly
335
CIC 3
March 2015
500
0.85
%
—
16 quarterly
158
BNP
December 2014
500
2.00
%
—
20 quarterly
205
Other
23
TOTAL
3,488
Bank loans consisted of the following as of December 31, 2018:
Available
Outstanding
Bank loans
Loan
Facility
Interest
As of
As of
(in € thousands)
date
size
rate
2018/12/31
Installments
2018/12/31
CDN 5
November 2018
500
0.46
%
—
48 monthly
490
CIC 5
July 2017
1000
0.69
%
0
60 monthly
753
CDN 4
June 2017
600
0.36
%
0
48 monthly
376
BNP 4
April 2017
800
0.87
%
0
60 monthly
695
CIC 4
December 2016
265
0.69
%
—
60 monthly
164
BNP 3
October 2016
1050
0.80
%
0
20 quarterly
735
NEUFLIZE 2
June 2016
500
1.10
%
0
12 quarterly
84
BNP 2
June 2016
500
0.80
%
0
20 quarterly
277
CDN 3
April 2016
500
0.72
%
—
60 monthly
236
CIC 3
March 2015
500
0.85
%
0
16 quarterly
32
BNP
December 2014
500
2.00
%
0
20 quarterly
103
Other
19
TOTAL
3,964
12.
LOANS AND BORROWINGS (continued) Bank loans consisted of the following as of December 31, 2019:
Available
Outstanding
Bank loans
Loan
Facility
Interest
As of
As of
(in € thousands)
date
size
rate
2019/12/31
Installments
2019/12/31
CDN 5
November 2018
500
0.46
%
—
48 monthly
365
CIC 5
July 2017
1000
0.69
%
0
60 monthly
554
CDN 4
June 2017
600
0.36
%
0
48 monthly
226
BNP 4
April 2017
800
0.87
%
0
60 monthly
537
CIC 4
December 2016
265
0.69
%
—
60 monthly
111
BNP 3
October 2016
1050
0.80
%
0
20 quarterly
525
NEUFLIZE 2
June 2016
500
1.10
%
0
12 quarterly
0
BNP 2
June 2016
500
0.80
%
0
20 quarterly
177
CDN 3
April 2016
500
0.72
%
—
60 monthly
135
CIC 3
March 2015
500
0.85
%
0
16 quarterly
0
BNP
December 2014
500
2.00
%
0
20 quarterly
0
Other
14
TOTAL
2,645
12.3.
Development agreements with participation feature In June 2010, BPI France granted the Company a development agreement with participation feature amounting to €2.3 million over a 7-year period with a fixed interest rate of 4.46%. No repayment of principal was scheduled during the first two years. The loan agreement has a provision applicable during the reimbursement period which provides for additional remuneration to BPI France depending on whether the Company had industrial income. This additional remuneration amounts to 0.2294% of sales. However, this loan was repaid in its entirety in June 2017.
12.
LOANS AND BORROWINGS (continued)
12.4.
Maturities of financial liabilities
Maturity of financial liabilities
As of
Less than
Less than
Less than
Less than
Less than
More than
(in € thousands)
2019/12/31
1 year
2 years
3 years
4 years
5 years
5 years
BPI FRANCE - IT-DIAB
3,229
—
—
—
—
—
3,229
TOTAL - Refundable and conditional advances
3,229
—
—
—
—
—
3,229
Convertible loans
165,454
1,312
—
164,142
—
—
—
Bank loans
2,645
1,105
942
544
54
—
—
Development loans with participation feature
—
—
—
—
—
—
—
Renewable credit facility
—
—
—
—
—
—
—
Leases
12,281
2,112
2,118
1,575
1,151
1,103
4,223
Accrued interests
1
1
—
—
—
—
—
Other financial loans and borrowings
7
7
—
—
—
—
—
Bank overdrafts
—
—
—
—
—
—
—
TOTAL - Other loans and borrowings
180,390
4,539
3,060
166,260
1,205
1,103
4,223
TOTAL
183,619
4,539
3,060
166,260
1,205
1,103
7,452
The convertible bond results in the payment of yearly interest of €6,300 and a reimbursement at par in October 2022. The nominal amount of the convertible loan of €180 million is due in less than 3 years. </t>
  </si>
  <si>
    <t>Fair Value of Financial Instruments</t>
  </si>
  <si>
    <t>Disclosure Of Financial Instruments [Abstract]</t>
  </si>
  <si>
    <t>1 3 .
FAIR VALUE OF FINANCIAL INSTRUMENTS The following tables provide the financial assets and liabilities carrying values by category and fair values as of December 31, 2017, 2018 and 2019:
As of December 31, 2017
Carrying value
Fair value
(in thousands of euros)
As per statement of financial position
Assets at fair value through profit &amp; loss
Loans &amp; receivables
Debt at amortized cost
Level 1
Level 2
Level 3
Assets
Loans
219
—
219
—
—
219
—
Deposits and guarantees
274
—
274
—
—
274
—
Trade receivables
61
—
61
—
—
61
—
Cash and cash equivalents
273,820
273,820
—
—
273,820
—
—
TOTAL—Assets
274,375
273,820
555
—
273,820
555
—
Liabilities
Conditional advances
3,407
—
—
3,407
—
—
3,407
Convertible loans
155,868
—
—
155,868
—
155,868
—
Bank loans
3,488
—
—
3,488
—
3,488
—
Obligations under finance leases
1,890
—
—
1,890
—
1,890
—
Accrued interests
3
—
—
3
—
3
—
Other financial loans and borrowings
24
—
—
24
—
24
—
Trade payables
19,053
—
—
19,053
—
19,053
—
Other payables
34
—
—
34
—
34
—
TOTAL—Liabilities
183,766
—
—
183,766
—
180,359
3,407
13.
FAIR VALUE OF FINANCIAL INSTRUMENTS (continued)
As of December 31, 2018
Carrying value
Fair value
As per
Assets at
statement of
fair value
financial
through
Loans and
Debt at
(in € thousands)
position
profit and loss
receivables
amortized cost
Level 1
Level 2
Level 3
Assets
Financial investments
—
—
—
Loans
259
259
259
Loan related security deposit
—
—
—
Deposits and guarantees
284
284
284
Trade receivables
25
25
25
Cash and cash equivalents
207,240
207,240
207,240
TOTAL - Assets
207,808
207,240
568
—
207,240
568
—
Liabilities
—
Conditional advances
3,229
3,229
3,229
Convertible loans
160,489
160,489
160,489
Bank loans
3,964
3,964
3,964
Participating development loan
—
—
—
Renewable credit facility
—
—
—
Obligations under finance leases
1,900
1,900
1,900
Accrued interests
3
3
3
Other financial loans and borrowings
7
7
7
Bank overdrafts
—
—
—
Trade payables
32,649
32,649
32,649
Other payables
71
71
71
TOTAL - Liabilities
202,313
—
—
202,313
—
199,084
3,229
13.
FAIR VALUE OF FINANCIAL INSTRUMENTS (Continued)
As of December 31, 2019
Carrying value
Fair value
As per
Assets at
statement of
fair value
financial
through
Loans and
Debt at
(in € thousands)
position
profit and loss
receivables
amortized cost
Level 1
Level 2
Level 3
Assets
Financial investments
—
—
—
Loans
307
307
307
Loan related security deposit
—
—
—
Deposits and guarantees
396
396
396
Trade receivables
207
207
207
Cash and cash equivalents
276,748
276,748
276,748
TOTAL - Assets
277,658
276,748
911
—
276,748
911
—
Liabilities
—
Conditional advances
3,229
3,229
3,229
Convertible loans
165,454
165,454
165,454
Bank loans
2,645
2,645
2,645
Participating development loan
—
—
—
Renewable credit facility
—
—
—
Obligations under finance leases
12,281
12,281
12,281
Accrued interests
1
1
1
Other financial loans and borrowings
7
7
7
Bank overdrafts
—
—
—
Trade payables
32,753
32,753
32,753
Other payables
527
527
527
TOTAL - Liabilities
216,898
—
—
216,898
—
213,669
3,229</t>
  </si>
  <si>
    <t>Trade and Other Payables</t>
  </si>
  <si>
    <t>Disclosure Of Trade And Other Payables [Abstract]</t>
  </si>
  <si>
    <t>1 4 .
TRADE AND OTHER PAYABLES Trade and other payables consisted of the following:
Trade and other payables - Total
As of
(in € thousands)
2017/12/31
2018/12/31
2019/12/31
Trade payables
19,053
32,649
32,753
Social security costs payables
4,217
2,949
3,581
Employee profit sharing
17
17
17
VAT payables
19
1
2
Taxes payables
241
286
487
Other payables
34
71
527
TOTAL
23,580
35,974
37,368
Trade and other payables - Current
As of
(in € thousands)
2017/12/31
2018/12/31
2019/12/31
Trade payables
19,053
32,649
32,753
Social security costs payables
4,217
2,949
3,581
Employee profit sharing
17
17
17
VAT payables
19
1
2
Taxes payables
241
286
487
Other payables
34
71
76
TOTAL
23,580
35,974
36,917
Trade and other payables - Non current
As of
(in € thousands)
2017/12/31
2018/12/31
2019/12/31
Trade payables
—
—
—
Social security costs payables
—
—
—
Employee profit sharing
—
—
—
VAT payables
—
—
—
Taxes payables
—
—
—
Other payables
—
−−
450
TOTAL
—
450</t>
  </si>
  <si>
    <t>Provisions</t>
  </si>
  <si>
    <t>Provisions [Abstract]</t>
  </si>
  <si>
    <t xml:space="preserve">1 5 .
PROVISIONS At December 31, 2017, 2018 and 2019, this line item amounted to €361, €112, and €2,061 respectively. The accruals recorded are mainly related to the research tax credit. See Note 24, "Litigation and contingent liabilities". </t>
  </si>
  <si>
    <t>Employee Benefits</t>
  </si>
  <si>
    <t>Disclosure Of Information About Defined Benefit Plans [Abstract]</t>
  </si>
  <si>
    <t xml:space="preserve">1 6 .
EMPLOYEE BENEFITS In France, pension funds are generally financed by employer and employee contributions and are accounted for as a defined contribution plan with the employer contributions recognized as expense as incurred. The Group has no actuarial liabilities in connection with these plans. Expenses recorded for the years ended December 31, 2017, 2018 and 2019 amounted to €543, €765, and €927 respectively. French law also requires payment of a lump sum retirement indemnity to employees based on years of service and annual compensation at retirement, which are accounted for as a defined benefit plan. Benefits do not vest prior to retirement. The liability is calculated as the present value of estimated future benefits to be paid, applying the projected unit credit method whereby each period of service is seen as giving rise to an additional unit of benefit entitlement, each unit being measured separately to build up the final. At December 31, 2017, 2018 and 2019 pension provisions recorded were €936, €1,085 and €1,408, respectively. As part of the measurement of the retirement indemnity to employees, the following assumptions were used for all categories of employees:
Population
Permanent staff
Retirement age
65
Terms of retirement
Initiated by the employee
Life expectancy
On the basis of the INSEE table
Probability of continued presence in the company at retirement age
On the basis of the DARES table
(1)
INSEE is the French National Institute of Statistics; DARES is the French Bureau of Studies and Statistics
Rate
As of
(in € thousands)
2017/12/31
2018/12/31
2019/12/31
Salary growth rate - in 2020
5.8%
5.80
%
5.80
%
Salary growth rate - beyond
3.0%
3.00
%
3.00
%
Discount rate
1.5%
1.53
%
0.75
% The discount rates are based on the market yield at December 31, 2017, 2018 and 2019 on high quality corporate bonds. The following table presents the changes in the present value of the defined benefit obligation:
Changes in the present value of the defined benefit obligation
(in € thousands)
Defined benefit obligation as of January 1, 2017
849
Current service cost
76
Interest cost on benefit obligation
13
Actuarial losses on obligation
210
Past service costs
(211
)
Defined benefit obligation as of December 31, 2017
936
Current service cost
104
Interest cost on benefit obligation
14
Actuarial losses on obligation
31
Past service costs
—
Defined benefit obligation as of December 31, 2018
1,085
Current service cost
138
Interest cost on benefit obligation
17
Actuarial losses / (gains) on obligation
168
Past service costs
—
Defined benefit obligation as of December 31, 2019
1,408
The actuarial differences are mainly explained by the changes in personnel observed against the hypothesis used in the actuarial calculation. Sensitivity of the Group’s retirement and post-employment benefits to a variation of the discount rate :
Retirement and post-employment benefits
in thousands of euros
Changes in assumptions/discount rate
Impact/present value of the undertaking
+0.25%
-51
-0.25%
53 . </t>
  </si>
  <si>
    <t>Equity</t>
  </si>
  <si>
    <t>Disclosure Of Classes Of Share Capital [Abstract]</t>
  </si>
  <si>
    <t xml:space="preserve">1 7 .
EQUITY Ordinary shares are classified under shareholders' equity. Any shareholder, regardless of nationality, whose shares are fully paid-in and registered for at least two years, is entitled to double voting rights under the conditions prescribed by law (Article 32 of the Company's bylaws) At December 31, 2019, 2,311,439 shares have been held for more than two years and entitle their holders to double voting rights (5.95% of the issued share capital). Changes in share capital in 2017 On October 16, 2017, the Company issued bonds convertible or exchangeable into new or existing shares (OCEANEs) due October 16, 2022 for a nominal amount of €180 million. This transaction is recorded as a liability component and an equity component; the latter is measured at €14,312 net of deferred taxes (see Note 12.2, "Breakdown of other loans and borrowings"). Changes in share capital in 2018 On December 27, 2018, the Board of Directors of the Company determined that some of the performance conditions for the AGA D 2016-1 and all of the performance conditions for the AGA S 2016-1 were met, and therefore 17,484 ordinary shares were definitively acquired by their beneficiaries, and the share capital was increased by the nominal amount. Changes in share capital in 2019 The Chairman and CEO, acting on a decision and delegation from the Board of Directors on March 13, 2019, decided on March 26, 2019, in accordance with the 17th and 18th resolutions of the Shareholders Meeting of June 15, 2018, to proceed with a capital increase by offering ordinary shares in the form of American Depositary Shares in the United States and a private placement of ordinary shares in Europe and other countries outside the United States. This transaction led to the issuance of 7,647,500 new shares representing a subscription of a gross amount of €137.6 million. Settlement-delivery took place on March 29, 2019 and the share capital has been increased accordingly. See note 2.1 “ “ Initial Public Offering on the Nasdaq Global Select Market ”. In addition, the Chief Executive Officer, acting on a decision and delegation from the Board of Directors on November 27, 2019, determined on December 16, 2019, with retroactive effect to December 15, 2019, that some of the performance and attendance conditions of the AGA D 2016-1 and AGA D 2016-2 and all of the AGA S 2016-2 free shares had been satisfied. 7,796 free shares were thus definitively vested and the same number of new shares were created. The share capital was increased accordingly. Finally, the Chief Executive Officer, acting on a decision and delegation from the Board of Directors on November 21, 2017, determined on January 2, 2020, with retroactive effect to December 31, 2019, that some of the performance and attendance conditions of the AGA D 2017-1 and all of the AGA S 2017-1 free shares has been satisfied. As a result, 19,400 free shares definitively vested and the same number of new shares were created and the share capital was increased accordingly. At December 31, 2019, the total number of shares comprising the share capital, taking into account the above, was 38,858,617 shares. </t>
  </si>
  <si>
    <t>Other Income</t>
  </si>
  <si>
    <t>Disclosure Of Other Income [Abstract]</t>
  </si>
  <si>
    <t xml:space="preserve">1 8 .
OTHER INCOME Other income consisted of the following:
Other income
Year ended
(in € thousands)
2017/12/31
2018/12/31
2019/12/31
CIR tax credit
6,545
7,295
8,125
Other operating income (including CICE tax credit )-
171
130
1,992
Government grants and subsidies
21
—
5
TOTAL
6,737
7,425
10,122
During 2019, the Group recognized in “Other operating income” €1,985 for exchange gains on trade receivables linked to services denominated in US dollars (€38 were recognized as financial income in 2018). During the 2017 and 2018 fiscal years, the Group recognized in other operating income €170 and €122, respectively, relating to the CICE ( Crédit d'impôt pour la compétitivité et l'emploi ), which is a tax credit implemented to enhance the competitiveness of businesses through the promotion of certain activities and employment. In 2017 and 2018, the tax credit was equal to 7% and 6%, respectively, of all wages paid to employees during the year in respect of salaries that do not exceed 2.5 times the French minimum wage. During the year ended December 31, 2019 we had foreign exchange gains related to trade receivables linked to services denominated in U.S dollars, which amount to €1,985 which is recorded as other operating income. The CICE was discontinued on January 1, 2019. </t>
  </si>
  <si>
    <t>Operating Expense</t>
  </si>
  <si>
    <t>Operating Expense [Abstract]</t>
  </si>
  <si>
    <t>1 9 .
OPERATING EXPENSE Year Ended December 31, 2017
Contracted
research &amp;
Gain /
Operating expenses and other operating
Raw
development activities
Other expenses
Depreciation,
(loss) on disposal of
income (expenses) (in thousands of
Year ended
materials&amp; consumables
conducted by third
Employee
(maintenance, fees, travel,
amortization &amp; impairment
plant &amp; property,
euros)
2017/12/31
used
parties
expenses
taxes)
charges
equipment
Research and development expenses
(54,189
)
(2,117
)
(35,088
)
(7,915
)
(7,973
)
(1,095
)
—
General and administrative expenses
(9,421
)
(112
)
(7
)
(5,491
)
(3,374
)
(437
)
—
Other operating income (expenses)
60
—
—
—
68
—
(8
)
TOTAL
(63,550
)
(2,229
)
(35,095
)
(13,406
)
(11,280
)
(1,532
)
(8
)
19.
OPERATING EXPENSE (Continued) Year Ended December 31, 2018
Of which:
Contracted
Gain /
Raw
research and
Other
Depreciation,
(loss) on
materials
development
expenses
amortization
disposal of
and
activities
(maintenance,
and
property,
Operating expenses and other operating income (expenses)
Year ended
consumables
conducted by
Employee
fees, travel,
impairment
plant and
(in € thousands)
2018/12/31
used
third parties
expenses
taxes…)
charges
equipment
Research and development expenses
(67,024
)
(1,724
)
(47,659
)
(9,431
)
(6,502
)
(1,707
)
—
General and administrative expenses
(9,076
)
(126
)
(2
)
(3,778
)
(5,451
)
283
—
Marketing and market access expenses
(717
)
(4
)
—
(416
)
(287
)
(11
)
—
Other operating income and (expenses)
(162
)
—
—
—
(164
)
—
2
TOTAL
(76,979
)
(1,855
)
(47,662
)
(13,625
)
(12,403
)
(1,435
)
2
Of which:
Contracted
Gain /
Raw
research and
Other
Depreciation,
(loss) on
materials
development
expenses
amortization
disposal of
and
activities
(maintenance,
and
property,
Operating expenses and other operating income (expenses)
Year ended
consumables
conducted by
Employee
fees, travel,
impairment
plant and
(in € thousands)
2019/12/31
used
third parties
expenses
taxes…)
charges
equipment
Research and development expenses
(66,170
)
(2,017
)
(41,509
)
(11,740
)
(6,188
)
(4,716
)
—
General and administrative expenses
(17,265
)
(177
)
(59
)
(7,598
)
(8,972
)
(458
)
—
Marketing and market access expenses
(13,708
)
(8
)
(0
)
(1,645
)
(11,979
)
(76
)
—
Other operating income (expenses)
(1,649
)
—
—
—
(1,668
)
—
19
TOTAL
(98,793
)
(2,202
)
(41,568
)
(20,984
)
(28,807
)
(5,251
)
19
19.
OPERATING EXPENSE (Continued) Research and development expenses at each reporting date take into account estimates for ongoing activities subcontracted as part of the clinical trials and not yet invoiced, on the basis of detailed information provided by subcontractors and reviewed by the Group’s internal departments. The accuracy of these estimates for some types of expenses improves with the progression of the trials and the review of their determination methods. In 2019, the CRO (Clinical Research Organization) commissioned as part of the RESOLVE- IT trial updated its investigator cost estimation model by refining certain assumptions on the basis of historical data. These changes constitute a change in accounting estimate within the meaning of IAS 8 and have led to a reduction in the amount recognized for invoices not received related to these specific costs in an amount of €6,994 compared to the previous model. The subcontracting costs in 2019 are mainly due to the start of new satellite studies in the RESOLVE-IT Phase 3 study, the work required to prepare the marketing authorization dossier for elafibranor in NASH, and the increase in the production volume of the active ingredient necessary for the realization of the various clinical trials. The impact of the changes in estimation of investigator costs for the RESOLVE-IT study led to a stabilization in R&amp;D expenses in 2019. The increase in employee-related costs results mainly from the increase in headcount (194 at December 31, 2019 versus 148 as of December 2018), the change in employee profiles and the associated increase in compensation, and the bonuses that were awarded to employees in 2019 for their involvement in the development of the Group. The change in other expenses in 2019 is related in particular to the costs related to the preparation of commercialization of elafibranor in NASH and NIS4, costs related to the purchase of two civil liability insurance policies in connection with the listing of shares on the NASDAQ, fees of financial advisors and statutory auditors, and intellectual property expenses. In 2017, the donation to The NASH Education Program (€1,808) was classified as a research &amp; development expense because the 2017 donation was primarily related to the creation of a NASH patient registry in particular to increase understanding of the prevalence and natural history of NASH/ NAFLD, and the development of co-morbidities historically linked to NASH/NAFLD, which information is to be used as part of the efforts to collect RWE (Real World Evidence) data to better address the needs of the patients, which information could be utilized by the Company in its research &amp; development efforts. The increase in contracted research and development activities conducted by third parties in the 2018 period was primarily the result of the progression of the research and development pipeline; and mainly operational outsourcing costs related to the Phase 3 RESOLVE-IT clinical trial of elafibranor for the treatment of NASH and, to a lesser extent, those related to the Phase 2 trial of elafibranor in PBC and the launch of the Phase 2 trial in NTZ. The increase in employee expenses in 2018 is mainly due to the evolution of employee profiles (specialized and more experienced), the increase in compensation, and the increase in the number of employees. Other operating expenses include costs related to facilities and their maintenance, intellectual property costs, and expenses related to the preparation of marketing of elafibranor in NASH. In 2018, the Company's donation to The Nash Education Program endowment fund (€959) was dedicated mainly to the organization of the first international NASH Day. In this context, in 2018, the Company has classified this charge as general and administrative expenses.
19.
OPERATING EXPENSE (Continued)
1 9 .1.
Employee expenses Employee expenses and number of employees were as follows:
Employee expenses
Year ended
(in € thousands)
2017/12/31
2018/12/31
2019/12/31
Wages and salaries
(9,267
)
(9,012
)
(14,018
)
Social security costs
(3,996
)
(3,722
)
(5,171
)
Changes in pension provision
135
(104
)
(138
)
Individual training entitlement
—
—
—
Share-based compensation
(278
)
(787
)
(1,657
)
TOTAL
(13,406
)
(13,625
)
(20,984
)
Year ended
Number of employees at year-end - detail
2017/12/31
2018/12/31
2019/12/31
Average number of employees
123
135
175
Average age of employees
38 years 4 months
38 years 11 months
37 years 1 month
Number of employees
Research and development
77
84
108
Services related to research and development
15
16
19
Administration and management
33
48
60
Marketing and commercial
—
—
7
TOTAL
125
148
194
Number of employees
Senior staff
92
115
144
Staff
29
30
45
Others (apprentices)
4
3
5
TOTAL
125
148
194
Number of employees
Male
45
57
78
Female
80
91
116
TOTAL
125
148
194</t>
  </si>
  <si>
    <t>Share-Based Compensation</t>
  </si>
  <si>
    <t>Disclosure Of Terms And Conditions Of Sharebased Payment Arrangement [Abstract]</t>
  </si>
  <si>
    <t>20 .
SHARE-BASED COMPENSATION Share-based compensation is granted by the Group to employees, executive officers, board members and consultants. Share-based compensation granted to employees and executive officers in 2014 through 2019 corresponds to redeemable share warrants (" Bons de Souscriptions et/ou d'Acquisition d'Actions actions gratuites Share-based compensation granted to board members and consultants in 2014, 2015, 2017 and 2019 corresponds to share warrants (" Bons de Souscriptions d'Actions For the measurement of this share-based compensation, the Group has determined that under IFRS its consultants were not equivalent to employees. Under these programs, holders of vested instruments are entitled to subscribe to shares of the Company at a pre-determined exercise price. All of the plans are equity settled. No instruments were exercised during 2017, 2018 and 2019. New plans were put in place in 2019 under the terms and conditions discussed below. The expense recognized pursuant to IFRS 2 was €1,645 in 2019, €787 in 2018 and €278 in 2017. The Group has revised its estimate of the number of equity instruments expected to be vested taking into account the number of lapsed instruments noted after 4 years of successive plans. As a result, Genfit revised the turnover rate assumption, which was estimated at 15%, to a rate of 0%, taking into account recent observations and the actual number of lapsed instruments at each closing. The table below shows the share-based compensation under each plan according to the change in estimate mentioned above .
Year ended
Total expense
Total expense
Share-based compensation - Annual expense
2017/12/31
2018/12/31
2019/12/31
calculated
remaining
BSA 2014-A
—
—
—
945
—
Of which : expense related to non-executive officers
—
—
—
365
—
Of which : expense related to consultants
—
—
—
581
—
BSA 2014-B
—
—
—
1,045
—
Of which : expense related to non-executive officers
—
—
—
365
—
Of which : expense related to consultants
—
—
—
680
—
BSAAR 2014-A
—
—
—
43
—
Of which : expense related to non-executive officers
—
—
—
9
—
Of which : expense related to consultants
—
—
—
34
—
BSAAR 2014-B
—
—
—
191
0
Of which : expense related to non-executive officers
—
—
—
35
0
Of which : expense related to consultants
—
—
—
156
—
BSAAR 2014-C
—
—
—
189
0
Of which : expense related to non-executive officers
—
—
—
35
—
Of which : expense related to consultants
—
—
—
154
0
Year ended
Total expense
Total expense
Share-based compensation - Annual expense
2017/12/31
2018/12/31
2019/12/31
calculated
remaining
BSA 2015-A
—
—
—
335
—
Of which : expense related to non-executive officers
—
—
—
178
—
Of which : expense related to consultants
—
—
—
157
—
BSA 2015-B
—
—
—
315
—
Of which : expense related to non-executive officers
—
—
—
178
—
Of which : expense related to consultants
—
—
—
138
—
Year ended
Total expense
Total expense
Share-based compensation - Annual expense
2017/12/31
2018/12/31
2019/12/31
calculated
remaining
BSAAR 2016-A
—
—
—
—
—
Of which : expense related to executive officers
—
—
—
—
—
Of which : expense related to employees
—
—
—
—
—
BSAAR 2016-B
—
—
—
—
—
Of which : expense related to executive officers
—
—
—
—
—
Of which : expense related to employees
—
—
—
—
—
AGA D 2016-1
38
127
—
166
0
Of which : expense related to executive officers
7
25
—
32
0
Of which : expense related to employees
31
101
—
133
0
AGA D 2016-2
17
17
39
74
—
Of which : expense related to executive officers
3
3
8
14
—
Of which : expense related to employees
14
14
31
59
—
AGA S 2016-1
44
151
—
197
—
Of which : expense related to executive officers
—
—
—
—
—
Of which : expense related to employees
44
151
—
197
—
AGA S 2016-2
22
22
44
88
—
Of which : expense related to executive officers
—
—
—
—
—
Of which : expense related to employees
22
22
44
88
—
SO 2016-1
83
83
213
383
—
Of which : expense related to executive officers
13
13
36
63
—
Of which : expense related to employees
70
70
176
319
—
SO 2016-2
38
38
93
170
—
Of which : expense related to executive officers
6
6
16
28
—
Of which : expense related to employees
32
32
77
142
—
SO US 2016-1
12
12
(24
)
—
—
Of which : expense related to executive officers
—
—
—
—
—
Of which : expense related to employees
12
12
(24
)
—
—
SO US 2016-2
5
5
(11
)
—
—
Of which : expense related to executive officers
—
—
—
—
—
Of which : expense related to employees
5
5
(11
)
—
—
Year ended
Total expense
Total expense
Share-based compensation - Annual expense
2017/12/31
2018/12/31
2019/12/31
calculated
remaining
BSA 2017-A
6
63
—
69
—
Of which : expense related to non-executive officers
4
43
—
47
—
Of which : expense related to employees
2
20
—
22
—
BSA 2017-B
3
66
—
70
0
Of which : expense related to non-executive officers
2
46
—
48
0
Of which : expense related to employees
1
21
—
22
0
AGA D 2017-1
1
17
199
217
—
Of which : expense related to executive officers
0
2
28
30
—
Of which : expense related to employees
1
15
171
187
—
AGA D 2017-2
2
29
56
131
44
Of which : expense related to executive officers
0
3
8
18
6
Of which : expense related to employees
2
26
48
113
37
AGA S 2017-1
—
—
209
209
—
Of which : expense related to executive officers
—
—
—
—
—
Of which : expense related to employees
—
—
209
209
—
AGA S 2017-2
2
24
45
104
34
Of which : expense related to executive officers
—
—
—
—
—
Of which : expense related to employees
2
24
45
104
34
SO 2017-1
2
28
27
61
4
Of which : expense related to executive officers
0
5
5
11
1
Of which : expense related to employees
2
23
22
50
4
SO 2017-2
3
48
2
81
28
Of which : expense related to executive officers
1
8
0
15
5
Of which : expense related to employees
3
39
2
66
23
SO US 2017-1
0
3
(4
)
—
0
Of which : expense related to executive officers
—
—
—
—
—
Of which : expense related to employees
0
3
(4
)
—
0
SO US 2017-2
0
5
(6
)
—
0
Of which : expense related to executive officers
—
—
—
—
—
Of which : expense related to employees
0
5
(6
)
—
0
Year ended
Total expense
Total expense
Share-based compensation - Annual expense
2017/12/31
2018/12/31
2019/12/31
calculated
remaining
AGA D 2018
—
10
135
277
132
Of which : expense related to executive officers
—
2
21
43
21
Of which : expense related to employees
—
9
114
234
111
AGA S 2018
—
12
148
305
145
Of which : expense related to executive officers
—
—
—
—
—
Of which : expense related to employees
—
12
148
305
145
SO 2018
—
24
285
849
539
Of which : expense related to executive officers
—
3
40
118
75
Of which : expense related to employees
—
21
245
730
464
SO US 2018
—
3
25
76
48
Of which : expense related to executive officers
—
—
—
—
—
Of which : expense related to employees
—
3
25
76
48
Year ended
Total expense
Total expense
Share-based compensation - Annual expense
2017/12/31
2018/12/31
2019/12/31
calculated
remaining
BSA 2019
—
—
7
26
20
Of which : expense related to executive officers
—
—
—
—
—
Of which : expense related to employees
—
—
7
26
20
AGA D 2019
—
—
35
242
207
Of which : expense related to executive officers
—
—
5
38
33
Of which : expense related to employees
—
—
29
204
175
AGA S 2019
—
—
41
288
246
Of which : expense related to executive officers
—
—
—
—
—
Of which : expense related to employees
—
—
41
288
246
SO 2019
—
—
86
599
513
Of which : expense related to executive officers
—
—
10
68
58
Of which : expense related to employees
—
—
76
531
455
SO US 2019
—
—
1
43
42
Of which : expense related to executive officers
—
—
—
—
—
Of which : expense related to employees
—
—
1
43
42
Year ended
Total expense
Total expense
Share-based compensation - Annual expense
2017/12/31
2018/12/31
2019/12/31
calculated
remaining
TOTAL
278
787
1,645
7,787
2,004
20 .1.
Share warrants ( bons de souscription d'actions The key terms and conditions related to each program are detailed in the following tables:
Share-base compensation
2019
2017
2015
2014
Share warrants ( BSA )
BSA 2017-A
BSA 2017-B
BSA 2015-A
BSA 2015-B
BSA 2014-A
BSA 2014-B
Date of the Shareholders meeting
06/15/2018
06/16/2017
04/02/2014
04/02/2014
Date of the Management Board meeting
01/09/2015
07/24/2014
Date of the decision and delegation of the Board of Directors to the CEO
10/18/2019
11/21/2017
Date of the CEO decision
10/31/2019
12/06/2017
Beneficiaries
Consultants
Consultants and officers
Consultants and officers
Consultants and officers
Total number of BSAAR subscribed
35,070
18,345
18,345
12,860
12,860
46,765
46,765
Total number of BSAAR voided
0
0
0
12,860
12,860
46,765
46,765
Total number of BSAAR remaining
35,070
18,345
18,345
0
0
0
0
Issue Price
€1.23
€2.00
€0.01
€0.01
Excercise price
€12.32
€19.97
€35.95
€23.50
Estimated fair value - according to IFRS 2
€0.75
€3.78
€3.81
€25.33 /€26.89
€25.33 /€26.31
€15.61 /€24.84
€15.61 /€24.85
End of exercise period
05/31/2024
06/30/2022
07/15/2022
05/31/2019
11/30/2019
09/30/2018
02/28/2019
Valuation method used
Black &amp; Scholes
Expected dividends
0%
0%
0%
0%
Expected volatility
40.0%
36.4%
35.7%
74.9%
74.9%
Risk-free interest rate
0%
0.0%
0.4%
0.4%
Expected life
0.7 years
6 years
4 years
4 years The services performed by the consultants are mainly:
•
to evaluate product development plans and propose, if necessary, changes to strategic or technical approaches;
•
to advise the Company's management and the Scientific Board in identifying strategies and selecting drug candidates, based in particular on the scientific results obtained by the Group (new therapeutic targets, new compounds); and
•
to assist and advise the Group in its alliance strategies, such as external growth-supporting synergies (acquisition of new competencies and the purchase of operating rights, drug candidates and innovative technologies, etc.).
20 .2.
Redeemable warrants ( bons de souscription et/ou d'acquisition d'actions remboursables
Share-Based compensation
2 016
2 014
Redeemable share subscription warrants ( BSAAR )
BSAAR 2016-A and B
BSAAR 2014-A - B and C
Employees
Employees and Officers
Date of the Shareholders' meeting
02/24/2015
04/02/2014
Date of the Management Board Meeting
07/22/2016
09/16/2014
Date of the decision and delegation of the Board of Directors to the CEO
Date of the CEO decision
Total number of BSAAR subscribed
10,800
62,717
Total number of BSAAR voided
0
61,484
Total number of BSAAR exercised
0
1,233
Total number of BSAAR remaining
10,800
0
Issue Price
€23.5
€23.5
Exercise period
From 01/01/2018 to 27/07/2020
voided on 09.2018 - 05.2019 and 07.2019
Estimated fair value - valued by expert opinion
€4.60
from €8.44 to €11.29
Valuation method used
Black &amp; Scholes
Black &amp; Scholes
Expected dividends
0%
0%
Expected volatility
75.4%
75.4%
Risk-free interest rate
0.0%
0.4%
Expected life
4 years
4 years The exercise of the BSAAR 2016-A is subject to the following performance condition: the Group will have, at the date it receives the exercise notice accompanied by the payment of the exercise price, the financial means to carry out its research and development programs, and at a minimum its development program for elafibranor in NASH until at least the end of 2018. The exercise of the BSAAR 2016-B is subject to the following performance condition: the Group will have published, on the date it receives the exercise notice accompanied by the exercise price, the main results of the RESOLVE-IT clinical trial for which it is the sponsor.
20 .3.
Free shares ( actions gratuites attribuées The key terms and conditions related to each program are detailed in the following tables:
Share-based compensation
2 019
2 019
2 018
2 017
2 016
Free shares (AGA)
AGA D
AGA S
Officers(1)
Employees
Officers(1)
Employees
AGA D and S
AGA D and S 2017-1 and 2017-2
AGA D and S 2016-1 and 2016-2
Date of the Shareholders meeting
06/15/2018
06/15/2018
06/16/2017
06/21/2016
Date of the Management Board meeting
12/15/2016
Date of the decision and delegation of the Board of Directors to the CEO
07/18/2019
11/07/2018
11/22/2017
Date of the Executive Board Meeting
07/18/2019
11/22/2018
12/06/2017
Total number of AGA subscribed
3,000
16,070
0
17,556
35,800
41,196
30,709
Total number of AGA voided
0
450
0
702
1,872
9,846
5,429
Total number of AGA definitively vested
0
0
0
0
0
19,403
25,280
Total number of AGA remaining
3,000
15,620
0
16,854
33,928
11,947
0
Acquisition period
From 07/18/2019 to 09/16/2022
From 11/22/2018 to 12/31/2020
From 12/06/2017 to 12/31/2020
From 12/15/2016 to 12/15/2019
Valuation method used
Monte Carlo
Price of the share at the time of allocation
€17.06
€
20.02
€
21.95
€
20.78
Expected dividends
0%
0%
0%
0%
Expected volatility
40.16%
38.0%
53.7%
63.0%
Risk-free interest rate
0.0%
0.0%
0.0%
0.0%
Turnover rate
0.00%
15.00%
15.00%
15.00%
(1) : Chairman and CEO
The terms and conditions of the 2016 to 2018 allocations to the Chairman and CEO are provided in the Universal Registration Document or the financial statements for the relevant periods.
(1) : Chief executive officer
The final allocation of free shares is subject to continued employment with the Group and performance conditions. These performance conditions are described in item 6 B
20 .4.
Stock options ( options de souscription d'actions The key terms and conditions related to each program are detailed in the following tables:
Share-based compensation
2 019
2 018
2 017
2 016
Stock-options (SO)
SO
SO US 1
SO US 2
SO 2018
SO US 2018
SO 1 et 2 2017
SO US 2017
SO 1 et 2 2016
SO US 2016
Officers(1)
Employees
Employees
Employees
Employees and Offices
Employees
Employees and Offices
Employees
Employees and Offices
Employees
Date of the Shareholders meeting
06/15/2018
11/27/2019
06/15/2018
06/16/2017
06/21/2016
Date of the Management Board meeting
12/15/2016
Date of the decision and delegation of the Board of Directors to the CEO
07/18/2019
11/27/2019
11/07/2018
11/21/2017
Date of the CEO decision
07/18/2019
11/27/2019
11/07/2018
12/06/2017
Total number of SO subscribed
15,130
92,750
30,620
13,350
122,000
17,500
96,250
13,000
62,875
10,500
Total number of SO voided
0
1,780
0
0
2,000
3,000
21,577
13,000
13,169
10,500
Total number of SO definitively vested
0
0
0
0
0
0
0
0
49,706
0
Total number of SO remaining
15,130
90,970
30,620
13,350
120,000
14,500
74,673
0
0
0
Excercise price
€13.99
€16.9
€14.31
€16.00
€21.65
€17.91
€22.54
€15.79
€21.12
Vesting period
From 07/18/2019 to 09/16/2022
From 11/27/2019 to 01/16/2023
From 11/07/2018 to 12/31/2021
From 12/06/2017 to 12/31/2020
From 12/15/2016 to 12/15/2019
Exercise period
From 09/17/2022 to 09/17/2029
From 01/17/2023 to 01/17/2030
From 01/01/2022 to 12/31/2028
From 01/01/2021to 12/31/2027
From 12/16/2019 to 12/16/2026
Fair value
€4.59
€3.67
€3.23
€9.32
€6.9
€9.32
€10.3
€8.52
Valuation method used
Monte Carlo
Price of the share at the time of allocation
€17.06
€14.5
€22.12
€21.95
€20.79
Expected dividends
0%
0%
0%
0%
0%
Expected volatility
40.16%
40.0%
44.07%
53.7%
63.0%
Risk-free interest rate
0.0%
0.0%
0.0%
0.0%
0.0%
Turnover rate
0.00%
0.00%
15.00%
15.00%
15.00% Volatility assumptions in the above tables are determined by reference to the Company's historical share price observed on the grant date over a two- and 3-years period prior to the grant date, adjusted for extreme variations, if any. See note 4.22 share based compensation. Definitive vesting is subject to continued employment with the Group and performance conditions. These performance conditions are described in item 6 B
20 .5.
Performance conditions The SO and SO US stock option plans as well as certain free share plans (AGA "D") implemented in 2016, 2017, 2018 and 2019 are subject to internal performance conditions related to the progress of the Group's research and development programs, and to external performance conditions related to the evolution of the Company's stock price. The other free share plans (AGA "S") are subject only to internal performance conditions.
20 .5.1.
Performance conditions of the 2019 plans
Plans
Evaluation date for performance conditions
Nature of internal conditions
SO 2019 SO US 2019 AGA D 2019
07/31/2022
66 2/3% of the instruments will be exercisable or definitively vested, and 100% of the free shares for the AGA S 2019 will be vested, regardless of the variation of the stock market price of the Company’s shares, if at least one of the three following conditions is fulfilled: (i) if a marketing authorization is granted or an application for marketing authorization is examined: • by the European Medicines Agency (EMA) or the U.S. Food and Drug Administration (FDA) for elafibranor for NASH; or: • by the U.S. Food and Drug Administration (FDA)/the competent European authorities in the field of IVD for NIS4 for NASH; or: (ii) if at least two of the four clinical trial among the following trials have delivered their principal results or are ongoing: • Phase III clinical trials for elafibranor for PBC; or • clinical trial evaluating elafibranor’s efficacy in NASH pediatric patients; or • Phase IIb clinical trial or clinical trial aimed at registration for NTZ in fibrosis; or • Clinical trial evaluating elafibranor or NTZ in combination therapy for NASH or for hepatic fibrosis; or: (iii) if at least a new licensing agreement, on one or another of Genfit’s products in one or several territories, is entered into by the Company.
Nature of external conditions
33 1/3 % of the instruments will be exercisable or definitively vested, in proportion to the variation of the Company’s stock market price as per the following breakdown: (i) if the Final Price is strictly lower than the Initial Price, the number of the Stock Options exercisable is equal to 0; (ii) if the Final Price is between (i) a value equal to or higher than the Initial Price and (ii) a value lower than the Ceiling Price, the number of Stock Options exercisable is equal to: [(Final Price / Initial Price)-1]/2 x 1/3 of number of Stock Options; (iii) if the Final Price is equal to or higher than the Ceiling Price, the number of Stock Options exercisable is equal to the entire one-third of the Stock Options allocated
SO US 2019-2
01/09/2023
Nature of internal conditions
66 2/3 % of the instruments will be exercisable if at least if at least one of the three following conditions is fulfilled: (i) if elafibranor has been granted marketing authorization by the European Medicines Agency (EMA) or the U.S. Food and Drug Administration (FDA) in NASH or PBC or NIS4 has been authorized by FDA or received CE marking from the EMA; (ii) a licensing agreement pertaining to elafibranor or NTZ has been signed for the U.S. market and/or for at least two of the five major European markets (Germany, France, Italy, United Kingdom, Spain) and/or Japan; (iii) at least two clinical trials for drug registration are underway. Nature of external conditions
33 1/3 % of the instruments will be exercisable, in proportion to the variation of the Company’s stock market price as per the following breakdown: (i) if the Final Price is strictly lower than the Initial Price, the number of the Stock Options exercisable is equal to 0; (ii) if the Final Price is between (i) a value equal to or higher than the Initial Price and (ii) a value lower than the Ceiling Price, the number of Stock Options exercisable is equal to: [(Final Price / Initial Price)-1]/2 x 1/3 of number of Stock Options; (iii) if the Final Price is equal to or higher than the Ceiling Price, the number of Stock Options exercisable is equal to the entire one-third of the Stock Options allocated.
Nature of internal conditions
AGA S 2019
07/31/2022
The free shares will definitively vest upon the same internal performance conditions as the SO 2019, SO US 2019 and AGA D 2019 plans</t>
  </si>
  <si>
    <t>Financial Income and Expenses</t>
  </si>
  <si>
    <t>Financial Income And Expenses [Abstract]</t>
  </si>
  <si>
    <t xml:space="preserve">2 1 .
FINANCIAL INCOME AND EXPENSES
Financial income and expenses
Year ended
(in € thousands)
2017/12/31
2018/12/31
2019/12/31
(*)
(*)
Financial income
Interest income
389
202
2,626
Foreign exchange gain
59
101
2,272
Other financial income
195
425
324
TOTAL - Financial income
642
728
5,221
Financial expenses
Interest expenses
(2,309
)
(10,955
)
(11,289
)
Interest expenses for leases
(10
)
(21
)
(148
)
Foreign exchange losses
(764
)
(127
)
(1,657
)
Other financial expenses
(13
)
(14
)
(17
)
TOTAL - Financial expenses
(3,096
)
(11,118
)
(13,110
)
FINANCIAL GAIN (LOSS)
(2,453
)
(10,391
)
(7,889
)
•
* The Group applied IFRS 16 “Leases” from January 1, 2019 using the modified retrospective method, and therefore, the comparative information for 2017 and 2018 has not been restated. The impact of this application is presented in note 4.7.2 Application of the new IFRS 16 standard. Financial expenses for loans and borrowings are due to the interest on the OCEANEs, mainly due to interest payments at a rate of 3.5% and the discounting of the bond debt at an effective interest rate of 7.2%. The discounting of bond debt consists of bringing the amount of the debt component of the bond issue to the amount that will be repaid (or converted) at maturity, by the recognition of a theoretical annual interest expense resulting from the accretion over the period of an amount equivalent to the equity component at an effective interest rate. The increase in financial income is due to the increase in interest on term accounts. GENFIT has decided to keep some of its cash in US dollars. See note 6.6 “Cash and cash equivalents”. </t>
  </si>
  <si>
    <t>Income Tax</t>
  </si>
  <si>
    <t>Deferred Tax Expense Income [Abstract]</t>
  </si>
  <si>
    <t>2 2 .
INCOME TAX
2 2 .1.
Losses available for offsetting against future taxable income At December 31, 2017, 2018 and 2019, the tax loss carry forwards for the Company amounted to €226,708, €305,530 and €384,471, respectively. Such carry forwards can be offset against future taxable profit within a limit of €1.0 million per year plus 50% of the profit exceeding this limit. Remaining unused losses will continue to be carried forward indefinitely.
2 2 .2
Deferred tax assets and liabilities The Group's main sources of deferred tax assets and liabilities as of December 31, 2017 and 2018 related to: Tax loss carry forwards: €226,708 and €305,530, respectively;
•
Temporary differences:
•
related to the OCEANE: a net deferred tax liability for €2,165 and €1,773 as of December 31, 2017 and 2018, respectively and
•
related to post-employment benefits: €936 and €1,085, respectively, or an impact on deferred tax assets of €262 and €304, respectively. The Group’s main sources of deferred tax assets and liabilities as of December 31, 2019 related to:
•
Tax losses carry forwards: €384,471 (compared to €305,530 as of December 31, 2018);
•
Temporary
o
the OCEANE: a deferred tax liability of €3,182 and an asset of €1,989, i.e., a net deferred tax liability of €1,193; and
o
post-employment benefits: a deferred tax liability of €352 offset by an asset of the same amount; The Company offsets its deferred tax assets and liabilities (€1,988 and €3,182, respectively), as permitted by IAS 12, resulting in a net deferred tax liability of €1,193. The income tax benefit for the period is mainly due to the decrease in the net deferred tax liability over the period. Oher than as it relates to deferred tax assets recognized based on the available deferred tax liabilities, no other deferred tax asset has been recognized as it is not probable that taxable profit will be available to offset deductible temporary differences and tax loss carry forwards.</t>
  </si>
  <si>
    <t>Earnings (Loss) Per Share</t>
  </si>
  <si>
    <t>Earnings Per Share [Abstract]</t>
  </si>
  <si>
    <t xml:space="preserve">2 3 .
EARNINGS (LOSS) PER SHARE The components of the earnings (loss) per share computation are as follows: Basic loss per share is equal to diluted loss per share.
Year ended
2017
2018/12/31
2019/12/31
Earnings per share
(*)
(*)
Profit (loss) for the period (in € thousands)
(55,728
)
(79,521
)
(65,144
)
Weighted average number of ordinary shares for the period
31,166,437
31,167,203
36,987,982
Profit (loss) per share (in €)
(1.79
)
(2.55
)
(1.76
)
Weighted average number of ordinary shares used in the above calculation
31,166,437
31,167,203
36,987,982
•
* The Group applied IFRS 16 “Leases” from January 1, 2019 using the modified retrospective method, and therefore, the comparative information for 2017 and 2018 has not been restated. The impact of this application is presented in note 4.7.2 Application of the new IFRS 16 standard. </t>
  </si>
  <si>
    <t>Litigation and Contingent Liabilities</t>
  </si>
  <si>
    <t>Disclosure Of Contingent Liabilities [Abstract]</t>
  </si>
  <si>
    <t xml:space="preserve">2 4 .
LITIGATION AND CONTINGENT LIABILITIES Dispute over research tax credit calculation Context In 2014, the Company was under a tax audit at the end of which the French tax authorities questioned part of the Research Tax Credit (CIR) received by the Company for the 2010 fiscal year. The tax audit was extended to the CIR for the 2011 and 2012 fiscal years. This tax audit was also extended to the 2014 CIR as part of a documentary audit the purpose of which was to apply the rules described below. Subject matter of the dispute The dispute with the French tax authorities pertained mainly to collaborative research alliances with partners in the pharmaceutical industry. The tax authorities contended that, in these alliances, the Company was acting as a sub-contractor, which should reduce the basis on which the CIR was computed by deducting amounts billed by the Company to the other party. The Company maintained that the contracts governing the collaborative research alliances included reciprocal provisions concerning intellectual property, the shared governance of the research programs, risk sharing, conditions governing the termination of the agreements and the terms of compensation, which demonstrated that they were not sub-contracting agreements. On April 5, 2018, the Administrative Court of Montreuil partially accepted the Company’s claims on the CIR for 2010, 2011 and 2012, in particular, on the qualification of collaborative research. On June 28, 2018, the Administrative Court of Montreuil accepted the Company’s claim on the CIR for 2014. On September 11, 2018, following the judgment, the Company was repaid €432. On July 25, 2018, and then on October 28, 2018, the Company was informed that the Ministry of Action and Public Accounts, appealed the aforementioned judgments. On June 18, 2019, the Court of Appeals of Montreuil delivered its judgment on the first judgment and gave the Company the right to take into account the depreciation of certain assets eligible for the CIR but reversed the decision of the Administrative Court as it relates to the collaboration research for the CIRs received in connection with the 2010, 2011 and 2012 fiscal years. The Company will have to reduce the basis of its CIR claims by the amounts invoiced to its partners. Provision The Company has decided not to appeal the Court of Appeals decision, and therefore has recognized a provision totaling €1,892, which includes adjustments to the 2014 CIR, and for which it did not seek to continue before the court of appeals during a hearing in March 2020. The provision replaces in full the potential debts mentioned in the 2018 annual financial statements. </t>
  </si>
  <si>
    <t>Related Parties</t>
  </si>
  <si>
    <t>Disclosure Of Transactions Between Related Parties [Abstract]</t>
  </si>
  <si>
    <t>2 5 .
RELATED PARTIES Biotech Avenir SAS and The NASH Epidemiology Institute TM The registered office of Biotech Avenir SAS and that of The NASH Epidemiology Institute TM Biotech Avenir Biotech Avenir SAS is a holding company incorporated in 2001 by the Company's founders. Most of its share capital is currently held by individuals, i.e., the four co-founders of the Company and approximately thirteen Company employees. Jean-François Mouney, the Chairman of the Company, is also the Chairman of Biotech Avenir SAS. At December 31, 2019, Biotech Avenir SAS held 4.86% of the share capital of the Company. The Company did not carry out any transactions with Biotech Avenir in 2017, 2018 or 2019, with the exception of the domiciliation without charge. The NASH Epidemiology Institute TM The NASH Education Program TM TM The transactions carried out in 2017, 2018 and 2019 between the Group and The NASH Education Program TM TM TM Frédéric Desdouits Mr. Frédéric Desdouits, member of the Genfit Board of Directors since June 2014 , was appointed CEO of PCAS Group in March 2019. Elafibranor’s active principal ingredient has been made by a PCAS Group production unit since 2013, and since Mr. Frédéric Desdouits became PCAS Group’s CEO, has become a related party as defined by IAS 24.9 since March 2019. In 2019, we paid PCAS Group a total of €1.7 million (tax included). In January 2020, the Company signed a Memorandum of Understanding with PCAS settings out the conditions under which the PCAS Group will:
•
set up a second manufacturing source for the active ingredient used in the composition of elafibranor, as part of initiatives to secure Genfit’s supply chain;
•
carry out technology transfers between the current manufacturing unit and the second source; and
•
undertake the necessary investments to carry out this goal and to increase the production capacity of the active ingredient in view of a potential future marketing authorization for elafibranor.</t>
  </si>
  <si>
    <t>Compensation of Corporate Officers</t>
  </si>
  <si>
    <t>Disclosure Of Compensation Of Corporate Officers [Abstract]</t>
  </si>
  <si>
    <t>Disclosure of Compensation of Corporate Officers Explanatory</t>
  </si>
  <si>
    <t xml:space="preserve">2 6 .
COMPENSATION OF CORPORATE OFFICERS By resolution of the General Shareholders Meeting on June 16, 2017, the shareholders adopted the change in mode of administration and management of the Company and elected to change from a historical two-tiered board structure (Executive Board and Supervisory Board) to a single board (Board of Directors). As a result, the table below provides details of the compensation paid to the Chairman and CEO, as well as that paid to the members of the Executive Board during the first half of 2017 (prior to the change in mode of governance) and for the financial years in which the relevant amounts were recognized in the statements of operations. On September 2, 2019, the Board of Directors accepted the resignation of the Chairman and Chief Executive Officer of the Company and decided to separate the roles of Chairman of the Board of Directors and Chief Executive Officer of Genfit SA with effect from September 16, 2019. At the same meeting, the Board of Directors appointed the Chief Executive Officer of the Company and confirmed the former Chairman and Chief Executive Officer in his functions as Chairman of the Board of Directors and member of certain committees of the Company's Board of Directors. Under these conditions, the following table details the compensation paid to the Chairman and Chief Executive Officer in 2017, 2018 and during the period from January 1, 2019 to September 16, 2019, and the compensation paid to the Chief Executive Officer during the period from September 16 to December 31, 2019 (after the change in governance) and the years in which the amounts were recognized in the statement of operations.
Compensation paid to the Chairman and Chief Executive Officer
Year ended
in 2017 and 2018 and during the period from January 1, 2019 to September 16, 2019
2017/12/31
2018/12/31
2019/12/31 (1)
Short-term employee benefits (gross + employer's social contributions, paid)
1,476
1,569
1,338
Post-employment pension &amp; medical benefits
199
—
—
Attendance fees
—
—
Share-based payment transactions
51
104
109
Director fees Genfit Corp (net)
37
30
22
TOTAL
1,763
1,703
1,469
Compensation paid to the Chief Executive Officer
Year ended
in 2018 and during the period from September 16, 2019 to December 31, 2019
2017/12/31
2018/12/31
2019/12/31
Short-term employee benefits (gross + employer's social contributions, paid)
—
—
140
Post-employment pension &amp; medical benefits
—
—
—
Attendance fees
—
—
—
Share-based payment transactions
—
—
—
Director fees Genfit Corp (net)
—
—
—
TOTAL
—
—
140
(1)
26.
COMPENSATION OF CORPORATE OFFICERS (continued) The Chairman of the Board of Directors, Jean-François Mouney, receives a fixed compensation. He also has use of a company vehicle and the Group’s insurance and disability plan. These benefits are totaled in the table above in the "Other compensation" line. The Chairman of the Board of Directors also receives attendance fees granted for his participation in the work of some of the committees of the Board of Directors. The Chief Executive Officer’s corporate contract contains a clause whereby, in the event of termination, he would receive a non-compete indemnity equal to:
(i)
twelve (12) months of fixed compensation, calculated on the basis of the gross amounts due for the past twelve months ended and
(ii)
increased, where applicable, by the amount of the annual variable compensation due for the previous year. This compensation is intended to compensate the prohibition made to the Chief Executive Officer, for a period of 12 months following the termination of his functions, for whatever reason, to work in any way whatsoever with certain companies carrying out a directly competitive activity of the Company. In addition, the Chief Executive Officer, except in the event of gross negligence within the meaning of labor law, shall receive severance pay equal to:
(i)
twelve (12) months of fixed compensation, calculated on the basis of the gross amounts due for the twelve past completed months and
(ii)
increased, where applicable, by the amount of annual variable compensation due for the previous year. This compensation will be paid one month after his effective termination of activity within the Group. The compensation will not be paid if, on his initiative, the Chief Executive Officer leaves the Company to exercise new functions or changes functions within the Group, or even if he has the possibility of asserting in the short term his retirement rights. It is also specified that any sum paid under the non-competition clause will be deducted from the sums due under the severance pay and vice versa. The total and maximum commitment represented by this indemnity (gross, employer charges and payroll tax) as of December 31, 2019 would amount to €341.
26.
COMPENSATION OF CORPORATE OFFICERS (continued) The directors' fees and other compensation due and paid to the non executive directors are as follows:
Amounts due*
Amounts paid*
Amounts due*
Amounts paid*
Amounts due*
Amounts paid*
During the year ended December 31,
Attendance fees and other forms of remuneration payable to each of the non executive officer (in euros)
2017(4)
2018
2019
Jean-François MOUNEY(1)
Attendance fees
—
—
—
—
14,791
633
Other remuneration (except his compensation as CEO between January 1, and September 16, 2019)(5)
—
—
—
—
88,874
88,874
Total
—
—
—
—
103,665
89,507
Xavier GUILLE DES BUTTES
Attendance fees
30,218
24,688
53,330
41,311
68,016
67,580
Other remuneration
—
—
—
—
—
—
Total
30,218
24,688
53,330
41,311
68,016
67,580
Charles WOLER(2)
Attendance fees
5,925
5,925
—
—
—
—
Other remuneration
—
—
—
—
—
—
Total
5,925
5,925
—
—
—
—
Frédéric DESDOUITS
Attendance fees
13,627
11,258
21,174
17,113
33,136
30,302
Other remuneration
—
—
—
—
—
—
Total
13,627
11,258
21,174
17,113
33,136
30,302
BIOTECH AVENIR
Represented by Florence Séjourné
Attendance fees
—
—
—
—
—
—
Other remuneration
—
—
—
—
—
—
Total
—
—
—
—
—
—
Philippe MOONS
Attendance fees
18,763
14,023
29,704
22,345
36,188
41,202
Other remuneration
—
—
—
—
—
—
Total
18,763
14,023
29,704
22,345
36,188
41,202
Anne-Hélène MONSELLATO(3)
Attendance fees
14,813
10,468
37,075
24,307
44,472
53,410
Other remuneration
—
—
—
—
—
—
Total
14,813
10,468
37,075
24,307
44,472
53,410
Catherine LARUE(3)
Attendance fees
11,258
8,098
21,256
17,985
33,136
28,122
Other remuneration
—
—
—
—
—
—
Total
11,258
8,098
21,256
17,985
33,136
28,122
TOTAL
94,602
74,458
162,539
123,061
318,613
310,123
26.
COMPENSATION OF CORPORATE OFFICERS (continued)
2017(4)
2018
2018
IFRS 2 valuation of share warrants granted during the financial year
94,875
—
—
*
After applying a required 21% withholding
(1)
Jean-François MOUNEY joined the Board of Directors on June 16, 2017 as Chairman.
(2)
Since the Shareholders' Meeting on June 16, 2017, Charles WOLER is no longer a board member.
(3)
Anne-Hélène MONSELLATO and Catherine LARUE were appointed to the Board of Directors by the shareholders at the June 16, 2017 Shareholders' Meeting.
(4)
The remuneration received by Xavier GUILLE DES BUTTES, Frédéric DESDOUITS, Biotech Avenir and Philippe MOONS until June 16, 2017 was in their capacities as members of the Supervisory Board.
(5)
The attendance fees and other remuneration for Jean-François Mouney above correspond to amounts due for the period from September 16, 2019 to December 31, 2019. In addition, the Company has provided corporate officers, directors and members of the Executive Committee a “directors and officers” insurance against claims relating to certain actions they may take in the performance of their duties. For the 12-month period starting in March 2019, the insurance premium including the IPO insurance policy premium for the implementation of this insurance coverage amounted to €3,146 and is being amortized over the coverage period. </t>
  </si>
  <si>
    <t>Commitments</t>
  </si>
  <si>
    <t>Disclosure Of Commitments [Abstract]</t>
  </si>
  <si>
    <t xml:space="preserve">2 7 .
COMMITMENTS Subcontracting agreements The Group enters into contracts in the normal course of business with clinical research organizations (CROs) for clinical trials, as well as with Contract Manufacturing Organizations (CMOs) for clinical and commercial supply manufacturing, commercial and pre-commercial activities, research and development activities and other services and products for operating purposes. The Group’s agreements generally provide for termination with specified periods of advance notice. Such agreements are generally cancelable contracts and not included in the description of the Group’s contractual obligations and commitments. In 2019, the Company signed a Memorandum of Understanding –(MoU) with one of its CMOs to be followed by an implementation contract with the CMO to set up a second supply and manufacture source of elafibranor. The costs related to the transfer of technology required for the establishment of the second source of supply and manufacturing, as well as the costs of manufacturing the registration lots are borne by the CMO and serve as a basis for calculating the penalties that would be payable by the Group in certain cases of early termination of the MoU or its implementation contract. The amount of these penalties could reach a maximum of €1,360. Deposits and guarantees The Company has guaranteed its rental payment obligation under the lease agreement for the headquarters in Loos, France in the amount of€542 at December 31, 2019 and €455 at December 31, 2018 and €455 at December 31,2017. Obligations in respect of the co-ownership of intellectual property rights To date, the Company has not been required to license any third-party intellectual property to develop drug candidates and biomarker candidates that comprise its portfolio of proprietary programs and products. The Company ensures, with regard to these programs, that the collaboration or subcontracting agreements that it is required to enter into, systematically stipulate that the results of the research are the Company's property. This is particularly the case for research consortia, in which the Group is associated with university laboratories and other biotechnology companies. It therefore holds all the intellectual property rights over its portfolio of proprietary programs and products.
27.
COMMITMENTS (continued) On the other hand, the agreements signed in the framework of the Company's historical co-research alliances with partners in the pharmaceutical industry provided that the intellectual property rights of the drug candidates developed under these alliances belonged to the partners. These agreements also provided that the Company had intellectual property rights over the innovative technologies discovered on this occasion, even if it had to grant a royalty free and non-exclusive license to the industrial partner for the purpose of developing drug candidates discovered under the co-research programs. To date, Sanofi remains the only industrial partner likely to still have exploitation rights on a drug candidate developed as part of its historical co-research alliance with the Company and therefore able to use on a royalty-free basis, but not exclusively, technologies developed by the Company under this program. The other historic partners have informed the Company of their decision not to exploit or stop exploiting the results of joint research. Nevertheless, to date, Sanofi has not communicated to the Company its desire to continue the development of this program despite the last research phase shared with the Company's teams having ended in May 2015. Other liabilities Pursuant to an agreement with effect from July 1, 2016, the Company decided to finance the creation by Pinnacle Clinical Research of a registry of NAFLD/NASH patients, which diseases are targeted by certain of the Company's drug and biomarker candidates. This donation, for a maximum amount of USD $1,582 is being paid over the course of the creation of the registry on the basis of reporting periods. The Company's goal in supporting the creation of this registry was to contribute to the improvement of scientific and medical knowledge around NAFLD and NASH. As a result, the Company decided on December 22, 2016, with effect from December 31, 2016, to assign the benefit and obligations of this agreement to its endowment fund, The NASH Education Program TM TM In 2017, 2018 and 2019, the Company granted to The NASH Education Program TM TM </t>
  </si>
  <si>
    <t>Events after the Reporting Period</t>
  </si>
  <si>
    <t>Disclosure Of Nonadjusting Events After Reporting Period [Abstract]</t>
  </si>
  <si>
    <t>2 8 .
EVENTS AFTER THE REPORTING PERIOD In May 2020, the Company published the top-line results of the interim analysis of the RESOLVE-IT Phase 3 trial of elafibranor in NASH. Elafibranor did not demonstrate a statistically significant effect on the primary endpoint of NASH resolution without worsening of fibrosis or on the key secondary endpoints. GENFIT continues to review the data and will be conducting additional analyses. The Company will share its conclusions with regulatory authorities and with their guidance, determine a final decision regarding the continuation of the RESOLVE-IT trial. In parallel, we continue as planned with our NIS4 and Phase 3 PBC programs, which are independent of our NASH program with elafibranor. On May 14, 2020, following our announcement that elafibranor had not achieved the primary or key secondary endpoints of the RESOLVE-IT trial, a purported shareholder class action complaint, captioned Schwartz v. Genfit S.A. et al. The financial impact of this class action complaint cannot be quantified at this time.
28.
EVENTS AFTER THE REPORTING PERIOD A new coronavirus strain, COVID-19, was identified in Wuhan, China in December 2019. Since then and particularly since the closing date, the COVID-19 coronavirus has spread to several countries, including the United States and several European countries, including countries in which the Company has clinical trials in progress, in countries where it plans to conduct clinical trials and in countries in which major subcontractors for carrying out its clinical trials and the production units of the active ingredient suppliers and therapeutic units of elafibranor, its most advanced drug candidate, are located. In March 2020, the Company published a press release outlining the main impacts of this unprecedented spread of COVID-19 on its activities:
•
RESOLVE-IT Phase 3 trial of elafibranor in NASH with fibrosis continues ; Working with our contract research organization, we have implemented appropriate measures to ensure the safety of patients who are already participating in the study: virtual clinic visits, local laboratory assessment, home delivery of study drug, and halting the screening of new patients.
•
All phase 1 trials – which include pharmacokinetic, food effect and bioequivalence studies – have been put on hold. These studies are necessary to support the elafibranor NDA submission for NASH.
•
Enrollment of patients in the PK/PD trial in pediatric patients with NASH as well as the Phase 2 study addressing liver fat have also been paused.
•
The initiation of the Phase 2 combination study, as well as that of the Phase 3 study in patients with PBC, have been put on hold.
•
NIS4 continues to be deployed in the clinical research field through our commercial partner Labcorp/Covance. There may be some limits in test utilization due to delays potentially experienced by some NIS4 clients as the result of the current COVID-19 situation. GENFIT teams are progressing the in-vitro diagnostic (IVD) aspect of the program in parallel.
•
Although the COVID-19 pandemic is rapidly evolving, and our plans may change accordingly, at this stage we do not anticipate any supply disruption for any of our current or planned studies.
•
All supporting activities pertaining to continuation of ongoing studies or the initiation of new studies will continue in order to minimize potential delays when the pandemic crisis subsides. The financial impact of COVID-19 cannot be quantified at this time. .</t>
  </si>
  <si>
    <t>Summary of Significant Accounting Policies (Policies)</t>
  </si>
  <si>
    <t>Use of estimates and judgments</t>
  </si>
  <si>
    <t>4 .1.
Use of estimates and judgments In preparing these consolidated financial statements, management makes judgments, estimates and assumptions that affect the application of accounting policies and the reported amounts of assets and liabilities, incomes and expenses. Actual amounts may differ from these estimates. The estimates and underlying assumptions are reviewed on an ongoing basis. Revisions to accounting estimates are recognized in the period in which the estimates are revised and in any future periods affected. The estimates and underlying assumptions mainly relate to research tax credits (see Note 4.19.2, "Research tax credit", employee benefits (see Note 4.18, "Employee benefits"), share-based payments (see Note 20, "Share-based compensation"), accruals related to clinical trials (see Note 19, "Operating expenses") and convertible loans (see Note 12, "Loans and Borrowings").</t>
  </si>
  <si>
    <t>Consolidation</t>
  </si>
  <si>
    <t>4 .2.
Consolidation The Group controls an entity when it is exposed to variable returns from its involvement with the entity, and it has the ability to affect those returns through its power over the entity. The Group controls all the entities included in the scope of consolidation.</t>
  </si>
  <si>
    <t>Foreign currency</t>
  </si>
  <si>
    <t>4 .3.
Foreign currency
4 .3.1.
Foreign currency transactions Transactions in foreign currencies are translated into the respective functional currencies of the entities of the Group at the exchange rates applicable at the transaction dates. Monetary assets and liabilities denominated in foreign currencies are translated into the functional currency at the reporting date. The resulting exchange gains or losses are recognized in the statements of operations.
4 .3.2.
Translation of foreign subsidiary financial statements The assets and liabilities of foreign operations having a functional currency different from the euro are translated into euros at the closing exchange rate. The income and expenses of foreign operations are translated into euros at the exchange rates effective at the transaction dates or using the average exchange rate for the reporting period, unless this method cannot be applied due to significant exchange rate fluctuations. Gains and losses arising from foreign operations are recognized in the statement of other comprehensive loss. When a foreign operation is partly or fully divested, the associated share of gains and losses recognized in the currency translation reserve is transferred to the statements of operations. The Group’s presentation currency is the euro, which is also the functional currency of GENFIT S.A. The functional currency of GENFIT CORP is the U.S. dollar. The applicable exchange rates used to translate the financial statements of this entity for each of the periods are as follows:
Year ended
Year ended
Year ended
Ratio : 1 US dollars (USD) = x euros (EUR)
2017/12/31
2018/12/31
2019/12/31
Exchange rate at period end
0.83382
0.87336
0.89015
Average exchange rate for the period
0.88704
0.84758
0.89341</t>
  </si>
  <si>
    <t>Revenues</t>
  </si>
  <si>
    <t>4.4
Revenues from ongoing activities under client agreements The Group signed an agreement with Terns Pharmaceuticals on June 24, 2019. The Group’s accounting policies associated with revenue are as follows:
4.4.1.
IFRS 15 Under IFRS 15, revenue is recognized when the Company fulfills a performance obligation by providing separate goods or services to a customer, i.e., when the customer obtains control of those goods or services. An asset is transferred when the customer obtains control of that asset or service. Under this standard, each contract must be analyzed, on a case-by-case basis, in order to verify whether it contains performance obligations towards third parties, and, if applicable, to identify their nature in order to determine the appropriate accounting of amounts that the Company has received or is entitled to receive from third parties, for example:
•
The transfer of control over the intellectual property, via a license granted by the Company, as it exists at the time of the sale, the date of which will determine that of the revenue recognition;
•
If the license is considered as a right of access to the intellectual property of the Company over the life of the license, the revenue would be recognized over this lifetime;
•
The supply of products whose revenues would be recognized at the time of transfer of control of the delivered products,
•
Potential revenue from milestones, or from royalties or royalties based on sales, would not be recognized until the achievement of the milestone or completion of the sale.
4.4.2
Application to the Terns Pharmaceuticals license agreement The Company identified three performance obligations under the license agreement with Terns:
•
An exclusive license, with the right to sub-license, to develop, manufacture, distribute and promote elafibranor in NASH and PBC in Greater China;
•
A transfer to Terns Pharmaceuticals of the Company’s Licensed Know-How and data regarding elafibranor and related support until the Marketing Authorization Application by Terns Pharmaceuticals; and
•
Supply by the Company to Terns Pharmaceuticals of drug product to carry out its clinical trials in Greater China. The supply of drug product following the market authorization would be subject to a separate agreement if applicable. Under the terms of the licensing agreement, the Company has received or could potentially receive:
•
A $35 million non-refundable Upfront Payment payable within 10 business days from June 24, 2019 upon the transfer of the existing Company’s Licensed Know-How. This Upfront Payment was received on July 3, 2019;
•
Development Milestone Payments upon the achievement of the development milestones for the licensed product;
•
Commercial Milestone Payments upon the achievement of commercial milestones depending on reaching certain aggregate thresholds;
•
Mid-teen percentage Royalties based on sales by Terns Pharmaceuticals in Greater China; and
•
Compensation for the supply of drug product for the clinical trials on a cost-plus basis. The potential Development and Commercial Milestone payments may represent up to $193 million. Under IFRS 15, the allocation and recognition of revenue was determined as follows based on the fair value of each of the performance obligations:
•
The $35 million upfront payment was allocated to the license and the transfer of the existing know-how and related support to Terns Pharmaceuticals based on an estimate of the latter measured as the maximum estimated value to be incurred by the Company’s employees and management for the support given to Terns Pharmaceuticals. On this basis, $34.9 million was recognized as revenue in 2019 and $0.1 million was deferred to future periods.
•
Development and Commercial Milestones Payments whose payment depends on the achievement of certain scientific, regulatory or commercial objectives, as provided in the contract, are variable compensation that will be recognized as revenue when the milestones are met. No amounts were recognized in 2019.
•
Royalties on commercial sales by Terns Pharmaceuticals will be recognized as revenue pursuant to information given to the Company by Terns Pharmaceuticals, under the terms and timeframes set out in the agreement. No amounts were recognized in 2019.
•
Revenue on Supply for drug product will be recognized based on the delivery of drug product to Terns Pharmaceuticals. No amounts were recognized in 2019. As part of this agreement, Genfit and Terns Pharmaceuticals will also undertake joint research and development projects in liver disease, including the development of elafibranor in combination with Terns Pharmaceuticals’ proprietary compounds. This collaboration agreement is only potential at the date of signing the license agreement and does not yet constitute a reciprocal commitment at December 31, 2019. It therefore has no accounting impact at this time. This contract contains several delivery obligations. As a result, the Company has ensured, as required by IFRS 15, that the revenue allocation of the transaction corresponds to the fair value of each obligation.</t>
  </si>
  <si>
    <t>4.5 .
Intangible assets Intangible assets mainly consist of software and operating licenses acquired by the Group. They are recognized at cost less accumulated amortization and impairment. Amortization expense is recorded on a straight-line basis over the estimated useful lives of the intangible assets. The estimated useful lives of both software and license agreements are between 1 and 8 years.</t>
  </si>
  <si>
    <t>4.6 .
Property, plant and equipment Property, plant and equipment are initially recognized at cost. Cost includes expenditures that are directly attributable to the acquisition of the asset. Routine maintenance costs are expensed as incurred. Subsequently, depreciation expense is recognized on a straight-line basis over the estimated useful lives of the assets. If components of property, plant and equipment have different useful lives, they are accounted for separately. Depreciation methods, useful lives and residual values are reviewed at each reporting date and adjusted, if appropriate. Estimated useful lives are as follows:
Building on non-freehold land
10 years
Fittings and fixtures
Between 9 and 25 years
Scientific equipment
Between 2 and 12 years
Computer equipment
Between 2 and 5 years
Furniture
Between 4 and 10 years
Vehicles
Between 4 and 6 years Any gain or loss on disposal of an item of property, plant and equipment is determined by comparing the proceeds from disposal with the carrying amount of the item. The net amount is recognized in the consolidated statements of operations under the line item "Other operating income (expenses)."</t>
  </si>
  <si>
    <t>Leases</t>
  </si>
  <si>
    <t>4.7 .
Leases
4.7.1
IFRS 16 and IAS 17 The Group has applied IFRS 16 in accordance with the modified retrospective method, under which the cumulative effect of the adoption of IFRS 16 is recorded as an adjustment to the balance of accumulated deficit as at January 1, 2019. As a result, comparative information presented for 2018 has not been restated and is therefore presented, as before, in accordance with the principles of IAS 17 and its interpretations. The resulting changes in accounting policies are explained in detail below. Significant accounting policies of IAS 17 Finance leases When substantially all of the risks and rewards of ownership are transferred from the lessor to the lessee, the leases are classified as finance leases, resulting in the initial recognition of an asset equal to the fair value of the relevant property or the present value of the minimum future payments due under the contract, whichever is lower. They are subsequently amortized or depreciated, as the case may be. The resulting financial liabilities are recorded in current and non current “other loans and borrowings”. Operating leases A lease agreement is qualified as an operating lease when substantially all of the risks and rewards of ownership are not transferred to the lessee. Payments under operating leases are recognized as an expense on a straight-line basis over the term of the lease. Benefits received from the lessor such as rent suspensions or variable payments are allocated on a straight-line basis over the term of the lease. Significant accounting policies under IFRS 16 IFRS 16 introduces for the lessee a single model of accounting on the balance sheet for leases. The lessee recognizes a "right of use" asset which represents its right to use the underlying asset, and a lease liability for its obligation to pay the rent. The Group recognizes a "right of use" asset and a lease liability at the start of the lease term. The "right of use" asset is initially measured at cost and then at cost less any amortization and accumulated impairment losses. The amount can be adjusted based on certain revaluations of the lease liability. The lease liability is initially measured at the discounted value of the rents owed and not yet paid at the start date of the contract. The discount rate used is the implicit interest rate of the contract or, if it cannot be easily determined, the Company’s incremental borrowing rate. The Group generally uses the latter as the discount rate. The lease liability is then adjusted by the interest expense minus the amounts of rent paid. It is revalued in the event of a change in future rents following a change in the index or rate, a new estimate of the amount to be paid under a residual value guarantee or, where applicable, a revaluation of the exercise of an option to purchase or to extend, or the non-exercise of an option to terminate (which then becomes reasonably certain). The Group has exercised its judgment in determining the term of the lease agreements that provide for extension options. The fact that the Group has determined that it is reasonably certain to exercise such options has an impact on the lease term used and has a significant impact on the amount of lease debt and the "right of use" asset in the accounts.
4.7.2
Application of the new IFRS 16 standard IFRS 16 “Leases”, adopted by the European Union on October 31, 2017, is mandatorily applicable for the reporting periods starting on or after January 1, 2019. It replaces IAS 17 “Leases” and its interpretations. This new standard removes the concepts of finance lease and operating lease for the lessee and requires all leases to be recognized on the lessee's balance sheet in the form of a "right of use" asset with the corresponding entry for a financial debt. The Group's leases, formerly classified as operating leases in accordance with IAS 17, concern real estate assets, including the Group's corporate headquarters. Contracts formerly classified as finance leases include, in particular, scientific equipment. As part of the transition, the Group adopted the "modified retrospective" method and chose to apply some of the practical expedients offered by IFRS 16, namely:
•
The exclusion of contracts of less than 12 months duration;
•
Exclusion of low value contracts;
•
Carryforward of contracts previously accounted for as finance lease contracts under IAS 17 "Leases". The new standard is implemented as follows:
•
The lease term for a contract corresponds to its non-cancellable period, extended, as the case may be, based on the Group's assessment of the reasonably certain nature of the exercise of contractual renewal or cancellation options;
•
The discount rate applied is the incremental borrowing rate corresponding to the duration of the contract, in the absence of an implicit rate in the contract. To determine the incremental borrowing rate, the Group determined the remaining term of the contracts as from January 1, 2019. The weighted average incremental borrowing rate at January 1, 2019 was 1.26%. Duration is the average life of financial flows weighted by their discounted value. "Right of use" assets and lease liabilities were recognized in the Group's balance sheet as at January 1, 2019 for € 9,227 and € 8,947, respectively. In accordance with IFRS 16, the Group has chosen to present the “right of use” assets in the same line item as property, plant and equipment as the assets of the same type. As of December 31, 2018, the differences between the commitments related to operating leases presented in application of IAS 17 and the lease liability estimated in accordance with IFRS 16 can be explained as follows:
In € thousands
12/31/2018
Operating lease commitments as a lessee, as of 12/31/2018 as published
4,791
Differences related to extension options for which the exercise is reasonably certain
5,264
Differences in the amounts retained for the calculation of commitments and lease liability
(396)
Expenses not included in the lease liability but included in the commitments
(190)
Undiscounted lease liability estimated under IFRS 16 at 1/1/2019
9,469
Impact of discount
(522)
Lease liability estimated under IFRS 16 at 1/1/2019
8,947 The impact of the duration is entirely attributable to the Group's headquarters, where an agreement to extend the building led to a revision of the commitment period for Genfit and the lessor under this lease. The lease expense that would have been recognized in 2019 if IAS 17 had applied would have amounted to € 1,480. Under IFRS 16, expenses recognized in 2019 amounted to € 1,241 in depreciation for right of use assets and € 128 in interest expense.</t>
  </si>
  <si>
    <t>Impairment of tangible assets, intangible assets and goodwill</t>
  </si>
  <si>
    <t>4.8 .
Impairment of tangible assets, intangible assets and goodwill If indicators of impairment are identified, amortizable intangible assets and depreciable tangible assets are subject to an impairment test under the provisions of IAS 36, Impairment of Assets The Company does not have any goodwill.</t>
  </si>
  <si>
    <t>Financial instruments</t>
  </si>
  <si>
    <t xml:space="preserve">4.9. IFRS 9 “Financial Instruments” replaces IAS39 “ Financial Instruments: Recognition and Measurement” starting from the 2018 financial year and takes into account three aspects of booking financial instruments:
•
Classification and measurement;
•
Impairment;
•
Hedge accounting. As was the case in the previous periods, application of IFRS 9 does not have an impact on the Group’s financial statements. Loans and borrowings are initially measured at fair value and subsequently recorded at amortized cost. </t>
  </si>
  <si>
    <t>4.10 .
Inventories The Company recognizes inventories of laboratory consumables in connection with its former co-research agreements. These inventories are measured at the lower of cost and net realizable value. Cost is determined using the weighted average cost method.</t>
  </si>
  <si>
    <t>Trade and other receivables</t>
  </si>
  <si>
    <t>4.11 .
Trade and other receivables Trade and other receivables are recognized at fair value, which is the nominal value of invoices unless payment terms require a material adjustment for the time value discounting effect at market interest rates. Trade receivables are subsequently measured at amortized cost. A valuation allowance for trade receivables is recognized if their recoverable amount is less than their carrying amount. Receivables are classified as current assets, except for those with a maturity exceeding 12 months after the reporting date.</t>
  </si>
  <si>
    <t>Other financial assets</t>
  </si>
  <si>
    <t>4 .12 .
Other financial assets Loans and receivables are financial assets with fixed or determinable payments that are not listed on an active market and are valued using the amortized cost method. A gain or loss arising from a change in the fair value of an available-for-sale financial asset is recognized in other comprehensive income (loss) except for impairment losses and foreign exchange gains and losses, until the financial asset is derecognized. At that time the cumulative gain or loss previously recognized in other comprehensive income (loss) is reclassified from equity to profit or loss as a reclassification adjustment.</t>
  </si>
  <si>
    <t>4.13 .
Cash and cash equivalents Cash and cash equivalents comprise cash on hand, bank accounts and term deposits, together with short-term deposits and highly liquid investments. They are readily convertible to a known amount of cash and thus present a negligible risk of a change in value. They also include Undertakings for Collective Investments in Transferable Securities (UCITs) whose characteristics allow them to be classified as cash and cash equivalents. Initially recognized at their purchase cost at the transaction date, investments are subsequently measured at fair value. Changes in fair value are recognized in net financial income (expenses).</t>
  </si>
  <si>
    <t xml:space="preserve">4.14 .
Equity Share capital comprises ordinary shares and ordinary shares with double voting rights classified in equity. Costs directly attributable to the issue of ordinary shares or share options are recognized as a reduction in the share premium. The liquidity agreement consists of a share buyback program contracted to an investment service provider. Purchases and sales of the Company's shares carried out under the contract are recognized directly in shareholders’ equity under treasury shares. See note 10 “Other financial income”. </t>
  </si>
  <si>
    <t>Loans and borrowings</t>
  </si>
  <si>
    <t>4.15 .
Loans and borrowings Financial liabilities are initially recognized at fair value, net of directly attributable transaction costs, and are subsequently measured at amortized cost using the effective interest rate method. The Group derecognizes financial liabilities when the contractual obligations are discharged, cancelled or expire. The bonds convertible or exchangeable into new or existing shares (OCEANE—see Section 12.1, "Breakdown of convertible loan") are recognized as follows: in accordance with IAS 32, Financial Instruments—Presentation The liability component is measured, at the date of issuance, at its fair value on the basis of future contractual cash flows discounted at market rates (taking into consideration the issuer's credit risk) of a debt having similar characteristics but without having the conversion option. The value of the conversion option is measured by the difference between the bond's issue price and the fair value of the liability component. After deduction of the pro rata portion of expenses related to the transaction, this amount is recognized in the line item "Share premium" under shareholders' equity and is subject to a calculation of deferred tax according to IAS 12.28. The liability component (after deduction of the portion of the expenses related to the transaction pro rata portion to the respective parts attributed to liability and the conversion option) is measured at amortized cost. A non-monetary interest expense, recorded in net loss is calculated using an effective interest rate to progressively bring the debt component up to the amount which will be repaid (or converted) at maturity. A deferred tax liability is calculated on the basis of this amount. The shareholders' equity component is not remeasured.</t>
  </si>
  <si>
    <t>Trade and other payables</t>
  </si>
  <si>
    <t>4.16 .
Trade and other payables Trade and other payables are initially recognized at the fair value of the amount due. This value is usually the nominal value, due to the relatively short period of time between the recognition of the instrument and its repayment.</t>
  </si>
  <si>
    <t>4.17 .
Provisions Provisions are recognized when the Group has a present obligation (legal, regulatory, contractual or constructive) as a result of a past event, for which it is probable that an outflow of resources will be required to settle the obligation, and of which the amount can be estimated reliably. The amount recognized as a provision is the best estimate at the reporting date of the expenditure required to settle the present obligation. Provisions are discounted when the time value effect is material.</t>
  </si>
  <si>
    <t>Employee benefits</t>
  </si>
  <si>
    <t>4.18 .
Employee benefits The Group's pension schemes and other post-employment benefits consist of defined benefit plans and defined contribution plans.
4.18 .1.
Defined benefit plans Defined benefit plans relate to French retirement benefit plans under which the Group is committed to guaranteeing a specific amount or level of contractually defined benefits. The obligation arising from these plans is measured on an actuarial basis using the projected unit credit method. The method consists of measuring the obligation based on a projected end-of-career salary and vested rights at the measurement date, according to the provisions of the collective bargaining agreement, corporate agreements and applicable law. Actuarial assumptions are used to determine the benefit obligations. The amount of future payments is determined on the basis of demographic and financial assumptions such as mortality, staff turnover, pay increases and age at retirement, and then discounted to their present value. The discount rate used is the yield at the reporting date on AA credit-rated bonds with maturity dates that approximate the expected payments for the Group's obligations. Re-measurements of the net defined benefit liability which comprise actuarial gains and losses are recognized in the statements of other comprehensive loss. The Group determines the net interest expense on the net defined benefit liability for the period by applying the discount rate used to measure the defined benefit obligation at the beginning of the annual period to the then-net defined benefit liability, taking into account any changes in the net defined benefit liability during the period as a result of contributions and benefit payments.
4.18 .2.
Defined contribution plans Under defined contribution plans, the management of plans is performed by an external organization, to which the Group pays regular contributions. Payments made by the Group in respect of these plans are recognized as an expense for the period in the statements of operations.
4.18 .3.
Short-term employee benefits A liability is recognized for the amount expected to be paid under short-term cash bonus or profit-sharing plans if the Group has a present legal or constructive obligation to pay the amount as a result of past service provided by the employee, and the obligation can be estimated reliably.</t>
  </si>
  <si>
    <t>4 .19.
Other income
4 .19.1.
Government grants The Group received until 2016 various forms of government grants. This government aid is provided for and managed by French state-owned entities, and specifically "BPI France" (" Banque Publique d'Investissement Subsidies received are non-refundable. Conditional advances received are interest-free or are subject to low interest rates depending on contractual provisions. Grants related to assets Grants related to assets are intended to finance the purchase of long-term assets. They are presented in the statements of financial position as deferred income and recognized in the line item "Other income" in the statements of operations on a systematic basis over the useful life of the related asset. Grants related to income Grants related to income are intended to finance research programs. They are presented in the statements of financial position as deferred income and recognized in the line item "Other income" in the statements of operations as and when costs related to the research programs are incurred. Conditional advances related to research programs Conditional advances that are interest-free or subject to low interest rates are intended to finance research program’s needs. In accordance with IAS 20, Accounting for Government Grants and Disclosure of Government Assistance The grant portion of conditional advances is treated as a grant related to income. For advances granted by BPI France, repayment is required in the event of commercial success. In addition, if the Group decides to stop the research program, the conditional advance may be required to be repaid. If a program is unsuccessful, a pre-determined amount may be repayable. If a program is unsuccessful, a predetermined amount may be repayable The remaining amount, if any, is then considered as a grant and written off in the line item "Other income" in the statements of operations.
4 .19.2.
Research tax credit The Research Tax Credit (" Crédit d'Impôt Recherche The Group applies for CIR for research expenditures incurred in each fiscal year and recognizes the amount claimed in the line item "Other income" in the statements of operations in the same fiscal year. In the notes to the financial statements, the amount claimed is recognized under the heading "Research tax credit" (see Note 9, "Trade and other receivables" and Note 18, "Revenue and other income"). The CIR for fiscal years 2010, 2011, 2012 and 2014 was under audit by the tax authorities and a provision was made in the accounts. (see Note 24, "Litigation and contingent liabilities").</t>
  </si>
  <si>
    <t xml:space="preserve">4 .20.
Research and development expenses Research expenses are recorded in the financial statements as expenses (see Note 19, "Operating expense"). In accordance with IAS 38, Intangible Assets
•
Technical feasibility necessary for the completion of the development project;
•
Intention on the Group's part to complete the project and to utilize it;
•
Capacity to utilize the intangible asset;
•
Proof of the probability of future economic benefits associated with the asset;
•
Availability of the technical, financial, and other resources for completing the project; and
•
Reliable evaluation of the expenses attributed to the intangible asset during its development. </t>
  </si>
  <si>
    <t>Classification of operating expenses</t>
  </si>
  <si>
    <t>4 .21.
Classification of operating expenses Research and development expenses include:
•
employee-related costs;
•
costs related to external employees seconded to the Company (such as clinical development, biometrics and IT…);
•
lab supplies and facility costs;
•
donations to The NASH Epidemiology Institute endowment fund, in particular to fund the creation of patient registry;
•
fees paid to scientific advisers and contracted research and development activities conducted by third parties;
•
intellectual property fees corresponding to the filing of the Group's patents and,
•
provision in relation to the Research Tax Credit dispute (see note 24 to our financial consolidated statements ) Contracted research and development activities conducted by third parties include services subcontracted to research partners for technical and/or regulatory reasons. In particular, this includes the production of active ingredients and therapeutic units, all or a part of clinical trials and pre-clinical trials that are necessary to the development of GENFIT's drug candidates and biomarker candidates. General and administrative expenses include:
•
employee-related costs for executive, business development, intellectual property, finance, legal and human resources and communications functions;
•
facility-related costs;
•
marketing, legal, audit and accounting fees;
•
press relations and communications firm fees;
•
the cost of external employees seconded to the Company (such as security, reception, and accounting..);
•
other service costs (recruitment, etc.);
•
grants to the endowment fund, The NASH Epidemiology Institute TM
•
intellectual property fees corresponding to the maintenance of the Group's patents. Marketing and market access expenses include:
•
employee-related costs for marketing and business development, functions;
•
facility-related costs;
•
marketing, and market access firm fees;
•
the cost of external employees seconded to the Company (market access..) and
•
other service costs (recruitment, etc);</t>
  </si>
  <si>
    <t>4 .22.
Share-based compensation The fair value of equity-settled share-based compensation granted to employees, officers, board members and consultants as determined on the grant date is recognized as a compensation expense with a corresponding increase in equity, over the vesting period. The amount recognized as an expense is adjusted to reflect the actual number of awards for which the related service and non-market performance conditions are expected to be met. The fair values of equity-settled share-based compensation granted to employees are measured using the Black-Scholes model with respect to the share warrants (BSA) and redeemable share warrants (BSAAR) and using the Monte Carlo model for the stock options (SO) and free shares (AGA). Measurement inputs include share price on the measurement date, the exercise price of the instrument, expected volatility, expected maturity of the instruments, expected dividends, and the risk-free interest rate (based on government bonds). With respect to the redeemable share warrants, service and non-market performance conditions attached to the transactions are not taken into consideration in determining fair value but are taken into consideration related to recognition of expense. Regarding the stock options and free shares, market conditions are taken into account in the determination of the fair value of the plans award. For share-based compensation awards with non-vesting conditions, the grant date fair value of the share-based compensation is measured to reflect such conditions and there is no adjustment for differences between expected and actual outcomes. GENFIT may also grant equity-settled share-based compensation in exchange for services to consultants who are not considered employees. In such cases, the value of the services is measured when they are rendered by the consultants and the share-based compensation exchanged for the services is measured at an equal amount. If the value of the services cannot be measured reliably, then such value is measured with reference to the fair value of the equity instruments granted. Share-based compensation granted to consultants consists of share warrants, some of which may be redeemed at GENFIT's discretion. Share-based compensation granted to employees consists of redeemable share warrants, stock options and free shares</t>
  </si>
  <si>
    <t>Income tax</t>
  </si>
  <si>
    <t>4 .23.
Income tax Income tax expense (or benefit) comprises current tax expense (or benefit) and deferred tax expense (or benefit), as applicable. Deferred taxes are recognized for all the temporary differences arising from the difference between the tax basis and the accounting basis of assets and liabilities. Deferred tax assets are recognized for unused tax losses, unused tax credits and temporary deductible differences to the extent that:
•
it is probable that future taxable profit will be available against which they can be used; or
•
if there are deferred tax liabilities for the same entity in the same tax jurisdiction on which they can be applied.</t>
  </si>
  <si>
    <t>Earnings (loss) per share</t>
  </si>
  <si>
    <t>4 .24.
Earnings (loss) per share Basic earnings (loss) per share are calculated by dividing profit or loss attributable to the Company's ordinary shareholders by the weighted average number of ordinary shares outstanding during the period. Diluted earnings (loss) per share are calculated by adjusting profit attributable to ordinary shareholders and the average number of ordinary shares outstanding weighted for the effects of all potentially dilutive instruments (share warrants, redeemable share warrants, free shares, stock options and bonds convertible into new and/or existing shares).</t>
  </si>
  <si>
    <t>Operating segments</t>
  </si>
  <si>
    <t xml:space="preserve">4. 25.
Operating segments The Board of Directors and Chief Executive Officer are the chief operating decision makers. The Board of Directors and the Chief Executive Officer oversee the operations and manage the business as one segment with a single activity; namely, the research and development of innovative medicines, the marketing of which depends on the success of the clinical development phase. </t>
  </si>
  <si>
    <t>Major Events In The Period (Tables)</t>
  </si>
  <si>
    <t>Schedule of Expenses Incurred and Deducted from Issue Premium by Break Down</t>
  </si>
  <si>
    <t xml:space="preserve">The expenses incurred and deducted from the issue premium are broken down as follows:
Expenses related to the global offering
(in € thousands)
Registration, filling, listing fees
(290
)
Underwriting
(9,634
)
Legal fees and expenses
(1,225
)
Accounting fees and expenses
(1,045
)
Printing expenses
(160
)
TOTAL
(12,354
) </t>
  </si>
  <si>
    <t>Summary of Significant Accounting Policies (Tables)</t>
  </si>
  <si>
    <t>Summary of Functional Currency</t>
  </si>
  <si>
    <t>The Group’s presentation currency is the euro, which is also the functional currency of GENFIT S.A. The functional currency of GENFIT CORP is the U.S. dollar. The applicable exchange rates used to translate the financial statements of this entity for each of the periods are as follows:
Year ended
Year ended
Year ended
Ratio : 1 US dollars (USD) = x euros (EUR)
2017/12/31
2018/12/31
2019/12/31
Exchange rate at period end
0.83382
0.87336
0.89015
Average exchange rate for the period
0.88704
0.84758
0.89341</t>
  </si>
  <si>
    <t>Summary of Estimated Useful Lives</t>
  </si>
  <si>
    <t>Estimated useful lives are as follows:
Building on non-freehold land
10 years
Fittings and fixtures
Between 9 and 25 years
Scientific equipment
Between 2 and 12 years
Computer equipment
Between 2 and 5 years
Furniture
Between 4 and 10 years
Vehicles
Between 4 and 6 years</t>
  </si>
  <si>
    <t>Summary of Commitments Related to Operating and Lease Liability Estimated</t>
  </si>
  <si>
    <t>As of December 31, 2018, the differences between the commitments related to operating leases presented in application of IAS 17 and the lease liability estimated in accordance with IFRS 16 can be explained as follows:
In € thousands
12/31/2018
Operating lease commitments as a lessee, as of 12/31/2018 as published
4,791
Differences related to extension options for which the exercise is reasonably certain
5,264
Differences in the amounts retained for the calculation of commitments and lease liability
(396)
Expenses not included in the lease liability but included in the commitments
(190)
Undiscounted lease liability estimated under IFRS 16 at 1/1/2019
9,469
Impact of discount
(522)
Lease liability estimated under IFRS 16 at 1/1/2019
8,947</t>
  </si>
  <si>
    <t>Financial Risks Management (Tables)</t>
  </si>
  <si>
    <t>Summary of Sensitivity of Cash and Cash Equivalents and Expenses to Variation of Ten Percent of the US Dollars Against the Euro</t>
  </si>
  <si>
    <t>5.
FINANCIAL RISKS MANAGEMENT (Continued) The following table shows the sensitivity of the Group's cash and cash equivalent and expenses in U.S. dollars to a variation of 10% of the U.S. dollar against the euro in 2017, 2018 and 2019:
Sensitivity of the Group's cash and cash equivalents to a variation of +/- 10% of the US dollar against the euro
As of
(in € thousands or in US dollar thousands, as applicable)
2017/12/31
2018/12/31
2019/12/31
Cash and cash equivalents denominated in US dollars
3,611
1,188
153,438
Equivalent in euros, on the basis of the exchange rate described below
3,011
1,038
136,582
Equivalent in euros, in the event of an increase of 10% of US dollar vs euro
3,345
1,153
151,758
Equivalent in euros, in the event of a decrease of 10% of US dollar vs euro
2,737
944
124,166
Sensitivity of the Group's expenses to a variation of +/- 10% of the US dollar against the euro
Year ended
(in € thousands or in US dollar thousands, as applicable)
2017/12/31
2018/12/31
2019/12/31
Expenses denominated in US dollars
5,993
9,613
40,355
Equivalent in euros, on the basis of the exchange rate described below
4,997
8,396
35,922
Equivalent in euros, in the event of an increase of 10% of US dollar vs euro
5,552
9,328
39,914
Equivalent in euros, in the event of a decrease of 10% of US dollar vs euro
4,543
7,632
32,657
2019/12/31 : Equivalent in euros, on the basis of a 1 euro = 1.1234 US dollar ratio
2018/12/31 : Equivalent in euros, on the basis of a 1 euro = 1.145 US dollar ratio
2017/12/31 : Equivalent in euros, on the basis of a 1 euro = 1.1993 US dollar ratio</t>
  </si>
  <si>
    <t>Summary of Cash, Cash Equivalents and Financial Assets</t>
  </si>
  <si>
    <t>Cash, cash equivalents and financial assets
As of
(in € thousands or in US dollar thousands, as applicable)
2017/12/31
2018/12/31
2019/12/31
At origin, denominated in EUR
Cash and cash equivalents
270,210
206,199
139,863
Current and non current financial assets
729
1,303
1,614
Total
270,939
207,502
141,477
At origin, denominated in USD
Cash and cash equivalents
3,611
1,041
136,884
Current and non current financial assets
31
10
113
Total
3,642
1,051
136,997
Total, in EUR
Cash and cash equivalents
273,820
207,240
276,748
Current and non current financial assets
760
1,313
1,727
Total
274,581
208,553
278,474</t>
  </si>
  <si>
    <t>Cash and Cash Equivalents (Tables)</t>
  </si>
  <si>
    <t>Summary of Cash and Cash Equivalents</t>
  </si>
  <si>
    <t>These investments, summarized in the tables below, are short-term, highly liquid and subject to insignificant risk of changes in value.
Cash and cash equivalents
As of
(in € thousands)
2017/12/31
2018/12/31
2019/12/31
Short-term deposits
244,279
201,522
263,147
Cash on hand and bank accounts
29,541
5,718
13,601
TOTAL
273,820
207,240
276,748
Short-term deposits
As of
(in € thousands)
2017/12/31
2018/12/31
2019/12/31
UCITS
38,052
29,189
3,096
TERM ACCOUNTS
138,967
124,316
215,018
NEGOTIABLE MEDIUM-TERM NOTES
4,150
—
—
INTEREST-BEARING CURRENT ACCOUNT
63,110
48,017
45,033
TOTAL
244,279
201,522
263,147</t>
  </si>
  <si>
    <t>Intangible Assets (Tables)</t>
  </si>
  <si>
    <t>Schedule of Variations in Intangible Assets</t>
  </si>
  <si>
    <t>The following tables show the variations in intangible assets for the years ended December 31, 2017, 2018 and 2019:
As of
As of
Intangible assets—Variations
January 1,
December 31,
(in thousands of euros)
2017
Increase
Decrease
2017
Gross
Software
1,688
268
(56
)
1,900
Patents
21
—
—
21
TOTAL – Gross
1,709
268
(56
)
1,921
Accumulated depreciation and impairment
Software
(1,020
)
(298
)
54
(1,264
)
Patents
(21
)
—
—
(21
)
TOTAL - Accumulated depreciation and impairment
(1,042
)
(298
)
54
(1,285
)
TOTAL – Net
668
(29
)
(2
)
636
As of
As of
Intangible assets—Variations
January 1,
December 31,
(in thousands of euros)
2018
Increase
Decrease
2018
Gross
Software
1,900
216
(67
)
2,049
Patents
21
—
—
21
Other intangibles
—
313
—
313
TOTAL—Gross
1,921
529
(67
)
2,384
Accumulated depreciation and impairment
Software
(1,264
)
(370
)
67
(1,567
)
Patents
(21
)
—
—
(21
)
Other intangibles
—
—
—
—
TOTAL - Accumulated depreciation and impairment
(1,285
)
(370
)
67
(1,588
)
TOTAL – Net
636
159
—
796
7.
INTANGIBLE ASSETS (continued)
Intangible assets – Variations
As of
Translation
As of
(in € thousands)
2018/12/31
Increase
Decrease
adjustments
Reclassification
2019/12/31
Gross
Software
2,049
340
(29
)
—
378
2,739
Patents
21
70
—
—
—
91
Other intangibles
313
65
—
—
(378
)
—
TOTAL – Gross
2,384
475
(29
)
—
—
2,830
Accumulated depreciation and impairment
Software
(1,567
)
(350
)
29
—
—
(1,888
)
Patents
(21
)
—
—
—
—
(21
)
Other intangibles
—
—
—
—
—
—
TOTAL - Accumulated depreciation and impairment
(1,588
)
(350
)
29
—
—
(1,910
)
TOTAL – Net
796
125
—
—
—
920</t>
  </si>
  <si>
    <t>Property, Plant and Equipment (Tables)</t>
  </si>
  <si>
    <t>Summary of Variations in Tangible Assets</t>
  </si>
  <si>
    <t>The following tables show the variations in tangible assets for the years ended December 31, 2017,2018 and 2019:
Property, plant &amp; equipment—Variations (in thousands of euros)
As of January 1, 2017
Increase
Decrease
Reclassification
As of December 31, 2017
Gross
Buildings on non-freehold land
—
11
—
—
11
Scientific equipment
6,078
3,546
(49
)
—
9,576
Fittings
988
138
—
—
1,126
Vehicles
82
61
(44
)
—
99
Computer equipment
1,475
211
(12
)
281
1,954
Furniture
317
40
—
—
357
In progress
—
281
(281
)
—
TOTAL - Gross
8,940
4,287
(105
)
—
13,123
Accumulated depreciation and impairment
Scientific equipment
(4,438
)
(673
)
48
—
(5,063
)
Fittings
(657
)
(65
)
—
—
(722
)
Vehicles
(29
)
(17
)
22
—
(24
)
Computer equipment
(530
)
(184
)
11
—
(703
)
Furniture
(276
)
(9
)
—
—
(285
)
In progress
—
—
—
—
—
TOTAL - Depreciation and impairment
(5,930
)
(949
)
81
—
(6,798
)
TOTAL - Net
3,010
3,338
(24
)
—
6,324
8 .
PROPERTY, PLANT AND EQUIPMENT (continued)
Property, plant and equipment—Variations (in thousands of euros)
As of January 1, 2018
Increase
Decrease
Reclassification
As of December 31, 2018
Gross
Buildings on non-freehold land
11
—
—
1,447
1,458
Scientific equipment
9,576
1,484
(235
)
54
10,879
Fittings
1,126
443
(43
)
5
1,531
Vehicles
99
—
—
—
99
Computer equipment
1,954
200
(5
)
(702
)
1,446
Furniture
357
8
(4
)
—
361
In progress
—
805
—
(804
)
—
TOTAL - Gross
13,123
2,939
(288
)
—
15,774
Accumulated depreciation and impairment
Buildings on non-freehold land
—
(1
)
—
—
(1
)
Scientific equipment
(5,063
)
(1,142
)
218
—
(5,988
)
Fittings
(722
)
(91
)
43
—
(769
)
Vehicles
(24
)
(21
)
0
—
(45
)
Computer equipment
(703
)
(216
)
4
—
(915
)
Furniture
(285
)
(11
)
4
—
(292
)
In progress
—
—
—
—
—
TOTAL - Depreciation and impairment
(6,798
)
(1,481
)
270
—
(8,010
)
TOTAL - Net
6,324
1,459
(18
)
—
7,764
8 .
PROPERTY, PLANT AND EQUIPMENT (continued)
Property, plant and equipment - Variations
As of
Translation
As of
(in € thousands)
2018/12/31
Increase
Decrease
adjustments
Reclassification
2019/12/31
Gross
Buildings on non-freehold land
1,458
12,218
—
—
(1,447
)
12,229
Scientific equipment
10,879
556
(120
)
—
(54
)
11,260
Fittings
1,531
66
—
—
(5
)
1,592
Vehicles
99
—
—
—
—
99
Computer equipment
1,446
227
(15
)
—
11
1,669
Furniture
361
31
(3
)
—
—
389
In progress
0
241
(1,737
)
—
1,496
—
TOTAL - Gross
15,774
13,339
(1,875
)
—
—
27,238
Accumulated depreciation and impairment
Buildings on non-freehold land
(1
)
(1,215
)
—
—
—
(1,216
)
Scientific equipment
(5,988
)
(1,303
)
119
—
—
(7,172
)
Fittings
(769
)
(105
)
—
—
—
(875
)
Vehicles
(45
)
(21
)
—
—
—
(66
)
Computer equipment
(915
)
(252
)
12
—
—
(1,155
)
Furniture
(292
)
(13
)
3
—
—
(303
)
In progress
—
—
—
—
—
—
TOTAL - Depreciation and impairment
(8,010
)
(2,909
)
133
—
—
(10,785
)
TOTAL - Net
7,764
10,429
(1,741
)
—
—
16,453</t>
  </si>
  <si>
    <t>Trade and Other Receivables (Tables)</t>
  </si>
  <si>
    <t>Summary of Trade and Other Receivables</t>
  </si>
  <si>
    <t>Trade and other receivables consisted of the following:
Trade and other receivables - Total
As of December 31,
(in € thousands)
2017/12/31
2018/12/31
2019/12/31
Trade receivables, net
61
25
207
Research tax credit
8,466
8,785
9,585
Social security costs receivables
3
10
5
VAT receivables
994
1,103
1,814
Grants receivables
13
(0
)
3
Other receivables
340
361
420
TOTAL
9,876
10,284
12,033
Trade and other receivables - Current
As of December 31,
(in € thousands)
2017/12/31
2018/12/31
2019/12/31
Trade receivables, net
61
25
207
Research tax credit
6,545
7,295
9,585
Social security costs receivables
3
10
5
VAT receivables
994
1,103
1,814
Grants receivables
13
(1
)
3
Other receivables
340
361
420
TOTAL
7,955
8,794
12,033
Trade and other receivables - Non-current
As of December 31,
(in € thousands)
2017/12/31
2018/12/31
2019/12/31
Trade receivables, net
—
—
—
Research tax credit
1,921
1,489
—
Social security costs receivables
—
—
—
VAT receivables
—
—
—
Grants receivables
—
—
—
Other receivables
—
—
—
TOTAL
1,921
1,489
—</t>
  </si>
  <si>
    <t>Other Financial Assets (Tables)</t>
  </si>
  <si>
    <t>Summary of Other Financial Assets</t>
  </si>
  <si>
    <t>Other financial assets consisted of the following:
Financial assets - Total
As of
(in € thousands)
2017/12/31
2018/12/31
2019/12/31
Financial investments
—
—
—
Loans
219
259
307
Loan related security deposit
—
—
—
Deposits and guarantees
274
284
396
Liquidity contract
267
770
1,023
TOTAL
760
1,313
1,727
Financial assets - Current
As of
(in € thousands)
2017/12/31
2018/12/31
2019/12/31
Financial investments
—
—
—
Loans
—
—
—
Loan related security deposit
0
—
—
Deposits and guarantees
31
—
—
Liquidity contract
—
—
—
TOTAL
31
—
—
Financial assets - Non current
As of
(in € thousands)
2017/12/31
2018/12/31
2019/12/31
Financial investments
—
—
—
Loans
219
259
307
Loan related security deposit
(0
)
—
(0
)
Deposits and guarantees
243
284
396
Liquidity contract
267
770
1,023
TOTAL
729
1,313
1,727</t>
  </si>
  <si>
    <t>Loans and Borrowings (Tables)</t>
  </si>
  <si>
    <t>Summary of Other Loans and Borrowings</t>
  </si>
  <si>
    <t>Other loans and borrowings consisted of the following:
Other loans and borrowings - Total
As of
(in € thousands)
2017/12/31
2018/12/31
2019/12/31
Refundable and conditional advances
3,407
3,229
3,229
Bank loans
3,488
3,964
2,645
Development loans with participation feature
—
—
Renewable credit facility
—
—
—
Obligations under leases
1,890
1,900
12,281
Accrued interests
3
3
1
Other financial loans and borrowings
24
7
7
Bank overdrafts
—
—
—
TOTAL
8,812
9,104
18,165
Other loans and borrowings - Current
As of
(in € thousands)
2017/12/31
2018/12/31
2019/12/31
Refundable and conditional advances
178
—
—
Bank loans
1,209
1,319
1,105
Development loans with participation feature
—
—
—
Renewable credit facility
—
—
—
Obligations under leases
420
520
2,112
Accrued interests
3
3
1
Other financial loans and borrowings
24
7
7
Bank overdrafts
—
—
—
TOTAL
1,834
1,848
3,226
Other loans and borrowings - Non current
As of
(in € thousands)
2017/12/31
2018/12/31
2019/12/31
Refundable and conditional advances
3,229
3,229
3,229
Bank loans
2,279
2,645
1,540
Development loans with participation feature
—
—
—
Renewable credit facility
—
—
—
Obligations under leases
1,469
1,381
10,169
Accrued interests
—
—
—
Other financial loans and borrowings
—
—
—
Bank overdrafts
—
—
—
TOTAL
6,978
7,255
14,939</t>
  </si>
  <si>
    <t>Summary of Refundable and Conditional Advances</t>
  </si>
  <si>
    <t>The following table summarizes advances outstanding at December 31, 2019, 2018 and 2017
Total
Net book
Refundable and conditional advances - general overview
Grant
amount
Effects of
value
(in € thousands)
date
allocated
Receipts
Repayments
discounting
12/31/2019
BPI FRANCE - IT-DIAB
12/23/2008
3,229
3,229
—
—
3,229
Development of a global strategy for the prevention and management of type 2 diabetes
TOTAL
3,229
Net book
Total
value as of
Refundable and conditional advances—general overview
amount
Effects of
December 31,
(in thousands of euros)
Grant date
allocated
Receipts
Repayments
discounting
2018
BPI FRANCE—IT-DIAB
12/23/2008
3,229
3,229
—
—
3,229
Development of a global strategy for the prevention and management of type 2 diabetes
TOTAL
3,229
12.
LOANS AND BORROWINGS (continued)
Net book
Refundable and conditional
Total
value as of
advances—general overview
amount
Effects of
December 31,
(in € thousands)
Grant date
allocated
Receipts
Repayments
discounting
2017
BPI FRANCE—IT-DIAB
12/23/2008
3,229
3,229
—
—
3,229
Development of a global strategy for the prevention and management of type 2 diabetes
BPI FRANCE—ADVANCE N°1—OLNORME II—1
11/24/2010
250
200
(134
)
(2
)
64
BPI FRANCE—ADVANCE N°2—OLNORME II—2
11/24/2010
250
200
(134
)
(2
)
64
BPI FRANCE—ADVANCE N°3—OLNORME II—3
11/24/2010
200
160
(108
)
(2
)
51
Research of pharmaceutical entities in plant extracts for the treatment of inflammatory diseases
​
​
TOTAL
3,407</t>
  </si>
  <si>
    <t>Summary of Bank Loans</t>
  </si>
  <si>
    <t>Bank loans are primarily used to finance research and laboratory equipment. Bank loans consisted of the following as of December 31, 2017:
Available
Outstanding
as of
as of
Bank loans
Loan
Facility
Interest
December 31,
December 31,
(in € thousands)
date
size
rate
2017
Installments
2017
CIC 5
July 2017
1,000
0.69
%
500
60 monthly
451
CDN 4
June 2017
600
0.36
%
—
48 monthly
525
BNP 4
April 2017
800
0.87
%
800
60 monthly
—
CIC 4
December 2016
264.6
0.69
%
—
60 monthly
217
BNP 3
October 2016
1,050
0.80
%
—
20 quarterly
945
NEUFLIZE 2
June 2016
500
1.10
%
—
12 quarterly
252
BNP 2
June 2016
500
0.80
%
—
20 quarterly
377
CDN 3
April 2016
500
0.72
%
—
60 monthly
335
CIC 3
March 2015
500
0.85
%
—
16 quarterly
158
BNP
December 2014
500
2.00
%
—
20 quarterly
205
Other
23
TOTAL
3,488
Bank loans consisted of the following as of December 31, 2018:
Available
Outstanding
Bank loans
Loan
Facility
Interest
As of
As of
(in € thousands)
date
size
rate
2018/12/31
Installments
2018/12/31
CDN 5
November 2018
500
0.46
%
—
48 monthly
490
CIC 5
July 2017
1000
0.69
%
0
60 monthly
753
CDN 4
June 2017
600
0.36
%
0
48 monthly
376
BNP 4
April 2017
800
0.87
%
0
60 monthly
695
CIC 4
December 2016
265
0.69
%
—
60 monthly
164
BNP 3
October 2016
1050
0.80
%
0
20 quarterly
735
NEUFLIZE 2
June 2016
500
1.10
%
0
12 quarterly
84
BNP 2
June 2016
500
0.80
%
0
20 quarterly
277
CDN 3
April 2016
500
0.72
%
—
60 monthly
236
CIC 3
March 2015
500
0.85
%
0
16 quarterly
32
BNP
December 2014
500
2.00
%
0
20 quarterly
103
Other
19
TOTAL
3,964
12.
LOANS AND BORROWINGS (continued) Bank loans consisted of the following as of December 31, 2019:
Available
Outstanding
Bank loans
Loan
Facility
Interest
As of
As of
(in € thousands)
date
size
rate
2019/12/31
Installments
2019/12/31
CDN 5
November 2018
500
0.46
%
—
48 monthly
365
CIC 5
July 2017
1000
0.69
%
0
60 monthly
554
CDN 4
June 2017
600
0.36
%
0
48 monthly
226
BNP 4
April 2017
800
0.87
%
0
60 monthly
537
CIC 4
December 2016
265
0.69
%
—
60 monthly
111
BNP 3
October 2016
1050
0.80
%
0
20 quarterly
525
NEUFLIZE 2
June 2016
500
1.10
%
0
12 quarterly
0
BNP 2
June 2016
500
0.80
%
0
20 quarterly
177
CDN 3
April 2016
500
0.72
%
—
60 monthly
135
CIC 3
March 2015
500
0.85
%
0
16 quarterly
0
BNP
December 2014
500
2.00
%
0
20 quarterly
0
Other
14
TOTAL
2,645</t>
  </si>
  <si>
    <t>Summary of Maturities of Financial Liabilities</t>
  </si>
  <si>
    <t xml:space="preserve">Maturity of financial liabilities
As of
Less than
Less than
Less than
Less than
Less than
More than
(in € thousands)
2019/12/31
1 year
2 years
3 years
4 years
5 years
5 years
BPI FRANCE - IT-DIAB
3,229
—
—
—
—
—
3,229
TOTAL - Refundable and conditional advances
3,229
—
—
—
—
—
3,229
Convertible loans
165,454
1,312
—
164,142
—
—
—
Bank loans
2,645
1,105
942
544
54
—
—
Development loans with participation feature
—
—
—
—
—
—
—
Renewable credit facility
—
—
—
—
—
—
—
Leases
12,281
2,112
2,118
1,575
1,151
1,103
4,223
Accrued interests
1
1
—
—
—
—
—
Other financial loans and borrowings
7
7
—
—
—
—
—
Bank overdrafts
—
—
—
—
—
—
—
TOTAL - Other loans and borrowings
180,390
4,539
3,060
166,260
1,205
1,103
4,223
TOTAL
183,619
4,539
3,060
166,260
1,205
1,103
7,452
The convertible bond results in the payment of yearly interest of €6,300 and a reimbursement at par in October 2022. The nominal amount of the convertible loan of €180 million is due in less than 3 years. </t>
  </si>
  <si>
    <t>Fair Value of Financial Instruments (Tables)</t>
  </si>
  <si>
    <t>Summary of Financial Assets And Liabilities Carrying Values By Category And Fair Values</t>
  </si>
  <si>
    <t>The following tables provide the financial assets and liabilities carrying values by category and fair values as of December 31, 2017, 2018 and 2019:
As of December 31, 2017
Carrying value
Fair value
(in thousands of euros)
As per statement of financial position
Assets at fair value through profit &amp; loss
Loans &amp; receivables
Debt at amortized cost
Level 1
Level 2
Level 3
Assets
Loans
219
—
219
—
—
219
—
Deposits and guarantees
274
—
274
—
—
274
—
Trade receivables
61
—
61
—
—
61
—
Cash and cash equivalents
273,820
273,820
—
—
273,820
—
—
TOTAL—Assets
274,375
273,820
555
—
273,820
555
—
Liabilities
Conditional advances
3,407
—
—
3,407
—
—
3,407
Convertible loans
155,868
—
—
155,868
—
155,868
—
Bank loans
3,488
—
—
3,488
—
3,488
—
Obligations under finance leases
1,890
—
—
1,890
—
1,890
—
Accrued interests
3
—
—
3
—
3
—
Other financial loans and borrowings
24
—
—
24
—
24
—
Trade payables
19,053
—
—
19,053
—
19,053
—
Other payables
34
—
—
34
—
34
—
TOTAL—Liabilities
183,766
—
—
183,766
—
180,359
3,407
13.
FAIR VALUE OF FINANCIAL INSTRUMENTS (continued)
As of December 31, 2018
Carrying value
Fair value
As per
Assets at
statement of
fair value
financial
through
Loans and
Debt at
(in € thousands)
position
profit and loss
receivables
amortized cost
Level 1
Level 2
Level 3
Assets
Financial investments
—
—
—
Loans
259
259
259
Loan related security deposit
—
—
—
Deposits and guarantees
284
284
284
Trade receivables
25
25
25
Cash and cash equivalents
207,240
207,240
207,240
TOTAL - Assets
207,808
207,240
568
—
207,240
568
—
Liabilities
—
Conditional advances
3,229
3,229
3,229
Convertible loans
160,489
160,489
160,489
Bank loans
3,964
3,964
3,964
Participating development loan
—
—
—
Renewable credit facility
—
—
—
Obligations under finance leases
1,900
1,900
1,900
Accrued interests
3
3
3
Other financial loans and borrowings
7
7
7
Bank overdrafts
—
—
—
Trade payables
32,649
32,649
32,649
Other payables
71
71
71
TOTAL - Liabilities
202,313
—
—
202,313
—
199,084
3,229
13.
FAIR VALUE OF FINANCIAL INSTRUMENTS (Continued)
As of December 31, 2019
Carrying value
Fair value
As per
Assets at
statement of
fair value
financial
through
Loans and
Debt at
(in € thousands)
position
profit and loss
receivables
amortized cost
Level 1
Level 2
Level 3
Assets
Financial investments
—
—
—
Loans
307
307
307
Loan related security deposit
—
—
—
Deposits and guarantees
396
396
396
Trade receivables
207
207
207
Cash and cash equivalents
276,748
276,748
276,748
TOTAL - Assets
277,658
276,748
911
—
276,748
911
—
Liabilities
—
Conditional advances
3,229
3,229
3,229
Convertible loans
165,454
165,454
165,454
Bank loans
2,645
2,645
2,645
Participating development loan
—
—
—
Renewable credit facility
—
—
—
Obligations under finance leases
12,281
12,281
12,281
Accrued interests
1
1
1
Other financial loans and borrowings
7
7
7
Bank overdrafts
—
—
—
Trade payables
32,753
32,753
32,753
Other payables
527
527
527
TOTAL - Liabilities
216,898
—
—
216,898
—
213,669
3,229</t>
  </si>
  <si>
    <t>Trade and Other Payables (Tables)</t>
  </si>
  <si>
    <t>Schedule of Trade and Other Payables</t>
  </si>
  <si>
    <t>Trade and other payables consisted of the following:
Trade and other payables - Total
As of
(in € thousands)
2017/12/31
2018/12/31
2019/12/31
Trade payables
19,053
32,649
32,753
Social security costs payables
4,217
2,949
3,581
Employee profit sharing
17
17
17
VAT payables
19
1
2
Taxes payables
241
286
487
Other payables
34
71
527
TOTAL
23,580
35,974
37,368
Trade and other payables - Current
As of
(in € thousands)
2017/12/31
2018/12/31
2019/12/31
Trade payables
19,053
32,649
32,753
Social security costs payables
4,217
2,949
3,581
Employee profit sharing
17
17
17
VAT payables
19
1
2
Taxes payables
241
286
487
Other payables
34
71
76
TOTAL
23,580
35,974
36,917
Trade and other payables - Non current
As of
(in € thousands)
2017/12/31
2018/12/31
2019/12/31
Trade payables
—
—
—
Social security costs payables
—
—
—
Employee profit sharing
—
—
—
VAT payables
—
—
—
Taxes payables
—
—
—
Other payables
—
−−
450
TOTAL
—
450</t>
  </si>
  <si>
    <t>Employee Benefits (Tables)</t>
  </si>
  <si>
    <t>Summary of Assumptions Used for Employees for the Measurement of Retirement Indemnity to Employees</t>
  </si>
  <si>
    <t>As part of the measurement of the retirement indemnity to employees, the following assumptions were used for all categories of employees:
Population
Permanent staff
Retirement age
65
Terms of retirement
Initiated by the employee
Life expectancy
On the basis of the INSEE table
Probability of continued presence in the company at retirement age
On the basis of the DARES table
(1)
INSEE is the French National Institute of Statistics; DARES is the French Bureau of Studies and Statistics
Rate
As of
(in € thousands)
2017/12/31
2018/12/31
2019/12/31
Salary growth rate - in 2020
5.8%
5.80
%
5.80
%
Salary growth rate - beyond
3.0%
3.00
%
3.00
%
Discount rate
1.5%
1.53
%
0.75
%</t>
  </si>
  <si>
    <t>Summary of Changes in Present Value of Defined Benefit Obligation</t>
  </si>
  <si>
    <t>The following table presents the changes in the present value of the defined benefit obligation:
Changes in the present value of the defined benefit obligation
(in € thousands)
Defined benefit obligation as of January 1, 2017
849
Current service cost
76
Interest cost on benefit obligation
13
Actuarial losses on obligation
210
Past service costs
(211
)
Defined benefit obligation as of December 31, 2017
936
Current service cost
104
Interest cost on benefit obligation
14
Actuarial losses on obligation
31
Past service costs
—
Defined benefit obligation as of December 31, 2018
1,085
Current service cost
138
Interest cost on benefit obligation
17
Actuarial losses / (gains) on obligation
168
Past service costs
—
Defined benefit obligation as of December 31, 2019
1,408</t>
  </si>
  <si>
    <t>Summary of Sensitivity of the Retirement and Post-Employment Benefits to a Variation of the Discount Rate</t>
  </si>
  <si>
    <t xml:space="preserve">Retirement and post-employment benefits
in thousands of euros
Changes in assumptions/discount rate
Impact/present value of the undertaking
+0.25%
-51
-0.25%
53 </t>
  </si>
  <si>
    <t>Other Income (Tables)</t>
  </si>
  <si>
    <t>Schedule of Other Income</t>
  </si>
  <si>
    <t>Other income consisted of the following:
Other income
Year ended
(in € thousands)
2017/12/31
2018/12/31
2019/12/31
CIR tax credit
6,545
7,295
8,125
Other operating income (including CICE tax credit )-
171
130
1,992
Government grants and subsidies
21
—
5
TOTAL
6,737
7,425
10,122</t>
  </si>
  <si>
    <t>Operating Expense (Tables)</t>
  </si>
  <si>
    <t>Summary of Operating Expenses and Other Operating Income</t>
  </si>
  <si>
    <t>Contracted
research &amp;
Gain /
Operating expenses and other operating
Raw
development activities
Other expenses
Depreciation,
(loss) on disposal of
income (expenses) (in thousands of
Year ended
materials&amp; consumables
conducted by third
Employee
(maintenance, fees, travel,
amortization &amp; impairment
plant &amp; property,
euros)
2017/12/31
used
parties
expenses
taxes)
charges
equipment
Research and development expenses
(54,189
)
(2,117
)
(35,088
)
(7,915
)
(7,973
)
(1,095
)
—
General and administrative expenses
(9,421
)
(112
)
(7
)
(5,491
)
(3,374
)
(437
)
—
Other operating income (expenses)
60
—
—
—
68
—
(8
)
TOTAL
(63,550
)
(2,229
)
(35,095
)
(13,406
)
(11,280
)
(1,532
)
(8
)
Of which:
Contracted
Gain /
Raw
research and
Other
Depreciation,
(loss) on
materials
development
expenses
amortization
disposal of
and
activities
(maintenance,
and
property,
Operating expenses and other operating income (expenses)
Year ended
consumables
conducted by
Employee
fees, travel,
impairment
plant and
(in € thousands)
2018/12/31
used
third parties
expenses
taxes…)
charges
equipment
Research and development expenses
(67,024
)
(1,724
)
(47,659
)
(9,431
)
(6,502
)
(1,707
)
—
General and administrative expenses
(9,076
)
(126
)
(2
)
(3,778
)
(5,451
)
283
—
Marketing and market access expenses
(717
)
(4
)
—
(416
)
(287
)
(11
)
—
Other operating income and (expenses)
(162
)
—
—
—
(164
)
—
2
TOTAL
(76,979
)
(1,855
)
(47,662
)
(13,625
)
(12,403
)
(1,435
)
2
Of which:
Contracted
Gain /
Raw
research and
Other
Depreciation,
(loss) on
materials
development
expenses
amortization
disposal of
and
activities
(maintenance,
and
property,
Operating expenses and other operating income (expenses)
Year ended
consumables
conducted by
Employee
fees, travel,
impairment
plant and
(in € thousands)
2019/12/31
used
third parties
expenses
taxes…)
charges
equipment
Research and development expenses
(66,170
)
(2,017
)
(41,509
)
(11,740
)
(6,188
)
(4,716
)
—
General and administrative expenses
(17,265
)
(177
)
(59
)
(7,598
)
(8,972
)
(458
)
—
Marketing and market access expenses
(13,708
)
(8
)
(0
)
(1,645
)
(11,979
)
(76
)
—
Other operating income (expenses)
(1,649
)
—
—
—
(1,668
)
—
19
TOTAL
(98,793
)
(2,202
)
(41,568
)
(20,984
)
(28,807
)
(5,251
)
19</t>
  </si>
  <si>
    <t>Summary of Employee Expenses and Number of Employees</t>
  </si>
  <si>
    <t>Employee expenses and number of employees were as follows:
Employee expenses
Year ended
(in € thousands)
2017/12/31
2018/12/31
2019/12/31
Wages and salaries
(9,267
)
(9,012
)
(14,018
)
Social security costs
(3,996
)
(3,722
)
(5,171
)
Changes in pension provision
135
(104
)
(138
)
Individual training entitlement
—
—
—
Share-based compensation
(278
)
(787
)
(1,657
)
TOTAL
(13,406
)
(13,625
)
(20,984
)
Year ended
Number of employees at year-end - detail
2017/12/31
2018/12/31
2019/12/31
Average number of employees
123
135
175
Average age of employees
38 years 4 months
38 years 11 months
37 years 1 month
Number of employees
Research and development
77
84
108
Services related to research and development
15
16
19
Administration and management
33
48
60
Marketing and commercial
—
—
7
TOTAL
125
148
194
Number of employees
Senior staff
92
115
144
Staff
29
30
45
Others (apprentices)
4
3
5
TOTAL
125
148
194
Number of employees
Male
45
57
78
Female
80
91
116
TOTAL
125
148
194</t>
  </si>
  <si>
    <t>Share-Based Compensation (Tables)</t>
  </si>
  <si>
    <t>Disclosure Of Terms And Conditions Of Sharebased Payment Arrangement [Line Items]</t>
  </si>
  <si>
    <t>Summary of Share-based Compensation Under Each Plan According to Change in Estimate</t>
  </si>
  <si>
    <t>The table below shows the share-based compensation under each plan according to the change in estimate mentioned above .
Year ended
Total expense
Total expense
Share-based compensation - Annual expense
2017/12/31
2018/12/31
2019/12/31
calculated
remaining
BSA 2014-A
—
—
—
945
—
Of which : expense related to non-executive officers
—
—
—
365
—
Of which : expense related to consultants
—
—
—
581
—
BSA 2014-B
—
—
—
1,045
—
Of which : expense related to non-executive officers
—
—
—
365
—
Of which : expense related to consultants
—
—
—
680
—
BSAAR 2014-A
—
—
—
43
—
Of which : expense related to non-executive officers
—
—
—
9
—
Of which : expense related to consultants
—
—
—
34
—
BSAAR 2014-B
—
—
—
191
0
Of which : expense related to non-executive officers
—
—
—
35
0
Of which : expense related to consultants
—
—
—
156
—
BSAAR 2014-C
—
—
—
189
0
Of which : expense related to non-executive officers
—
—
—
35
—
Of which : expense related to consultants
—
—
—
154
0
Year ended
Total expense
Total expense
Share-based compensation - Annual expense
2017/12/31
2018/12/31
2019/12/31
calculated
remaining
BSA 2015-A
—
—
—
335
—
Of which : expense related to non-executive officers
—
—
—
178
—
Of which : expense related to consultants
—
—
—
157
—
BSA 2015-B
—
—
—
315
—
Of which : expense related to non-executive officers
—
—
—
178
—
Of which : expense related to consultants
—
—
—
138
—
Year ended
Total expense
Total expense
Share-based compensation - Annual expense
2017/12/31
2018/12/31
2019/12/31
calculated
remaining
BSAAR 2016-A
—
—
—
—
—
Of which : expense related to executive officers
—
—
—
—
—
Of which : expense related to employees
—
—
—
—
—
BSAAR 2016-B
—
—
—
—
—
Of which : expense related to executive officers
—
—
—
—
—
Of which : expense related to employees
—
—
—
—
—
AGA D 2016-1
38
127
—
166
0
Of which : expense related to executive officers
7
25
—
32
0
Of which : expense related to employees
31
101
—
133
0
AGA D 2016-2
17
17
39
74
—
Of which : expense related to executive officers
3
3
8
14
—
Of which : expense related to employees
14
14
31
59
—
AGA S 2016-1
44
151
—
197
—
Of which : expense related to executive officers
—
—
—
—
—
Of which : expense related to employees
44
151
—
197
—
AGA S 2016-2
22
22
44
88
—
Of which : expense related to executive officers
—
—
—
—
—
Of which : expense related to employees
22
22
44
88
—
SO 2016-1
83
83
213
383
—
Of which : expense related to executive officers
13
13
36
63
—
Of which : expense related to employees
70
70
176
319
—
SO 2016-2
38
38
93
170
—
Of which : expense related to executive officers
6
6
16
28
—
Of which : expense related to employees
32
32
77
142
—
SO US 2016-1
12
12
(24
)
—
—
Of which : expense related to executive officers
—
—
—
—
—
Of which : expense related to employees
12
12
(24
)
—
—
SO US 2016-2
5
5
(11
)
—
—
Of which : expense related to executive officers
—
—
—
—
—
Of which : expense related to employees
5
5
(11
)
—
—
Year ended
Total expense
Total expense
Share-based compensation - Annual expense
2017/12/31
2018/12/31
2019/12/31
calculated
remaining
BSA 2017-A
6
63
—
69
—
Of which : expense related to non-executive officers
4
43
—
47
—
Of which : expense related to employees
2
20
—
22
—
BSA 2017-B
3
66
—
70
0
Of which : expense related to non-executive officers
2
46
—
48
0
Of which : expense related to employees
1
21
—
22
0
AGA D 2017-1
1
17
199
217
—
Of which : expense related to executive officers
0
2
28
30
—
Of which : expense related to employees
1
15
171
187
—
AGA D 2017-2
2
29
56
131
44
Of which : expense related to executive officers
0
3
8
18
6
Of which : expense related to employees
2
26
48
113
37
AGA S 2017-1
—
—
209
209
—
Of which : expense related to executive officers
—
—
—
—
—
Of which : expense related to employees
—
—
209
209
—
AGA S 2017-2
2
24
45
104
34
Of which : expense related to executive officers
—
—
—
—
—
Of which : expense related to employees
2
24
45
104
34
SO 2017-1
2
28
27
61
4
Of which : expense related to executive officers
0
5
5
11
1
Of which : expense related to employees
2
23
22
50
4
SO 2017-2
3
48
2
81
28
Of which : expense related to executive officers
1
8
0
15
5
Of which : expense related to employees
3
39
2
66
23
SO US 2017-1
0
3
(4
)
—
0
Of which : expense related to executive officers
—
—
—
—
—
Of which : expense related to employees
0
3
(4
)
—
0
SO US 2017-2
0
5
(6
)
—
0
Of which : expense related to executive officers
—
—
—
—
—
Of which : expense related to employees
0
5
(6
)
—
0
Year ended
Total expense
Total expense
Share-based compensation - Annual expense
2017/12/31
2018/12/31
2019/12/31
calculated
remaining
AGA D 2018
—
10
135
277
132
Of which : expense related to executive officers
—
2
21
43
21
Of which : expense related to employees
—
9
114
234
111
AGA S 2018
—
12
148
305
145
Of which : expense related to executive officers
—
—
—
—
—
Of which : expense related to employees
—
12
148
305
145
SO 2018
—
24
285
849
539
Of which : expense related to executive officers
—
3
40
118
75
Of which : expense related to employees
—
21
245
730
464
SO US 2018
—
3
25
76
48
Of which : expense related to executive officers
—
—
—
—
—
Of which : expense related to employees
—
3
25
76
48
Year ended
Total expense
Total expense
Share-based compensation - Annual expense
2017/12/31
2018/12/31
2019/12/31
calculated
remaining
BSA 2019
—
—
7
26
20
Of which : expense related to executive officers
—
—
—
—
—
Of which : expense related to employees
—
—
7
26
20
AGA D 2019
—
—
35
242
207
Of which : expense related to executive officers
—
—
5
38
33
Of which : expense related to employees
—
—
29
204
175
AGA S 2019
—
—
41
288
246
Of which : expense related to executive officers
—
—
—
—
—
Of which : expense related to employees
—
—
41
288
246
SO 2019
—
—
86
599
513
Of which : expense related to executive officers
—
—
10
68
58
Of which : expense related to employees
—
—
76
531
455
SO US 2019
—
—
1
43
42
Of which : expense related to executive officers
—
—
—
—
—
Of which : expense related to employees
—
—
1
43
42
Year ended
Total expense
Total expense
Share-based compensation - Annual expense
2017/12/31
2018/12/31
2019/12/31
calculated
remaining
TOTAL
278
787
1,645
7,787
2,004</t>
  </si>
  <si>
    <t>Share Warrants</t>
  </si>
  <si>
    <t>Summary of Key Terms and Conditions of Share-Based Compensation Based</t>
  </si>
  <si>
    <t xml:space="preserve">The key terms and conditions related to each program are detailed in the following tables:
Share-base compensation
2019
2017
2015
2014
Share warrants ( BSA )
BSA 2017-A
BSA 2017-B
BSA 2015-A
BSA 2015-B
BSA 2014-A
BSA 2014-B
Date of the Shareholders meeting
06/15/2018
06/16/2017
04/02/2014
04/02/2014
Date of the Management Board meeting
01/09/2015
07/24/2014
Date of the decision and delegation of the Board of Directors to the CEO
10/18/2019
11/21/2017
Date of the CEO decision
10/31/2019
12/06/2017
Beneficiaries
Consultants
Consultants and officers
Consultants and officers
Consultants and officers
Total number of BSAAR subscribed
35,070
18,345
18,345
12,860
12,860
46,765
46,765
Total number of BSAAR voided
0
0
0
12,860
12,860
46,765
46,765
Total number of BSAAR remaining
35,070
18,345
18,345
0
0
0
0
Issue Price
€1.23
€2.00
€0.01
€0.01
Excercise price
€12.32
€19.97
€35.95
€23.50
Estimated fair value - according to IFRS 2
€0.75
€3.78
€3.81
€25.33 /€26.89
€25.33 /€26.31
€15.61 /€24.84
€15.61 /€24.85
End of exercise period
05/31/2024
06/30/2022
07/15/2022
05/31/2019
11/30/2019
09/30/2018
02/28/2019
Valuation method used
Black &amp; Scholes
Expected dividends
0%
0%
0%
0%
Expected volatility
40.0%
36.4%
35.7%
74.9%
74.9%
Risk-free interest rate
0%
0.0%
0.4%
0.4%
Expected life
0.7 years
6 years
4 years
4 years </t>
  </si>
  <si>
    <t>Redeemable Warrants</t>
  </si>
  <si>
    <t xml:space="preserve">Share-Based compensation
2 016
2 014
Redeemable share subscription warrants ( BSAAR )
BSAAR 2016-A and B
BSAAR 2014-A - B and C
Employees
Employees and Officers
Date of the Shareholders' meeting
02/24/2015
04/02/2014
Date of the Management Board Meeting
07/22/2016
09/16/2014
Date of the decision and delegation of the Board of Directors to the CEO
Date of the CEO decision
Total number of BSAAR subscribed
10,800
62,717
Total number of BSAAR voided
0
61,484
Total number of BSAAR exercised
0
1,233
Total number of BSAAR remaining
10,800
0
Issue Price
€23.5
€23.5
Exercise period
From 01/01/2018 to 27/07/2020
voided on 09.2018 - 05.2019 and 07.2019
Estimated fair value - valued by expert opinion
€4.60
from €8.44 to €11.29
Valuation method used
Black &amp; Scholes
Black &amp; Scholes
Expected dividends
0%
0%
Expected volatility
75.4%
75.4%
Risk-free interest rate
0.0%
0.4%
Expected life
4 years
4 years </t>
  </si>
  <si>
    <t>Free Shares</t>
  </si>
  <si>
    <t>The key terms and conditions related to each program are detailed in the following tables:
Share-based compensation
2 019
2 019
2 018
2 017
2 016
Free shares (AGA)
AGA D
AGA S
Officers(1)
Employees
Officers(1)
Employees
AGA D and S
AGA D and S 2017-1 and 2017-2
AGA D and S 2016-1 and 2016-2
Date of the Shareholders meeting
06/15/2018
06/15/2018
06/16/2017
06/21/2016
Date of the Management Board meeting
12/15/2016
Date of the decision and delegation of the Board of Directors to the CEO
07/18/2019
11/07/2018
11/22/2017
Date of the Executive Board Meeting
07/18/2019
11/22/2018
12/06/2017
Total number of AGA subscribed
3,000
16,070
0
17,556
35,800
41,196
30,709
Total number of AGA voided
0
450
0
702
1,872
9,846
5,429
Total number of AGA definitively vested
0
0
0
0
0
19,403
25,280
Total number of AGA remaining
3,000
15,620
0
16,854
33,928
11,947
0
Acquisition period
From 07/18/2019 to 09/16/2022
From 11/22/2018 to 12/31/2020
From 12/06/2017 to 12/31/2020
From 12/15/2016 to 12/15/2019
Valuation method used
Monte Carlo
Price of the share at the time of allocation
€17.06
€
20.02
€
21.95
€
20.78
Expected dividends
0%
0%
0%
0%
Expected volatility
40.16%
38.0%
53.7%
63.0%
Risk-free interest rate
0.0%
0.0%
0.0%
0.0%
Turnover rate
0.00%
15.00%
15.00%
15.00%
(1) : Chairman and CEO
The terms and conditions of the 2016 to 2018 allocations to the Chairman and CEO are provided in the Universal Registration Document or the financial statements for the relevant periods.
(1) : Chief executive officer</t>
  </si>
  <si>
    <t>Stock Options</t>
  </si>
  <si>
    <t xml:space="preserve">The key terms and conditions related to each program are detailed in the following tables:
Share-based compensation
2 019
2 018
2 017
2 016
Stock-options (SO)
SO
SO US 1
SO US 2
SO 2018
SO US 2018
SO 1 et 2 2017
SO US 2017
SO 1 et 2 2016
SO US 2016
Officers(1)
Employees
Employees
Employees
Employees and Offices
Employees
Employees and Offices
Employees
Employees and Offices
Employees
Date of the Shareholders meeting
06/15/2018
11/27/2019
06/15/2018
06/16/2017
06/21/2016
Date of the Management Board meeting
12/15/2016
Date of the decision and delegation of the Board of Directors to the CEO
07/18/2019
11/27/2019
11/07/2018
11/21/2017
Date of the CEO decision
07/18/2019
11/27/2019
11/07/2018
12/06/2017
Total number of SO subscribed
15,130
92,750
30,620
13,350
122,000
17,500
96,250
13,000
62,875
10,500
Total number of SO voided
0
1,780
0
0
2,000
3,000
21,577
13,000
13,169
10,500
Total number of SO definitively vested
0
0
0
0
0
0
0
0
49,706
0
Total number of SO remaining
15,130
90,970
30,620
13,350
120,000
14,500
74,673
0
0
0
Excercise price
€13.99
€16.9
€14.31
€16.00
€21.65
€17.91
€22.54
€15.79
€21.12
Vesting period
From 07/18/2019 to 09/16/2022
From 11/27/2019 to 01/16/2023
From 11/07/2018 to 12/31/2021
From 12/06/2017 to 12/31/2020
From 12/15/2016 to 12/15/2019
Exercise period
From 09/17/2022 to 09/17/2029
From 01/17/2023 to 01/17/2030
From 01/01/2022 to 12/31/2028
From 01/01/2021to 12/31/2027
From 12/16/2019 to 12/16/2026
Fair value
€4.59
€3.67
€3.23
€9.32
€6.9
€9.32
€10.3
€8.52
Valuation method used
Monte Carlo
Price of the share at the time of allocation
€17.06
€14.5
€22.12
€21.95
€20.79
Expected dividends
0%
0%
0%
0%
0%
Expected volatility
40.16%
40.0%
44.07%
53.7%
63.0%
Risk-free interest rate
0.0%
0.0%
0.0%
0.0%
0.0%
Turnover rate
0.00%
0.00%
15.00%
15.00%
15.00% </t>
  </si>
  <si>
    <t>Performance Conditions</t>
  </si>
  <si>
    <t>The SO and SO US stock option plans as well as certain free share plans (AGA "D") implemented in 2016, 2017, 2018 and 2019 are subject to internal performance conditions related to the progress of the Group's research and development programs, and to external performance conditions related to the evolution of the Company's stock price. The other free share plans (AGA "S") are subject only to internal performance conditions.
20 .5.1.
Performance conditions of the 2019 plans
Plans
Evaluation date for performance conditions
Nature of internal conditions
SO 2019 SO US 2019 AGA D 2019
07/31/2022
66 2/3% of the instruments will be exercisable or definitively vested, and 100% of the free shares for the AGA S 2019 will be vested, regardless of the variation of the stock market price of the Company’s shares, if at least one of the three following conditions is fulfilled: (i) if a marketing authorization is granted or an application for marketing authorization is examined: • by the European Medicines Agency (EMA) or the U.S. Food and Drug Administration (FDA) for elafibranor for NASH; or: • by the U.S. Food and Drug Administration (FDA)/the competent European authorities in the field of IVD for NIS4 for NASH; or: (ii) if at least two of the four clinical trial among the following trials have delivered their principal results or are ongoing: • Phase III clinical trials for elafibranor for PBC; or • clinical trial evaluating elafibranor’s efficacy in NASH pediatric patients; or • Phase IIb clinical trial or clinical trial aimed at registration for NTZ in fibrosis; or • Clinical trial evaluating elafibranor or NTZ in combination therapy for NASH or for hepatic fibrosis; or: (iii) if at least a new licensing agreement, on one or another of Genfit’s products in one or several territories, is entered into by the Company.
Nature of external conditions
33 1/3 % of the instruments will be exercisable or definitively vested, in proportion to the variation of the Company’s stock market price as per the following breakdown: (i) if the Final Price is strictly lower than the Initial Price, the number of the Stock Options exercisable is equal to 0; (ii) if the Final Price is between (i) a value equal to or higher than the Initial Price and (ii) a value lower than the Ceiling Price, the number of Stock Options exercisable is equal to: [(Final Price / Initial Price)-1]/2 x 1/3 of number of Stock Options; (iii) if the Final Price is equal to or higher than the Ceiling Price, the number of Stock Options exercisable is equal to the entire one-third of the Stock Options allocated
SO US 2019-2
01/09/2023
Nature of internal conditions
66 2/3 % of the instruments will be exercisable if at least if at least one of the three following conditions is fulfilled: (i) if elafibranor has been granted marketing authorization by the European Medicines Agency (EMA) or the U.S. Food and Drug Administration (FDA) in NASH or PBC or NIS4 has been authorized by FDA or received CE marking from the EMA; (ii) a licensing agreement pertaining to elafibranor or NTZ has been signed for the U.S. market and/or for at least two of the five major European markets (Germany, France, Italy, United Kingdom, Spain) and/or Japan; (iii) at least two clinical trials for drug registration are underway. Nature of external conditions
33 1/3 % of the instruments will be exercisable, in proportion to the variation of the Company’s stock market price as per the following breakdown: (i) if the Final Price is strictly lower than the Initial Price, the number of the Stock Options exercisable is equal to 0; (ii) if the Final Price is between (i) a value equal to or higher than the Initial Price and (ii) a value lower than the Ceiling Price, the number of Stock Options exercisable is equal to: [(Final Price / Initial Price)-1]/2 x 1/3 of number of Stock Options; (iii) if the Final Price is equal to or higher than the Ceiling Price, the number of Stock Options exercisable is equal to the entire one-third of the Stock Options allocated.
Nature of internal conditions
AGA S 2019
07/31/2022
The free shares will definitively vest upon the same internal performance conditions as the SO 2019, SO US 2019 and AGA D 2019 plans</t>
  </si>
  <si>
    <t>Financial Income and Expenses (Tables)</t>
  </si>
  <si>
    <t>Summary of Financial Income and Expenses</t>
  </si>
  <si>
    <t>Financial income and expenses
Year ended
(in € thousands)
2017/12/31
2018/12/31
2019/12/31
(*)
(*)
Financial income
Interest income
389
202
2,626
Foreign exchange gain
59
101
2,272
Other financial income
195
425
324
TOTAL - Financial income
642
728
5,221
Financial expenses
Interest expenses
(2,309
)
(10,955
)
(11,289
)
Interest expenses for leases
(10
)
(21
)
(148
)
Foreign exchange losses
(764
)
(127
)
(1,657
)
Other financial expenses
(13
)
(14
)
(17
)
TOTAL - Financial expenses
(3,096
)
(11,118
)
(13,110
)
FINANCIAL GAIN (LOSS)
(2,453
)
(10,391
)
(7,889
)</t>
  </si>
  <si>
    <t>Earnings (Loss) Per Share (Tables)</t>
  </si>
  <si>
    <t>Summary of Earnings (Loss) Per Share</t>
  </si>
  <si>
    <t>The components of the earnings (loss) per share computation are as follows: Basic loss per share is equal to diluted loss per share.
Year ended
2017
2018/12/31
2019/12/31
Earnings per share
(*)
(*)
Profit (loss) for the period (in € thousands)
(55,728
)
(79,521
)
(65,144
)
Weighted average number of ordinary shares for the period
31,166,437
31,167,203
36,987,982
Profit (loss) per share (in €)
(1.79
)
(2.55
)
(1.76
)
Weighted average number of ordinary shares used in the above calculation
31,166,437
31,167,203
36,987,982</t>
  </si>
  <si>
    <t>Compensation of Corporate Officers (Tables)</t>
  </si>
  <si>
    <t>Summary of Compensation Paid to Officers</t>
  </si>
  <si>
    <t>As a result, the table below provides details of the compensation paid to the Chairman and CEO, as well as that paid to the members of the Executive Board during the first half of 2017 (prior to the change in mode of governance) and for the financial years in which the relevant amounts were recognized in the statements of operations.
Compensation paid to the Chairman and Chief Executive Officer
Year ended
in 2017 and 2018 and during the period from January 1, 2019 to September 16, 2019
2017/12/31
2018/12/31
2019/12/31 (1)
Short-term employee benefits (gross + employer's social contributions, paid)
1,476
1,569
1,338
Post-employment pension &amp; medical benefits
199
—
—
Attendance fees
—
—
Share-based payment transactions
51
104
109
Director fees Genfit Corp (net)
37
30
22
TOTAL
1,763
1,703
1,469
Compensation paid to the Chief Executive Officer
Year ended
in 2018 and during the period from September 16, 2019 to December 31, 2019
2017/12/31
2018/12/31
2019/12/31
Short-term employee benefits (gross + employer's social contributions, paid)
—
—
140
Post-employment pension &amp; medical benefits
—
—
—
Attendance fees
—
—
—
Share-based payment transactions
—
—
—
Director fees Genfit Corp (net)
—
—
—
TOTAL
—
—
140</t>
  </si>
  <si>
    <t>Schedule of Director's Fees and Other Compensation Due and Paid to Non Executive Directors</t>
  </si>
  <si>
    <t xml:space="preserve">26.
COMPENSATION OF CORPORATE OFFICERS (continued) The directors' fees and other compensation due and paid to the non executive directors are as follows:
Amounts due*
Amounts paid*
Amounts due*
Amounts paid*
Amounts due*
Amounts paid*
During the year ended December 31,
Attendance fees and other forms of remuneration payable to each of the non executive officer (in euros)
2017(4)
2018
2019
Jean-François MOUNEY(1)
Attendance fees
—
—
—
—
14,791
633
Other remuneration (except his compensation as CEO between January 1, and September 16, 2019)(5)
—
—
—
—
88,874
88,874
Total
—
—
—
—
103,665
89,507
Xavier GUILLE DES BUTTES
Attendance fees
30,218
24,688
53,330
41,311
68,016
67,580
Other remuneration
—
—
—
—
—
—
Total
30,218
24,688
53,330
41,311
68,016
67,580
Charles WOLER(2)
Attendance fees
5,925
5,925
—
—
—
—
Other remuneration
—
—
—
—
—
—
Total
5,925
5,925
—
—
—
—
Frédéric DESDOUITS
Attendance fees
13,627
11,258
21,174
17,113
33,136
30,302
Other remuneration
—
—
—
—
—
—
Total
13,627
11,258
21,174
17,113
33,136
30,302
BIOTECH AVENIR
Represented by Florence Séjourné
Attendance fees
—
—
—
—
—
—
Other remuneration
—
—
—
—
—
—
Total
—
—
—
—
—
—
Philippe MOONS
Attendance fees
18,763
14,023
29,704
22,345
36,188
41,202
Other remuneration
—
—
—
—
—
—
Total
18,763
14,023
29,704
22,345
36,188
41,202
Anne-Hélène MONSELLATO(3)
Attendance fees
14,813
10,468
37,075
24,307
44,472
53,410
Other remuneration
—
—
—
—
—
—
Total
14,813
10,468
37,075
24,307
44,472
53,410
Catherine LARUE(3)
Attendance fees
11,258
8,098
21,256
17,985
33,136
28,122
Other remuneration
—
—
—
—
—
—
Total
11,258
8,098
21,256
17,985
33,136
28,122
TOTAL
94,602
74,458
162,539
123,061
318,613
310,123
26.
COMPENSATION OF CORPORATE OFFICERS (continued)
2017(4)
2018
2018
IFRS 2 valuation of share warrants granted during the financial year
94,875
—
—
*
After applying a required 21% withholding
(1)
Jean-François MOUNEY joined the Board of Directors on June 16, 2017 as Chairman.
(2)
Since the Shareholders' Meeting on June 16, 2017, Charles WOLER is no longer a board member.
(3)
Anne-Hélène MONSELLATO and Catherine LARUE were appointed to the Board of Directors by the shareholders at the June 16, 2017 Shareholders' Meeting.
(4)
The remuneration received by Xavier GUILLE DES BUTTES, Frédéric DESDOUITS, Biotech Avenir and Philippe MOONS until June 16, 2017 was in their capacities as members of the Supervisory Board.
(5)
The attendance fees and other remuneration for Jean-François Mouney above correspond to amounts due for the period from September 16, 2019 to December 31, 2019. </t>
  </si>
  <si>
    <t>Major Events in the Period - Additional Information (Details)</t>
  </si>
  <si>
    <t>Jul. 03, 2019USD ($)</t>
  </si>
  <si>
    <t>Mar. 29, 2019EUR (€)€ / sharesshares</t>
  </si>
  <si>
    <t>Mar. 29, 2019USD ($)$ / sharesshares</t>
  </si>
  <si>
    <t>May 31, 2018</t>
  </si>
  <si>
    <t>Dec. 31, 2019EUR (€)</t>
  </si>
  <si>
    <t>Dec. 31, 2019USD ($)EUR (€)</t>
  </si>
  <si>
    <t>Dec. 31, 2018EUR (€)</t>
  </si>
  <si>
    <t>Mar. 26, 2019USD ($)</t>
  </si>
  <si>
    <t>Dec. 31, 2017EUR (€)</t>
  </si>
  <si>
    <t>Disclosure Of Major Events In Period [Line Items]</t>
  </si>
  <si>
    <t>exchange rate</t>
  </si>
  <si>
    <t>Total expenses related to share issuance | €</t>
  </si>
  <si>
    <t>Upfront payment received | $</t>
  </si>
  <si>
    <t>Clinical, regulatory and commercial milestone payments | $</t>
  </si>
  <si>
    <t>Lessee operating lease term of contract</t>
  </si>
  <si>
    <t>9 years</t>
  </si>
  <si>
    <t>Lessee operating lease renewal term</t>
  </si>
  <si>
    <t>10 years</t>
  </si>
  <si>
    <t>Construction Costs | €</t>
  </si>
  <si>
    <t>American Depositary Shares</t>
  </si>
  <si>
    <t>Public offering price per share | $ / shares</t>
  </si>
  <si>
    <t>American Depositary Shares | Global Offering</t>
  </si>
  <si>
    <t>Number of shares issued</t>
  </si>
  <si>
    <t>Aggregate proceeds before deducting underwriting discounts commissions and offering expenses</t>
  </si>
  <si>
    <t>American Depositary Shares | Ordinary Shares</t>
  </si>
  <si>
    <t>European Private Placement | Ordinary Shares</t>
  </si>
  <si>
    <t>Public offering price per share | € / shares</t>
  </si>
  <si>
    <t>Major Events in the Period - Schedule of Expenses Incurred and Deducted from Issue Premium by Break Down (Details) - EUR (€) € in Thousands</t>
  </si>
  <si>
    <t>9 Months Ended</t>
  </si>
  <si>
    <t>24 Months Ended</t>
  </si>
  <si>
    <t>Registration, filling, listing fees</t>
  </si>
  <si>
    <t>Underwriting</t>
  </si>
  <si>
    <t>Legal fees and expenses</t>
  </si>
  <si>
    <t>Accounting fees and expenses</t>
  </si>
  <si>
    <t>Printing expenses</t>
  </si>
  <si>
    <t>TOTAL</t>
  </si>
  <si>
    <t>Summary of Significant Accounting Policies - Summary of Applicable Exchange Rates Used to Translate Financial Statements (Details)</t>
  </si>
  <si>
    <t>Dec. 31, 2019EUR (€)USD ($)</t>
  </si>
  <si>
    <t>Dec. 31, 2018EUR (€)USD ($)</t>
  </si>
  <si>
    <t>Dec. 31, 2017EUR (€)USD ($)</t>
  </si>
  <si>
    <t>Exchange rate at period end</t>
  </si>
  <si>
    <t>Average exchange rate for the period</t>
  </si>
  <si>
    <t>Summary of Significant Accounting Policies - Additional Information (Details) € in Thousands, $ in Millions</t>
  </si>
  <si>
    <t>Dec. 31, 2019USD ($)Segment</t>
  </si>
  <si>
    <t>Jan. 01, 2019EUR (€)</t>
  </si>
  <si>
    <t>Disclosure Of Voluntary Change In Accounting Policy [Line Items]</t>
  </si>
  <si>
    <t>Non-refundable upfront payment</t>
  </si>
  <si>
    <t>Clinical, regulatory and commercial milestone payments</t>
  </si>
  <si>
    <t>Upfront payment received</t>
  </si>
  <si>
    <t>Revenue from upfront upfront payment</t>
  </si>
  <si>
    <t>Deferred upfront payment</t>
  </si>
  <si>
    <t>Weighted average incremental borrowing rate</t>
  </si>
  <si>
    <t>1.26%</t>
  </si>
  <si>
    <t>Right of use assets | €</t>
  </si>
  <si>
    <t>Right of use lease liabilities | €</t>
  </si>
  <si>
    <t>Number of segment | Segment</t>
  </si>
  <si>
    <t>Software and License Agreements | Bottom of Range</t>
  </si>
  <si>
    <t>Estimated useful lives of software and license agreements</t>
  </si>
  <si>
    <t>1 year</t>
  </si>
  <si>
    <t>Software and License Agreements | Top of Range</t>
  </si>
  <si>
    <t>8 years</t>
  </si>
  <si>
    <t>Summary of Significant Accounting Policies - Summary of Estimated Useful Lives (Details)</t>
  </si>
  <si>
    <t>Building on Non-Freehold Land</t>
  </si>
  <si>
    <t>Disclosure Of Intangible Assets With Indefinite Useful Life [Line Items]</t>
  </si>
  <si>
    <t>Estimated useful lives for property, plant and equipment</t>
  </si>
  <si>
    <t>Fittings and Fixtures | Bottom of Range</t>
  </si>
  <si>
    <t>Fittings and Fixtures | Top of Range</t>
  </si>
  <si>
    <t>25 years</t>
  </si>
  <si>
    <t>Scientific Equipment | Bottom of Range</t>
  </si>
  <si>
    <t>2 years</t>
  </si>
  <si>
    <t>Scientific Equipment | Top of Range</t>
  </si>
  <si>
    <t>12 years</t>
  </si>
  <si>
    <t>Computer Equipment | Bottom of Range</t>
  </si>
  <si>
    <t>Computer Equipment | Top of Range</t>
  </si>
  <si>
    <t>5 years</t>
  </si>
  <si>
    <t>Furniture | Bottom of Range</t>
  </si>
  <si>
    <t>4 years</t>
  </si>
  <si>
    <t>Furniture | Top of Range</t>
  </si>
  <si>
    <t>Vehicles | Bottom of Range</t>
  </si>
  <si>
    <t>Vehicles | Top of Range</t>
  </si>
  <si>
    <t>6 years</t>
  </si>
  <si>
    <t>Summary of Significant Accounting Policies - Summary of Commitments Related to Operating and Lease Liability Estimated (Details) - EUR (€) € in Thousands</t>
  </si>
  <si>
    <t>Jan. 01, 2019</t>
  </si>
  <si>
    <t>Right of use lease liabilities</t>
  </si>
  <si>
    <t>Differences related to extension options for which the exercise is reasonably certain</t>
  </si>
  <si>
    <t>Differences in the amounts retained for the calculation of commitments and lease liability</t>
  </si>
  <si>
    <t>Expenses not included in the lease liability but included in the commitments</t>
  </si>
  <si>
    <t>Undiscounted lease liability estimated under IFRS 16 at 1/1/2019</t>
  </si>
  <si>
    <t>Impact of discount</t>
  </si>
  <si>
    <t>Financial Risks Management - Sensitivity of Group's Cash and Cash Equivalents and Expenses to Variation 10% of US Dollar against Euro (Details)</t>
  </si>
  <si>
    <t>Dec. 31, 2019USD ($)</t>
  </si>
  <si>
    <t>Dec. 31, 2018USD ($)</t>
  </si>
  <si>
    <t>Dec. 31, 2017USD ($)</t>
  </si>
  <si>
    <t>Foreign Exchange Rates [Line Items]</t>
  </si>
  <si>
    <t>Euros equivalent to US dollar</t>
  </si>
  <si>
    <t>10% Increase Decrease in US Dollar vs Euro</t>
  </si>
  <si>
    <t>Expenses</t>
  </si>
  <si>
    <t>10% Increase of US Dollar vs Euro</t>
  </si>
  <si>
    <t>10% Decrease of US Dollar vs Euro</t>
  </si>
  <si>
    <t>Financial Risks Management - Summary of Cash, Cash Equivalents and Financial Assets (Details) € in Thousands, $ in Thousands</t>
  </si>
  <si>
    <t>Disclosure Of Cash Cash Equivalents And Financial Assets [Line Items]</t>
  </si>
  <si>
    <t>Current and non current financial assets</t>
  </si>
  <si>
    <t>Denominated in EUR</t>
  </si>
  <si>
    <t>Denominated in USD</t>
  </si>
  <si>
    <t>Cash and cash equivalents | $</t>
  </si>
  <si>
    <t>Current and non current financial assets | $</t>
  </si>
  <si>
    <t>Total | $</t>
  </si>
  <si>
    <t>Financial Risks Management - Additional Information (Details) - EUR (€) € in Thousands</t>
  </si>
  <si>
    <t>Cash and cash equivalents and other financial assets</t>
  </si>
  <si>
    <t>Interest Rate Risk</t>
  </si>
  <si>
    <t>Financial liabilities</t>
  </si>
  <si>
    <t>Cash and Cash Equivalents - Summary of Cash and Cash Equivalents (Details) - EUR (€) € in Thousands</t>
  </si>
  <si>
    <t>Cash and cash equivalent [line items]</t>
  </si>
  <si>
    <t>Short-term deposits</t>
  </si>
  <si>
    <t>Cash on hand and bank accounts</t>
  </si>
  <si>
    <t>UCITS</t>
  </si>
  <si>
    <t>TERM ACCOUNTS</t>
  </si>
  <si>
    <t>NEGOTIABLE MEDIUM-TERM NOTES</t>
  </si>
  <si>
    <t>INTEREST-BEARING CURRENT ACCOUNT</t>
  </si>
  <si>
    <t>Intangible Assets - Schedule of Variations in Intangible Assets (Details) - EUR (€) € in Thousands</t>
  </si>
  <si>
    <t>Disclosure Of Intangible Assets [Line Items]</t>
  </si>
  <si>
    <t>Balance</t>
  </si>
  <si>
    <t>Increase</t>
  </si>
  <si>
    <t>Decrease</t>
  </si>
  <si>
    <t>Gross</t>
  </si>
  <si>
    <t>Gross | Software</t>
  </si>
  <si>
    <t>Reclassification</t>
  </si>
  <si>
    <t>Gross | Patents</t>
  </si>
  <si>
    <t>Gross | Other Intangibles</t>
  </si>
  <si>
    <t>Accumulated Depreciation and Impairment</t>
  </si>
  <si>
    <t>Accumulated Depreciation and Impairment | Software</t>
  </si>
  <si>
    <t>Accumulated Depreciation and Impairment | Patents</t>
  </si>
  <si>
    <t>Property, Plant and Equipment - Summary of Variations in Tangible Assets (Details) - EUR (€) € in Thousands</t>
  </si>
  <si>
    <t>Disclosure Of Property Plant And Equipment [Line Items]</t>
  </si>
  <si>
    <t>Beginning balance</t>
  </si>
  <si>
    <t>Ending balance</t>
  </si>
  <si>
    <t>Gross | Buildings on Non-freehold Land</t>
  </si>
  <si>
    <t>Gross | Scientific Equipment</t>
  </si>
  <si>
    <t>Gross | Fittings and Fixtures</t>
  </si>
  <si>
    <t>Gross | Vehicles</t>
  </si>
  <si>
    <t>Gross | Computer Equipment</t>
  </si>
  <si>
    <t>Gross | Furniture</t>
  </si>
  <si>
    <t>Gross | In progress</t>
  </si>
  <si>
    <t>Accumulated Depreciation and Impairment | Buildings on Non-freehold Land</t>
  </si>
  <si>
    <t>Accumulated Depreciation and Impairment | Scientific Equipment</t>
  </si>
  <si>
    <t>Accumulated Depreciation and Impairment | Fittings and Fixtures</t>
  </si>
  <si>
    <t>Accumulated Depreciation and Impairment | Vehicles</t>
  </si>
  <si>
    <t>Accumulated Depreciation and Impairment | Computer Equipment</t>
  </si>
  <si>
    <t>Accumulated Depreciation and Impairment | Furniture</t>
  </si>
  <si>
    <t>Property, Plant and Equipment - Additional Information (Details) € in Thousands</t>
  </si>
  <si>
    <t>May 31, 2020EUR (€)</t>
  </si>
  <si>
    <t>Dec. 31, 2016EUR (€)</t>
  </si>
  <si>
    <t>Reimbursement of construction cost</t>
  </si>
  <si>
    <t>Cost incurred</t>
  </si>
  <si>
    <t>Equipment in progress</t>
  </si>
  <si>
    <t>Additional cost incurred</t>
  </si>
  <si>
    <t>Construction cost incurred</t>
  </si>
  <si>
    <t>Leasehold improvements</t>
  </si>
  <si>
    <t>Amortized leasehold improvements</t>
  </si>
  <si>
    <t>Right of use assets</t>
  </si>
  <si>
    <t>Lease liabilities</t>
  </si>
  <si>
    <t>Major purchases of assets [member]</t>
  </si>
  <si>
    <t>IFRS 16</t>
  </si>
  <si>
    <t>Scientific Equipment</t>
  </si>
  <si>
    <t>Depreciation, right-of-use assets</t>
  </si>
  <si>
    <t>Assets Under Finance Lease Contracts | Scientific Equipment</t>
  </si>
  <si>
    <t>Trade and Other Receivables - Summary of Trade and Other Receivables (Details) - EUR (€) € in Thousands</t>
  </si>
  <si>
    <t>Trade receivables, net</t>
  </si>
  <si>
    <t>Research tax credit</t>
  </si>
  <si>
    <t>Social security costs receivables</t>
  </si>
  <si>
    <t>VAT receivables</t>
  </si>
  <si>
    <t>Grants receivables</t>
  </si>
  <si>
    <t>Other receivables</t>
  </si>
  <si>
    <t>Trade and Other Receivables - Additional Information (Details) - EUR (€) € in Thousands</t>
  </si>
  <si>
    <t>Dec. 31, 2016</t>
  </si>
  <si>
    <t>Dec. 31, 2014</t>
  </si>
  <si>
    <t>Jun. 30, 2019</t>
  </si>
  <si>
    <t>Trade And Other Receivables [Line Items]</t>
  </si>
  <si>
    <t>Partial payment of assessment due to ongoing tax audit</t>
  </si>
  <si>
    <t>Due amount of research tax credit</t>
  </si>
  <si>
    <t>Litigation settlement amount</t>
  </si>
  <si>
    <t>Credit notes from suppliers</t>
  </si>
  <si>
    <t>French Tax Authorities</t>
  </si>
  <si>
    <t>Research Tax Credit</t>
  </si>
  <si>
    <t>Provision for tax liability</t>
  </si>
  <si>
    <t>Tax allocation</t>
  </si>
  <si>
    <t>Other Financial Assets - Summary of Other Financial Assets (Details) - EUR (€) € in Thousands</t>
  </si>
  <si>
    <t>Loans</t>
  </si>
  <si>
    <t>Deposits and guarantees</t>
  </si>
  <si>
    <t>Liquidity contract</t>
  </si>
  <si>
    <t>Loan related security deposit</t>
  </si>
  <si>
    <t>Other Financial Assets - Additional Information (Details) - EUR (€) € in Thousands</t>
  </si>
  <si>
    <t>Liquidity account, cash balance</t>
  </si>
  <si>
    <t>Number of shares recorded as deduction from equity</t>
  </si>
  <si>
    <t>Additional contribution to liquidity agreement</t>
  </si>
  <si>
    <t>Other Assets - Additional Information (Details) - EUR (€) € in Thousands</t>
  </si>
  <si>
    <t>Other assets</t>
  </si>
  <si>
    <t>Loans and Borrowings - Additional Information (Details)</t>
  </si>
  <si>
    <t>Oct. 16, 2017EUR (€)DebtInstrument€ / shares</t>
  </si>
  <si>
    <t>Dec. 31, 2014EUR (€)</t>
  </si>
  <si>
    <t>Jun. 30, 2010EUR (€)</t>
  </si>
  <si>
    <t>Dec. 23, 2008EUR (€)</t>
  </si>
  <si>
    <t>Disclosure Of Detailed Information About Borrowings [Line Items]</t>
  </si>
  <si>
    <t>Liability</t>
  </si>
  <si>
    <t>Amount for development agreement with participating feature</t>
  </si>
  <si>
    <t>Convertible Loans</t>
  </si>
  <si>
    <t>Convertible bond, yearly interest</t>
  </si>
  <si>
    <t>Convertible loan nominal amount</t>
  </si>
  <si>
    <t>Group</t>
  </si>
  <si>
    <t>Repayments of refundable and conditional advances</t>
  </si>
  <si>
    <t>BPI FRANCE - IT-DIAB</t>
  </si>
  <si>
    <t>Discounted rate</t>
  </si>
  <si>
    <t>5.19%</t>
  </si>
  <si>
    <t>BPI FRANCE - IT-DIAB | Conditional</t>
  </si>
  <si>
    <t>Advances received</t>
  </si>
  <si>
    <t>BPI FRANCE - IT-DIAB | Non-repayable</t>
  </si>
  <si>
    <t>Government grants</t>
  </si>
  <si>
    <t>BPI FRANCE - ADVANCE N°1 - OLNORME II - 1</t>
  </si>
  <si>
    <t>Reimbursed advances</t>
  </si>
  <si>
    <t>BPI FRANCE - ADVANCE N°1 - OLNORME II - 1 | Technical and/or Commercial Success</t>
  </si>
  <si>
    <t>Percentage of non-interest bearing advances repayable to nominal amount</t>
  </si>
  <si>
    <t>100.00%</t>
  </si>
  <si>
    <t>BPI FRANCE - ADVANCE N°2 - OLNORME II - 2</t>
  </si>
  <si>
    <t>BPI FRANCE - ADVANCE N°3 - OLNORME II - 3</t>
  </si>
  <si>
    <t>BPI France | Development Agreement with Participation Feature</t>
  </si>
  <si>
    <t>Period allocated for development agreement with participation feature</t>
  </si>
  <si>
    <t>7 years</t>
  </si>
  <si>
    <t>Percentage of interest rate to be paid for development agreement</t>
  </si>
  <si>
    <t>4.46%</t>
  </si>
  <si>
    <t>Additional remuneration description</t>
  </si>
  <si>
    <t>The loan agreement has a provision applicable during the reimbursement period which provides for additional remuneration to BPI France depending on whether the Company had industrial income. This additional remuneration amounts to 0.2294% of sales.</t>
  </si>
  <si>
    <t>Additional remuneration amounts percentage</t>
  </si>
  <si>
    <t>0.2294%</t>
  </si>
  <si>
    <t>Loan repayment maturity</t>
  </si>
  <si>
    <t>June 2017</t>
  </si>
  <si>
    <t>BPI France | Development Agreement with Participation Feature | First Two Years</t>
  </si>
  <si>
    <t>Repayment of principal</t>
  </si>
  <si>
    <t>OCEANEs</t>
  </si>
  <si>
    <t>Number of debt instruments issued | DebtInstrument</t>
  </si>
  <si>
    <t>Nominal unit value per bond</t>
  </si>
  <si>
    <t>Aggregate nominal amount</t>
  </si>
  <si>
    <t>Exchange or conversion premium</t>
  </si>
  <si>
    <t>30.00%</t>
  </si>
  <si>
    <t>Reference share price | € / shares</t>
  </si>
  <si>
    <t>Interest rate</t>
  </si>
  <si>
    <t>7.20%</t>
  </si>
  <si>
    <t>Debt maturity date</t>
  </si>
  <si>
    <t>October 16, 2022</t>
  </si>
  <si>
    <t>Trading period</t>
  </si>
  <si>
    <t>20 days</t>
  </si>
  <si>
    <t>Redemption prior to maturity terms</t>
  </si>
  <si>
    <t>Redemption prior to maturity is at the option of the Company from November 6, 2020 if the arithmetic volume-weighted average price of the Company's share price and the then-prevailing conversion ratio (over a 20-day trading period) exceeds 150% of the nominal value of the OCEANEs.</t>
  </si>
  <si>
    <t>Liability, current</t>
  </si>
  <si>
    <t>Dilutive effect of the convertible bonds expressed as a percentage of share capital</t>
  </si>
  <si>
    <t>15.60%</t>
  </si>
  <si>
    <t>OCEANEs | Annual Nominal Interest Rate</t>
  </si>
  <si>
    <t>3.50%</t>
  </si>
  <si>
    <t>Conditional Advances | BPI FRANCE - IT-DIAB | Additional Payments</t>
  </si>
  <si>
    <t>Maximum amount to be paid if any further amounts to be paid as conditional advance</t>
  </si>
  <si>
    <t>Loans and Borrowings - Summary of Other Loans and Borrowings (Details) - EUR (€) € in Thousands</t>
  </si>
  <si>
    <t>Refundable and Conditional advances</t>
  </si>
  <si>
    <t>Bank Loans</t>
  </si>
  <si>
    <t>Obligations Under Leases</t>
  </si>
  <si>
    <t>Accrued Interests</t>
  </si>
  <si>
    <t>Other Financial Loans and Borrowings</t>
  </si>
  <si>
    <t>Loans and Borrowings - Summary of Refundable and Conditional Advances (Details) - EUR (€) € in Thousands</t>
  </si>
  <si>
    <t>Refundable and conditional advances, Net book value</t>
  </si>
  <si>
    <t>Refundable and conditional advances, Grant date</t>
  </si>
  <si>
    <t>Dec. 23,
		2008</t>
  </si>
  <si>
    <t>Refundable and conditional advances, Total amount allocated</t>
  </si>
  <si>
    <t>Refundable and conditional advances, Receipts</t>
  </si>
  <si>
    <t>Nov. 24,
		2010</t>
  </si>
  <si>
    <t>Refundable and conditional advances, Repayments</t>
  </si>
  <si>
    <t>Refundable and conditional advances, Effects of discounting</t>
  </si>
  <si>
    <t>Loans and Borrowings - Summary of Bank Loans (Details) € in Thousands</t>
  </si>
  <si>
    <t>Dec. 31, 2019EUR (€)Facility Size</t>
  </si>
  <si>
    <t>Dec. 31, 2018EUR (€)Facility Size</t>
  </si>
  <si>
    <t>Dec. 31, 2017EUR (€)Facility Size</t>
  </si>
  <si>
    <t>Bank Loan Outstanding</t>
  </si>
  <si>
    <t>Bank Loans | Research and Laboratory Equipment</t>
  </si>
  <si>
    <t>CDN 4 | Bank Loans</t>
  </si>
  <si>
    <t>Facility Size | Facility Size</t>
  </si>
  <si>
    <t>0.36%</t>
  </si>
  <si>
    <t>Installments</t>
  </si>
  <si>
    <t>48 monthly</t>
  </si>
  <si>
    <t>CDN 4 | Bank Loans | Research and Laboratory Equipment</t>
  </si>
  <si>
    <t>CDN 3 | Bank Loans</t>
  </si>
  <si>
    <t>April 2016</t>
  </si>
  <si>
    <t>0.72%</t>
  </si>
  <si>
    <t>60 monthly</t>
  </si>
  <si>
    <t>CDN 3 | Bank Loans | Research and Laboratory Equipment</t>
  </si>
  <si>
    <t>CIC 5 | Bank Loans</t>
  </si>
  <si>
    <t>July 2017</t>
  </si>
  <si>
    <t>0.69%</t>
  </si>
  <si>
    <t>CIC 5 | Bank Loans | Research and Laboratory Equipment</t>
  </si>
  <si>
    <t>CIC 4 | Bank Loans</t>
  </si>
  <si>
    <t>December 2016</t>
  </si>
  <si>
    <t>CIC 4 | Bank Loans | Research and Laboratory Equipment</t>
  </si>
  <si>
    <t>CIC 3 | Bank Loans</t>
  </si>
  <si>
    <t>March 2015</t>
  </si>
  <si>
    <t>0.85%</t>
  </si>
  <si>
    <t>16 quarterly</t>
  </si>
  <si>
    <t>CIC 3 | Bank Loans | Research and Laboratory Equipment</t>
  </si>
  <si>
    <t>BNP 3 | Bank Loans</t>
  </si>
  <si>
    <t>October 2016</t>
  </si>
  <si>
    <t>0.80%</t>
  </si>
  <si>
    <t>20 quarterly</t>
  </si>
  <si>
    <t>BNP 3 | Bank Loans | Research and Laboratory Equipment</t>
  </si>
  <si>
    <t>Other | Bank Loans</t>
  </si>
  <si>
    <t>Other | Bank Loans | Research and Laboratory Equipment</t>
  </si>
  <si>
    <t>BNP 2 | Bank Loans</t>
  </si>
  <si>
    <t>June 2016</t>
  </si>
  <si>
    <t>BNP 2 | Bank Loans | Research and Laboratory Equipment</t>
  </si>
  <si>
    <t>BNP | Bank Loans</t>
  </si>
  <si>
    <t>December 2014</t>
  </si>
  <si>
    <t>2.00%</t>
  </si>
  <si>
    <t>BNP | Bank Loans | Research and Laboratory Equipment</t>
  </si>
  <si>
    <t>BNP 4 | Bank Loans</t>
  </si>
  <si>
    <t>April 2017</t>
  </si>
  <si>
    <t>0.87%</t>
  </si>
  <si>
    <t>BNP 4 | Bank Loans | Research and Laboratory Equipment</t>
  </si>
  <si>
    <t>NEUFLIZE 2 | Bank Loans</t>
  </si>
  <si>
    <t>1.10%</t>
  </si>
  <si>
    <t>12 quarterly</t>
  </si>
  <si>
    <t>NEUFLIZE 2 | Bank Loans | Research and Laboratory Equipment</t>
  </si>
  <si>
    <t>CDN 5 | Bank Loans</t>
  </si>
  <si>
    <t>November 2018</t>
  </si>
  <si>
    <t>0.46%</t>
  </si>
  <si>
    <t>NEUFLIZE | Bank Loans</t>
  </si>
  <si>
    <t>Loans And Borrowings - Summary of Maturities of Financial Liabilities (Details) € in Thousands</t>
  </si>
  <si>
    <t>Disclosure Of Maturity Analysis For Derivative Financial Liabilities [Line Items]</t>
  </si>
  <si>
    <t>TOTAL - Refundable and conditional advances</t>
  </si>
  <si>
    <t>TOTAL - Other loans and borrowings</t>
  </si>
  <si>
    <t>Lease</t>
  </si>
  <si>
    <t>Within 1 Year</t>
  </si>
  <si>
    <t>Within 1 Year | Lease</t>
  </si>
  <si>
    <t>Within 1 Year | Convertible Loans</t>
  </si>
  <si>
    <t>Within 1 Year | Bank Loans</t>
  </si>
  <si>
    <t>Within 1 Year | Accrued Interests</t>
  </si>
  <si>
    <t>Within 1 Year | Other Financial Loans and Borrowings</t>
  </si>
  <si>
    <t>Later than one year and not later than two years [member]</t>
  </si>
  <si>
    <t>Later than one year and not later than two years [member] | Lease</t>
  </si>
  <si>
    <t>Later than one year and not later than two years [member] | Bank Loans</t>
  </si>
  <si>
    <t>Later than two years and not later than three years [member]</t>
  </si>
  <si>
    <t>Later than two years and not later than three years [member] | Lease</t>
  </si>
  <si>
    <t>Later than two years and not later than three years [member] | Convertible Loans</t>
  </si>
  <si>
    <t>Later than two years and not later than three years [member] | Bank Loans</t>
  </si>
  <si>
    <t>Later than three years and not later than four years [member]</t>
  </si>
  <si>
    <t>Later than three years and not later than four years [member] | Lease</t>
  </si>
  <si>
    <t>Later than three years and not later than four years [member] | Bank Loans</t>
  </si>
  <si>
    <t>Later than four years and not later than five years [member]</t>
  </si>
  <si>
    <t>Later than four years and not later than five years [member] | Lease</t>
  </si>
  <si>
    <t>Later than five years [member]</t>
  </si>
  <si>
    <t>Later than five years [member] | Lease</t>
  </si>
  <si>
    <t>Later than five years [member] | BPI FRANCE - IT-DIAB</t>
  </si>
  <si>
    <t>Fair Value of Financial Instruments - Summary of Financial Assets And Liabilities Carrying Values By Category And Fair Values (Details) - EUR (€) € in Thousands</t>
  </si>
  <si>
    <t>Carrying value as per statement of financial position</t>
  </si>
  <si>
    <t>Level 1 | Fair value</t>
  </si>
  <si>
    <t>Fair value</t>
  </si>
  <si>
    <t>Level 2 | Fair value</t>
  </si>
  <si>
    <t>Level 3 | Fair value</t>
  </si>
  <si>
    <t>Carrying value of Assets at fair value through profit and loss</t>
  </si>
  <si>
    <t>Carrying value loans and receivables</t>
  </si>
  <si>
    <t>Loans | Level 2 | Fair value</t>
  </si>
  <si>
    <t>Loans | Gross</t>
  </si>
  <si>
    <t>Deposits and guarantees | Level 2 | Fair value</t>
  </si>
  <si>
    <t>Deposits and guarantees | Gross</t>
  </si>
  <si>
    <t>Trade receivables | Level 2 | Fair value</t>
  </si>
  <si>
    <t>Trade receivables | Gross</t>
  </si>
  <si>
    <t>Cash and cash equivalents | Level 1 | Fair value</t>
  </si>
  <si>
    <t>Cash and cash equivalents | Gross</t>
  </si>
  <si>
    <t>Conditional Advances | Level 3 | Fair value</t>
  </si>
  <si>
    <t>Conditional Advances | Gross</t>
  </si>
  <si>
    <t>Convertible Loans | Level 2 | Fair value</t>
  </si>
  <si>
    <t>Convertible Loans | Gross</t>
  </si>
  <si>
    <t>Bank Loans | Level 2 | Fair value</t>
  </si>
  <si>
    <t>Bank Loans | Gross</t>
  </si>
  <si>
    <t>Obligations under finance leases | Level 2 | Fair value</t>
  </si>
  <si>
    <t>Obligations under finance leases | Gross</t>
  </si>
  <si>
    <t>Accrued Interests | Level 2 | Fair value</t>
  </si>
  <si>
    <t>Accrued Interests | Gross</t>
  </si>
  <si>
    <t>Other Financial Loans and Borrowings | Level 2 | Fair value</t>
  </si>
  <si>
    <t>Other Financial Loans and Borrowings | Gross</t>
  </si>
  <si>
    <t>Trade payables | Level 2 | Fair value</t>
  </si>
  <si>
    <t>Trade payables | Gross</t>
  </si>
  <si>
    <t>Other payables | Level 2 | Fair value</t>
  </si>
  <si>
    <t>Other payables | Gross</t>
  </si>
  <si>
    <t>Trade and Other Payables - Schedule of Trade and Other Payables (Details) - EUR (€) € in Thousands</t>
  </si>
  <si>
    <t>Trade and other payables - Total</t>
  </si>
  <si>
    <t>Trade payables</t>
  </si>
  <si>
    <t>Social security costs payables</t>
  </si>
  <si>
    <t>Employee profit sharing</t>
  </si>
  <si>
    <t>VAT payables</t>
  </si>
  <si>
    <t>Taxes payables</t>
  </si>
  <si>
    <t>Other payables</t>
  </si>
  <si>
    <t>Trade and other payables - Current</t>
  </si>
  <si>
    <t>Trade and other payables - Non current</t>
  </si>
  <si>
    <t>Provisions - Additional Information (Details) - EUR (€) € in Thousands</t>
  </si>
  <si>
    <t>Employee Benefits - Additional Information (Details) - EUR (€) € in Thousands</t>
  </si>
  <si>
    <t>Defined contribution plan expense</t>
  </si>
  <si>
    <t>Pension provisions</t>
  </si>
  <si>
    <t>Employee Benefits - Summary of Assumptions Used for Employees for the Measurement of Retirement Indemnity to Employees (Details)</t>
  </si>
  <si>
    <t>Disclosure Of Defined Benefit Plans [Line Items]</t>
  </si>
  <si>
    <t>Population</t>
  </si>
  <si>
    <t>Permanent staff</t>
  </si>
  <si>
    <t>Retirement age</t>
  </si>
  <si>
    <t>65 years</t>
  </si>
  <si>
    <t>Terms of retirement</t>
  </si>
  <si>
    <t>Initiated by the employee</t>
  </si>
  <si>
    <t>Life expectancy</t>
  </si>
  <si>
    <t>On the basis of the INSEE table</t>
  </si>
  <si>
    <t>Probability of continued presence in the company at retirement age</t>
  </si>
  <si>
    <t>On the basis of the DARES table</t>
  </si>
  <si>
    <t>Discount rate</t>
  </si>
  <si>
    <t>0.75%</t>
  </si>
  <si>
    <t>1.53%</t>
  </si>
  <si>
    <t>1.50%</t>
  </si>
  <si>
    <t>Salary growth rate</t>
  </si>
  <si>
    <t>5.80%</t>
  </si>
  <si>
    <t>Beyond</t>
  </si>
  <si>
    <t>3.00%</t>
  </si>
  <si>
    <t>Employee Benefits - Summary of Changes in Present Value of Defined Benefit Obligation (Details) - EUR (€) € in Thousands</t>
  </si>
  <si>
    <t>Defined benefit obligation, beginning balance</t>
  </si>
  <si>
    <t>Current service cost</t>
  </si>
  <si>
    <t>Interest cost on benefit obligation</t>
  </si>
  <si>
    <t>Actuarial losses / (gains) on obligation</t>
  </si>
  <si>
    <t>Past service costs</t>
  </si>
  <si>
    <t>Defined benefit obligation, ending balance</t>
  </si>
  <si>
    <t>Employee Benefits - Summary of Sensitivity of the Retirement and Post-Employment Benefits to a Variation of the Discount Rate (Details) € in Thousands</t>
  </si>
  <si>
    <t>Changes in assumptions/discount rate</t>
  </si>
  <si>
    <t>0.25%</t>
  </si>
  <si>
    <t>Impact/present value of the undertaking</t>
  </si>
  <si>
    <t>(0.25%)</t>
  </si>
  <si>
    <t>Equity - Additional Information (Details) - EUR (€) € in Thousands</t>
  </si>
  <si>
    <t>Dec. 27, 2018</t>
  </si>
  <si>
    <t>Oct. 16, 2017</t>
  </si>
  <si>
    <t>Disclosure Of Classes Of Share Capital [Line Items]</t>
  </si>
  <si>
    <t>Number of shares in entity held to entitle double voting rights</t>
  </si>
  <si>
    <t>Percentage of double voting rights</t>
  </si>
  <si>
    <t>5.95%</t>
  </si>
  <si>
    <t>Number of shares issued upon performance condition change on compensation</t>
  </si>
  <si>
    <t>Total number of shares comprising the share capital</t>
  </si>
  <si>
    <t>AGA S 2016-2</t>
  </si>
  <si>
    <t>Number of shares vested</t>
  </si>
  <si>
    <t>AGA S 2017-1</t>
  </si>
  <si>
    <t>Initial Public Offering</t>
  </si>
  <si>
    <t>Issuance of new shares</t>
  </si>
  <si>
    <t>Gross amount received from issuance of shares</t>
  </si>
  <si>
    <t>Nominal amount</t>
  </si>
  <si>
    <t>Other Income - Schedule of Other Income (Details) - EUR (€) € in Thousands</t>
  </si>
  <si>
    <t>Disclosure Of Other Income [Line Items]</t>
  </si>
  <si>
    <t>CIR Tax Credit</t>
  </si>
  <si>
    <t>CICE Tax Credit</t>
  </si>
  <si>
    <t>Government Grants and Subsidies</t>
  </si>
  <si>
    <t>Other Income - Additional Information (Details) - EUR (€) € in Thousands</t>
  </si>
  <si>
    <t>Exchange gains on trade receivables</t>
  </si>
  <si>
    <t>Other operating income recognized as financial income</t>
  </si>
  <si>
    <t>Percentage of employment tax credit</t>
  </si>
  <si>
    <t>6.00%</t>
  </si>
  <si>
    <t>7.00%</t>
  </si>
  <si>
    <t>Maximum percentage of employment tax credit to French minimum wage.</t>
  </si>
  <si>
    <t>250.00%</t>
  </si>
  <si>
    <t>CICE Employment Tax Credit</t>
  </si>
  <si>
    <t>Operating Expense - Summary of Operating Expenses and Other Operating Income (Details) - EUR (€) € in Thousands</t>
  </si>
  <si>
    <t>Disclosure Of Operating Expenses And Other Operating Income Expenses [Line Items]</t>
  </si>
  <si>
    <t>Raw materials &amp; consumables used</t>
  </si>
  <si>
    <t>Contracted research &amp; development activities conducted by third parties</t>
  </si>
  <si>
    <t>Employee expenses</t>
  </si>
  <si>
    <t>Other expenses (maintenance, fees, travel, taxes)</t>
  </si>
  <si>
    <t>Depreciation, amortization &amp; impairment charges</t>
  </si>
  <si>
    <t>Gain / (loss) on disposal of property, plant &amp; equipment</t>
  </si>
  <si>
    <t>Operating Expense - Additional Information (Details) - EUR (€) € in Thousands</t>
  </si>
  <si>
    <t>Disclosure Of Operating Expense [Line Items]</t>
  </si>
  <si>
    <t>Reduction in the amount recognized for invoices not received</t>
  </si>
  <si>
    <t>NASH Education Program</t>
  </si>
  <si>
    <t>Operating Expense - Summary of Employee Expenses and Number of Employees (Details) € in Thousands</t>
  </si>
  <si>
    <t>Dec. 31, 2019EUR (€)Employee</t>
  </si>
  <si>
    <t>Dec. 31, 2018EUR (€)Employee</t>
  </si>
  <si>
    <t>Dec. 31, 2017EUR (€)Employee</t>
  </si>
  <si>
    <t>Wages and salaries | €</t>
  </si>
  <si>
    <t>Social security costs | €</t>
  </si>
  <si>
    <t>Changes in pension provision | €</t>
  </si>
  <si>
    <t>Share-based compensation | €</t>
  </si>
  <si>
    <t>TOTAL | €</t>
  </si>
  <si>
    <t>Average number of employees</t>
  </si>
  <si>
    <t>Average age of employees</t>
  </si>
  <si>
    <t>37 years 1 month</t>
  </si>
  <si>
    <t>38 years 11 months</t>
  </si>
  <si>
    <t>38 years 4 months</t>
  </si>
  <si>
    <t>Number of employees</t>
  </si>
  <si>
    <t>Research and Development</t>
  </si>
  <si>
    <t>Services Related to Research and Development</t>
  </si>
  <si>
    <t>Administration and Management</t>
  </si>
  <si>
    <t>Marketing and Commercial</t>
  </si>
  <si>
    <t>Senior Staff</t>
  </si>
  <si>
    <t>Staff</t>
  </si>
  <si>
    <t>Apprentices</t>
  </si>
  <si>
    <t>Male</t>
  </si>
  <si>
    <t>Female</t>
  </si>
  <si>
    <t>Share-Based Compensation - Additional Information (Details) - EUR (€) € in Thousands</t>
  </si>
  <si>
    <t>Number of years of successive plan</t>
  </si>
  <si>
    <t>Existing turnover rate</t>
  </si>
  <si>
    <t>15.00%</t>
  </si>
  <si>
    <t>Revised turnover rate</t>
  </si>
  <si>
    <t>0.00%</t>
  </si>
  <si>
    <t>Share Price Period To Determine Volatility Assumptions Prior to Grant Date</t>
  </si>
  <si>
    <t>3 years</t>
  </si>
  <si>
    <t>IFRS 2</t>
  </si>
  <si>
    <t>Expenses recognized</t>
  </si>
  <si>
    <t>Share-Based Compensation - Summary of Share-based Compensation Under Each Plan According to Change in Estimate (Details) - EUR (€) € in Thousands</t>
  </si>
  <si>
    <t>Share-based compensation annual expense</t>
  </si>
  <si>
    <t>Share-based compensation annual expense calculated</t>
  </si>
  <si>
    <t>Share-based compensation annual expense remaining</t>
  </si>
  <si>
    <t>BSA 2014-A</t>
  </si>
  <si>
    <t>BSA 2014-A | Non-executive officers</t>
  </si>
  <si>
    <t>BSA 2014-A | Consultants</t>
  </si>
  <si>
    <t>BSA 2014-B</t>
  </si>
  <si>
    <t>BSA 2014-B | Non-executive officers</t>
  </si>
  <si>
    <t>BSA 2014-B | Consultants</t>
  </si>
  <si>
    <t>BSAAR 2014-A</t>
  </si>
  <si>
    <t>BSAAR 2014-A | Non-executive officers</t>
  </si>
  <si>
    <t>BSAAR 2014-A | Consultants</t>
  </si>
  <si>
    <t>BSAAR 2014-B</t>
  </si>
  <si>
    <t>BSAAR 2014-B | Non-executive officers</t>
  </si>
  <si>
    <t>BSAAR 2014-B | Consultants</t>
  </si>
  <si>
    <t>BSAAR 2014-C</t>
  </si>
  <si>
    <t>BSAAR 2014-C | Non-executive officers</t>
  </si>
  <si>
    <t>BSAAR 2014-C | Consultants</t>
  </si>
  <si>
    <t>Share-Based Compensation - Summary of Share-Based Compensation Based on Program (Details) - EUR (€) € in Thousands</t>
  </si>
  <si>
    <t>BSA 2015-A</t>
  </si>
  <si>
    <t>BSA 2015-A | Non-executive officers</t>
  </si>
  <si>
    <t>BSA 2015-A | Consultants</t>
  </si>
  <si>
    <t>BSA 2015-B</t>
  </si>
  <si>
    <t>BSA 2015-B | Non-executive officers</t>
  </si>
  <si>
    <t>BSA 2015-B | Consultants</t>
  </si>
  <si>
    <t>AGA D 2016-1</t>
  </si>
  <si>
    <t>AGA D 2016-1 | Executive Officers</t>
  </si>
  <si>
    <t>AGA D 2016-1 | Employees</t>
  </si>
  <si>
    <t>AGA D 2016-2</t>
  </si>
  <si>
    <t>AGA D 2016-2 | Executive Officers</t>
  </si>
  <si>
    <t>AGA D 2016-2 | Employees</t>
  </si>
  <si>
    <t>AGA S 2016-1</t>
  </si>
  <si>
    <t>AGA S 2016-1 | Employees</t>
  </si>
  <si>
    <t>AGA S 2016-2 | Employees</t>
  </si>
  <si>
    <t>SO 2016-1</t>
  </si>
  <si>
    <t>SO 2016-1 | Executive Officers</t>
  </si>
  <si>
    <t>SO 2016-1 | Employees</t>
  </si>
  <si>
    <t>SO 2016-2</t>
  </si>
  <si>
    <t>SO 2016-2 | Executive Officers</t>
  </si>
  <si>
    <t>SO 2016-2 | Employees</t>
  </si>
  <si>
    <t>SO US 2016-1</t>
  </si>
  <si>
    <t>SO US 2016-1 | Employees</t>
  </si>
  <si>
    <t>SO US 2016-2</t>
  </si>
  <si>
    <t>SO US 2016-2 | Employees</t>
  </si>
  <si>
    <t>BSA 2017-A</t>
  </si>
  <si>
    <t>BSA 2017-A | Non-executive officers</t>
  </si>
  <si>
    <t>BSA 2017-A | Employees</t>
  </si>
  <si>
    <t>BSA 2017-B</t>
  </si>
  <si>
    <t>BSA 2017-B | Non-executive officers</t>
  </si>
  <si>
    <t>BSA 2017-B | Employees</t>
  </si>
  <si>
    <t>AGA D 2017-1</t>
  </si>
  <si>
    <t>AGA D 2017-1 | Executive Officers</t>
  </si>
  <si>
    <t>AGA D 2017-1 | Employees</t>
  </si>
  <si>
    <t>AGA D 2017-2</t>
  </si>
  <si>
    <t>AGA D 2017-2 | Executive Officers</t>
  </si>
  <si>
    <t>AGA D 2017-2 | Employees</t>
  </si>
  <si>
    <t>AGA S 2017-1 | Employees</t>
  </si>
  <si>
    <t>AGA S 2017-2</t>
  </si>
  <si>
    <t>AGA S 2017-2 | Employees</t>
  </si>
  <si>
    <t>SO 2017-1</t>
  </si>
  <si>
    <t>SO 2017-1 | Executive Officers</t>
  </si>
  <si>
    <t>SO 2017-1 | Employees</t>
  </si>
  <si>
    <t>SO 2017-2</t>
  </si>
  <si>
    <t>SO 2017-2 | Executive Officers</t>
  </si>
  <si>
    <t>SO 2017-2 | Employees</t>
  </si>
  <si>
    <t>SO US 2017-1</t>
  </si>
  <si>
    <t>SO US 2017-1 | Employees</t>
  </si>
  <si>
    <t>SO US 2017-2</t>
  </si>
  <si>
    <t>SO US 2017-2 | Employees</t>
  </si>
  <si>
    <t>AGA D 2018</t>
  </si>
  <si>
    <t>AGA D 2018 | Executive Officers</t>
  </si>
  <si>
    <t>AGA D 2018 | Employees</t>
  </si>
  <si>
    <t>AGA S 2018</t>
  </si>
  <si>
    <t>AGA S 2018 | Employees</t>
  </si>
  <si>
    <t>SO 2018</t>
  </si>
  <si>
    <t>SO 2018 | Executive Officers</t>
  </si>
  <si>
    <t>SO 2018 | Employees</t>
  </si>
  <si>
    <t>SO US 2018</t>
  </si>
  <si>
    <t>SO US 2018 | Employees</t>
  </si>
  <si>
    <t>BSA 2019</t>
  </si>
  <si>
    <t>BSA 2019 | Employees</t>
  </si>
  <si>
    <t>AGA A D 2019</t>
  </si>
  <si>
    <t>AGA A D 2019 | Executive Officers</t>
  </si>
  <si>
    <t>AGA A D 2019 | Employees</t>
  </si>
  <si>
    <t>AGA S 2019</t>
  </si>
  <si>
    <t>AGA S 2019 | Employees</t>
  </si>
  <si>
    <t>SO 2019</t>
  </si>
  <si>
    <t>SO 2019 | Executive Officers</t>
  </si>
  <si>
    <t>SO 2019 | Employees</t>
  </si>
  <si>
    <t>SO US 2019</t>
  </si>
  <si>
    <t>SO US 2019 | Employees</t>
  </si>
  <si>
    <t>Share-Based Compensation - Summary of Key Terms and Conditions of Share-Based Compensation Based on Share Warrants (Details)</t>
  </si>
  <si>
    <t>Dec. 31, 2019shares€ / shares</t>
  </si>
  <si>
    <t>Dec. 31, 2017shares€ / shares</t>
  </si>
  <si>
    <t>Dec. 31, 2015shares€ / shares</t>
  </si>
  <si>
    <t>Dec. 31, 2014shares€ / shares</t>
  </si>
  <si>
    <t>Date of the Shareholders meeting</t>
  </si>
  <si>
    <t>Jun. 15,
		2018</t>
  </si>
  <si>
    <t>Date of the decision and delegation of the Board of Directors to the CEO</t>
  </si>
  <si>
    <t>Oct. 18,
		2019</t>
  </si>
  <si>
    <t>Date of the CEO decision</t>
  </si>
  <si>
    <t>Oct. 31,
		2019</t>
  </si>
  <si>
    <t>Beneficiaries</t>
  </si>
  <si>
    <t>Consultants</t>
  </si>
  <si>
    <t>Total number of BSAAR subscribed</t>
  </si>
  <si>
    <t>Total number of BSAAR voided</t>
  </si>
  <si>
    <t>Total number of BSAAR remaining</t>
  </si>
  <si>
    <t>Issue Price | € / shares</t>
  </si>
  <si>
    <t>Excercise price | € / shares</t>
  </si>
  <si>
    <t>Estimated fair value - according to IFRS 2 | € / shares</t>
  </si>
  <si>
    <t>End of exercise period</t>
  </si>
  <si>
    <t>05/31/2024</t>
  </si>
  <si>
    <t>Valuation method used</t>
  </si>
  <si>
    <t>Black &amp; Scholes</t>
  </si>
  <si>
    <t>Expected dividends</t>
  </si>
  <si>
    <t>Expected volatility</t>
  </si>
  <si>
    <t>40.00%</t>
  </si>
  <si>
    <t>Risk-free interest rate</t>
  </si>
  <si>
    <t>Expected life</t>
  </si>
  <si>
    <t>8 months 12 days</t>
  </si>
  <si>
    <t>Jun. 16,
		2017</t>
  </si>
  <si>
    <t>Nov. 21,
		2017</t>
  </si>
  <si>
    <t>Dec. 6,
		2017</t>
  </si>
  <si>
    <t>Consultants and officers</t>
  </si>
  <si>
    <t>06/30/2022</t>
  </si>
  <si>
    <t>36.40%</t>
  </si>
  <si>
    <t>07/15/2022</t>
  </si>
  <si>
    <t>35.70%</t>
  </si>
  <si>
    <t>Apr. 2,
		2014</t>
  </si>
  <si>
    <t>Date of the Management Board meeting</t>
  </si>
  <si>
    <t>Jan. 9,
		2015</t>
  </si>
  <si>
    <t>05/31/2019</t>
  </si>
  <si>
    <t>74.90%</t>
  </si>
  <si>
    <t>0.40%</t>
  </si>
  <si>
    <t>11/30/2019</t>
  </si>
  <si>
    <t>Jul. 24,
		2014</t>
  </si>
  <si>
    <t>09/30/2018</t>
  </si>
  <si>
    <t>02/28/2019</t>
  </si>
  <si>
    <t>Share-Based Compensation - Summary of Key Terms and Conditions of Share-Based Compensation Based on Redeemable Warrants (Details)</t>
  </si>
  <si>
    <t>Exercise period</t>
  </si>
  <si>
    <t>BSAAR 2014-A - B and C | Employees</t>
  </si>
  <si>
    <t>Feb. 24,
		2015</t>
  </si>
  <si>
    <t>Jul. 22,
		2016</t>
  </si>
  <si>
    <t>Total number of BSAAR exercised</t>
  </si>
  <si>
    <t>From 01/01/2018 to 27/07/2020</t>
  </si>
  <si>
    <t>Estimated fair value—valued by expert opinion | € / shares</t>
  </si>
  <si>
    <t>75.40%</t>
  </si>
  <si>
    <t>BSAAR 2014-A - B and C | Employees and Officers</t>
  </si>
  <si>
    <t>Sep. 16,
		2014</t>
  </si>
  <si>
    <t>voided on  09.2018 - 05.2019 and 07.2019</t>
  </si>
  <si>
    <t>BSAAR 2014-A - B and C | Employees and Officers | Bottom of Range</t>
  </si>
  <si>
    <t>BSAAR 2014-A - B and C | Employees and Officers | Top of Range</t>
  </si>
  <si>
    <t>Share-Based Compensation - Summary of Key Terms and Conditions of Share-Based Compensation Based on Free Shares (Details)</t>
  </si>
  <si>
    <t>Dec. 31, 2018shares€ / shares</t>
  </si>
  <si>
    <t>Dec. 31, 2016shares€ / shares</t>
  </si>
  <si>
    <t>Total number of AGA voided</t>
  </si>
  <si>
    <t>Total number of AGA remaining</t>
  </si>
  <si>
    <t>AGA D | Officers</t>
  </si>
  <si>
    <t>Jul. 18,
		2019</t>
  </si>
  <si>
    <t>Date of the Executive Board Meeting</t>
  </si>
  <si>
    <t>Total number of AGA subscribed</t>
  </si>
  <si>
    <t>Total number of AGA definitively vested</t>
  </si>
  <si>
    <t>Acquisition period</t>
  </si>
  <si>
    <t>From 07/18/2019 to 09/16/2022</t>
  </si>
  <si>
    <t>Monte Carlo</t>
  </si>
  <si>
    <t>Price of the share at the time of allocation | € / shares</t>
  </si>
  <si>
    <t>40.16%</t>
  </si>
  <si>
    <t>Turnover rate</t>
  </si>
  <si>
    <t>AGA D | Employees</t>
  </si>
  <si>
    <t>AGA S | Officers</t>
  </si>
  <si>
    <t>AGA S | Employees</t>
  </si>
  <si>
    <t>AGA D and S</t>
  </si>
  <si>
    <t>Nov. 7,
		2018</t>
  </si>
  <si>
    <t>Nov. 22,
		2018</t>
  </si>
  <si>
    <t>From 11/22/2018
to 12/31/2020</t>
  </si>
  <si>
    <t>38.00%</t>
  </si>
  <si>
    <t>AGA D and S 2017-1 and 2017-2</t>
  </si>
  <si>
    <t>Nov. 22,
		2017</t>
  </si>
  <si>
    <t>From 12/06/2017
to 12/31/2020</t>
  </si>
  <si>
    <t>53.70%</t>
  </si>
  <si>
    <t>AGA D and S 2016-1 and 2016-2</t>
  </si>
  <si>
    <t>Jun. 21,
		2016</t>
  </si>
  <si>
    <t>Dec. 15,
		2016</t>
  </si>
  <si>
    <t>From 12/15/2016
to 12/15/2019</t>
  </si>
  <si>
    <t>63.00%</t>
  </si>
  <si>
    <t>Share-Based Compensation - Summary of Key Terms and Conditions of Share-Based Compensation Based on Stock Options (Details)</t>
  </si>
  <si>
    <t>SO | Officers</t>
  </si>
  <si>
    <t>Total number of SO subscribed</t>
  </si>
  <si>
    <t>Total number of SO voided</t>
  </si>
  <si>
    <t>Total number of SO definitively vested</t>
  </si>
  <si>
    <t>Total number of SO remaining</t>
  </si>
  <si>
    <t>Vesting period</t>
  </si>
  <si>
    <t>From 09/17/2022 to 09/17/2029</t>
  </si>
  <si>
    <t>Fair value | € / shares</t>
  </si>
  <si>
    <t>SO | Employees</t>
  </si>
  <si>
    <t>SO 1 et 2 2017 | Employees and Officers</t>
  </si>
  <si>
    <t>From 12/06/2017 to 12/31/2020</t>
  </si>
  <si>
    <t>From 01/01/2021to 12/31/2027</t>
  </si>
  <si>
    <t>SO US 2017 | Employees</t>
  </si>
  <si>
    <t>SO US 1 | Employees</t>
  </si>
  <si>
    <t>SO US 2016 | Employees and Officers</t>
  </si>
  <si>
    <t>From 12/15/2016 to 12/15/2019</t>
  </si>
  <si>
    <t>From 12/16/2019 to 12/16/2026</t>
  </si>
  <si>
    <t>SO US 2 | Employees</t>
  </si>
  <si>
    <t>Nov. 27,
		2019</t>
  </si>
  <si>
    <t>From 11/27/2019 to 01/16/2023</t>
  </si>
  <si>
    <t>From 01/17/2023 to 01/17/2030</t>
  </si>
  <si>
    <t>SO US 2016 | Employees</t>
  </si>
  <si>
    <t>SO 2018 | Employees and Officers</t>
  </si>
  <si>
    <t>From 11/07/2018 to 12/31/2021</t>
  </si>
  <si>
    <t>From 01/01/2022 to 12/31/2028</t>
  </si>
  <si>
    <t>44.07%</t>
  </si>
  <si>
    <t>Share-Based Compensation - Summary of Key Terms and Conditions of Share-Based Compensation Based on Performance Conditions (Details)</t>
  </si>
  <si>
    <t>SO 2019 SOUS2019 AGA2019</t>
  </si>
  <si>
    <t>Evaluation date for performance conditions</t>
  </si>
  <si>
    <t>07/31/2022</t>
  </si>
  <si>
    <t>Nature of internal conditions</t>
  </si>
  <si>
    <t>66 2/3% of the instruments will be exercisable or definitively vested, and 100% of the free shares for the AGA S 2019 will be vested, regardless of the variation of the stock market price of the Company’s shares, if at least one of the three following conditions is fulfilled: 
(i) if a marketing authorization is granted or an application for marketing authorization is examined:
     by the European Medicines Agency (EMA) or the U.S. Food and Drug Administration (FDA) for elafibranor for NASH; or: 
     by the U.S. Food and Drug Administration (FDA)/the competent European authorities in the field of IVD for NIS4 for NASH; or:
(ii) if at least two of the four clinical trial among the following trials have delivered their principal results or are ongoing:
     Phase III clinical trials for elafibranor for PBC; or
     clinical trial evaluating elafibranor’s efficacy in NASH pediatric patients; or
     Phase IIb clinical trial or clinical trial aimed at registration for NTZ in fibrosis; or
     Clinical trial evaluating elafibranor or NTZ in combination therapy for NASH or for hepatic fibrosis; or:
(iii) if at least a new licensing agreement, on one or another of Genfit’s products in one or several territories, is entered into by the Company.</t>
  </si>
  <si>
    <t>Nature of external conditions</t>
  </si>
  <si>
    <t>33 1/3 % of the instruments will be exercisable or definitively vested, in proportion to the variation of the Company’s stock market price as per the following breakdown: 
(i) if the Final Price is strictly lower than the Initial Price, the number of the Stock Options exercisable is equal to 0;
(ii) if the Final Price is between (i) a value equal to or higher than the Initial Price and (ii) a value lower than the Ceiling Price, the number of Stock Options exercisable is equal to: [(Final Price / Initial Price)-1]/2 x 1/3 of number of Stock Options;
(iii) if the Final Price is equal to or higher than the Ceiling Price, the number of Stock Options exercisable is equal to the entire one-third of the Stock Options allocated</t>
  </si>
  <si>
    <t>The free shares will definitively vest upon the same internal performance conditions as the  SO 2019, SO US 2019 and AGA D 2019 plans</t>
  </si>
  <si>
    <t>SO US 2019-2</t>
  </si>
  <si>
    <t>66 2/3 % of the instruments will be exercisable if at least if at least one of the three following conditions is fulfilled:
(i) if elafibranor has been granted  marketing authorization by the European Medicines Agency (EMA) or the U.S. Food and Drug Administration (FDA) in NASH or PBC or NIS4 has been authorized by FDA or received CE marking from the EMA;
(ii) a licensing agreement pertaining to elafibranor or NTZ has been signed for the U.S. market and/or for at least two of the five major European markets (Germany, France, Italy, United Kingdom, Spain) and/or Japan;
(iii) at least two clinical trials for drug registration are underway.
Nature of external conditions</t>
  </si>
  <si>
    <t>33 1/3 % of the instruments will be exercisable, in proportion to the variation of the Company’s stock market price as per the following breakdown: 
(i) if the Final Price is strictly lower than the Initial Price, the number of the Stock Options exercisable is equal to 0;
(ii) if the Final Price is between (i) a value equal to or higher than the Initial Price and (ii) a value lower than the Ceiling Price, the number of Stock Options exercisable is equal to:  [(Final Price / Initial Price)-1]/2 x 1/3 of number of Stock Options;
(iii) if the Final Price is equal to or higher than the Ceiling Price, the number of Stock Options exercisable is equal to the entire one-third of the Stock Options allocated.</t>
  </si>
  <si>
    <t>Share-Based Compensation - Summary of Key Terms and Conditions of Share-Based Compensation Based on Performance Conditions (Parenthetical) (Details)</t>
  </si>
  <si>
    <t>Percentage of exercisable or definitively allocated instruments regardless of stock market price variation</t>
  </si>
  <si>
    <t>66.67%</t>
  </si>
  <si>
    <t>Percentage of exercisable or definitively allocated instruments proportion to stock market price evolution</t>
  </si>
  <si>
    <t>33.33%</t>
  </si>
  <si>
    <t>Financial Income and Expenses - Summary of Financial Income and Expenses (Details) - EUR (€) € in Thousands</t>
  </si>
  <si>
    <t>Interest income</t>
  </si>
  <si>
    <t>Foreign exchange gain</t>
  </si>
  <si>
    <t>Other financial income</t>
  </si>
  <si>
    <t>TOTAL - Financial income</t>
  </si>
  <si>
    <t>Interest expenses</t>
  </si>
  <si>
    <t>Interest expenses for leases</t>
  </si>
  <si>
    <t>Foreign exchange losses</t>
  </si>
  <si>
    <t>Other financial expenses</t>
  </si>
  <si>
    <t>TOTAL - Financial expenses</t>
  </si>
  <si>
    <t>Financial Income and Expenses - Additional Information (Details) - OCEANEs</t>
  </si>
  <si>
    <t>Disclosure Of Financial Income And Expenses [Line Items]</t>
  </si>
  <si>
    <t>Discounting of bond debt, effective interest rate</t>
  </si>
  <si>
    <t>Fixed Interest Rate</t>
  </si>
  <si>
    <t>Income Tax - Additional Information (Details) - EUR (€) € in Thousands</t>
  </si>
  <si>
    <t>Disclosure Of Temporary Difference Unused Tax Losses And Unused Tax Credits [Line Items]</t>
  </si>
  <si>
    <t>Tax loss carry forwards</t>
  </si>
  <si>
    <t>Taxable profit limit</t>
  </si>
  <si>
    <t>Percentage of profit exceeding limit offsetting taxable profit</t>
  </si>
  <si>
    <t>50.00%</t>
  </si>
  <si>
    <t>Post-employment benefit expense, defined benefit plans impact on deferred tax assets</t>
  </si>
  <si>
    <t>Temporary Difference From Postemployments</t>
  </si>
  <si>
    <t>Temporary differences</t>
  </si>
  <si>
    <t>OCEANEs | Temporary Differences</t>
  </si>
  <si>
    <t>Earnings (Loss) Per Share - Summary of Earnings (Loss) Per Share (Details) - EUR (€) € / shares in Units, € in Thousands</t>
  </si>
  <si>
    <t>Profit (loss) for the period (in € thousands)</t>
  </si>
  <si>
    <t>Weighted average number of ordinary shares for the period</t>
  </si>
  <si>
    <t>Profit (loss) per share (in €)</t>
  </si>
  <si>
    <t>Weighted average number of ordinary shares used in the above calculation</t>
  </si>
  <si>
    <t>Litigation and Contingent Liabilities - Additional Information (Details) - EUR (€) € in Thousands</t>
  </si>
  <si>
    <t>Sep. 11, 2018</t>
  </si>
  <si>
    <t>Disclosure Of Contingent Liabilities [Line Items]</t>
  </si>
  <si>
    <t>Research tax credit repaid</t>
  </si>
  <si>
    <t>Research Tax Credit Receivable For Two Thousand Fourteen</t>
  </si>
  <si>
    <t>Related Parties - Additional Information (Details) € in Millions</t>
  </si>
  <si>
    <t>Dec. 31, 2019EUR (€)EmployeeCo-founder</t>
  </si>
  <si>
    <t>Biotech Avenir SAS</t>
  </si>
  <si>
    <t>Disclosure Of Transactions Between Related Parties [Line Items]</t>
  </si>
  <si>
    <t>Number of co-founders hold share capital of related party | Co-founder</t>
  </si>
  <si>
    <t>Number of employees hold share capital of related party | Employee</t>
  </si>
  <si>
    <t>Percentage of share capital held by related party</t>
  </si>
  <si>
    <t>4.86%</t>
  </si>
  <si>
    <t>PCAS Group</t>
  </si>
  <si>
    <t>Amounts paid to related party transactions | €</t>
  </si>
  <si>
    <t>Compensation of Corporate Officers - Summary of Compensation Paid to Officers (Details) - EUR (€) € in Thousands</t>
  </si>
  <si>
    <t>Chairman and Chief Executive Officer</t>
  </si>
  <si>
    <t>Disclosure Of Compensation Of Corporate Officers [Line Items]</t>
  </si>
  <si>
    <t>Short-term employee benefits (gross + employer's social contributions, paid)</t>
  </si>
  <si>
    <t>Post-employment pension &amp; medical benefits</t>
  </si>
  <si>
    <t>Share-based payment transactions</t>
  </si>
  <si>
    <t>Director fees Genfit Corp (net)</t>
  </si>
  <si>
    <t>Chief Executive Officer</t>
  </si>
  <si>
    <t>Compensation of Corporate Officers - Additional Information (Details) - EUR (€) € in Thousands</t>
  </si>
  <si>
    <t>Mar. 31, 2019</t>
  </si>
  <si>
    <t>May 31, 2020</t>
  </si>
  <si>
    <t>CEO corporate contract non-compete indemnity compensation upon termination description</t>
  </si>
  <si>
    <t>twelve (12) months of fixed compensation, calculated on the basis of the gross amounts due for the past twelve months ended</t>
  </si>
  <si>
    <t>CEO Corporate Contract Non-Compete Indemnity Compensation Eligibility Period</t>
  </si>
  <si>
    <t>12 months</t>
  </si>
  <si>
    <t>increased, where applicable, by the amount of the annual variable compensation due for the previous year. This compensation is intended to compensate the prohibition made to the Chief Executive Officer, for a period of 12 months following the termination of his functions, for whatever reason, to work in any way whatsoever with certain companies carrying out a directly competitive activity of the Company.</t>
  </si>
  <si>
    <t>CEO gross negligence severance pay description</t>
  </si>
  <si>
    <t>twelve (12) months of fixed compensation, calculated on the basis of the gross amounts due for the twelve past completed months</t>
  </si>
  <si>
    <t>CEO gross negligence severance pay eligibility period</t>
  </si>
  <si>
    <t>increased, where applicable, by the amount of annual variable compensation due for the previous year. This compensation will be paid one month after his effective termination of activity within the Group. The compensation will not be paid if, on his initiative, the Chief Executive Officer leaves the Company to exercise new functions or changes functions within the Group, or even if he has the possibility of asserting in the short term his retirement rights. It is also specified that any sum paid under the non-competition clause will be deducted from the sums due under the severance pay and vice versa.</t>
  </si>
  <si>
    <t>Maximum commitment amount</t>
  </si>
  <si>
    <t>Amounts payable, related party transactions</t>
  </si>
  <si>
    <t>Insurance premium to be paid</t>
  </si>
  <si>
    <t>Chairman and Chief Executive Officer | Scenario Forecast</t>
  </si>
  <si>
    <t>Amounts forgo, related party transactions</t>
  </si>
  <si>
    <t>Compensation of Corporate Officers - Schedule of Director's Fees and Other Compensation Due and Paid to Non Executive Directors (Details) - EUR (€) € in Thousands</t>
  </si>
  <si>
    <t>Amounts due</t>
  </si>
  <si>
    <t>Amounts paid</t>
  </si>
  <si>
    <t>IFRS 2 valuation of share warrants granted during the financial year</t>
  </si>
  <si>
    <t>Jean Francois Mouney</t>
  </si>
  <si>
    <t>Jean Francois Mouney | Attendance Fees</t>
  </si>
  <si>
    <t>Jean Francois Mouney | Other Remuneration</t>
  </si>
  <si>
    <t>Xavier GUILLE DES BUTTES</t>
  </si>
  <si>
    <t>Xavier GUILLE DES BUTTES | Attendance Fees</t>
  </si>
  <si>
    <t>Charles WOLER</t>
  </si>
  <si>
    <t>Charles WOLER | Attendance Fees</t>
  </si>
  <si>
    <t>Frederic DESDOUITS</t>
  </si>
  <si>
    <t>Frederic DESDOUITS | Attendance Fees</t>
  </si>
  <si>
    <t>Philippe MOONS</t>
  </si>
  <si>
    <t>Philippe MOONS | Attendance Fees</t>
  </si>
  <si>
    <t>Anne-Helene MONSELLATO</t>
  </si>
  <si>
    <t>Anne-Helene MONSELLATO | Attendance Fees</t>
  </si>
  <si>
    <t>Catherine LARUE</t>
  </si>
  <si>
    <t>Catherine LARUE | Attendance Fees</t>
  </si>
  <si>
    <t>Compensation of Corporate Officers - Schedule of Director's Fees and Other Compensation Due and Paid to Non Executive Directors (Parenthetical) (Details)</t>
  </si>
  <si>
    <t>Directors remuneration withholding percentage</t>
  </si>
  <si>
    <t>21.00%</t>
  </si>
  <si>
    <t>Commitments - Additional Information (Details) € in Thousands, $ in Thousands</t>
  </si>
  <si>
    <t>Jul. 01, 2016USD ($)</t>
  </si>
  <si>
    <t>Disclosure Of Commitments [Line Items]</t>
  </si>
  <si>
    <t>Amount of transfer penalties</t>
  </si>
  <si>
    <t>Rental payment obligation under the lease agreement</t>
  </si>
  <si>
    <t>Endowment fund</t>
  </si>
  <si>
    <t>Top of Range | Pinnacle Clinical Research</t>
  </si>
  <si>
    <t>Donation paid | $</t>
  </si>
</sst>
</file>

<file path=xl/styles.xml><?xml version="1.0" encoding="utf-8"?>
<styleSheet xmlns="http://schemas.openxmlformats.org/spreadsheetml/2006/main">
  <numFmts count="8">
    <numFmt formatCode="_(&quot;€ &quot;#,##0_);_(&quot;€ &quot;(#,##0)" numFmtId="164"/>
    <numFmt formatCode="_(&quot;€ &quot;#,##0.00_);_(&quot;€ &quot;(#,##0.00)" numFmtId="165"/>
    <numFmt formatCode="#,##0.00000_);(#,##0.00000)" numFmtId="166"/>
    <numFmt formatCode="_(&quot;$ &quot;#,##0_);_(&quot;$ &quot;(#,##0)" numFmtId="167"/>
    <numFmt formatCode="_(&quot;$ &quot;#,##0.00_);_(&quot;$ &quot;(#,##0.00)" numFmtId="168"/>
    <numFmt formatCode="#,##0.0_);(#,##0.0)" numFmtId="169"/>
    <numFmt formatCode="_(&quot;$ &quot;#,##0.0_);_(&quot;$ &quot;(#,##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19</v>
      </c>
    </row>
    <row r="14" spans="1:2">
      <c r="A14" s="4" t="s">
        <v>23</v>
      </c>
      <c r="B14" s="4" t="s">
        <v>24</v>
      </c>
    </row>
    <row r="15" spans="1:2">
      <c r="A15" s="4" t="s">
        <v>25</v>
      </c>
      <c r="B15" s="4" t="s">
        <v>26</v>
      </c>
    </row>
    <row r="16" spans="1:2">
      <c r="A16" s="4" t="s">
        <v>27</v>
      </c>
      <c r="B16" s="4" t="s">
        <v>21</v>
      </c>
    </row>
    <row r="17" spans="1:2">
      <c r="A17" s="4" t="s">
        <v>28</v>
      </c>
      <c r="B17" s="5" t="n">
        <v>38858617</v>
      </c>
    </row>
    <row r="18" spans="1:2">
      <c r="A18" s="4" t="s">
        <v>29</v>
      </c>
      <c r="B18" s="4" t="s">
        <v>7</v>
      </c>
    </row>
    <row r="19" spans="1:2">
      <c r="A19" s="4" t="s">
        <v>30</v>
      </c>
      <c r="B19" s="4" t="s">
        <v>31</v>
      </c>
    </row>
    <row r="20" spans="1:2">
      <c r="A20" s="4" t="s">
        <v>32</v>
      </c>
      <c r="B20" s="4" t="s">
        <v>7</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52</v>
      </c>
    </row>
    <row r="31" spans="1:2">
      <c r="A31" s="4" t="s">
        <v>53</v>
      </c>
      <c r="B31" s="4" t="s">
        <v>31</v>
      </c>
    </row>
    <row r="32" spans="1:2">
      <c r="A32" s="4" t="s">
        <v>54</v>
      </c>
      <c r="B32" s="4" t="s">
        <v>7</v>
      </c>
    </row>
    <row r="33" spans="1:2">
      <c r="A33" s="4" t="s">
        <v>55</v>
      </c>
      <c r="B33" s="4" t="s">
        <v>7</v>
      </c>
    </row>
    <row r="34" spans="1:2">
      <c r="A34" s="4" t="s">
        <v>56</v>
      </c>
      <c r="B34" s="4" t="s">
        <v>7</v>
      </c>
    </row>
    <row r="35" spans="1:2">
      <c r="A35" s="4" t="s">
        <v>57</v>
      </c>
      <c r="B35" s="4" t="s">
        <v>58</v>
      </c>
    </row>
    <row r="36" spans="1:2">
      <c r="A36" s="4" t="s">
        <v>59</v>
      </c>
    </row>
    <row r="37" spans="1:2">
      <c r="A37" s="3" t="s">
        <v>3</v>
      </c>
    </row>
    <row r="38" spans="1:2">
      <c r="A38" s="4" t="s">
        <v>43</v>
      </c>
      <c r="B38" s="4" t="s">
        <v>44</v>
      </c>
    </row>
    <row r="39" spans="1:2">
      <c r="A39" s="4" t="s">
        <v>45</v>
      </c>
      <c r="B39" s="4" t="s">
        <v>46</v>
      </c>
    </row>
    <row r="40" spans="1:2">
      <c r="A40" s="4" t="s">
        <v>47</v>
      </c>
      <c r="B40" s="4" t="s">
        <v>48</v>
      </c>
    </row>
    <row r="41" spans="1:2">
      <c r="A41" s="4" t="s">
        <v>49</v>
      </c>
      <c r="B41" s="4" t="s">
        <v>50</v>
      </c>
    </row>
    <row r="42" spans="1:2">
      <c r="A42" s="4" t="s">
        <v>51</v>
      </c>
      <c r="B42" s="4" t="s">
        <v>52</v>
      </c>
    </row>
    <row r="43" spans="1:2">
      <c r="A43" s="4" t="s">
        <v>60</v>
      </c>
      <c r="B43" s="4" t="s">
        <v>61</v>
      </c>
    </row>
    <row r="44" spans="1:2">
      <c r="A44" s="4" t="s">
        <v>62</v>
      </c>
      <c r="B44" s="4" t="s">
        <v>63</v>
      </c>
    </row>
    <row r="45" spans="1:2">
      <c r="A45" s="4" t="s">
        <v>64</v>
      </c>
      <c r="B45" s="4" t="s">
        <v>65</v>
      </c>
    </row>
    <row r="46" spans="1:2">
      <c r="A46" s="4" t="s">
        <v>66</v>
      </c>
      <c r="B46" s="4" t="s">
        <v>67</v>
      </c>
    </row>
    <row r="47" spans="1:2">
      <c r="A47" s="4" t="s">
        <v>68</v>
      </c>
      <c r="B47"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4</v>
      </c>
      <c r="B1" s="2" t="s">
        <v>1</v>
      </c>
    </row>
    <row r="2" spans="1:2">
      <c r="B2" s="2" t="s">
        <v>71</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68</v>
      </c>
      <c r="B1" s="2" t="s">
        <v>71</v>
      </c>
      <c r="C1" s="2" t="s">
        <v>854</v>
      </c>
    </row>
    <row r="2" spans="1:3">
      <c r="A2" s="3" t="s">
        <v>1169</v>
      </c>
    </row>
    <row r="3" spans="1:3">
      <c r="A3" s="4" t="s">
        <v>663</v>
      </c>
      <c r="C3" s="4" t="s">
        <v>664</v>
      </c>
    </row>
    <row r="4" spans="1:3">
      <c r="A4" s="4" t="s">
        <v>1170</v>
      </c>
      <c r="B4" s="4" t="s">
        <v>664</v>
      </c>
    </row>
    <row r="5" spans="1:3">
      <c r="A5" s="4" t="s">
        <v>1171</v>
      </c>
    </row>
    <row r="6" spans="1:3">
      <c r="A6" s="3" t="s">
        <v>1169</v>
      </c>
    </row>
    <row r="7" spans="1:3">
      <c r="A7" s="4" t="s">
        <v>663</v>
      </c>
      <c r="B7" s="4" t="s">
        <v>675</v>
      </c>
      <c r="C7" s="4" t="s">
        <v>67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72</v>
      </c>
      <c r="B1" s="2" t="s">
        <v>1</v>
      </c>
    </row>
    <row r="2" spans="1:6">
      <c r="B2" s="2" t="s">
        <v>71</v>
      </c>
      <c r="C2" s="2" t="s">
        <v>72</v>
      </c>
      <c r="E2" s="2" t="s">
        <v>73</v>
      </c>
    </row>
    <row r="3" spans="1:6">
      <c r="A3" s="3" t="s">
        <v>1173</v>
      </c>
    </row>
    <row r="4" spans="1:6">
      <c r="A4" s="4" t="s">
        <v>1174</v>
      </c>
      <c r="B4" s="6" t="n">
        <v>384471</v>
      </c>
      <c r="C4" s="6" t="n">
        <v>305530</v>
      </c>
      <c r="E4" s="6" t="n">
        <v>226708</v>
      </c>
    </row>
    <row r="5" spans="1:6">
      <c r="A5" s="4" t="s">
        <v>1175</v>
      </c>
      <c r="B5" s="6" t="n">
        <v>1000</v>
      </c>
    </row>
    <row r="6" spans="1:6">
      <c r="A6" s="4" t="s">
        <v>1176</v>
      </c>
      <c r="B6" s="4" t="s">
        <v>1177</v>
      </c>
    </row>
    <row r="7" spans="1:6">
      <c r="A7" s="4" t="s">
        <v>1178</v>
      </c>
      <c r="C7" s="5" t="n">
        <v>304</v>
      </c>
      <c r="E7" s="5" t="n">
        <v>262</v>
      </c>
    </row>
    <row r="8" spans="1:6">
      <c r="A8" s="4" t="s">
        <v>104</v>
      </c>
      <c r="B8" s="6" t="n">
        <v>3182</v>
      </c>
    </row>
    <row r="9" spans="1:6">
      <c r="A9" s="4" t="s">
        <v>87</v>
      </c>
      <c r="B9" s="5" t="n">
        <v>1988</v>
      </c>
    </row>
    <row r="10" spans="1:6">
      <c r="A10" s="4" t="s">
        <v>104</v>
      </c>
      <c r="B10" s="5" t="n">
        <v>1193</v>
      </c>
      <c r="C10" s="5" t="n">
        <v>1773</v>
      </c>
      <c r="D10" s="4" t="s">
        <v>76</v>
      </c>
      <c r="E10" s="5" t="n">
        <v>2165</v>
      </c>
      <c r="F10" s="4" t="s">
        <v>76</v>
      </c>
    </row>
    <row r="11" spans="1:6">
      <c r="A11" s="4" t="s">
        <v>1179</v>
      </c>
    </row>
    <row r="12" spans="1:6">
      <c r="A12" s="3" t="s">
        <v>1173</v>
      </c>
    </row>
    <row r="13" spans="1:6">
      <c r="A13" s="4" t="s">
        <v>1180</v>
      </c>
      <c r="C13" s="5" t="n">
        <v>1085</v>
      </c>
      <c r="E13" s="5" t="n">
        <v>936</v>
      </c>
    </row>
    <row r="14" spans="1:6">
      <c r="A14" s="4" t="s">
        <v>104</v>
      </c>
      <c r="B14" s="5" t="n">
        <v>352</v>
      </c>
    </row>
    <row r="15" spans="1:6">
      <c r="A15" s="4" t="s">
        <v>87</v>
      </c>
      <c r="B15" s="5" t="n">
        <v>352</v>
      </c>
    </row>
    <row r="16" spans="1:6">
      <c r="A16" s="4" t="s">
        <v>656</v>
      </c>
    </row>
    <row r="17" spans="1:6">
      <c r="A17" s="3" t="s">
        <v>1173</v>
      </c>
    </row>
    <row r="18" spans="1:6">
      <c r="A18" s="4" t="s">
        <v>1180</v>
      </c>
      <c r="C18" s="6" t="n">
        <v>1773</v>
      </c>
      <c r="E18" s="5" t="n">
        <v>2165</v>
      </c>
    </row>
    <row r="19" spans="1:6">
      <c r="A19" s="4" t="s">
        <v>104</v>
      </c>
      <c r="E19" s="6" t="n">
        <v>14312</v>
      </c>
    </row>
    <row r="20" spans="1:6">
      <c r="A20" s="4" t="s">
        <v>1181</v>
      </c>
    </row>
    <row r="21" spans="1:6">
      <c r="A21" s="3" t="s">
        <v>1173</v>
      </c>
    </row>
    <row r="22" spans="1:6">
      <c r="A22" s="4" t="s">
        <v>104</v>
      </c>
      <c r="B22" s="5" t="n">
        <v>3182</v>
      </c>
    </row>
    <row r="23" spans="1:6">
      <c r="A23" s="4" t="s">
        <v>87</v>
      </c>
      <c r="B23" s="5" t="n">
        <v>1989</v>
      </c>
    </row>
    <row r="24" spans="1:6">
      <c r="A24" s="4" t="s">
        <v>104</v>
      </c>
      <c r="B24" s="6" t="n">
        <v>1193</v>
      </c>
    </row>
    <row r="25" spans="1:6"/>
    <row r="26" spans="1:6">
      <c r="A26" s="4" t="s">
        <v>76</v>
      </c>
      <c r="B26" s="4" t="s">
        <v>115</v>
      </c>
    </row>
  </sheetData>
  <mergeCells count="7">
    <mergeCell ref="A1:A2"/>
    <mergeCell ref="C1:D1"/>
    <mergeCell ref="E1:F1"/>
    <mergeCell ref="C2:D2"/>
    <mergeCell ref="E2:F2"/>
    <mergeCell ref="A25:F25"/>
    <mergeCell ref="B26:F26"/>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1182</v>
      </c>
      <c r="B1" s="2" t="s">
        <v>1</v>
      </c>
    </row>
    <row r="2" spans="1:6">
      <c r="B2" s="2" t="s">
        <v>71</v>
      </c>
      <c r="C2" s="2" t="s">
        <v>72</v>
      </c>
      <c r="E2" s="2" t="s">
        <v>73</v>
      </c>
    </row>
    <row r="3" spans="1:6">
      <c r="A3" s="3" t="s">
        <v>272</v>
      </c>
    </row>
    <row r="4" spans="1:6">
      <c r="A4" s="4" t="s">
        <v>1183</v>
      </c>
      <c r="B4" s="6" t="n">
        <v>-65144</v>
      </c>
      <c r="C4" s="6" t="n">
        <v>-79521</v>
      </c>
      <c r="D4" s="4" t="s">
        <v>147</v>
      </c>
      <c r="E4" s="6" t="n">
        <v>-55728</v>
      </c>
      <c r="F4" s="4" t="s">
        <v>147</v>
      </c>
    </row>
    <row r="5" spans="1:6">
      <c r="A5" s="4" t="s">
        <v>1184</v>
      </c>
      <c r="B5" s="5" t="n">
        <v>36987982</v>
      </c>
      <c r="C5" s="5" t="n">
        <v>31167203</v>
      </c>
      <c r="E5" s="5" t="n">
        <v>31166437</v>
      </c>
    </row>
    <row r="6" spans="1:6">
      <c r="A6" s="4" t="s">
        <v>1185</v>
      </c>
      <c r="B6" s="7" t="n">
        <v>-1.76</v>
      </c>
      <c r="C6" s="7" t="n">
        <v>-2.55</v>
      </c>
      <c r="E6" s="7" t="n">
        <v>-1.79</v>
      </c>
    </row>
    <row r="7" spans="1:6">
      <c r="A7" s="4" t="s">
        <v>1186</v>
      </c>
      <c r="B7" s="5" t="n">
        <v>36987982</v>
      </c>
      <c r="C7" s="5" t="n">
        <v>31167203</v>
      </c>
      <c r="E7" s="5" t="n">
        <v>31166437</v>
      </c>
    </row>
    <row r="8" spans="1:6"/>
    <row r="9" spans="1:6">
      <c r="A9" s="4" t="s">
        <v>76</v>
      </c>
      <c r="B9" s="4" t="s">
        <v>136</v>
      </c>
    </row>
    <row r="10" spans="1:6">
      <c r="A10" s="4" t="s">
        <v>127</v>
      </c>
      <c r="B10" s="4" t="s">
        <v>137</v>
      </c>
    </row>
  </sheetData>
  <mergeCells count="7">
    <mergeCell ref="A1:A2"/>
    <mergeCell ref="B1:F1"/>
    <mergeCell ref="C2:D2"/>
    <mergeCell ref="E2:F2"/>
    <mergeCell ref="A8:F8"/>
    <mergeCell ref="B9:F9"/>
    <mergeCell ref="B10:F1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7</v>
      </c>
      <c r="B1" s="2" t="s">
        <v>1188</v>
      </c>
      <c r="C1" s="2" t="s">
        <v>71</v>
      </c>
      <c r="D1" s="2" t="s">
        <v>595</v>
      </c>
    </row>
    <row r="2" spans="1:4">
      <c r="A2" s="4" t="s">
        <v>602</v>
      </c>
    </row>
    <row r="3" spans="1:4">
      <c r="A3" s="3" t="s">
        <v>1189</v>
      </c>
    </row>
    <row r="4" spans="1:4">
      <c r="A4" s="4" t="s">
        <v>1190</v>
      </c>
      <c r="B4" s="6" t="n">
        <v>432</v>
      </c>
    </row>
    <row r="5" spans="1:4">
      <c r="A5" s="4" t="s">
        <v>603</v>
      </c>
      <c r="D5" s="6" t="n">
        <v>1892</v>
      </c>
    </row>
    <row r="6" spans="1:4">
      <c r="A6" s="4" t="s">
        <v>1191</v>
      </c>
    </row>
    <row r="7" spans="1:4">
      <c r="A7" s="3" t="s">
        <v>1189</v>
      </c>
    </row>
    <row r="8" spans="1:4">
      <c r="A8" s="4" t="s">
        <v>603</v>
      </c>
      <c r="C8" s="6" t="n">
        <v>18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39"/>
  </cols>
  <sheetData>
    <row r="1" spans="1:2">
      <c r="A1" s="1" t="s">
        <v>1192</v>
      </c>
      <c r="B1" s="2" t="s">
        <v>1</v>
      </c>
    </row>
    <row r="2" spans="1:2">
      <c r="B2" s="2" t="s">
        <v>1193</v>
      </c>
    </row>
    <row r="3" spans="1:2">
      <c r="A3" s="4" t="s">
        <v>1194</v>
      </c>
    </row>
    <row r="4" spans="1:2">
      <c r="A4" s="3" t="s">
        <v>1195</v>
      </c>
    </row>
    <row r="5" spans="1:2">
      <c r="A5" s="4" t="s">
        <v>1196</v>
      </c>
      <c r="B5" s="5" t="n">
        <v>4</v>
      </c>
    </row>
    <row r="6" spans="1:2">
      <c r="A6" s="4" t="s">
        <v>1197</v>
      </c>
      <c r="B6" s="5" t="n">
        <v>13</v>
      </c>
    </row>
    <row r="7" spans="1:2">
      <c r="A7" s="4" t="s">
        <v>1198</v>
      </c>
      <c r="B7" s="4" t="s">
        <v>1199</v>
      </c>
    </row>
    <row r="8" spans="1:2">
      <c r="A8" s="4" t="s">
        <v>1200</v>
      </c>
    </row>
    <row r="9" spans="1:2">
      <c r="A9" s="3" t="s">
        <v>1195</v>
      </c>
    </row>
    <row r="10" spans="1:2">
      <c r="A10" s="4" t="s">
        <v>1201</v>
      </c>
      <c r="B10" s="14" t="n">
        <v>1.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2</v>
      </c>
      <c r="B1" s="2" t="s">
        <v>1</v>
      </c>
    </row>
    <row r="2" spans="1:4">
      <c r="B2" s="2" t="s">
        <v>71</v>
      </c>
      <c r="C2" s="2" t="s">
        <v>72</v>
      </c>
      <c r="D2" s="2" t="s">
        <v>73</v>
      </c>
    </row>
    <row r="3" spans="1:4">
      <c r="A3" s="4" t="s">
        <v>1203</v>
      </c>
    </row>
    <row r="4" spans="1:4">
      <c r="A4" s="3" t="s">
        <v>1204</v>
      </c>
    </row>
    <row r="5" spans="1:4">
      <c r="A5" s="4" t="s">
        <v>1205</v>
      </c>
      <c r="B5" s="6" t="n">
        <v>1338</v>
      </c>
      <c r="C5" s="6" t="n">
        <v>1569</v>
      </c>
      <c r="D5" s="6" t="n">
        <v>1476</v>
      </c>
    </row>
    <row r="6" spans="1:4">
      <c r="A6" s="4" t="s">
        <v>1206</v>
      </c>
      <c r="D6" s="5" t="n">
        <v>199</v>
      </c>
    </row>
    <row r="7" spans="1:4">
      <c r="A7" s="4" t="s">
        <v>1207</v>
      </c>
      <c r="B7" s="5" t="n">
        <v>109</v>
      </c>
      <c r="C7" s="5" t="n">
        <v>104</v>
      </c>
      <c r="D7" s="5" t="n">
        <v>51</v>
      </c>
    </row>
    <row r="8" spans="1:4">
      <c r="A8" s="4" t="s">
        <v>1208</v>
      </c>
      <c r="B8" s="5" t="n">
        <v>22</v>
      </c>
      <c r="C8" s="5" t="n">
        <v>30</v>
      </c>
      <c r="D8" s="5" t="n">
        <v>37</v>
      </c>
    </row>
    <row r="9" spans="1:4">
      <c r="A9" s="4" t="s">
        <v>454</v>
      </c>
      <c r="B9" s="5" t="n">
        <v>1469</v>
      </c>
      <c r="C9" s="6" t="n">
        <v>1703</v>
      </c>
      <c r="D9" s="6" t="n">
        <v>1763</v>
      </c>
    </row>
    <row r="10" spans="1:4">
      <c r="A10" s="4" t="s">
        <v>1209</v>
      </c>
    </row>
    <row r="11" spans="1:4">
      <c r="A11" s="3" t="s">
        <v>1204</v>
      </c>
    </row>
    <row r="12" spans="1:4">
      <c r="A12" s="4" t="s">
        <v>1205</v>
      </c>
      <c r="B12" s="5" t="n">
        <v>140</v>
      </c>
    </row>
    <row r="13" spans="1:4">
      <c r="A13" s="4" t="s">
        <v>454</v>
      </c>
      <c r="B13" s="6" t="n">
        <v>14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s>
  <sheetData>
    <row r="1" spans="1:5">
      <c r="A1" s="1" t="s">
        <v>1210</v>
      </c>
      <c r="B1" s="2" t="s">
        <v>1</v>
      </c>
    </row>
    <row r="2" spans="1:5">
      <c r="B2" s="2" t="s">
        <v>71</v>
      </c>
      <c r="C2" s="2" t="s">
        <v>1211</v>
      </c>
      <c r="D2" s="2" t="s">
        <v>1212</v>
      </c>
      <c r="E2" s="2" t="s">
        <v>72</v>
      </c>
    </row>
    <row r="3" spans="1:5">
      <c r="A3" s="3" t="s">
        <v>1204</v>
      </c>
    </row>
    <row r="4" spans="1:5">
      <c r="A4" s="4" t="s">
        <v>1213</v>
      </c>
      <c r="B4" s="4" t="s">
        <v>1214</v>
      </c>
    </row>
    <row r="5" spans="1:5">
      <c r="A5" s="4" t="s">
        <v>1215</v>
      </c>
      <c r="B5" s="4" t="s">
        <v>1216</v>
      </c>
    </row>
    <row r="6" spans="1:5">
      <c r="A6" s="4" t="s">
        <v>1213</v>
      </c>
      <c r="B6" s="4" t="s">
        <v>1217</v>
      </c>
    </row>
    <row r="7" spans="1:5">
      <c r="A7" s="4" t="s">
        <v>1218</v>
      </c>
      <c r="B7" s="4" t="s">
        <v>1219</v>
      </c>
    </row>
    <row r="8" spans="1:5">
      <c r="A8" s="4" t="s">
        <v>1220</v>
      </c>
      <c r="B8" s="4" t="s">
        <v>1216</v>
      </c>
    </row>
    <row r="9" spans="1:5">
      <c r="A9" s="4" t="s">
        <v>1218</v>
      </c>
      <c r="B9" s="4" t="s">
        <v>1221</v>
      </c>
    </row>
    <row r="10" spans="1:5">
      <c r="A10" s="4" t="s">
        <v>1222</v>
      </c>
      <c r="B10" s="6" t="n">
        <v>341</v>
      </c>
    </row>
    <row r="11" spans="1:5">
      <c r="A11" s="4" t="s">
        <v>1203</v>
      </c>
    </row>
    <row r="12" spans="1:5">
      <c r="A12" s="3" t="s">
        <v>1204</v>
      </c>
    </row>
    <row r="13" spans="1:5">
      <c r="A13" s="4" t="s">
        <v>1223</v>
      </c>
      <c r="B13" s="6" t="n">
        <v>187631</v>
      </c>
      <c r="E13" s="6" t="n">
        <v>562893</v>
      </c>
    </row>
    <row r="14" spans="1:5">
      <c r="A14" s="4" t="s">
        <v>1224</v>
      </c>
      <c r="C14" s="6" t="n">
        <v>3146</v>
      </c>
    </row>
    <row r="15" spans="1:5">
      <c r="A15" s="4" t="s">
        <v>1225</v>
      </c>
    </row>
    <row r="16" spans="1:5">
      <c r="A16" s="3" t="s">
        <v>1204</v>
      </c>
    </row>
    <row r="17" spans="1:5">
      <c r="A17" s="4" t="s">
        <v>1226</v>
      </c>
      <c r="D17" s="6" t="n">
        <v>18763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71</v>
      </c>
      <c r="C2" s="2" t="s">
        <v>72</v>
      </c>
      <c r="D2" s="2" t="s">
        <v>73</v>
      </c>
    </row>
    <row r="3" spans="1:4">
      <c r="A3" s="3" t="s">
        <v>1204</v>
      </c>
    </row>
    <row r="4" spans="1:4">
      <c r="A4" s="4" t="s">
        <v>1228</v>
      </c>
      <c r="B4" s="6" t="n">
        <v>318613</v>
      </c>
      <c r="C4" s="6" t="n">
        <v>162539</v>
      </c>
      <c r="D4" s="6" t="n">
        <v>94602</v>
      </c>
    </row>
    <row r="5" spans="1:4">
      <c r="A5" s="4" t="s">
        <v>1229</v>
      </c>
      <c r="B5" s="5" t="n">
        <v>310123</v>
      </c>
      <c r="C5" s="5" t="n">
        <v>123061</v>
      </c>
      <c r="D5" s="5" t="n">
        <v>74458</v>
      </c>
    </row>
    <row r="6" spans="1:4">
      <c r="A6" s="4" t="s">
        <v>1230</v>
      </c>
      <c r="D6" s="5" t="n">
        <v>94875</v>
      </c>
    </row>
    <row r="7" spans="1:4">
      <c r="A7" s="4" t="s">
        <v>1231</v>
      </c>
    </row>
    <row r="8" spans="1:4">
      <c r="A8" s="3" t="s">
        <v>1204</v>
      </c>
    </row>
    <row r="9" spans="1:4">
      <c r="A9" s="4" t="s">
        <v>1228</v>
      </c>
      <c r="B9" s="5" t="n">
        <v>103665</v>
      </c>
    </row>
    <row r="10" spans="1:4">
      <c r="A10" s="4" t="s">
        <v>1229</v>
      </c>
      <c r="B10" s="5" t="n">
        <v>89507</v>
      </c>
    </row>
    <row r="11" spans="1:4">
      <c r="A11" s="4" t="s">
        <v>1232</v>
      </c>
    </row>
    <row r="12" spans="1:4">
      <c r="A12" s="3" t="s">
        <v>1204</v>
      </c>
    </row>
    <row r="13" spans="1:4">
      <c r="A13" s="4" t="s">
        <v>1228</v>
      </c>
      <c r="B13" s="5" t="n">
        <v>14791</v>
      </c>
    </row>
    <row r="14" spans="1:4">
      <c r="A14" s="4" t="s">
        <v>1229</v>
      </c>
      <c r="B14" s="5" t="n">
        <v>633</v>
      </c>
    </row>
    <row r="15" spans="1:4">
      <c r="A15" s="4" t="s">
        <v>1233</v>
      </c>
    </row>
    <row r="16" spans="1:4">
      <c r="A16" s="3" t="s">
        <v>1204</v>
      </c>
    </row>
    <row r="17" spans="1:4">
      <c r="A17" s="4" t="s">
        <v>1228</v>
      </c>
      <c r="B17" s="5" t="n">
        <v>88874</v>
      </c>
    </row>
    <row r="18" spans="1:4">
      <c r="A18" s="4" t="s">
        <v>1229</v>
      </c>
      <c r="B18" s="5" t="n">
        <v>88874</v>
      </c>
    </row>
    <row r="19" spans="1:4">
      <c r="A19" s="4" t="s">
        <v>1234</v>
      </c>
    </row>
    <row r="20" spans="1:4">
      <c r="A20" s="3" t="s">
        <v>1204</v>
      </c>
    </row>
    <row r="21" spans="1:4">
      <c r="A21" s="4" t="s">
        <v>1228</v>
      </c>
      <c r="B21" s="5" t="n">
        <v>68016</v>
      </c>
      <c r="C21" s="5" t="n">
        <v>53330</v>
      </c>
      <c r="D21" s="5" t="n">
        <v>30218</v>
      </c>
    </row>
    <row r="22" spans="1:4">
      <c r="A22" s="4" t="s">
        <v>1229</v>
      </c>
      <c r="B22" s="5" t="n">
        <v>67580</v>
      </c>
      <c r="C22" s="5" t="n">
        <v>41311</v>
      </c>
      <c r="D22" s="5" t="n">
        <v>24688</v>
      </c>
    </row>
    <row r="23" spans="1:4">
      <c r="A23" s="4" t="s">
        <v>1235</v>
      </c>
    </row>
    <row r="24" spans="1:4">
      <c r="A24" s="3" t="s">
        <v>1204</v>
      </c>
    </row>
    <row r="25" spans="1:4">
      <c r="A25" s="4" t="s">
        <v>1228</v>
      </c>
      <c r="B25" s="5" t="n">
        <v>68016</v>
      </c>
      <c r="C25" s="5" t="n">
        <v>53330</v>
      </c>
      <c r="D25" s="5" t="n">
        <v>30218</v>
      </c>
    </row>
    <row r="26" spans="1:4">
      <c r="A26" s="4" t="s">
        <v>1229</v>
      </c>
      <c r="B26" s="5" t="n">
        <v>67580</v>
      </c>
      <c r="C26" s="5" t="n">
        <v>41311</v>
      </c>
      <c r="D26" s="5" t="n">
        <v>24688</v>
      </c>
    </row>
    <row r="27" spans="1:4">
      <c r="A27" s="4" t="s">
        <v>1236</v>
      </c>
    </row>
    <row r="28" spans="1:4">
      <c r="A28" s="3" t="s">
        <v>1204</v>
      </c>
    </row>
    <row r="29" spans="1:4">
      <c r="A29" s="4" t="s">
        <v>1228</v>
      </c>
      <c r="D29" s="5" t="n">
        <v>5925</v>
      </c>
    </row>
    <row r="30" spans="1:4">
      <c r="A30" s="4" t="s">
        <v>1229</v>
      </c>
      <c r="D30" s="5" t="n">
        <v>5925</v>
      </c>
    </row>
    <row r="31" spans="1:4">
      <c r="A31" s="4" t="s">
        <v>1237</v>
      </c>
    </row>
    <row r="32" spans="1:4">
      <c r="A32" s="3" t="s">
        <v>1204</v>
      </c>
    </row>
    <row r="33" spans="1:4">
      <c r="A33" s="4" t="s">
        <v>1228</v>
      </c>
      <c r="D33" s="5" t="n">
        <v>5925</v>
      </c>
    </row>
    <row r="34" spans="1:4">
      <c r="A34" s="4" t="s">
        <v>1229</v>
      </c>
      <c r="D34" s="5" t="n">
        <v>5925</v>
      </c>
    </row>
    <row r="35" spans="1:4">
      <c r="A35" s="4" t="s">
        <v>1238</v>
      </c>
    </row>
    <row r="36" spans="1:4">
      <c r="A36" s="3" t="s">
        <v>1204</v>
      </c>
    </row>
    <row r="37" spans="1:4">
      <c r="A37" s="4" t="s">
        <v>1228</v>
      </c>
      <c r="B37" s="5" t="n">
        <v>33136</v>
      </c>
      <c r="C37" s="5" t="n">
        <v>21174</v>
      </c>
      <c r="D37" s="5" t="n">
        <v>13627</v>
      </c>
    </row>
    <row r="38" spans="1:4">
      <c r="A38" s="4" t="s">
        <v>1229</v>
      </c>
      <c r="B38" s="5" t="n">
        <v>30302</v>
      </c>
      <c r="C38" s="5" t="n">
        <v>17113</v>
      </c>
      <c r="D38" s="5" t="n">
        <v>11258</v>
      </c>
    </row>
    <row r="39" spans="1:4">
      <c r="A39" s="4" t="s">
        <v>1239</v>
      </c>
    </row>
    <row r="40" spans="1:4">
      <c r="A40" s="3" t="s">
        <v>1204</v>
      </c>
    </row>
    <row r="41" spans="1:4">
      <c r="A41" s="4" t="s">
        <v>1228</v>
      </c>
      <c r="B41" s="5" t="n">
        <v>33136</v>
      </c>
      <c r="C41" s="5" t="n">
        <v>21174</v>
      </c>
      <c r="D41" s="5" t="n">
        <v>13627</v>
      </c>
    </row>
    <row r="42" spans="1:4">
      <c r="A42" s="4" t="s">
        <v>1229</v>
      </c>
      <c r="B42" s="5" t="n">
        <v>30302</v>
      </c>
      <c r="C42" s="5" t="n">
        <v>17113</v>
      </c>
      <c r="D42" s="5" t="n">
        <v>11258</v>
      </c>
    </row>
    <row r="43" spans="1:4">
      <c r="A43" s="4" t="s">
        <v>1240</v>
      </c>
    </row>
    <row r="44" spans="1:4">
      <c r="A44" s="3" t="s">
        <v>1204</v>
      </c>
    </row>
    <row r="45" spans="1:4">
      <c r="A45" s="4" t="s">
        <v>1228</v>
      </c>
      <c r="B45" s="5" t="n">
        <v>36188</v>
      </c>
      <c r="C45" s="5" t="n">
        <v>29704</v>
      </c>
      <c r="D45" s="5" t="n">
        <v>18763</v>
      </c>
    </row>
    <row r="46" spans="1:4">
      <c r="A46" s="4" t="s">
        <v>1229</v>
      </c>
      <c r="B46" s="5" t="n">
        <v>41202</v>
      </c>
      <c r="C46" s="5" t="n">
        <v>22345</v>
      </c>
      <c r="D46" s="5" t="n">
        <v>14023</v>
      </c>
    </row>
    <row r="47" spans="1:4">
      <c r="A47" s="4" t="s">
        <v>1241</v>
      </c>
    </row>
    <row r="48" spans="1:4">
      <c r="A48" s="3" t="s">
        <v>1204</v>
      </c>
    </row>
    <row r="49" spans="1:4">
      <c r="A49" s="4" t="s">
        <v>1228</v>
      </c>
      <c r="B49" s="5" t="n">
        <v>36188</v>
      </c>
      <c r="C49" s="5" t="n">
        <v>29704</v>
      </c>
      <c r="D49" s="5" t="n">
        <v>18763</v>
      </c>
    </row>
    <row r="50" spans="1:4">
      <c r="A50" s="4" t="s">
        <v>1229</v>
      </c>
      <c r="B50" s="5" t="n">
        <v>41202</v>
      </c>
      <c r="C50" s="5" t="n">
        <v>22345</v>
      </c>
      <c r="D50" s="5" t="n">
        <v>14023</v>
      </c>
    </row>
    <row r="51" spans="1:4">
      <c r="A51" s="4" t="s">
        <v>1242</v>
      </c>
    </row>
    <row r="52" spans="1:4">
      <c r="A52" s="3" t="s">
        <v>1204</v>
      </c>
    </row>
    <row r="53" spans="1:4">
      <c r="A53" s="4" t="s">
        <v>1228</v>
      </c>
      <c r="B53" s="5" t="n">
        <v>44472</v>
      </c>
      <c r="C53" s="5" t="n">
        <v>37075</v>
      </c>
      <c r="D53" s="5" t="n">
        <v>14813</v>
      </c>
    </row>
    <row r="54" spans="1:4">
      <c r="A54" s="4" t="s">
        <v>1229</v>
      </c>
      <c r="B54" s="5" t="n">
        <v>53410</v>
      </c>
      <c r="C54" s="5" t="n">
        <v>24307</v>
      </c>
      <c r="D54" s="5" t="n">
        <v>10468</v>
      </c>
    </row>
    <row r="55" spans="1:4">
      <c r="A55" s="4" t="s">
        <v>1243</v>
      </c>
    </row>
    <row r="56" spans="1:4">
      <c r="A56" s="3" t="s">
        <v>1204</v>
      </c>
    </row>
    <row r="57" spans="1:4">
      <c r="A57" s="4" t="s">
        <v>1228</v>
      </c>
      <c r="B57" s="5" t="n">
        <v>44472</v>
      </c>
      <c r="C57" s="5" t="n">
        <v>37075</v>
      </c>
      <c r="D57" s="5" t="n">
        <v>14813</v>
      </c>
    </row>
    <row r="58" spans="1:4">
      <c r="A58" s="4" t="s">
        <v>1229</v>
      </c>
      <c r="B58" s="5" t="n">
        <v>53410</v>
      </c>
      <c r="C58" s="5" t="n">
        <v>24307</v>
      </c>
      <c r="D58" s="5" t="n">
        <v>10468</v>
      </c>
    </row>
    <row r="59" spans="1:4">
      <c r="A59" s="4" t="s">
        <v>1244</v>
      </c>
    </row>
    <row r="60" spans="1:4">
      <c r="A60" s="3" t="s">
        <v>1204</v>
      </c>
    </row>
    <row r="61" spans="1:4">
      <c r="A61" s="4" t="s">
        <v>1228</v>
      </c>
      <c r="B61" s="5" t="n">
        <v>33136</v>
      </c>
      <c r="C61" s="5" t="n">
        <v>21256</v>
      </c>
      <c r="D61" s="5" t="n">
        <v>11258</v>
      </c>
    </row>
    <row r="62" spans="1:4">
      <c r="A62" s="4" t="s">
        <v>1229</v>
      </c>
      <c r="B62" s="5" t="n">
        <v>28122</v>
      </c>
      <c r="C62" s="5" t="n">
        <v>17985</v>
      </c>
      <c r="D62" s="5" t="n">
        <v>8098</v>
      </c>
    </row>
    <row r="63" spans="1:4">
      <c r="A63" s="4" t="s">
        <v>1245</v>
      </c>
    </row>
    <row r="64" spans="1:4">
      <c r="A64" s="3" t="s">
        <v>1204</v>
      </c>
    </row>
    <row r="65" spans="1:4">
      <c r="A65" s="4" t="s">
        <v>1228</v>
      </c>
      <c r="B65" s="5" t="n">
        <v>33136</v>
      </c>
      <c r="C65" s="5" t="n">
        <v>21256</v>
      </c>
      <c r="D65" s="5" t="n">
        <v>11258</v>
      </c>
    </row>
    <row r="66" spans="1:4">
      <c r="A66" s="4" t="s">
        <v>1229</v>
      </c>
      <c r="B66" s="6" t="n">
        <v>28122</v>
      </c>
      <c r="C66" s="6" t="n">
        <v>17985</v>
      </c>
      <c r="D66" s="6" t="n">
        <v>809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6</v>
      </c>
      <c r="B1" s="2" t="s">
        <v>1</v>
      </c>
    </row>
    <row r="2" spans="1:4">
      <c r="B2" s="2" t="s">
        <v>71</v>
      </c>
      <c r="C2" s="2" t="s">
        <v>72</v>
      </c>
      <c r="D2" s="2" t="s">
        <v>73</v>
      </c>
    </row>
    <row r="3" spans="1:4">
      <c r="A3" s="3" t="s">
        <v>281</v>
      </c>
    </row>
    <row r="4" spans="1:4">
      <c r="A4" s="4" t="s">
        <v>1247</v>
      </c>
      <c r="B4" s="4" t="s">
        <v>1248</v>
      </c>
      <c r="C4" s="4" t="s">
        <v>1248</v>
      </c>
      <c r="D4" s="4" t="s">
        <v>124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249</v>
      </c>
      <c r="B1" s="2" t="s">
        <v>1250</v>
      </c>
      <c r="C1" s="2" t="s">
        <v>423</v>
      </c>
      <c r="D1" s="2" t="s">
        <v>425</v>
      </c>
      <c r="E1" s="2" t="s">
        <v>427</v>
      </c>
    </row>
    <row r="2" spans="1:5">
      <c r="A2" s="3" t="s">
        <v>1251</v>
      </c>
    </row>
    <row r="3" spans="1:5">
      <c r="A3" s="4" t="s">
        <v>1252</v>
      </c>
      <c r="C3" s="6" t="n">
        <v>1360</v>
      </c>
    </row>
    <row r="4" spans="1:5">
      <c r="A4" s="4" t="s">
        <v>1253</v>
      </c>
      <c r="C4" s="5" t="n">
        <v>542</v>
      </c>
      <c r="D4" s="6" t="n">
        <v>455</v>
      </c>
      <c r="E4" s="6" t="n">
        <v>455</v>
      </c>
    </row>
    <row r="5" spans="1:5">
      <c r="A5" s="4" t="s">
        <v>893</v>
      </c>
    </row>
    <row r="6" spans="1:5">
      <c r="A6" s="3" t="s">
        <v>1251</v>
      </c>
    </row>
    <row r="7" spans="1:5">
      <c r="A7" s="4" t="s">
        <v>1254</v>
      </c>
      <c r="C7" s="6" t="n">
        <v>45</v>
      </c>
      <c r="D7" s="6" t="n">
        <v>959</v>
      </c>
      <c r="E7" s="6" t="n">
        <v>1808</v>
      </c>
    </row>
    <row r="8" spans="1:5">
      <c r="A8" s="4" t="s">
        <v>1255</v>
      </c>
    </row>
    <row r="9" spans="1:5">
      <c r="A9" s="3" t="s">
        <v>1251</v>
      </c>
    </row>
    <row r="10" spans="1:5">
      <c r="A10" s="4" t="s">
        <v>1256</v>
      </c>
      <c r="B10" s="9" t="n">
        <v>15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71</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71</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71</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71</v>
      </c>
    </row>
    <row r="3" spans="1:2">
      <c r="A3" s="3" t="s">
        <v>227</v>
      </c>
    </row>
    <row r="4" spans="1:2">
      <c r="A4" s="4" t="s">
        <v>84</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71</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71</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71</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71</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71</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 customWidth="1" max="6" min="6" width="14"/>
    <col customWidth="1" max="7" min="7" width="4"/>
  </cols>
  <sheetData>
    <row r="1" spans="1:7">
      <c r="A1" s="1" t="s">
        <v>70</v>
      </c>
      <c r="C1" s="2" t="s">
        <v>71</v>
      </c>
      <c r="D1" s="2" t="s">
        <v>72</v>
      </c>
      <c r="F1" s="2" t="s">
        <v>73</v>
      </c>
    </row>
    <row r="2" spans="1:7">
      <c r="A2" s="3" t="s">
        <v>74</v>
      </c>
    </row>
    <row r="3" spans="1:7">
      <c r="A3" s="4" t="s">
        <v>75</v>
      </c>
      <c r="C3" s="6" t="n">
        <v>276748</v>
      </c>
      <c r="D3" s="6" t="n">
        <v>207240</v>
      </c>
      <c r="E3" s="4" t="s">
        <v>76</v>
      </c>
      <c r="F3" s="6" t="n">
        <v>273820</v>
      </c>
      <c r="G3" s="4" t="s">
        <v>76</v>
      </c>
    </row>
    <row r="4" spans="1:7">
      <c r="A4" s="4" t="s">
        <v>77</v>
      </c>
      <c r="C4" s="5" t="n">
        <v>12033</v>
      </c>
      <c r="D4" s="5" t="n">
        <v>8794</v>
      </c>
      <c r="E4" s="4" t="s">
        <v>76</v>
      </c>
      <c r="F4" s="5" t="n">
        <v>7955</v>
      </c>
      <c r="G4" s="4" t="s">
        <v>76</v>
      </c>
    </row>
    <row r="5" spans="1:7">
      <c r="A5" s="4" t="s">
        <v>78</v>
      </c>
      <c r="B5" s="4" t="s">
        <v>76</v>
      </c>
      <c r="F5" s="5" t="n">
        <v>31</v>
      </c>
    </row>
    <row r="6" spans="1:7">
      <c r="A6" s="4" t="s">
        <v>79</v>
      </c>
      <c r="C6" s="5" t="n">
        <v>1968</v>
      </c>
      <c r="D6" s="5" t="n">
        <v>2078</v>
      </c>
      <c r="E6" s="4" t="s">
        <v>76</v>
      </c>
      <c r="F6" s="5" t="n">
        <v>1761</v>
      </c>
      <c r="G6" s="4" t="s">
        <v>76</v>
      </c>
    </row>
    <row r="7" spans="1:7">
      <c r="A7" s="4" t="s">
        <v>80</v>
      </c>
      <c r="C7" s="5" t="n">
        <v>4</v>
      </c>
      <c r="D7" s="5" t="n">
        <v>4</v>
      </c>
      <c r="E7" s="4" t="s">
        <v>76</v>
      </c>
      <c r="F7" s="5" t="n">
        <v>4</v>
      </c>
      <c r="G7" s="4" t="s">
        <v>76</v>
      </c>
    </row>
    <row r="8" spans="1:7">
      <c r="A8" s="4" t="s">
        <v>81</v>
      </c>
      <c r="C8" s="5" t="n">
        <v>290753</v>
      </c>
      <c r="D8" s="5" t="n">
        <v>218116</v>
      </c>
      <c r="E8" s="4" t="s">
        <v>76</v>
      </c>
      <c r="F8" s="5" t="n">
        <v>283572</v>
      </c>
      <c r="G8" s="4" t="s">
        <v>76</v>
      </c>
    </row>
    <row r="9" spans="1:7">
      <c r="A9" s="3" t="s">
        <v>82</v>
      </c>
    </row>
    <row r="10" spans="1:7">
      <c r="A10" s="4" t="s">
        <v>83</v>
      </c>
      <c r="C10" s="5" t="n">
        <v>920</v>
      </c>
      <c r="D10" s="5" t="n">
        <v>796</v>
      </c>
      <c r="E10" s="4" t="s">
        <v>76</v>
      </c>
      <c r="F10" s="5" t="n">
        <v>636</v>
      </c>
      <c r="G10" s="4" t="s">
        <v>76</v>
      </c>
    </row>
    <row r="11" spans="1:7">
      <c r="A11" s="4" t="s">
        <v>84</v>
      </c>
      <c r="C11" s="5" t="n">
        <v>16453</v>
      </c>
      <c r="D11" s="5" t="n">
        <v>7764</v>
      </c>
      <c r="E11" s="4" t="s">
        <v>76</v>
      </c>
      <c r="F11" s="5" t="n">
        <v>6324</v>
      </c>
      <c r="G11" s="4" t="s">
        <v>76</v>
      </c>
    </row>
    <row r="12" spans="1:7">
      <c r="A12" s="4" t="s">
        <v>85</v>
      </c>
      <c r="B12" s="4" t="s">
        <v>76</v>
      </c>
      <c r="D12" s="5" t="n">
        <v>1489</v>
      </c>
      <c r="F12" s="5" t="n">
        <v>1921</v>
      </c>
    </row>
    <row r="13" spans="1:7">
      <c r="A13" s="4" t="s">
        <v>86</v>
      </c>
      <c r="C13" s="5" t="n">
        <v>1727</v>
      </c>
      <c r="D13" s="5" t="n">
        <v>1313</v>
      </c>
      <c r="E13" s="4" t="s">
        <v>76</v>
      </c>
      <c r="F13" s="5" t="n">
        <v>729</v>
      </c>
      <c r="G13" s="4" t="s">
        <v>76</v>
      </c>
    </row>
    <row r="14" spans="1:7">
      <c r="A14" s="4" t="s">
        <v>87</v>
      </c>
      <c r="C14" s="4" t="s">
        <v>88</v>
      </c>
      <c r="D14" s="4" t="s">
        <v>88</v>
      </c>
      <c r="E14" s="4" t="s">
        <v>76</v>
      </c>
      <c r="F14" s="4" t="s">
        <v>88</v>
      </c>
      <c r="G14" s="4" t="s">
        <v>76</v>
      </c>
    </row>
    <row r="15" spans="1:7">
      <c r="A15" s="4" t="s">
        <v>89</v>
      </c>
      <c r="C15" s="5" t="n">
        <v>19099</v>
      </c>
      <c r="D15" s="5" t="n">
        <v>11362</v>
      </c>
      <c r="E15" s="4" t="s">
        <v>76</v>
      </c>
      <c r="F15" s="5" t="n">
        <v>9611</v>
      </c>
      <c r="G15" s="4" t="s">
        <v>76</v>
      </c>
    </row>
    <row r="16" spans="1:7">
      <c r="A16" s="4" t="s">
        <v>90</v>
      </c>
      <c r="C16" s="5" t="n">
        <v>309853</v>
      </c>
      <c r="D16" s="5" t="n">
        <v>229478</v>
      </c>
      <c r="E16" s="4" t="s">
        <v>76</v>
      </c>
      <c r="F16" s="5" t="n">
        <v>293183</v>
      </c>
      <c r="G16" s="4" t="s">
        <v>76</v>
      </c>
    </row>
    <row r="17" spans="1:7">
      <c r="A17" s="3" t="s">
        <v>91</v>
      </c>
    </row>
    <row r="18" spans="1:7">
      <c r="A18" s="4" t="s">
        <v>92</v>
      </c>
      <c r="C18" s="5" t="n">
        <v>1312</v>
      </c>
      <c r="D18" s="5" t="n">
        <v>1312</v>
      </c>
      <c r="E18" s="4" t="s">
        <v>76</v>
      </c>
      <c r="F18" s="5" t="n">
        <v>1329</v>
      </c>
      <c r="G18" s="4" t="s">
        <v>76</v>
      </c>
    </row>
    <row r="19" spans="1:7">
      <c r="A19" s="4" t="s">
        <v>93</v>
      </c>
      <c r="C19" s="5" t="n">
        <v>3226</v>
      </c>
      <c r="D19" s="5" t="n">
        <v>1848</v>
      </c>
      <c r="E19" s="4" t="s">
        <v>76</v>
      </c>
      <c r="F19" s="5" t="n">
        <v>1834</v>
      </c>
      <c r="G19" s="4" t="s">
        <v>76</v>
      </c>
    </row>
    <row r="20" spans="1:7">
      <c r="A20" s="4" t="s">
        <v>94</v>
      </c>
      <c r="C20" s="5" t="n">
        <v>36917</v>
      </c>
      <c r="D20" s="5" t="n">
        <v>35974</v>
      </c>
      <c r="E20" s="4" t="s">
        <v>76</v>
      </c>
      <c r="F20" s="5" t="n">
        <v>23580</v>
      </c>
      <c r="G20" s="4" t="s">
        <v>76</v>
      </c>
    </row>
    <row r="21" spans="1:7">
      <c r="A21" s="4" t="s">
        <v>95</v>
      </c>
      <c r="C21" s="5" t="n">
        <v>139</v>
      </c>
      <c r="D21" s="5" t="n">
        <v>1</v>
      </c>
      <c r="E21" s="4" t="s">
        <v>76</v>
      </c>
      <c r="F21" s="5" t="n">
        <v>1</v>
      </c>
      <c r="G21" s="4" t="s">
        <v>76</v>
      </c>
    </row>
    <row r="22" spans="1:7">
      <c r="A22" s="4" t="s">
        <v>96</v>
      </c>
      <c r="C22" s="5" t="n">
        <v>2061</v>
      </c>
      <c r="D22" s="5" t="n">
        <v>112</v>
      </c>
      <c r="E22" s="4" t="s">
        <v>76</v>
      </c>
      <c r="F22" s="5" t="n">
        <v>361</v>
      </c>
      <c r="G22" s="4" t="s">
        <v>76</v>
      </c>
    </row>
    <row r="23" spans="1:7">
      <c r="A23" s="4" t="s">
        <v>97</v>
      </c>
      <c r="C23" s="5" t="n">
        <v>43657</v>
      </c>
      <c r="D23" s="5" t="n">
        <v>39248</v>
      </c>
      <c r="E23" s="4" t="s">
        <v>76</v>
      </c>
      <c r="F23" s="5" t="n">
        <v>27106</v>
      </c>
      <c r="G23" s="4" t="s">
        <v>76</v>
      </c>
    </row>
    <row r="24" spans="1:7">
      <c r="A24" s="3" t="s">
        <v>98</v>
      </c>
    </row>
    <row r="25" spans="1:7">
      <c r="A25" s="4" t="s">
        <v>99</v>
      </c>
      <c r="C25" s="5" t="n">
        <v>164142</v>
      </c>
      <c r="D25" s="5" t="n">
        <v>159176</v>
      </c>
      <c r="E25" s="4" t="s">
        <v>76</v>
      </c>
      <c r="F25" s="5" t="n">
        <v>154539</v>
      </c>
      <c r="G25" s="4" t="s">
        <v>76</v>
      </c>
    </row>
    <row r="26" spans="1:7">
      <c r="A26" s="4" t="s">
        <v>100</v>
      </c>
      <c r="C26" s="5" t="n">
        <v>14939</v>
      </c>
      <c r="D26" s="5" t="n">
        <v>7255</v>
      </c>
      <c r="E26" s="4" t="s">
        <v>76</v>
      </c>
      <c r="F26" s="5" t="n">
        <v>6978</v>
      </c>
      <c r="G26" s="4" t="s">
        <v>76</v>
      </c>
    </row>
    <row r="27" spans="1:7">
      <c r="A27" s="4" t="s">
        <v>101</v>
      </c>
      <c r="C27" s="5" t="n">
        <v>450</v>
      </c>
    </row>
    <row r="28" spans="1:7">
      <c r="A28" s="4" t="s">
        <v>102</v>
      </c>
      <c r="B28" s="4" t="s">
        <v>76</v>
      </c>
      <c r="D28" s="5" t="n">
        <v>1</v>
      </c>
      <c r="F28" s="5" t="n">
        <v>2</v>
      </c>
    </row>
    <row r="29" spans="1:7">
      <c r="A29" s="4" t="s">
        <v>103</v>
      </c>
      <c r="C29" s="5" t="n">
        <v>1408</v>
      </c>
      <c r="D29" s="5" t="n">
        <v>1085</v>
      </c>
      <c r="E29" s="4" t="s">
        <v>76</v>
      </c>
      <c r="F29" s="5" t="n">
        <v>936</v>
      </c>
      <c r="G29" s="4" t="s">
        <v>76</v>
      </c>
    </row>
    <row r="30" spans="1:7">
      <c r="A30" s="4" t="s">
        <v>104</v>
      </c>
      <c r="C30" s="5" t="n">
        <v>1193</v>
      </c>
      <c r="D30" s="5" t="n">
        <v>1773</v>
      </c>
      <c r="E30" s="4" t="s">
        <v>76</v>
      </c>
      <c r="F30" s="5" t="n">
        <v>2165</v>
      </c>
      <c r="G30" s="4" t="s">
        <v>76</v>
      </c>
    </row>
    <row r="31" spans="1:7">
      <c r="A31" s="4" t="s">
        <v>105</v>
      </c>
      <c r="C31" s="5" t="n">
        <v>182132</v>
      </c>
      <c r="D31" s="5" t="n">
        <v>169291</v>
      </c>
      <c r="E31" s="4" t="s">
        <v>76</v>
      </c>
      <c r="F31" s="5" t="n">
        <v>164620</v>
      </c>
      <c r="G31" s="4" t="s">
        <v>76</v>
      </c>
    </row>
    <row r="32" spans="1:7">
      <c r="A32" s="3" t="s">
        <v>106</v>
      </c>
    </row>
    <row r="33" spans="1:7">
      <c r="A33" s="4" t="s">
        <v>107</v>
      </c>
      <c r="C33" s="5" t="n">
        <v>9715</v>
      </c>
      <c r="D33" s="5" t="n">
        <v>7796</v>
      </c>
      <c r="E33" s="4" t="s">
        <v>76</v>
      </c>
      <c r="F33" s="5" t="n">
        <v>7792</v>
      </c>
      <c r="G33" s="4" t="s">
        <v>76</v>
      </c>
    </row>
    <row r="34" spans="1:7">
      <c r="A34" s="4" t="s">
        <v>108</v>
      </c>
      <c r="C34" s="5" t="n">
        <v>377821</v>
      </c>
      <c r="D34" s="5" t="n">
        <v>251554</v>
      </c>
      <c r="E34" s="4" t="s">
        <v>76</v>
      </c>
      <c r="F34" s="5" t="n">
        <v>251932</v>
      </c>
      <c r="G34" s="4" t="s">
        <v>76</v>
      </c>
    </row>
    <row r="35" spans="1:7">
      <c r="A35" s="4" t="s">
        <v>109</v>
      </c>
      <c r="C35" s="5" t="n">
        <v>-238340</v>
      </c>
      <c r="D35" s="5" t="n">
        <v>-158897</v>
      </c>
      <c r="E35" s="4" t="s">
        <v>76</v>
      </c>
      <c r="F35" s="5" t="n">
        <v>-102531</v>
      </c>
      <c r="G35" s="4" t="s">
        <v>76</v>
      </c>
    </row>
    <row r="36" spans="1:7">
      <c r="A36" s="4" t="s">
        <v>110</v>
      </c>
      <c r="C36" s="5" t="n">
        <v>14</v>
      </c>
      <c r="D36" s="5" t="n">
        <v>6</v>
      </c>
      <c r="E36" s="4" t="s">
        <v>76</v>
      </c>
      <c r="F36" s="5" t="n">
        <v>-8</v>
      </c>
      <c r="G36" s="4" t="s">
        <v>76</v>
      </c>
    </row>
    <row r="37" spans="1:7">
      <c r="A37" s="4" t="s">
        <v>111</v>
      </c>
      <c r="C37" s="5" t="n">
        <v>-65144</v>
      </c>
      <c r="D37" s="5" t="n">
        <v>-79521</v>
      </c>
      <c r="E37" s="4" t="s">
        <v>76</v>
      </c>
      <c r="F37" s="5" t="n">
        <v>-55728</v>
      </c>
      <c r="G37" s="4" t="s">
        <v>76</v>
      </c>
    </row>
    <row r="38" spans="1:7">
      <c r="A38" s="4" t="s">
        <v>112</v>
      </c>
      <c r="C38" s="5" t="n">
        <v>84065</v>
      </c>
      <c r="D38" s="5" t="n">
        <v>20939</v>
      </c>
      <c r="E38" s="4" t="s">
        <v>76</v>
      </c>
      <c r="F38" s="5" t="n">
        <v>101457</v>
      </c>
      <c r="G38" s="4" t="s">
        <v>76</v>
      </c>
    </row>
    <row r="39" spans="1:7">
      <c r="A39" s="4" t="s">
        <v>113</v>
      </c>
      <c r="C39" s="5" t="n">
        <v>84065</v>
      </c>
      <c r="D39" s="5" t="n">
        <v>20939</v>
      </c>
      <c r="E39" s="4" t="s">
        <v>76</v>
      </c>
      <c r="F39" s="5" t="n">
        <v>101457</v>
      </c>
      <c r="G39" s="4" t="s">
        <v>76</v>
      </c>
    </row>
    <row r="40" spans="1:7">
      <c r="A40" s="4" t="s">
        <v>114</v>
      </c>
      <c r="C40" s="6" t="n">
        <v>309853</v>
      </c>
      <c r="D40" s="6" t="n">
        <v>229478</v>
      </c>
      <c r="E40" s="4" t="s">
        <v>76</v>
      </c>
      <c r="F40" s="6" t="n">
        <v>293183</v>
      </c>
      <c r="G40" s="4" t="s">
        <v>76</v>
      </c>
    </row>
    <row r="41" spans="1:7"/>
    <row r="42" spans="1:7">
      <c r="A42" s="4" t="s">
        <v>76</v>
      </c>
      <c r="B42" s="4" t="s">
        <v>115</v>
      </c>
    </row>
  </sheetData>
  <mergeCells count="5">
    <mergeCell ref="A1:B1"/>
    <mergeCell ref="D1:E1"/>
    <mergeCell ref="F1:G1"/>
    <mergeCell ref="A41:F41"/>
    <mergeCell ref="B42:F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71</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71</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71</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71</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71</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71</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71</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71</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71</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71</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4"/>
    <col customWidth="1" max="5" min="5" width="14"/>
    <col customWidth="1" max="6" min="6" width="4"/>
  </cols>
  <sheetData>
    <row r="1" spans="1:6">
      <c r="A1" s="1" t="s">
        <v>116</v>
      </c>
      <c r="B1" s="2" t="s">
        <v>1</v>
      </c>
    </row>
    <row r="2" spans="1:6">
      <c r="B2" s="2" t="s">
        <v>71</v>
      </c>
      <c r="C2" s="2" t="s">
        <v>72</v>
      </c>
      <c r="D2" s="2" t="s">
        <v>76</v>
      </c>
      <c r="E2" s="2" t="s">
        <v>73</v>
      </c>
      <c r="F2" s="2" t="s">
        <v>76</v>
      </c>
    </row>
    <row r="3" spans="1:6">
      <c r="A3" s="3" t="s">
        <v>117</v>
      </c>
    </row>
    <row r="4" spans="1:6">
      <c r="A4" s="4" t="s">
        <v>118</v>
      </c>
      <c r="B4" s="6" t="n">
        <v>30839</v>
      </c>
      <c r="C4" s="6" t="n">
        <v>69</v>
      </c>
      <c r="E4" s="6" t="n">
        <v>118</v>
      </c>
    </row>
    <row r="5" spans="1:6">
      <c r="A5" s="4" t="s">
        <v>119</v>
      </c>
      <c r="B5" s="5" t="n">
        <v>10122</v>
      </c>
      <c r="C5" s="5" t="n">
        <v>7425</v>
      </c>
      <c r="E5" s="5" t="n">
        <v>6737</v>
      </c>
    </row>
    <row r="6" spans="1:6">
      <c r="A6" s="4" t="s">
        <v>117</v>
      </c>
      <c r="B6" s="5" t="n">
        <v>40961</v>
      </c>
      <c r="C6" s="5" t="n">
        <v>7494</v>
      </c>
      <c r="E6" s="5" t="n">
        <v>6856</v>
      </c>
    </row>
    <row r="7" spans="1:6">
      <c r="A7" s="3" t="s">
        <v>120</v>
      </c>
    </row>
    <row r="8" spans="1:6">
      <c r="A8" s="4" t="s">
        <v>121</v>
      </c>
      <c r="B8" s="5" t="n">
        <v>-66170</v>
      </c>
      <c r="C8" s="5" t="n">
        <v>-67024</v>
      </c>
      <c r="E8" s="5" t="n">
        <v>-54189</v>
      </c>
    </row>
    <row r="9" spans="1:6">
      <c r="A9" s="4" t="s">
        <v>122</v>
      </c>
      <c r="B9" s="5" t="n">
        <v>-17265</v>
      </c>
      <c r="C9" s="5" t="n">
        <v>-9076</v>
      </c>
      <c r="E9" s="5" t="n">
        <v>-9421</v>
      </c>
    </row>
    <row r="10" spans="1:6">
      <c r="A10" s="4" t="s">
        <v>123</v>
      </c>
      <c r="B10" s="5" t="n">
        <v>-13708</v>
      </c>
      <c r="C10" s="5" t="n">
        <v>-717</v>
      </c>
    </row>
    <row r="11" spans="1:6">
      <c r="A11" s="4" t="s">
        <v>124</v>
      </c>
      <c r="B11" s="5" t="n">
        <v>-1649</v>
      </c>
      <c r="C11" s="5" t="n">
        <v>-162</v>
      </c>
      <c r="E11" s="5" t="n">
        <v>60</v>
      </c>
    </row>
    <row r="12" spans="1:6">
      <c r="A12" s="4" t="s">
        <v>125</v>
      </c>
      <c r="B12" s="5" t="n">
        <v>-57832</v>
      </c>
      <c r="C12" s="5" t="n">
        <v>-69484</v>
      </c>
      <c r="E12" s="5" t="n">
        <v>-56695</v>
      </c>
    </row>
    <row r="13" spans="1:6">
      <c r="A13" s="4" t="s">
        <v>126</v>
      </c>
      <c r="B13" s="5" t="n">
        <v>5221</v>
      </c>
      <c r="C13" s="5" t="n">
        <v>728</v>
      </c>
      <c r="D13" s="4" t="s">
        <v>127</v>
      </c>
      <c r="E13" s="5" t="n">
        <v>642</v>
      </c>
      <c r="F13" s="4" t="s">
        <v>127</v>
      </c>
    </row>
    <row r="14" spans="1:6">
      <c r="A14" s="4" t="s">
        <v>128</v>
      </c>
      <c r="B14" s="5" t="n">
        <v>-13110</v>
      </c>
      <c r="C14" s="5" t="n">
        <v>-11118</v>
      </c>
      <c r="D14" s="4" t="s">
        <v>127</v>
      </c>
      <c r="E14" s="5" t="n">
        <v>-3096</v>
      </c>
      <c r="F14" s="4" t="s">
        <v>127</v>
      </c>
    </row>
    <row r="15" spans="1:6">
      <c r="A15" s="4" t="s">
        <v>129</v>
      </c>
      <c r="B15" s="5" t="n">
        <v>-7889</v>
      </c>
      <c r="C15" s="5" t="n">
        <v>-10391</v>
      </c>
      <c r="D15" s="4" t="s">
        <v>127</v>
      </c>
      <c r="E15" s="5" t="n">
        <v>-2453</v>
      </c>
      <c r="F15" s="4" t="s">
        <v>127</v>
      </c>
    </row>
    <row r="16" spans="1:6">
      <c r="A16" s="4" t="s">
        <v>130</v>
      </c>
      <c r="B16" s="5" t="n">
        <v>-65721</v>
      </c>
      <c r="C16" s="5" t="n">
        <v>-79875</v>
      </c>
      <c r="E16" s="5" t="n">
        <v>-59148</v>
      </c>
    </row>
    <row r="17" spans="1:6">
      <c r="A17" s="4" t="s">
        <v>131</v>
      </c>
      <c r="B17" s="5" t="n">
        <v>576</v>
      </c>
      <c r="C17" s="5" t="n">
        <v>354</v>
      </c>
      <c r="E17" s="5" t="n">
        <v>3420</v>
      </c>
    </row>
    <row r="18" spans="1:6">
      <c r="A18" s="4" t="s">
        <v>111</v>
      </c>
      <c r="B18" s="5" t="n">
        <v>-65144</v>
      </c>
      <c r="C18" s="5" t="n">
        <v>-79521</v>
      </c>
      <c r="D18" s="4" t="s">
        <v>132</v>
      </c>
      <c r="E18" s="5" t="n">
        <v>-55728</v>
      </c>
      <c r="F18" s="4" t="s">
        <v>132</v>
      </c>
    </row>
    <row r="19" spans="1:6">
      <c r="A19" s="4" t="s">
        <v>133</v>
      </c>
      <c r="B19" s="6" t="n">
        <v>-65144</v>
      </c>
      <c r="C19" s="6" t="n">
        <v>-79521</v>
      </c>
      <c r="E19" s="6" t="n">
        <v>-55728</v>
      </c>
    </row>
    <row r="20" spans="1:6">
      <c r="A20" s="3" t="s">
        <v>134</v>
      </c>
    </row>
    <row r="21" spans="1:6">
      <c r="A21" s="4" t="s">
        <v>135</v>
      </c>
      <c r="B21" s="7" t="n">
        <v>-1.76</v>
      </c>
      <c r="C21" s="7" t="n">
        <v>-2.55</v>
      </c>
      <c r="E21" s="7" t="n">
        <v>-1.79</v>
      </c>
    </row>
    <row r="22" spans="1:6"/>
    <row r="23" spans="1:6">
      <c r="A23" s="4" t="s">
        <v>76</v>
      </c>
      <c r="B23" s="4" t="s">
        <v>136</v>
      </c>
    </row>
    <row r="24" spans="1:6">
      <c r="A24" s="4" t="s">
        <v>127</v>
      </c>
      <c r="B24" s="4" t="s">
        <v>115</v>
      </c>
    </row>
    <row r="25" spans="1:6">
      <c r="A25" s="4" t="s">
        <v>132</v>
      </c>
      <c r="B25" s="4" t="s">
        <v>137</v>
      </c>
    </row>
  </sheetData>
  <mergeCells count="6">
    <mergeCell ref="A1:A2"/>
    <mergeCell ref="B1:F1"/>
    <mergeCell ref="A22:F22"/>
    <mergeCell ref="B23:F23"/>
    <mergeCell ref="B24:F24"/>
    <mergeCell ref="B25:F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71</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71</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71</v>
      </c>
    </row>
    <row r="3" spans="1:2">
      <c r="A3" s="3" t="s">
        <v>281</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71</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71</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90</v>
      </c>
      <c r="B1" s="2" t="s">
        <v>1</v>
      </c>
    </row>
    <row r="2" spans="1:2">
      <c r="B2" s="2" t="s">
        <v>71</v>
      </c>
    </row>
    <row r="3" spans="1:2">
      <c r="A3" s="3" t="s">
        <v>215</v>
      </c>
    </row>
    <row r="4" spans="1:2">
      <c r="A4" s="4" t="s">
        <v>291</v>
      </c>
      <c r="B4" s="4" t="s">
        <v>292</v>
      </c>
    </row>
    <row r="5" spans="1:2">
      <c r="A5" s="4" t="s">
        <v>293</v>
      </c>
      <c r="B5" s="4" t="s">
        <v>294</v>
      </c>
    </row>
    <row r="6" spans="1:2">
      <c r="A6" s="4" t="s">
        <v>295</v>
      </c>
      <c r="B6" s="4" t="s">
        <v>296</v>
      </c>
    </row>
    <row r="7" spans="1:2">
      <c r="A7" s="4" t="s">
        <v>297</v>
      </c>
      <c r="B7" s="4" t="s">
        <v>298</v>
      </c>
    </row>
    <row r="8" spans="1:2">
      <c r="A8" s="4" t="s">
        <v>83</v>
      </c>
      <c r="B8" s="4" t="s">
        <v>299</v>
      </c>
    </row>
    <row r="9" spans="1:2">
      <c r="A9" s="4" t="s">
        <v>84</v>
      </c>
      <c r="B9" s="4" t="s">
        <v>300</v>
      </c>
    </row>
    <row r="10" spans="1:2">
      <c r="A10" s="4" t="s">
        <v>301</v>
      </c>
      <c r="B10" s="4" t="s">
        <v>302</v>
      </c>
    </row>
    <row r="11" spans="1:2">
      <c r="A11" s="4" t="s">
        <v>303</v>
      </c>
      <c r="B11" s="4" t="s">
        <v>304</v>
      </c>
    </row>
    <row r="12" spans="1:2">
      <c r="A12" s="4" t="s">
        <v>305</v>
      </c>
      <c r="B12" s="4" t="s">
        <v>306</v>
      </c>
    </row>
    <row r="13" spans="1:2">
      <c r="A13" s="4" t="s">
        <v>80</v>
      </c>
      <c r="B13" s="4" t="s">
        <v>307</v>
      </c>
    </row>
    <row r="14" spans="1:2">
      <c r="A14" s="4" t="s">
        <v>308</v>
      </c>
      <c r="B14" s="4" t="s">
        <v>309</v>
      </c>
    </row>
    <row r="15" spans="1:2">
      <c r="A15" s="4" t="s">
        <v>310</v>
      </c>
      <c r="B15" s="4" t="s">
        <v>311</v>
      </c>
    </row>
    <row r="16" spans="1:2">
      <c r="A16" s="4" t="s">
        <v>75</v>
      </c>
      <c r="B16" s="4" t="s">
        <v>312</v>
      </c>
    </row>
    <row r="17" spans="1:2">
      <c r="A17" s="4" t="s">
        <v>253</v>
      </c>
      <c r="B17" s="4" t="s">
        <v>313</v>
      </c>
    </row>
    <row r="18" spans="1:2">
      <c r="A18" s="4" t="s">
        <v>314</v>
      </c>
      <c r="B18" s="4" t="s">
        <v>315</v>
      </c>
    </row>
    <row r="19" spans="1:2">
      <c r="A19" s="4" t="s">
        <v>316</v>
      </c>
      <c r="B19" s="4" t="s">
        <v>317</v>
      </c>
    </row>
    <row r="20" spans="1:2">
      <c r="A20" s="4" t="s">
        <v>247</v>
      </c>
      <c r="B20" s="4" t="s">
        <v>318</v>
      </c>
    </row>
    <row r="21" spans="1:2">
      <c r="A21" s="4" t="s">
        <v>319</v>
      </c>
      <c r="B21" s="4" t="s">
        <v>320</v>
      </c>
    </row>
    <row r="22" spans="1:2">
      <c r="A22" s="4" t="s">
        <v>119</v>
      </c>
      <c r="B22" s="4" t="s">
        <v>321</v>
      </c>
    </row>
    <row r="23" spans="1:2">
      <c r="A23" s="4" t="s">
        <v>121</v>
      </c>
      <c r="B23" s="4" t="s">
        <v>322</v>
      </c>
    </row>
    <row r="24" spans="1:2">
      <c r="A24" s="4" t="s">
        <v>323</v>
      </c>
      <c r="B24" s="4" t="s">
        <v>324</v>
      </c>
    </row>
    <row r="25" spans="1:2">
      <c r="A25" s="4" t="s">
        <v>194</v>
      </c>
      <c r="B25" s="4" t="s">
        <v>325</v>
      </c>
    </row>
    <row r="26" spans="1:2">
      <c r="A26" s="4" t="s">
        <v>326</v>
      </c>
      <c r="B26" s="4" t="s">
        <v>327</v>
      </c>
    </row>
    <row r="27" spans="1:2">
      <c r="A27" s="4" t="s">
        <v>328</v>
      </c>
      <c r="B27" s="4" t="s">
        <v>329</v>
      </c>
    </row>
    <row r="28" spans="1:2">
      <c r="A28" s="4" t="s">
        <v>330</v>
      </c>
      <c r="B28"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2</v>
      </c>
      <c r="B1" s="2" t="s">
        <v>1</v>
      </c>
    </row>
    <row r="2" spans="1:2">
      <c r="B2" s="2" t="s">
        <v>71</v>
      </c>
    </row>
    <row r="3" spans="1:2">
      <c r="A3" s="3" t="s">
        <v>209</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71</v>
      </c>
    </row>
    <row r="3" spans="1:2">
      <c r="A3" s="3" t="s">
        <v>215</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71</v>
      </c>
    </row>
    <row r="3" spans="1:2">
      <c r="A3" s="3" t="s">
        <v>218</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71</v>
      </c>
    </row>
    <row r="3" spans="1:2">
      <c r="A3" s="3" t="s">
        <v>221</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8</v>
      </c>
      <c r="B1" s="2" t="s">
        <v>1</v>
      </c>
    </row>
    <row r="2" spans="1:6">
      <c r="B2" s="2" t="s">
        <v>71</v>
      </c>
      <c r="C2" s="2" t="s">
        <v>72</v>
      </c>
      <c r="D2" s="2" t="s">
        <v>127</v>
      </c>
      <c r="E2" s="2" t="s">
        <v>73</v>
      </c>
      <c r="F2" s="2" t="s">
        <v>127</v>
      </c>
    </row>
    <row r="3" spans="1:6">
      <c r="A3" s="3" t="s">
        <v>139</v>
      </c>
    </row>
    <row r="4" spans="1:6">
      <c r="A4" s="4" t="s">
        <v>111</v>
      </c>
      <c r="B4" s="6" t="n">
        <v>-65144</v>
      </c>
      <c r="C4" s="6" t="n">
        <v>-79521</v>
      </c>
      <c r="D4" s="4" t="s">
        <v>76</v>
      </c>
      <c r="E4" s="6" t="n">
        <v>-55728</v>
      </c>
      <c r="F4" s="4" t="s">
        <v>76</v>
      </c>
    </row>
    <row r="5" spans="1:6">
      <c r="A5" s="4" t="s">
        <v>140</v>
      </c>
      <c r="B5" s="5" t="n">
        <v>-168</v>
      </c>
      <c r="C5" s="5" t="n">
        <v>-31</v>
      </c>
      <c r="E5" s="5" t="n">
        <v>-210</v>
      </c>
    </row>
    <row r="6" spans="1:6">
      <c r="A6" s="4" t="s">
        <v>141</v>
      </c>
      <c r="B6" s="5" t="n">
        <v>-168</v>
      </c>
      <c r="C6" s="5" t="n">
        <v>-31</v>
      </c>
      <c r="E6" s="5" t="n">
        <v>-210</v>
      </c>
    </row>
    <row r="7" spans="1:6">
      <c r="A7" s="4" t="s">
        <v>142</v>
      </c>
      <c r="B7" s="5" t="n">
        <v>8</v>
      </c>
      <c r="C7" s="5" t="n">
        <v>14</v>
      </c>
      <c r="E7" s="5" t="n">
        <v>-29</v>
      </c>
    </row>
    <row r="8" spans="1:6">
      <c r="A8" s="4" t="s">
        <v>143</v>
      </c>
      <c r="B8" s="5" t="n">
        <v>8</v>
      </c>
      <c r="C8" s="5" t="n">
        <v>14</v>
      </c>
      <c r="E8" s="5" t="n">
        <v>-29</v>
      </c>
    </row>
    <row r="9" spans="1:6">
      <c r="A9" s="4" t="s">
        <v>144</v>
      </c>
      <c r="B9" s="5" t="n">
        <v>-65304</v>
      </c>
      <c r="C9" s="5" t="n">
        <v>-79537</v>
      </c>
      <c r="E9" s="5" t="n">
        <v>-55967</v>
      </c>
    </row>
    <row r="10" spans="1:6">
      <c r="A10" s="4" t="s">
        <v>133</v>
      </c>
      <c r="B10" s="6" t="n">
        <v>-65304</v>
      </c>
      <c r="C10" s="6" t="n">
        <v>-79537</v>
      </c>
      <c r="E10" s="6" t="n">
        <v>-55967</v>
      </c>
    </row>
    <row r="11" spans="1:6"/>
    <row r="12" spans="1:6">
      <c r="A12" s="4" t="s">
        <v>76</v>
      </c>
      <c r="B12" s="4" t="s">
        <v>136</v>
      </c>
    </row>
    <row r="13" spans="1:6">
      <c r="A13" s="4" t="s">
        <v>127</v>
      </c>
      <c r="B13" s="4" t="s">
        <v>137</v>
      </c>
    </row>
  </sheetData>
  <mergeCells count="5">
    <mergeCell ref="A1:A2"/>
    <mergeCell ref="B1:F1"/>
    <mergeCell ref="A11:F11"/>
    <mergeCell ref="B12:F12"/>
    <mergeCell ref="B13:F1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0</v>
      </c>
      <c r="B1" s="2" t="s">
        <v>1</v>
      </c>
    </row>
    <row r="2" spans="1:2">
      <c r="B2" s="2" t="s">
        <v>71</v>
      </c>
    </row>
    <row r="3" spans="1:2">
      <c r="A3" s="3" t="s">
        <v>224</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71</v>
      </c>
    </row>
    <row r="3" spans="1:2">
      <c r="A3" s="3" t="s">
        <v>227</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6</v>
      </c>
      <c r="B1" s="2" t="s">
        <v>1</v>
      </c>
    </row>
    <row r="2" spans="1:2">
      <c r="B2" s="2" t="s">
        <v>71</v>
      </c>
    </row>
    <row r="3" spans="1:2">
      <c r="A3" s="3" t="s">
        <v>230</v>
      </c>
    </row>
    <row r="4" spans="1:2">
      <c r="A4" s="4" t="s">
        <v>357</v>
      </c>
      <c r="B4"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9</v>
      </c>
      <c r="B1" s="2" t="s">
        <v>1</v>
      </c>
    </row>
    <row r="2" spans="1:2">
      <c r="B2" s="2" t="s">
        <v>71</v>
      </c>
    </row>
    <row r="3" spans="1:2">
      <c r="A3" s="3" t="s">
        <v>233</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62</v>
      </c>
      <c r="B1" s="2" t="s">
        <v>1</v>
      </c>
    </row>
    <row r="2" spans="1:2">
      <c r="B2" s="2" t="s">
        <v>71</v>
      </c>
    </row>
    <row r="3" spans="1:2">
      <c r="A3" s="3" t="s">
        <v>239</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71</v>
      </c>
    </row>
    <row r="3" spans="1:2">
      <c r="A3" s="3" t="s">
        <v>242</v>
      </c>
    </row>
    <row r="4" spans="1:2">
      <c r="A4" s="4" t="s">
        <v>372</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71</v>
      </c>
    </row>
    <row r="3" spans="1:2">
      <c r="A3" s="3" t="s">
        <v>245</v>
      </c>
    </row>
    <row r="4" spans="1:2">
      <c r="A4" s="4" t="s">
        <v>375</v>
      </c>
      <c r="B4"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71</v>
      </c>
    </row>
    <row r="3" spans="1:2">
      <c r="A3" s="3" t="s">
        <v>251</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71</v>
      </c>
    </row>
    <row r="3" spans="1:2">
      <c r="A3" s="3" t="s">
        <v>257</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7</v>
      </c>
      <c r="B1" s="2" t="s">
        <v>1</v>
      </c>
    </row>
    <row r="2" spans="1:2">
      <c r="B2" s="2" t="s">
        <v>71</v>
      </c>
    </row>
    <row r="3" spans="1:2">
      <c r="A3" s="3" t="s">
        <v>260</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8"/>
    <col customWidth="1" max="6" min="6" width="14"/>
    <col customWidth="1" max="7" min="7" width="8"/>
  </cols>
  <sheetData>
    <row r="1" spans="1:7">
      <c r="A1" s="1" t="s">
        <v>145</v>
      </c>
      <c r="C1" s="2" t="s">
        <v>1</v>
      </c>
    </row>
    <row r="2" spans="1:7">
      <c r="C2" s="2" t="s">
        <v>71</v>
      </c>
      <c r="D2" s="2" t="s">
        <v>72</v>
      </c>
      <c r="F2" s="2" t="s">
        <v>73</v>
      </c>
    </row>
    <row r="3" spans="1:7">
      <c r="A3" s="3" t="s">
        <v>146</v>
      </c>
    </row>
    <row r="4" spans="1:7">
      <c r="A4" s="4" t="s">
        <v>111</v>
      </c>
      <c r="C4" s="6" t="n">
        <v>-65144</v>
      </c>
      <c r="D4" s="6" t="n">
        <v>-79521</v>
      </c>
      <c r="E4" s="4" t="s">
        <v>147</v>
      </c>
      <c r="F4" s="6" t="n">
        <v>-55728</v>
      </c>
      <c r="G4" s="4" t="s">
        <v>147</v>
      </c>
    </row>
    <row r="5" spans="1:7">
      <c r="A5" s="3" t="s">
        <v>148</v>
      </c>
    </row>
    <row r="6" spans="1:7">
      <c r="A6" s="4" t="s">
        <v>149</v>
      </c>
      <c r="C6" s="5" t="n">
        <v>3263</v>
      </c>
      <c r="D6" s="5" t="n">
        <v>1819</v>
      </c>
    </row>
    <row r="7" spans="1:7">
      <c r="A7" s="4" t="s">
        <v>150</v>
      </c>
      <c r="C7" s="5" t="n">
        <v>357</v>
      </c>
      <c r="D7" s="5" t="n">
        <v>-208</v>
      </c>
    </row>
    <row r="8" spans="1:7">
      <c r="A8" s="4" t="s">
        <v>151</v>
      </c>
      <c r="C8" s="5" t="n">
        <v>1657</v>
      </c>
      <c r="D8" s="5" t="n">
        <v>787</v>
      </c>
    </row>
    <row r="9" spans="1:7">
      <c r="A9" s="4" t="s">
        <v>152</v>
      </c>
      <c r="C9" s="5" t="n">
        <v>-19</v>
      </c>
      <c r="D9" s="5" t="n">
        <v>-2</v>
      </c>
    </row>
    <row r="10" spans="1:7">
      <c r="A10" s="4" t="s">
        <v>153</v>
      </c>
      <c r="C10" s="5" t="n">
        <v>11437</v>
      </c>
      <c r="D10" s="5" t="n">
        <v>10971</v>
      </c>
    </row>
    <row r="11" spans="1:7">
      <c r="A11" s="4" t="s">
        <v>154</v>
      </c>
      <c r="C11" s="5" t="n">
        <v>-576</v>
      </c>
      <c r="D11" s="5" t="n">
        <v>-354</v>
      </c>
    </row>
    <row r="12" spans="1:7">
      <c r="A12" s="4" t="s">
        <v>155</v>
      </c>
      <c r="C12" s="5" t="n">
        <v>1702</v>
      </c>
      <c r="D12" s="5" t="n">
        <v>0</v>
      </c>
    </row>
    <row r="13" spans="1:7">
      <c r="A13" s="4" t="s">
        <v>156</v>
      </c>
      <c r="C13" s="5" t="n">
        <v>-47324</v>
      </c>
      <c r="D13" s="5" t="n">
        <v>-66507</v>
      </c>
    </row>
    <row r="14" spans="1:7">
      <c r="A14" s="3" t="s">
        <v>157</v>
      </c>
    </row>
    <row r="15" spans="1:7">
      <c r="A15" s="4" t="s">
        <v>158</v>
      </c>
      <c r="C15" s="5" t="n">
        <v>-1640</v>
      </c>
      <c r="D15" s="5" t="n">
        <v>-724</v>
      </c>
    </row>
    <row r="16" spans="1:7">
      <c r="A16" s="4" t="s">
        <v>159</v>
      </c>
      <c r="C16" s="5" t="n">
        <v>1284</v>
      </c>
      <c r="D16" s="5" t="n">
        <v>11056</v>
      </c>
    </row>
    <row r="17" spans="1:7">
      <c r="A17" s="4" t="s">
        <v>160</v>
      </c>
      <c r="C17" s="5" t="n">
        <v>-356</v>
      </c>
      <c r="D17" s="5" t="n">
        <v>10332</v>
      </c>
    </row>
    <row r="18" spans="1:7">
      <c r="A18" s="4" t="s">
        <v>161</v>
      </c>
      <c r="D18" s="5" t="n">
        <v>93</v>
      </c>
    </row>
    <row r="19" spans="1:7">
      <c r="A19" s="4" t="s">
        <v>162</v>
      </c>
      <c r="C19" s="5" t="n">
        <v>-47680</v>
      </c>
      <c r="D19" s="5" t="n">
        <v>-56081</v>
      </c>
    </row>
    <row r="20" spans="1:7">
      <c r="A20" s="3" t="s">
        <v>163</v>
      </c>
    </row>
    <row r="21" spans="1:7">
      <c r="A21" s="4" t="s">
        <v>164</v>
      </c>
      <c r="C21" s="5" t="n">
        <v>-2030</v>
      </c>
      <c r="D21" s="5" t="n">
        <v>-2938</v>
      </c>
    </row>
    <row r="22" spans="1:7">
      <c r="A22" s="4" t="s">
        <v>165</v>
      </c>
      <c r="C22" s="5" t="n">
        <v>2517</v>
      </c>
      <c r="D22" s="5" t="n">
        <v>3</v>
      </c>
    </row>
    <row r="23" spans="1:7">
      <c r="A23" s="4" t="s">
        <v>166</v>
      </c>
      <c r="C23" s="5" t="n">
        <v>-160</v>
      </c>
      <c r="D23" s="5" t="n">
        <v>-1050</v>
      </c>
    </row>
    <row r="24" spans="1:7">
      <c r="A24" s="4" t="s">
        <v>167</v>
      </c>
      <c r="C24" s="5" t="n">
        <v>327</v>
      </c>
      <c r="D24" s="5" t="n">
        <v>-3986</v>
      </c>
    </row>
    <row r="25" spans="1:7">
      <c r="A25" s="3" t="s">
        <v>168</v>
      </c>
    </row>
    <row r="26" spans="1:7">
      <c r="A26" s="4" t="s">
        <v>169</v>
      </c>
      <c r="C26" s="5" t="n">
        <v>126486</v>
      </c>
    </row>
    <row r="27" spans="1:7">
      <c r="A27" s="4" t="s">
        <v>170</v>
      </c>
      <c r="C27" s="5" t="n">
        <v>43</v>
      </c>
      <c r="D27" s="5" t="n">
        <v>37</v>
      </c>
    </row>
    <row r="28" spans="1:7">
      <c r="A28" s="4" t="s">
        <v>171</v>
      </c>
      <c r="D28" s="5" t="n">
        <v>1800</v>
      </c>
    </row>
    <row r="29" spans="1:7">
      <c r="A29" s="4" t="s">
        <v>172</v>
      </c>
      <c r="C29" s="5" t="n">
        <v>-1884</v>
      </c>
      <c r="D29" s="5" t="n">
        <v>-2000</v>
      </c>
    </row>
    <row r="30" spans="1:7">
      <c r="A30" s="4" t="s">
        <v>173</v>
      </c>
      <c r="C30" s="5" t="n">
        <v>-7785</v>
      </c>
      <c r="D30" s="5" t="n">
        <v>-6351</v>
      </c>
    </row>
    <row r="31" spans="1:7">
      <c r="A31" s="4" t="s">
        <v>174</v>
      </c>
      <c r="C31" s="5" t="n">
        <v>116860</v>
      </c>
      <c r="D31" s="5" t="n">
        <v>-6514</v>
      </c>
    </row>
    <row r="32" spans="1:7">
      <c r="A32" s="4" t="s">
        <v>175</v>
      </c>
      <c r="C32" s="5" t="n">
        <v>69508</v>
      </c>
      <c r="D32" s="5" t="n">
        <v>-66580</v>
      </c>
    </row>
    <row r="33" spans="1:7">
      <c r="A33" s="4" t="s">
        <v>176</v>
      </c>
      <c r="B33" s="4" t="s">
        <v>132</v>
      </c>
      <c r="C33" s="5" t="n">
        <v>207240</v>
      </c>
      <c r="D33" s="5" t="n">
        <v>273820</v>
      </c>
    </row>
    <row r="34" spans="1:7">
      <c r="A34" s="4" t="s">
        <v>177</v>
      </c>
      <c r="C34" s="6" t="n">
        <v>276748</v>
      </c>
      <c r="D34" s="5" t="n">
        <v>207240</v>
      </c>
      <c r="E34" s="4" t="s">
        <v>132</v>
      </c>
      <c r="F34" s="5" t="n">
        <v>273820</v>
      </c>
      <c r="G34" s="4" t="s">
        <v>132</v>
      </c>
    </row>
    <row r="35" spans="1:7">
      <c r="A35" s="4" t="s">
        <v>178</v>
      </c>
    </row>
    <row r="36" spans="1:7">
      <c r="A36" s="3" t="s">
        <v>146</v>
      </c>
    </row>
    <row r="37" spans="1:7">
      <c r="A37" s="4" t="s">
        <v>111</v>
      </c>
      <c r="F37" s="5" t="n">
        <v>-55728</v>
      </c>
    </row>
    <row r="38" spans="1:7">
      <c r="A38" s="3" t="s">
        <v>148</v>
      </c>
    </row>
    <row r="39" spans="1:7">
      <c r="A39" s="4" t="s">
        <v>149</v>
      </c>
      <c r="F39" s="5" t="n">
        <v>1226</v>
      </c>
    </row>
    <row r="40" spans="1:7">
      <c r="A40" s="4" t="s">
        <v>150</v>
      </c>
      <c r="F40" s="5" t="n">
        <v>186</v>
      </c>
    </row>
    <row r="41" spans="1:7">
      <c r="A41" s="4" t="s">
        <v>151</v>
      </c>
      <c r="F41" s="5" t="n">
        <v>278</v>
      </c>
    </row>
    <row r="42" spans="1:7">
      <c r="A42" s="4" t="s">
        <v>152</v>
      </c>
      <c r="F42" s="5" t="n">
        <v>8</v>
      </c>
    </row>
    <row r="43" spans="1:7">
      <c r="A43" s="4" t="s">
        <v>153</v>
      </c>
      <c r="F43" s="5" t="n">
        <v>2296</v>
      </c>
    </row>
    <row r="44" spans="1:7">
      <c r="A44" s="4" t="s">
        <v>154</v>
      </c>
      <c r="F44" s="5" t="n">
        <v>-3420</v>
      </c>
    </row>
    <row r="45" spans="1:7">
      <c r="A45" s="4" t="s">
        <v>155</v>
      </c>
      <c r="F45" s="5" t="n">
        <v>17</v>
      </c>
    </row>
    <row r="46" spans="1:7">
      <c r="A46" s="4" t="s">
        <v>156</v>
      </c>
      <c r="F46" s="5" t="n">
        <v>-55137</v>
      </c>
    </row>
    <row r="47" spans="1:7">
      <c r="A47" s="3" t="s">
        <v>157</v>
      </c>
    </row>
    <row r="48" spans="1:7">
      <c r="A48" s="4" t="s">
        <v>179</v>
      </c>
      <c r="F48" s="5" t="n">
        <v>10</v>
      </c>
    </row>
    <row r="49" spans="1:7">
      <c r="A49" s="4" t="s">
        <v>158</v>
      </c>
      <c r="F49" s="5" t="n">
        <v>-2106</v>
      </c>
    </row>
    <row r="50" spans="1:7">
      <c r="A50" s="4" t="s">
        <v>159</v>
      </c>
      <c r="F50" s="5" t="n">
        <v>7364</v>
      </c>
    </row>
    <row r="51" spans="1:7">
      <c r="A51" s="4" t="s">
        <v>160</v>
      </c>
      <c r="F51" s="5" t="n">
        <v>5268</v>
      </c>
    </row>
    <row r="52" spans="1:7">
      <c r="A52" s="4" t="s">
        <v>161</v>
      </c>
      <c r="F52" s="5" t="n">
        <v>13</v>
      </c>
    </row>
    <row r="53" spans="1:7">
      <c r="A53" s="4" t="s">
        <v>162</v>
      </c>
      <c r="F53" s="5" t="n">
        <v>-49856</v>
      </c>
    </row>
    <row r="54" spans="1:7">
      <c r="A54" s="3" t="s">
        <v>163</v>
      </c>
    </row>
    <row r="55" spans="1:7">
      <c r="A55" s="4" t="s">
        <v>164</v>
      </c>
      <c r="F55" s="5" t="n">
        <v>-2800</v>
      </c>
    </row>
    <row r="56" spans="1:7">
      <c r="A56" s="4" t="s">
        <v>165</v>
      </c>
      <c r="F56" s="5" t="n">
        <v>15</v>
      </c>
    </row>
    <row r="57" spans="1:7">
      <c r="A57" s="4" t="s">
        <v>166</v>
      </c>
      <c r="F57" s="5" t="n">
        <v>-163</v>
      </c>
    </row>
    <row r="58" spans="1:7">
      <c r="A58" s="4" t="s">
        <v>167</v>
      </c>
      <c r="F58" s="5" t="n">
        <v>-2948</v>
      </c>
    </row>
    <row r="59" spans="1:7">
      <c r="A59" s="3" t="s">
        <v>168</v>
      </c>
    </row>
    <row r="60" spans="1:7">
      <c r="A60" s="4" t="s">
        <v>170</v>
      </c>
      <c r="F60" s="5" t="n">
        <v>37</v>
      </c>
    </row>
    <row r="61" spans="1:7">
      <c r="A61" s="4" t="s">
        <v>171</v>
      </c>
      <c r="F61" s="5" t="n">
        <v>177338</v>
      </c>
    </row>
    <row r="62" spans="1:7">
      <c r="A62" s="4" t="s">
        <v>172</v>
      </c>
      <c r="F62" s="5" t="n">
        <v>-1655</v>
      </c>
    </row>
    <row r="63" spans="1:7">
      <c r="A63" s="4" t="s">
        <v>173</v>
      </c>
      <c r="F63" s="5" t="n">
        <v>-1372</v>
      </c>
    </row>
    <row r="64" spans="1:7">
      <c r="A64" s="4" t="s">
        <v>174</v>
      </c>
      <c r="F64" s="5" t="n">
        <v>174348</v>
      </c>
    </row>
    <row r="65" spans="1:7">
      <c r="A65" s="4" t="s">
        <v>175</v>
      </c>
      <c r="F65" s="5" t="n">
        <v>121544</v>
      </c>
    </row>
    <row r="66" spans="1:7">
      <c r="A66" s="4" t="s">
        <v>176</v>
      </c>
      <c r="D66" s="6" t="n">
        <v>273820</v>
      </c>
      <c r="F66" s="5" t="n">
        <v>152277</v>
      </c>
    </row>
    <row r="67" spans="1:7">
      <c r="A67" s="4" t="s">
        <v>177</v>
      </c>
      <c r="F67" s="6" t="n">
        <v>273820</v>
      </c>
    </row>
    <row r="68" spans="1:7"/>
    <row r="69" spans="1:7">
      <c r="A69" s="4" t="s">
        <v>76</v>
      </c>
      <c r="B69" s="4" t="s">
        <v>136</v>
      </c>
    </row>
    <row r="70" spans="1:7">
      <c r="A70" s="4" t="s">
        <v>127</v>
      </c>
      <c r="B70" s="4" t="s">
        <v>137</v>
      </c>
    </row>
    <row r="71" spans="1:7">
      <c r="A71" s="4" t="s">
        <v>132</v>
      </c>
      <c r="B71" s="4" t="s">
        <v>115</v>
      </c>
    </row>
  </sheetData>
  <mergeCells count="8">
    <mergeCell ref="A1:B2"/>
    <mergeCell ref="C1:G1"/>
    <mergeCell ref="D2:E2"/>
    <mergeCell ref="F2:G2"/>
    <mergeCell ref="A68:F68"/>
    <mergeCell ref="B69:F69"/>
    <mergeCell ref="B70:F70"/>
    <mergeCell ref="B71:F7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71</v>
      </c>
    </row>
    <row r="3" spans="1:2">
      <c r="A3" s="3" t="s">
        <v>393</v>
      </c>
    </row>
    <row r="4" spans="1:2">
      <c r="A4" s="4" t="s">
        <v>394</v>
      </c>
      <c r="B4" s="4" t="s">
        <v>395</v>
      </c>
    </row>
    <row r="5" spans="1:2">
      <c r="A5" s="4" t="s">
        <v>396</v>
      </c>
    </row>
    <row r="6" spans="1:2">
      <c r="A6" s="3" t="s">
        <v>393</v>
      </c>
    </row>
    <row r="7" spans="1:2">
      <c r="A7" s="4" t="s">
        <v>397</v>
      </c>
      <c r="B7" s="4" t="s">
        <v>398</v>
      </c>
    </row>
    <row r="8" spans="1:2">
      <c r="A8" s="4" t="s">
        <v>399</v>
      </c>
    </row>
    <row r="9" spans="1:2">
      <c r="A9" s="3" t="s">
        <v>393</v>
      </c>
    </row>
    <row r="10" spans="1:2">
      <c r="A10" s="4" t="s">
        <v>397</v>
      </c>
      <c r="B10" s="4" t="s">
        <v>400</v>
      </c>
    </row>
    <row r="11" spans="1:2">
      <c r="A11" s="4" t="s">
        <v>401</v>
      </c>
    </row>
    <row r="12" spans="1:2">
      <c r="A12" s="3" t="s">
        <v>393</v>
      </c>
    </row>
    <row r="13" spans="1:2">
      <c r="A13" s="4" t="s">
        <v>397</v>
      </c>
      <c r="B13" s="4" t="s">
        <v>402</v>
      </c>
    </row>
    <row r="14" spans="1:2">
      <c r="A14" s="4" t="s">
        <v>403</v>
      </c>
    </row>
    <row r="15" spans="1:2">
      <c r="A15" s="3" t="s">
        <v>393</v>
      </c>
    </row>
    <row r="16" spans="1:2">
      <c r="A16" s="4" t="s">
        <v>397</v>
      </c>
      <c r="B16" s="4" t="s">
        <v>404</v>
      </c>
    </row>
    <row r="17" spans="1:2">
      <c r="A17" s="4" t="s">
        <v>405</v>
      </c>
    </row>
    <row r="18" spans="1:2">
      <c r="A18" s="3" t="s">
        <v>393</v>
      </c>
    </row>
    <row r="19" spans="1:2">
      <c r="A19" s="4" t="s">
        <v>397</v>
      </c>
      <c r="B19" s="4"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7</v>
      </c>
      <c r="B1" s="2" t="s">
        <v>1</v>
      </c>
    </row>
    <row r="2" spans="1:2">
      <c r="B2" s="2" t="s">
        <v>71</v>
      </c>
    </row>
    <row r="3" spans="1:2">
      <c r="A3" s="3" t="s">
        <v>266</v>
      </c>
    </row>
    <row r="4" spans="1:2">
      <c r="A4" s="4" t="s">
        <v>408</v>
      </c>
      <c r="B4"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71</v>
      </c>
    </row>
    <row r="3" spans="1:2">
      <c r="A3" s="3" t="s">
        <v>272</v>
      </c>
    </row>
    <row r="4" spans="1:2">
      <c r="A4" s="4" t="s">
        <v>411</v>
      </c>
      <c r="B4" s="4" t="s">
        <v>4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71</v>
      </c>
    </row>
    <row r="3" spans="1:2">
      <c r="A3" s="3" t="s">
        <v>281</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13"/>
    <col customWidth="1" max="6" min="6" width="21"/>
    <col customWidth="1" max="7" min="7" width="21"/>
    <col customWidth="1" max="8" min="8" width="28"/>
    <col customWidth="1" max="9" min="9" width="21"/>
    <col customWidth="1" max="10" min="10" width="21"/>
    <col customWidth="1" max="11" min="11" width="21"/>
    <col customWidth="1" max="12" min="12" width="21"/>
  </cols>
  <sheetData>
    <row r="1" spans="1:12">
      <c r="A1" s="1" t="s">
        <v>418</v>
      </c>
      <c r="B1" s="2" t="s">
        <v>419</v>
      </c>
      <c r="C1" s="2" t="s">
        <v>420</v>
      </c>
      <c r="D1" s="2" t="s">
        <v>421</v>
      </c>
      <c r="E1" s="2" t="s">
        <v>422</v>
      </c>
      <c r="F1" s="2" t="s">
        <v>423</v>
      </c>
      <c r="G1" s="2" t="s">
        <v>423</v>
      </c>
      <c r="H1" s="2" t="s">
        <v>424</v>
      </c>
      <c r="I1" s="2" t="s">
        <v>425</v>
      </c>
      <c r="J1" s="2" t="s">
        <v>423</v>
      </c>
      <c r="K1" s="2" t="s">
        <v>426</v>
      </c>
      <c r="L1" s="2" t="s">
        <v>427</v>
      </c>
    </row>
    <row r="2" spans="1:12">
      <c r="A2" s="3" t="s">
        <v>428</v>
      </c>
    </row>
    <row r="3" spans="1:12">
      <c r="A3" s="4" t="s">
        <v>429</v>
      </c>
      <c r="F3" s="8" t="n">
        <v>0.89015</v>
      </c>
      <c r="G3" s="8" t="n">
        <v>0.89015</v>
      </c>
      <c r="H3" s="8" t="n">
        <v>0.89015</v>
      </c>
      <c r="I3" s="8" t="n">
        <v>0.87336</v>
      </c>
      <c r="J3" s="8" t="n">
        <v>0.89015</v>
      </c>
      <c r="K3" s="8" t="n">
        <v>0.88566</v>
      </c>
      <c r="L3" s="8" t="n">
        <v>0.83382</v>
      </c>
    </row>
    <row r="4" spans="1:12">
      <c r="A4" s="4" t="s">
        <v>430</v>
      </c>
      <c r="F4" s="6" t="n">
        <v>12354000</v>
      </c>
      <c r="I4" s="6" t="n">
        <v>1200000</v>
      </c>
      <c r="J4" s="6" t="n">
        <v>12300000</v>
      </c>
    </row>
    <row r="5" spans="1:12">
      <c r="A5" s="4" t="s">
        <v>431</v>
      </c>
      <c r="B5" s="9" t="n">
        <v>35000000</v>
      </c>
      <c r="H5" s="9" t="n">
        <v>35000000</v>
      </c>
    </row>
    <row r="6" spans="1:12">
      <c r="A6" s="4" t="s">
        <v>432</v>
      </c>
      <c r="H6" s="9" t="n">
        <v>193000000</v>
      </c>
    </row>
    <row r="7" spans="1:12">
      <c r="A7" s="4" t="s">
        <v>433</v>
      </c>
      <c r="G7" s="4" t="s">
        <v>434</v>
      </c>
      <c r="H7" s="4" t="s">
        <v>434</v>
      </c>
    </row>
    <row r="8" spans="1:12">
      <c r="A8" s="4" t="s">
        <v>435</v>
      </c>
      <c r="E8" s="4" t="s">
        <v>436</v>
      </c>
    </row>
    <row r="9" spans="1:12">
      <c r="A9" s="4" t="s">
        <v>437</v>
      </c>
      <c r="G9" s="6" t="n">
        <v>2500000</v>
      </c>
    </row>
    <row r="10" spans="1:12">
      <c r="A10" s="4" t="s">
        <v>438</v>
      </c>
    </row>
    <row r="11" spans="1:12">
      <c r="A11" s="3" t="s">
        <v>428</v>
      </c>
    </row>
    <row r="12" spans="1:12">
      <c r="A12" s="4" t="s">
        <v>439</v>
      </c>
      <c r="D12" s="10" t="n">
        <v>20.32</v>
      </c>
    </row>
    <row r="13" spans="1:12">
      <c r="A13" s="4" t="s">
        <v>440</v>
      </c>
    </row>
    <row r="14" spans="1:12">
      <c r="A14" s="3" t="s">
        <v>428</v>
      </c>
    </row>
    <row r="15" spans="1:12">
      <c r="A15" s="4" t="s">
        <v>441</v>
      </c>
      <c r="C15" s="5" t="n">
        <v>997500</v>
      </c>
      <c r="D15" s="5" t="n">
        <v>997500</v>
      </c>
    </row>
    <row r="16" spans="1:12">
      <c r="A16" s="4" t="s">
        <v>442</v>
      </c>
      <c r="C16" s="6" t="n">
        <v>137600000</v>
      </c>
      <c r="D16" s="9" t="n">
        <v>155400000</v>
      </c>
    </row>
    <row r="17" spans="1:12">
      <c r="A17" s="4" t="s">
        <v>443</v>
      </c>
    </row>
    <row r="18" spans="1:12">
      <c r="A18" s="3" t="s">
        <v>428</v>
      </c>
    </row>
    <row r="19" spans="1:12">
      <c r="A19" s="4" t="s">
        <v>441</v>
      </c>
      <c r="C19" s="5" t="n">
        <v>7147500</v>
      </c>
      <c r="D19" s="5" t="n">
        <v>7147500</v>
      </c>
    </row>
    <row r="20" spans="1:12">
      <c r="A20" s="4" t="s">
        <v>444</v>
      </c>
    </row>
    <row r="21" spans="1:12">
      <c r="A21" s="3" t="s">
        <v>428</v>
      </c>
    </row>
    <row r="22" spans="1:12">
      <c r="A22" s="4" t="s">
        <v>441</v>
      </c>
      <c r="C22" s="5" t="n">
        <v>500000</v>
      </c>
      <c r="D22" s="5" t="n">
        <v>500000</v>
      </c>
    </row>
    <row r="23" spans="1:12">
      <c r="A23" s="4" t="s">
        <v>445</v>
      </c>
      <c r="C23" s="6" t="n">
        <v>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446</v>
      </c>
      <c r="B1" s="2" t="s">
        <v>447</v>
      </c>
      <c r="C1" s="2" t="s">
        <v>1</v>
      </c>
      <c r="D1" s="2" t="s">
        <v>448</v>
      </c>
    </row>
    <row r="2" spans="1:4">
      <c r="B2" s="2" t="s">
        <v>71</v>
      </c>
      <c r="C2" s="2" t="s">
        <v>72</v>
      </c>
      <c r="D2" s="2" t="s">
        <v>71</v>
      </c>
    </row>
    <row r="3" spans="1:4">
      <c r="A3" s="3" t="s">
        <v>209</v>
      </c>
    </row>
    <row r="4" spans="1:4">
      <c r="A4" s="4" t="s">
        <v>449</v>
      </c>
      <c r="B4" s="6" t="n">
        <v>-290</v>
      </c>
    </row>
    <row r="5" spans="1:4">
      <c r="A5" s="4" t="s">
        <v>450</v>
      </c>
      <c r="B5" s="5" t="n">
        <v>-9634</v>
      </c>
    </row>
    <row r="6" spans="1:4">
      <c r="A6" s="4" t="s">
        <v>451</v>
      </c>
      <c r="B6" s="5" t="n">
        <v>-1225</v>
      </c>
    </row>
    <row r="7" spans="1:4">
      <c r="A7" s="4" t="s">
        <v>452</v>
      </c>
      <c r="B7" s="5" t="n">
        <v>-1045</v>
      </c>
    </row>
    <row r="8" spans="1:4">
      <c r="A8" s="4" t="s">
        <v>453</v>
      </c>
      <c r="B8" s="5" t="n">
        <v>-160</v>
      </c>
    </row>
    <row r="9" spans="1:4">
      <c r="A9" s="4" t="s">
        <v>454</v>
      </c>
      <c r="B9" s="6" t="n">
        <v>-12354</v>
      </c>
      <c r="C9" s="6" t="n">
        <v>-1200</v>
      </c>
      <c r="D9" s="6" t="n">
        <v>-123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21"/>
    <col customWidth="1" max="7" min="7" width="28"/>
    <col customWidth="1" max="8" min="8" width="21"/>
  </cols>
  <sheetData>
    <row r="1" spans="1:8">
      <c r="A1" s="1" t="s">
        <v>455</v>
      </c>
      <c r="B1" s="2" t="s">
        <v>1</v>
      </c>
    </row>
    <row r="2" spans="1:8">
      <c r="B2" s="2" t="s">
        <v>423</v>
      </c>
      <c r="C2" s="2" t="s">
        <v>456</v>
      </c>
      <c r="D2" s="2" t="s">
        <v>425</v>
      </c>
      <c r="E2" s="2" t="s">
        <v>457</v>
      </c>
      <c r="F2" s="2" t="s">
        <v>427</v>
      </c>
      <c r="G2" s="2" t="s">
        <v>458</v>
      </c>
      <c r="H2" s="2" t="s">
        <v>426</v>
      </c>
    </row>
    <row r="3" spans="1:8">
      <c r="A3" s="3" t="s">
        <v>218</v>
      </c>
    </row>
    <row r="4" spans="1:8">
      <c r="A4" s="4" t="s">
        <v>459</v>
      </c>
      <c r="B4" s="8" t="n">
        <v>0.89015</v>
      </c>
      <c r="C4" s="8" t="n">
        <v>0.89015</v>
      </c>
      <c r="D4" s="8" t="n">
        <v>0.87336</v>
      </c>
      <c r="E4" s="8" t="n">
        <v>0.87336</v>
      </c>
      <c r="F4" s="8" t="n">
        <v>0.83382</v>
      </c>
      <c r="G4" s="8" t="n">
        <v>0.83382</v>
      </c>
      <c r="H4" s="8" t="n">
        <v>0.88566</v>
      </c>
    </row>
    <row r="5" spans="1:8">
      <c r="A5" s="4" t="s">
        <v>460</v>
      </c>
      <c r="B5" s="8" t="n">
        <v>0.89341</v>
      </c>
      <c r="C5" s="5" t="n">
        <v>11234</v>
      </c>
      <c r="D5" s="8" t="n">
        <v>0.84758</v>
      </c>
      <c r="E5" s="5" t="n">
        <v>1145</v>
      </c>
      <c r="F5" s="8" t="n">
        <v>0.8870400000000001</v>
      </c>
      <c r="G5" s="5" t="n">
        <v>11993</v>
      </c>
    </row>
  </sheetData>
  <mergeCells count="2">
    <mergeCell ref="A1:A2"/>
    <mergeCell ref="B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61</v>
      </c>
      <c r="B1" s="2" t="s">
        <v>419</v>
      </c>
      <c r="C1" s="2" t="s">
        <v>462</v>
      </c>
      <c r="D1" s="2" t="s">
        <v>463</v>
      </c>
      <c r="E1" s="2" t="s">
        <v>425</v>
      </c>
    </row>
    <row r="2" spans="1:5">
      <c r="A2" s="3" t="s">
        <v>464</v>
      </c>
    </row>
    <row r="3" spans="1:5">
      <c r="A3" s="4" t="s">
        <v>465</v>
      </c>
      <c r="C3" s="9" t="n">
        <v>35</v>
      </c>
    </row>
    <row r="4" spans="1:5">
      <c r="A4" s="4" t="s">
        <v>466</v>
      </c>
      <c r="C4" s="5" t="n">
        <v>193</v>
      </c>
    </row>
    <row r="5" spans="1:5">
      <c r="A5" s="4" t="s">
        <v>467</v>
      </c>
      <c r="B5" s="9" t="n">
        <v>35</v>
      </c>
      <c r="C5" s="5" t="n">
        <v>35</v>
      </c>
    </row>
    <row r="6" spans="1:5">
      <c r="A6" s="4" t="s">
        <v>468</v>
      </c>
      <c r="C6" s="11" t="n">
        <v>34.9</v>
      </c>
    </row>
    <row r="7" spans="1:5">
      <c r="A7" s="4" t="s">
        <v>469</v>
      </c>
      <c r="C7" s="12" t="n">
        <v>0.1</v>
      </c>
    </row>
    <row r="8" spans="1:5">
      <c r="A8" s="4" t="s">
        <v>470</v>
      </c>
      <c r="C8" s="4" t="s">
        <v>471</v>
      </c>
    </row>
    <row r="9" spans="1:5">
      <c r="A9" s="4" t="s">
        <v>472</v>
      </c>
      <c r="D9" s="6" t="n">
        <v>9227</v>
      </c>
    </row>
    <row r="10" spans="1:5">
      <c r="A10" s="4" t="s">
        <v>473</v>
      </c>
      <c r="D10" s="6" t="n">
        <v>8947</v>
      </c>
      <c r="E10" s="6" t="n">
        <v>4791</v>
      </c>
    </row>
    <row r="11" spans="1:5">
      <c r="A11" s="4" t="s">
        <v>474</v>
      </c>
      <c r="C11" s="5" t="n">
        <v>1</v>
      </c>
    </row>
    <row r="12" spans="1:5">
      <c r="A12" s="4" t="s">
        <v>475</v>
      </c>
    </row>
    <row r="13" spans="1:5">
      <c r="A13" s="3" t="s">
        <v>464</v>
      </c>
    </row>
    <row r="14" spans="1:5">
      <c r="A14" s="4" t="s">
        <v>476</v>
      </c>
      <c r="C14" s="4" t="s">
        <v>477</v>
      </c>
    </row>
    <row r="15" spans="1:5">
      <c r="A15" s="4" t="s">
        <v>478</v>
      </c>
    </row>
    <row r="16" spans="1:5">
      <c r="A16" s="3" t="s">
        <v>464</v>
      </c>
    </row>
    <row r="17" spans="1:5">
      <c r="A17" s="4" t="s">
        <v>476</v>
      </c>
      <c r="C17" s="4" t="s">
        <v>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80</v>
      </c>
      <c r="B1" s="2" t="s">
        <v>1</v>
      </c>
    </row>
    <row r="2" spans="1:2">
      <c r="B2" s="2" t="s">
        <v>71</v>
      </c>
    </row>
    <row r="3" spans="1:2">
      <c r="A3" s="4" t="s">
        <v>481</v>
      </c>
    </row>
    <row r="4" spans="1:2">
      <c r="A4" s="3" t="s">
        <v>482</v>
      </c>
    </row>
    <row r="5" spans="1:2">
      <c r="A5" s="4" t="s">
        <v>483</v>
      </c>
      <c r="B5" s="4" t="s">
        <v>436</v>
      </c>
    </row>
    <row r="6" spans="1:2">
      <c r="A6" s="4" t="s">
        <v>484</v>
      </c>
    </row>
    <row r="7" spans="1:2">
      <c r="A7" s="3" t="s">
        <v>482</v>
      </c>
    </row>
    <row r="8" spans="1:2">
      <c r="A8" s="4" t="s">
        <v>483</v>
      </c>
      <c r="B8" s="4" t="s">
        <v>434</v>
      </c>
    </row>
    <row r="9" spans="1:2">
      <c r="A9" s="4" t="s">
        <v>485</v>
      </c>
    </row>
    <row r="10" spans="1:2">
      <c r="A10" s="3" t="s">
        <v>482</v>
      </c>
    </row>
    <row r="11" spans="1:2">
      <c r="A11" s="4" t="s">
        <v>483</v>
      </c>
      <c r="B11" s="4" t="s">
        <v>486</v>
      </c>
    </row>
    <row r="12" spans="1:2">
      <c r="A12" s="4" t="s">
        <v>487</v>
      </c>
    </row>
    <row r="13" spans="1:2">
      <c r="A13" s="3" t="s">
        <v>482</v>
      </c>
    </row>
    <row r="14" spans="1:2">
      <c r="A14" s="4" t="s">
        <v>483</v>
      </c>
      <c r="B14" s="4" t="s">
        <v>488</v>
      </c>
    </row>
    <row r="15" spans="1:2">
      <c r="A15" s="4" t="s">
        <v>489</v>
      </c>
    </row>
    <row r="16" spans="1:2">
      <c r="A16" s="3" t="s">
        <v>482</v>
      </c>
    </row>
    <row r="17" spans="1:2">
      <c r="A17" s="4" t="s">
        <v>483</v>
      </c>
      <c r="B17" s="4" t="s">
        <v>490</v>
      </c>
    </row>
    <row r="18" spans="1:2">
      <c r="A18" s="4" t="s">
        <v>491</v>
      </c>
    </row>
    <row r="19" spans="1:2">
      <c r="A19" s="3" t="s">
        <v>482</v>
      </c>
    </row>
    <row r="20" spans="1:2">
      <c r="A20" s="4" t="s">
        <v>483</v>
      </c>
      <c r="B20" s="4" t="s">
        <v>488</v>
      </c>
    </row>
    <row r="21" spans="1:2">
      <c r="A21" s="4" t="s">
        <v>492</v>
      </c>
    </row>
    <row r="22" spans="1:2">
      <c r="A22" s="3" t="s">
        <v>482</v>
      </c>
    </row>
    <row r="23" spans="1:2">
      <c r="A23" s="4" t="s">
        <v>483</v>
      </c>
      <c r="B23" s="4" t="s">
        <v>493</v>
      </c>
    </row>
    <row r="24" spans="1:2">
      <c r="A24" s="4" t="s">
        <v>494</v>
      </c>
    </row>
    <row r="25" spans="1:2">
      <c r="A25" s="3" t="s">
        <v>482</v>
      </c>
    </row>
    <row r="26" spans="1:2">
      <c r="A26" s="4" t="s">
        <v>483</v>
      </c>
      <c r="B26" s="4" t="s">
        <v>495</v>
      </c>
    </row>
    <row r="27" spans="1:2">
      <c r="A27" s="4" t="s">
        <v>496</v>
      </c>
    </row>
    <row r="28" spans="1:2">
      <c r="A28" s="3" t="s">
        <v>482</v>
      </c>
    </row>
    <row r="29" spans="1:2">
      <c r="A29" s="4" t="s">
        <v>483</v>
      </c>
      <c r="B29" s="4" t="s">
        <v>436</v>
      </c>
    </row>
    <row r="30" spans="1:2">
      <c r="A30" s="4" t="s">
        <v>497</v>
      </c>
    </row>
    <row r="31" spans="1:2">
      <c r="A31" s="3" t="s">
        <v>482</v>
      </c>
    </row>
    <row r="32" spans="1:2">
      <c r="A32" s="4" t="s">
        <v>483</v>
      </c>
      <c r="B32" s="4" t="s">
        <v>495</v>
      </c>
    </row>
    <row r="33" spans="1:2">
      <c r="A33" s="4" t="s">
        <v>498</v>
      </c>
    </row>
    <row r="34" spans="1:2">
      <c r="A34" s="3" t="s">
        <v>482</v>
      </c>
    </row>
    <row r="35" spans="1:2">
      <c r="A35" s="4" t="s">
        <v>483</v>
      </c>
      <c r="B35" s="4" t="s">
        <v>4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501</v>
      </c>
      <c r="C1" s="2" t="s">
        <v>72</v>
      </c>
    </row>
    <row r="2" spans="1:3">
      <c r="A2" s="3" t="s">
        <v>215</v>
      </c>
    </row>
    <row r="3" spans="1:3">
      <c r="A3" s="4" t="s">
        <v>502</v>
      </c>
      <c r="B3" s="6" t="n">
        <v>8947</v>
      </c>
      <c r="C3" s="6" t="n">
        <v>4791</v>
      </c>
    </row>
    <row r="4" spans="1:3">
      <c r="A4" s="4" t="s">
        <v>503</v>
      </c>
      <c r="C4" s="5" t="n">
        <v>5264</v>
      </c>
    </row>
    <row r="5" spans="1:3">
      <c r="A5" s="4" t="s">
        <v>504</v>
      </c>
      <c r="C5" s="5" t="n">
        <v>-396</v>
      </c>
    </row>
    <row r="6" spans="1:3">
      <c r="A6" s="4" t="s">
        <v>505</v>
      </c>
      <c r="C6" s="6" t="n">
        <v>-190</v>
      </c>
    </row>
    <row r="7" spans="1:3">
      <c r="A7" s="4" t="s">
        <v>506</v>
      </c>
      <c r="B7" s="5" t="n">
        <v>9469</v>
      </c>
    </row>
    <row r="8" spans="1:3">
      <c r="A8" s="4" t="s">
        <v>507</v>
      </c>
      <c r="B8" s="6" t="n">
        <v>-5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0"/>
    <col customWidth="1" max="2" min="2" width="80"/>
    <col customWidth="1" max="3" min="3" width="8"/>
    <col customWidth="1" max="4" min="4" width="14"/>
    <col customWidth="1" max="5" min="5" width="14"/>
    <col customWidth="1" max="6" min="6" width="16"/>
    <col customWidth="1" max="7" min="7" width="40"/>
    <col customWidth="1" max="8" min="8" width="32"/>
    <col customWidth="1" max="9" min="9" width="18"/>
    <col customWidth="1" max="10" min="10" width="39"/>
  </cols>
  <sheetData>
    <row r="1" spans="1:10">
      <c r="A1" s="1" t="s">
        <v>180</v>
      </c>
      <c r="B1" s="2" t="s">
        <v>181</v>
      </c>
      <c r="D1" s="2" t="s">
        <v>182</v>
      </c>
      <c r="E1" s="2" t="s">
        <v>183</v>
      </c>
      <c r="F1" s="2" t="s">
        <v>184</v>
      </c>
      <c r="G1" s="2" t="s">
        <v>185</v>
      </c>
      <c r="H1" s="2" t="s">
        <v>186</v>
      </c>
      <c r="I1" s="2" t="s">
        <v>187</v>
      </c>
      <c r="J1" s="2" t="s">
        <v>188</v>
      </c>
    </row>
    <row r="2" spans="1:10">
      <c r="A2" s="4" t="s">
        <v>189</v>
      </c>
      <c r="B2" s="6" t="n">
        <v>142797</v>
      </c>
      <c r="D2" s="6" t="n">
        <v>7792</v>
      </c>
      <c r="E2" s="6" t="n">
        <v>237305</v>
      </c>
      <c r="F2" s="6" t="n">
        <v>-127</v>
      </c>
      <c r="G2" s="6" t="n">
        <v>-68527</v>
      </c>
      <c r="H2" s="6" t="n">
        <v>21</v>
      </c>
      <c r="I2" s="6" t="n">
        <v>-33667</v>
      </c>
      <c r="J2" s="6" t="n">
        <v>142797</v>
      </c>
    </row>
    <row r="3" spans="1:10">
      <c r="A3" s="4" t="s">
        <v>190</v>
      </c>
      <c r="D3" s="5" t="n">
        <v>31166437</v>
      </c>
    </row>
    <row r="4" spans="1:10">
      <c r="A4" s="4" t="s">
        <v>111</v>
      </c>
      <c r="B4" s="5" t="n">
        <v>-55728</v>
      </c>
      <c r="C4" s="4" t="s">
        <v>147</v>
      </c>
      <c r="I4" s="5" t="n">
        <v>-55728</v>
      </c>
      <c r="J4" s="5" t="n">
        <v>-55728</v>
      </c>
    </row>
    <row r="5" spans="1:10">
      <c r="A5" s="4" t="s">
        <v>191</v>
      </c>
      <c r="B5" s="5" t="n">
        <v>-239</v>
      </c>
      <c r="G5" s="5" t="n">
        <v>-210</v>
      </c>
      <c r="H5" s="5" t="n">
        <v>-29</v>
      </c>
      <c r="J5" s="5" t="n">
        <v>-239</v>
      </c>
    </row>
    <row r="6" spans="1:10">
      <c r="A6" s="4" t="s">
        <v>144</v>
      </c>
      <c r="B6" s="5" t="n">
        <v>-55967</v>
      </c>
      <c r="C6" s="4" t="s">
        <v>127</v>
      </c>
      <c r="G6" s="5" t="n">
        <v>-210</v>
      </c>
      <c r="H6" s="5" t="n">
        <v>-29</v>
      </c>
      <c r="I6" s="5" t="n">
        <v>-55728</v>
      </c>
      <c r="J6" s="5" t="n">
        <v>-55967</v>
      </c>
    </row>
    <row r="7" spans="1:10">
      <c r="A7" s="4" t="s">
        <v>192</v>
      </c>
      <c r="G7" s="5" t="n">
        <v>-33667</v>
      </c>
      <c r="I7" s="5" t="n">
        <v>33667</v>
      </c>
    </row>
    <row r="8" spans="1:10">
      <c r="A8" s="4" t="s">
        <v>193</v>
      </c>
      <c r="B8" s="5" t="n">
        <v>14312</v>
      </c>
      <c r="E8" s="5" t="n">
        <v>14312</v>
      </c>
      <c r="J8" s="5" t="n">
        <v>14312</v>
      </c>
    </row>
    <row r="9" spans="1:10">
      <c r="A9" s="4" t="s">
        <v>194</v>
      </c>
      <c r="B9" s="5" t="n">
        <v>278</v>
      </c>
      <c r="E9" s="5" t="n">
        <v>278</v>
      </c>
      <c r="J9" s="5" t="n">
        <v>278</v>
      </c>
    </row>
    <row r="10" spans="1:10">
      <c r="A10" s="4" t="s">
        <v>195</v>
      </c>
      <c r="B10" s="5" t="n">
        <v>37</v>
      </c>
      <c r="E10" s="5" t="n">
        <v>37</v>
      </c>
      <c r="J10" s="5" t="n">
        <v>37</v>
      </c>
    </row>
    <row r="11" spans="1:10">
      <c r="A11" s="4" t="s">
        <v>196</v>
      </c>
      <c r="B11" s="5" t="n">
        <v>101457</v>
      </c>
      <c r="C11" s="4" t="s">
        <v>132</v>
      </c>
      <c r="D11" s="6" t="n">
        <v>7792</v>
      </c>
      <c r="E11" s="5" t="n">
        <v>251932</v>
      </c>
      <c r="F11" s="5" t="n">
        <v>-127</v>
      </c>
      <c r="G11" s="5" t="n">
        <v>-102404</v>
      </c>
      <c r="H11" s="5" t="n">
        <v>-8</v>
      </c>
      <c r="I11" s="5" t="n">
        <v>-55728</v>
      </c>
      <c r="J11" s="5" t="n">
        <v>101457</v>
      </c>
    </row>
    <row r="12" spans="1:10">
      <c r="A12" s="4" t="s">
        <v>197</v>
      </c>
      <c r="D12" s="5" t="n">
        <v>31166437</v>
      </c>
    </row>
    <row r="13" spans="1:10">
      <c r="A13" s="4" t="s">
        <v>111</v>
      </c>
      <c r="B13" s="5" t="n">
        <v>-79521</v>
      </c>
      <c r="C13" s="4" t="s">
        <v>147</v>
      </c>
      <c r="I13" s="5" t="n">
        <v>-79521</v>
      </c>
      <c r="J13" s="5" t="n">
        <v>-79521</v>
      </c>
    </row>
    <row r="14" spans="1:10">
      <c r="A14" s="4" t="s">
        <v>191</v>
      </c>
      <c r="B14" s="5" t="n">
        <v>-17</v>
      </c>
      <c r="G14" s="5" t="n">
        <v>-31</v>
      </c>
      <c r="H14" s="5" t="n">
        <v>14</v>
      </c>
      <c r="J14" s="5" t="n">
        <v>-17</v>
      </c>
    </row>
    <row r="15" spans="1:10">
      <c r="A15" s="4" t="s">
        <v>144</v>
      </c>
      <c r="B15" s="5" t="n">
        <v>-79537</v>
      </c>
      <c r="C15" s="4" t="s">
        <v>127</v>
      </c>
      <c r="G15" s="5" t="n">
        <v>-31</v>
      </c>
      <c r="H15" s="5" t="n">
        <v>14</v>
      </c>
      <c r="I15" s="5" t="n">
        <v>-79521</v>
      </c>
      <c r="J15" s="5" t="n">
        <v>-79537</v>
      </c>
    </row>
    <row r="16" spans="1:10">
      <c r="A16" s="4" t="s">
        <v>192</v>
      </c>
      <c r="G16" s="5" t="n">
        <v>-55728</v>
      </c>
      <c r="I16" s="5" t="n">
        <v>55728</v>
      </c>
    </row>
    <row r="17" spans="1:10">
      <c r="A17" s="4" t="s">
        <v>198</v>
      </c>
      <c r="B17" s="5" t="n">
        <v>-1201</v>
      </c>
      <c r="D17" s="6" t="n">
        <v>4</v>
      </c>
      <c r="E17" s="5" t="n">
        <v>-1201</v>
      </c>
      <c r="G17" s="5" t="n">
        <v>-4</v>
      </c>
      <c r="J17" s="5" t="n">
        <v>-1201</v>
      </c>
    </row>
    <row r="18" spans="1:10">
      <c r="A18" s="4" t="s">
        <v>199</v>
      </c>
      <c r="D18" s="5" t="n">
        <v>17484</v>
      </c>
    </row>
    <row r="19" spans="1:10">
      <c r="A19" s="4" t="s">
        <v>194</v>
      </c>
      <c r="B19" s="5" t="n">
        <v>787</v>
      </c>
      <c r="E19" s="5" t="n">
        <v>787</v>
      </c>
      <c r="J19" s="5" t="n">
        <v>787</v>
      </c>
    </row>
    <row r="20" spans="1:10">
      <c r="A20" s="4" t="s">
        <v>200</v>
      </c>
      <c r="B20" s="5" t="n">
        <v>-603</v>
      </c>
      <c r="F20" s="5" t="n">
        <v>-603</v>
      </c>
      <c r="J20" s="5" t="n">
        <v>-603</v>
      </c>
    </row>
    <row r="21" spans="1:10">
      <c r="A21" s="4" t="s">
        <v>195</v>
      </c>
      <c r="B21" s="5" t="n">
        <v>37</v>
      </c>
      <c r="E21" s="5" t="n">
        <v>37</v>
      </c>
      <c r="J21" s="5" t="n">
        <v>37</v>
      </c>
    </row>
    <row r="22" spans="1:10">
      <c r="A22" s="4" t="s">
        <v>201</v>
      </c>
      <c r="B22" s="5" t="n">
        <v>20939</v>
      </c>
      <c r="C22" s="4" t="s">
        <v>132</v>
      </c>
      <c r="D22" s="6" t="n">
        <v>7796</v>
      </c>
      <c r="E22" s="5" t="n">
        <v>251554</v>
      </c>
      <c r="F22" s="5" t="n">
        <v>-730</v>
      </c>
      <c r="G22" s="5" t="n">
        <v>-158167</v>
      </c>
      <c r="H22" s="5" t="n">
        <v>6</v>
      </c>
      <c r="I22" s="5" t="n">
        <v>-79521</v>
      </c>
      <c r="J22" s="5" t="n">
        <v>20939</v>
      </c>
    </row>
    <row r="23" spans="1:10">
      <c r="A23" s="4" t="s">
        <v>202</v>
      </c>
      <c r="D23" s="5" t="n">
        <v>31183921</v>
      </c>
    </row>
    <row r="24" spans="1:10">
      <c r="A24" s="4" t="s">
        <v>111</v>
      </c>
      <c r="B24" s="5" t="n">
        <v>-65144</v>
      </c>
      <c r="I24" s="5" t="n">
        <v>-65144</v>
      </c>
      <c r="J24" s="5" t="n">
        <v>-65144</v>
      </c>
    </row>
    <row r="25" spans="1:10">
      <c r="A25" s="4" t="s">
        <v>191</v>
      </c>
      <c r="B25" s="5" t="n">
        <v>-160</v>
      </c>
      <c r="G25" s="5" t="n">
        <v>-168</v>
      </c>
      <c r="H25" s="5" t="n">
        <v>8</v>
      </c>
      <c r="J25" s="5" t="n">
        <v>-160</v>
      </c>
    </row>
    <row r="26" spans="1:10">
      <c r="A26" s="4" t="s">
        <v>144</v>
      </c>
      <c r="B26" s="5" t="n">
        <v>-65304</v>
      </c>
      <c r="G26" s="5" t="n">
        <v>-168</v>
      </c>
      <c r="H26" s="5" t="n">
        <v>8</v>
      </c>
      <c r="I26" s="5" t="n">
        <v>-65144</v>
      </c>
      <c r="J26" s="5" t="n">
        <v>-65304</v>
      </c>
    </row>
    <row r="27" spans="1:10">
      <c r="A27" s="4" t="s">
        <v>192</v>
      </c>
      <c r="G27" s="5" t="n">
        <v>-79521</v>
      </c>
      <c r="I27" s="5" t="n">
        <v>79521</v>
      </c>
    </row>
    <row r="28" spans="1:10">
      <c r="A28" s="4" t="s">
        <v>198</v>
      </c>
      <c r="B28" s="5" t="n">
        <v>126479</v>
      </c>
      <c r="D28" s="6" t="n">
        <v>1919</v>
      </c>
      <c r="E28" s="5" t="n">
        <v>124567</v>
      </c>
      <c r="G28" s="5" t="n">
        <v>-7</v>
      </c>
      <c r="J28" s="5" t="n">
        <v>126479</v>
      </c>
    </row>
    <row r="29" spans="1:10">
      <c r="A29" s="4" t="s">
        <v>199</v>
      </c>
      <c r="D29" s="5" t="n">
        <v>7674696</v>
      </c>
    </row>
    <row r="30" spans="1:10">
      <c r="A30" s="4" t="s">
        <v>194</v>
      </c>
      <c r="B30" s="5" t="n">
        <v>1657</v>
      </c>
      <c r="E30" s="5" t="n">
        <v>1657</v>
      </c>
      <c r="J30" s="5" t="n">
        <v>1657</v>
      </c>
    </row>
    <row r="31" spans="1:10">
      <c r="A31" s="4" t="s">
        <v>200</v>
      </c>
      <c r="B31" s="5" t="n">
        <v>252</v>
      </c>
      <c r="F31" s="5" t="n">
        <v>252</v>
      </c>
      <c r="J31" s="5" t="n">
        <v>252</v>
      </c>
    </row>
    <row r="32" spans="1:10">
      <c r="A32" s="4" t="s">
        <v>195</v>
      </c>
      <c r="B32" s="5" t="n">
        <v>43</v>
      </c>
      <c r="E32" s="5" t="n">
        <v>43</v>
      </c>
      <c r="J32" s="5" t="n">
        <v>43</v>
      </c>
    </row>
    <row r="33" spans="1:10">
      <c r="A33" s="4" t="s">
        <v>203</v>
      </c>
      <c r="B33" s="6" t="n">
        <v>84065</v>
      </c>
      <c r="D33" s="6" t="n">
        <v>9715</v>
      </c>
      <c r="E33" s="6" t="n">
        <v>377821</v>
      </c>
      <c r="F33" s="6" t="n">
        <v>-478</v>
      </c>
      <c r="G33" s="6" t="n">
        <v>-237862</v>
      </c>
      <c r="H33" s="6" t="n">
        <v>14</v>
      </c>
      <c r="I33" s="6" t="n">
        <v>-65144</v>
      </c>
      <c r="J33" s="6" t="n">
        <v>84065</v>
      </c>
    </row>
    <row r="34" spans="1:10">
      <c r="A34" s="4" t="s">
        <v>204</v>
      </c>
      <c r="B34" s="5" t="n">
        <v>38858617</v>
      </c>
      <c r="D34" s="5" t="n">
        <v>38858617</v>
      </c>
    </row>
    <row r="35" spans="1:10"/>
    <row r="36" spans="1:10">
      <c r="A36" s="4" t="s">
        <v>76</v>
      </c>
      <c r="B36" s="4" t="s">
        <v>136</v>
      </c>
    </row>
    <row r="37" spans="1:10">
      <c r="A37" s="4" t="s">
        <v>127</v>
      </c>
      <c r="B37" s="4" t="s">
        <v>137</v>
      </c>
    </row>
    <row r="38" spans="1:10">
      <c r="A38" s="4" t="s">
        <v>132</v>
      </c>
      <c r="B38" s="4" t="s">
        <v>115</v>
      </c>
    </row>
  </sheetData>
  <mergeCells count="5">
    <mergeCell ref="B1:C1"/>
    <mergeCell ref="A35:J35"/>
    <mergeCell ref="B36:J36"/>
    <mergeCell ref="B37:J37"/>
    <mergeCell ref="B38:J3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21"/>
    <col customWidth="1" max="11" min="11" width="21"/>
    <col customWidth="1" max="12" min="12" width="21"/>
  </cols>
  <sheetData>
    <row r="1" spans="1:12">
      <c r="A1" s="1" t="s">
        <v>508</v>
      </c>
      <c r="B1" s="2" t="s">
        <v>1</v>
      </c>
    </row>
    <row r="2" spans="1:12">
      <c r="B2" s="2" t="s">
        <v>423</v>
      </c>
      <c r="C2" s="2" t="s">
        <v>509</v>
      </c>
      <c r="D2" s="2" t="s">
        <v>425</v>
      </c>
      <c r="F2" s="2" t="s">
        <v>510</v>
      </c>
      <c r="G2" s="2" t="s">
        <v>427</v>
      </c>
      <c r="I2" s="2" t="s">
        <v>511</v>
      </c>
      <c r="J2" s="2" t="s">
        <v>509</v>
      </c>
      <c r="K2" s="2" t="s">
        <v>510</v>
      </c>
      <c r="L2" s="2" t="s">
        <v>511</v>
      </c>
    </row>
    <row r="3" spans="1:12">
      <c r="A3" s="3" t="s">
        <v>512</v>
      </c>
    </row>
    <row r="4" spans="1:12">
      <c r="A4" s="4" t="s">
        <v>75</v>
      </c>
      <c r="B4" s="6" t="n">
        <v>276748000</v>
      </c>
      <c r="D4" s="6" t="n">
        <v>207240000</v>
      </c>
      <c r="E4" s="4" t="s">
        <v>76</v>
      </c>
      <c r="G4" s="6" t="n">
        <v>273820000</v>
      </c>
      <c r="H4" s="4" t="s">
        <v>76</v>
      </c>
    </row>
    <row r="5" spans="1:12">
      <c r="A5" s="4" t="s">
        <v>513</v>
      </c>
      <c r="B5" s="8" t="n">
        <v>0.89341</v>
      </c>
      <c r="C5" s="5" t="n">
        <v>11234</v>
      </c>
      <c r="D5" s="8" t="n">
        <v>0.84758</v>
      </c>
      <c r="F5" s="5" t="n">
        <v>1145</v>
      </c>
      <c r="G5" s="8" t="n">
        <v>0.8870400000000001</v>
      </c>
      <c r="I5" s="5" t="n">
        <v>11993</v>
      </c>
    </row>
    <row r="6" spans="1:12">
      <c r="A6" s="4" t="s">
        <v>514</v>
      </c>
    </row>
    <row r="7" spans="1:12">
      <c r="A7" s="3" t="s">
        <v>512</v>
      </c>
    </row>
    <row r="8" spans="1:12">
      <c r="A8" s="4" t="s">
        <v>75</v>
      </c>
      <c r="B8" s="6" t="n">
        <v>136582000</v>
      </c>
      <c r="D8" s="6" t="n">
        <v>1038000</v>
      </c>
      <c r="G8" s="6" t="n">
        <v>3011000</v>
      </c>
      <c r="J8" s="9" t="n">
        <v>153438000</v>
      </c>
      <c r="K8" s="9" t="n">
        <v>1188000</v>
      </c>
      <c r="L8" s="9" t="n">
        <v>3611000</v>
      </c>
    </row>
    <row r="9" spans="1:12">
      <c r="A9" s="4" t="s">
        <v>515</v>
      </c>
      <c r="B9" s="5" t="n">
        <v>35922000</v>
      </c>
      <c r="C9" s="9" t="n">
        <v>40355000</v>
      </c>
      <c r="D9" s="5" t="n">
        <v>8396000</v>
      </c>
      <c r="F9" s="9" t="n">
        <v>9613000</v>
      </c>
      <c r="G9" s="5" t="n">
        <v>4997000</v>
      </c>
      <c r="I9" s="9" t="n">
        <v>5993000</v>
      </c>
    </row>
    <row r="10" spans="1:12">
      <c r="A10" s="4" t="s">
        <v>516</v>
      </c>
    </row>
    <row r="11" spans="1:12">
      <c r="A11" s="3" t="s">
        <v>512</v>
      </c>
    </row>
    <row r="12" spans="1:12">
      <c r="A12" s="4" t="s">
        <v>75</v>
      </c>
      <c r="B12" s="5" t="n">
        <v>151758000</v>
      </c>
      <c r="D12" s="5" t="n">
        <v>1153000</v>
      </c>
      <c r="G12" s="5" t="n">
        <v>3345000</v>
      </c>
    </row>
    <row r="13" spans="1:12">
      <c r="A13" s="4" t="s">
        <v>515</v>
      </c>
      <c r="B13" s="5" t="n">
        <v>39914000</v>
      </c>
      <c r="D13" s="5" t="n">
        <v>9328000</v>
      </c>
      <c r="G13" s="5" t="n">
        <v>5552000</v>
      </c>
    </row>
    <row r="14" spans="1:12">
      <c r="A14" s="4" t="s">
        <v>517</v>
      </c>
    </row>
    <row r="15" spans="1:12">
      <c r="A15" s="3" t="s">
        <v>512</v>
      </c>
    </row>
    <row r="16" spans="1:12">
      <c r="A16" s="4" t="s">
        <v>75</v>
      </c>
      <c r="B16" s="5" t="n">
        <v>124166000</v>
      </c>
      <c r="D16" s="5" t="n">
        <v>944000</v>
      </c>
      <c r="G16" s="5" t="n">
        <v>2737000</v>
      </c>
    </row>
    <row r="17" spans="1:12">
      <c r="A17" s="4" t="s">
        <v>515</v>
      </c>
      <c r="B17" s="6" t="n">
        <v>32657000</v>
      </c>
      <c r="D17" s="6" t="n">
        <v>7632000</v>
      </c>
      <c r="G17" s="6" t="n">
        <v>4543000</v>
      </c>
    </row>
    <row r="18" spans="1:12"/>
    <row r="19" spans="1:12">
      <c r="A19" s="4" t="s">
        <v>76</v>
      </c>
      <c r="B19" s="4" t="s">
        <v>115</v>
      </c>
    </row>
  </sheetData>
  <mergeCells count="6">
    <mergeCell ref="A1:A2"/>
    <mergeCell ref="B1:I1"/>
    <mergeCell ref="D2:E2"/>
    <mergeCell ref="G2:H2"/>
    <mergeCell ref="A18:L18"/>
    <mergeCell ref="B19:L1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s>
  <sheetData>
    <row r="1" spans="1:9">
      <c r="A1" s="1" t="s">
        <v>518</v>
      </c>
      <c r="B1" s="2" t="s">
        <v>423</v>
      </c>
      <c r="C1" s="2" t="s">
        <v>509</v>
      </c>
      <c r="D1" s="2" t="s">
        <v>425</v>
      </c>
      <c r="F1" s="2" t="s">
        <v>510</v>
      </c>
      <c r="G1" s="2" t="s">
        <v>427</v>
      </c>
      <c r="I1" s="2" t="s">
        <v>511</v>
      </c>
    </row>
    <row r="2" spans="1:9">
      <c r="A2" s="3" t="s">
        <v>519</v>
      </c>
    </row>
    <row r="3" spans="1:9">
      <c r="A3" s="4" t="s">
        <v>75</v>
      </c>
      <c r="B3" s="6" t="n">
        <v>276748</v>
      </c>
      <c r="D3" s="6" t="n">
        <v>207240</v>
      </c>
      <c r="E3" s="4" t="s">
        <v>76</v>
      </c>
      <c r="G3" s="6" t="n">
        <v>273820</v>
      </c>
      <c r="H3" s="4" t="s">
        <v>76</v>
      </c>
    </row>
    <row r="4" spans="1:9">
      <c r="A4" s="4" t="s">
        <v>520</v>
      </c>
      <c r="B4" s="5" t="n">
        <v>1727</v>
      </c>
      <c r="D4" s="5" t="n">
        <v>1313</v>
      </c>
      <c r="G4" s="5" t="n">
        <v>760</v>
      </c>
    </row>
    <row r="5" spans="1:9">
      <c r="A5" s="4" t="s">
        <v>181</v>
      </c>
      <c r="B5" s="5" t="n">
        <v>278474</v>
      </c>
      <c r="D5" s="5" t="n">
        <v>208553</v>
      </c>
      <c r="G5" s="5" t="n">
        <v>274581</v>
      </c>
    </row>
    <row r="6" spans="1:9">
      <c r="A6" s="4" t="s">
        <v>521</v>
      </c>
    </row>
    <row r="7" spans="1:9">
      <c r="A7" s="3" t="s">
        <v>519</v>
      </c>
    </row>
    <row r="8" spans="1:9">
      <c r="A8" s="4" t="s">
        <v>75</v>
      </c>
      <c r="B8" s="5" t="n">
        <v>139863</v>
      </c>
      <c r="D8" s="5" t="n">
        <v>206199</v>
      </c>
      <c r="G8" s="5" t="n">
        <v>270210</v>
      </c>
    </row>
    <row r="9" spans="1:9">
      <c r="A9" s="4" t="s">
        <v>520</v>
      </c>
      <c r="B9" s="5" t="n">
        <v>1614</v>
      </c>
      <c r="D9" s="5" t="n">
        <v>1303</v>
      </c>
      <c r="G9" s="5" t="n">
        <v>729</v>
      </c>
    </row>
    <row r="10" spans="1:9">
      <c r="A10" s="4" t="s">
        <v>181</v>
      </c>
      <c r="B10" s="6" t="n">
        <v>141477</v>
      </c>
      <c r="D10" s="6" t="n">
        <v>207502</v>
      </c>
      <c r="G10" s="6" t="n">
        <v>270939</v>
      </c>
    </row>
    <row r="11" spans="1:9">
      <c r="A11" s="4" t="s">
        <v>522</v>
      </c>
    </row>
    <row r="12" spans="1:9">
      <c r="A12" s="3" t="s">
        <v>519</v>
      </c>
    </row>
    <row r="13" spans="1:9">
      <c r="A13" s="4" t="s">
        <v>523</v>
      </c>
      <c r="C13" s="9" t="n">
        <v>136884</v>
      </c>
      <c r="F13" s="9" t="n">
        <v>1041</v>
      </c>
      <c r="I13" s="9" t="n">
        <v>3611</v>
      </c>
    </row>
    <row r="14" spans="1:9">
      <c r="A14" s="4" t="s">
        <v>524</v>
      </c>
      <c r="C14" s="5" t="n">
        <v>113</v>
      </c>
      <c r="F14" s="5" t="n">
        <v>10</v>
      </c>
      <c r="I14" s="5" t="n">
        <v>31</v>
      </c>
    </row>
    <row r="15" spans="1:9">
      <c r="A15" s="4" t="s">
        <v>525</v>
      </c>
      <c r="C15" s="9" t="n">
        <v>136997</v>
      </c>
      <c r="F15" s="9" t="n">
        <v>1051</v>
      </c>
      <c r="I15" s="9" t="n">
        <v>3642</v>
      </c>
    </row>
    <row r="16" spans="1:9"/>
    <row r="17" spans="1:9">
      <c r="A17" s="4" t="s">
        <v>76</v>
      </c>
      <c r="B17" s="4" t="s">
        <v>115</v>
      </c>
    </row>
  </sheetData>
  <mergeCells count="4">
    <mergeCell ref="D1:E1"/>
    <mergeCell ref="G1:H1"/>
    <mergeCell ref="A16:I16"/>
    <mergeCell ref="B17:I1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71</v>
      </c>
      <c r="C1" s="2" t="s">
        <v>72</v>
      </c>
      <c r="D1" s="2" t="s">
        <v>73</v>
      </c>
    </row>
    <row r="2" spans="1:4">
      <c r="A2" s="3" t="s">
        <v>512</v>
      </c>
    </row>
    <row r="3" spans="1:4">
      <c r="A3" s="4" t="s">
        <v>527</v>
      </c>
      <c r="B3" s="6" t="n">
        <v>278474</v>
      </c>
      <c r="C3" s="6" t="n">
        <v>208553</v>
      </c>
      <c r="D3" s="6" t="n">
        <v>274581</v>
      </c>
    </row>
    <row r="4" spans="1:4">
      <c r="A4" s="4" t="s">
        <v>528</v>
      </c>
    </row>
    <row r="5" spans="1:4">
      <c r="A5" s="3" t="s">
        <v>512</v>
      </c>
    </row>
    <row r="6" spans="1:4">
      <c r="A6" s="4" t="s">
        <v>529</v>
      </c>
      <c r="B6" s="6" t="n">
        <v>183617</v>
      </c>
      <c r="C6" s="6" t="n">
        <v>169593</v>
      </c>
      <c r="D6" s="6" t="n">
        <v>1646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30</v>
      </c>
      <c r="B1" s="2" t="s">
        <v>71</v>
      </c>
      <c r="C1" s="2" t="s">
        <v>72</v>
      </c>
      <c r="E1" s="2" t="s">
        <v>73</v>
      </c>
    </row>
    <row r="2" spans="1:6">
      <c r="A2" s="3" t="s">
        <v>531</v>
      </c>
    </row>
    <row r="3" spans="1:6">
      <c r="A3" s="4" t="s">
        <v>532</v>
      </c>
      <c r="B3" s="6" t="n">
        <v>263147</v>
      </c>
      <c r="C3" s="6" t="n">
        <v>201522</v>
      </c>
      <c r="E3" s="6" t="n">
        <v>244279</v>
      </c>
    </row>
    <row r="4" spans="1:6">
      <c r="A4" s="4" t="s">
        <v>533</v>
      </c>
      <c r="B4" s="5" t="n">
        <v>13601</v>
      </c>
      <c r="C4" s="5" t="n">
        <v>5718</v>
      </c>
      <c r="E4" s="5" t="n">
        <v>29541</v>
      </c>
    </row>
    <row r="5" spans="1:6">
      <c r="A5" s="4" t="s">
        <v>454</v>
      </c>
      <c r="B5" s="5" t="n">
        <v>276748</v>
      </c>
      <c r="C5" s="5" t="n">
        <v>207240</v>
      </c>
      <c r="D5" s="4" t="s">
        <v>76</v>
      </c>
      <c r="E5" s="5" t="n">
        <v>273820</v>
      </c>
      <c r="F5" s="4" t="s">
        <v>76</v>
      </c>
    </row>
    <row r="6" spans="1:6">
      <c r="A6" s="4" t="s">
        <v>534</v>
      </c>
    </row>
    <row r="7" spans="1:6">
      <c r="A7" s="3" t="s">
        <v>531</v>
      </c>
    </row>
    <row r="8" spans="1:6">
      <c r="A8" s="4" t="s">
        <v>532</v>
      </c>
      <c r="B8" s="5" t="n">
        <v>3096</v>
      </c>
      <c r="C8" s="5" t="n">
        <v>29189</v>
      </c>
      <c r="E8" s="5" t="n">
        <v>38052</v>
      </c>
    </row>
    <row r="9" spans="1:6">
      <c r="A9" s="4" t="s">
        <v>535</v>
      </c>
    </row>
    <row r="10" spans="1:6">
      <c r="A10" s="3" t="s">
        <v>531</v>
      </c>
    </row>
    <row r="11" spans="1:6">
      <c r="A11" s="4" t="s">
        <v>532</v>
      </c>
      <c r="B11" s="5" t="n">
        <v>215018</v>
      </c>
      <c r="C11" s="5" t="n">
        <v>124316</v>
      </c>
      <c r="E11" s="5" t="n">
        <v>138967</v>
      </c>
    </row>
    <row r="12" spans="1:6">
      <c r="A12" s="4" t="s">
        <v>536</v>
      </c>
    </row>
    <row r="13" spans="1:6">
      <c r="A13" s="3" t="s">
        <v>531</v>
      </c>
    </row>
    <row r="14" spans="1:6">
      <c r="A14" s="4" t="s">
        <v>532</v>
      </c>
      <c r="E14" s="5" t="n">
        <v>4150</v>
      </c>
    </row>
    <row r="15" spans="1:6">
      <c r="A15" s="4" t="s">
        <v>537</v>
      </c>
    </row>
    <row r="16" spans="1:6">
      <c r="A16" s="3" t="s">
        <v>531</v>
      </c>
    </row>
    <row r="17" spans="1:6">
      <c r="A17" s="4" t="s">
        <v>532</v>
      </c>
      <c r="B17" s="6" t="n">
        <v>45033</v>
      </c>
      <c r="C17" s="6" t="n">
        <v>48017</v>
      </c>
      <c r="E17" s="6" t="n">
        <v>63110</v>
      </c>
    </row>
    <row r="18" spans="1:6"/>
    <row r="19" spans="1:6">
      <c r="A19" s="4" t="s">
        <v>76</v>
      </c>
      <c r="B19" s="4" t="s">
        <v>115</v>
      </c>
    </row>
  </sheetData>
  <mergeCells count="4">
    <mergeCell ref="C1:D1"/>
    <mergeCell ref="E1:F1"/>
    <mergeCell ref="A18:F18"/>
    <mergeCell ref="B19:F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38</v>
      </c>
      <c r="B1" s="2" t="s">
        <v>1</v>
      </c>
    </row>
    <row r="2" spans="1:7">
      <c r="B2" s="2" t="s">
        <v>71</v>
      </c>
      <c r="D2" s="2" t="s">
        <v>72</v>
      </c>
      <c r="F2" s="2" t="s">
        <v>73</v>
      </c>
    </row>
    <row r="3" spans="1:7">
      <c r="A3" s="3" t="s">
        <v>539</v>
      </c>
    </row>
    <row r="4" spans="1:7">
      <c r="A4" s="4" t="s">
        <v>540</v>
      </c>
      <c r="B4" s="6" t="n">
        <v>796</v>
      </c>
      <c r="C4" s="4" t="s">
        <v>76</v>
      </c>
      <c r="D4" s="6" t="n">
        <v>636</v>
      </c>
      <c r="E4" s="4" t="s">
        <v>76</v>
      </c>
      <c r="F4" s="6" t="n">
        <v>668</v>
      </c>
    </row>
    <row r="5" spans="1:7">
      <c r="A5" s="4" t="s">
        <v>541</v>
      </c>
      <c r="B5" s="5" t="n">
        <v>125</v>
      </c>
      <c r="D5" s="5" t="n">
        <v>159</v>
      </c>
      <c r="F5" s="5" t="n">
        <v>-29</v>
      </c>
    </row>
    <row r="6" spans="1:7">
      <c r="A6" s="4" t="s">
        <v>542</v>
      </c>
      <c r="F6" s="5" t="n">
        <v>-2</v>
      </c>
    </row>
    <row r="7" spans="1:7">
      <c r="A7" s="4" t="s">
        <v>540</v>
      </c>
      <c r="B7" s="5" t="n">
        <v>920</v>
      </c>
      <c r="D7" s="5" t="n">
        <v>796</v>
      </c>
      <c r="E7" s="4" t="s">
        <v>76</v>
      </c>
      <c r="F7" s="5" t="n">
        <v>636</v>
      </c>
      <c r="G7" s="4" t="s">
        <v>76</v>
      </c>
    </row>
    <row r="8" spans="1:7">
      <c r="A8" s="4" t="s">
        <v>543</v>
      </c>
    </row>
    <row r="9" spans="1:7">
      <c r="A9" s="3" t="s">
        <v>539</v>
      </c>
    </row>
    <row r="10" spans="1:7">
      <c r="A10" s="4" t="s">
        <v>540</v>
      </c>
      <c r="B10" s="5" t="n">
        <v>2384</v>
      </c>
      <c r="D10" s="5" t="n">
        <v>1921</v>
      </c>
      <c r="F10" s="5" t="n">
        <v>1709</v>
      </c>
    </row>
    <row r="11" spans="1:7">
      <c r="A11" s="4" t="s">
        <v>541</v>
      </c>
      <c r="B11" s="5" t="n">
        <v>475</v>
      </c>
      <c r="D11" s="5" t="n">
        <v>529</v>
      </c>
      <c r="F11" s="5" t="n">
        <v>268</v>
      </c>
    </row>
    <row r="12" spans="1:7">
      <c r="A12" s="4" t="s">
        <v>542</v>
      </c>
      <c r="B12" s="5" t="n">
        <v>-29</v>
      </c>
      <c r="D12" s="5" t="n">
        <v>-67</v>
      </c>
      <c r="F12" s="5" t="n">
        <v>-56</v>
      </c>
    </row>
    <row r="13" spans="1:7">
      <c r="A13" s="4" t="s">
        <v>540</v>
      </c>
      <c r="B13" s="5" t="n">
        <v>2830</v>
      </c>
      <c r="D13" s="5" t="n">
        <v>2384</v>
      </c>
      <c r="F13" s="5" t="n">
        <v>1921</v>
      </c>
    </row>
    <row r="14" spans="1:7">
      <c r="A14" s="4" t="s">
        <v>544</v>
      </c>
    </row>
    <row r="15" spans="1:7">
      <c r="A15" s="3" t="s">
        <v>539</v>
      </c>
    </row>
    <row r="16" spans="1:7">
      <c r="A16" s="4" t="s">
        <v>540</v>
      </c>
      <c r="B16" s="5" t="n">
        <v>2049</v>
      </c>
      <c r="D16" s="5" t="n">
        <v>1900</v>
      </c>
      <c r="F16" s="5" t="n">
        <v>1688</v>
      </c>
    </row>
    <row r="17" spans="1:7">
      <c r="A17" s="4" t="s">
        <v>541</v>
      </c>
      <c r="B17" s="5" t="n">
        <v>340</v>
      </c>
      <c r="D17" s="5" t="n">
        <v>216</v>
      </c>
      <c r="F17" s="5" t="n">
        <v>268</v>
      </c>
    </row>
    <row r="18" spans="1:7">
      <c r="A18" s="4" t="s">
        <v>542</v>
      </c>
      <c r="B18" s="5" t="n">
        <v>-29</v>
      </c>
      <c r="D18" s="5" t="n">
        <v>-67</v>
      </c>
      <c r="F18" s="5" t="n">
        <v>-56</v>
      </c>
    </row>
    <row r="19" spans="1:7">
      <c r="A19" s="4" t="s">
        <v>545</v>
      </c>
      <c r="B19" s="5" t="n">
        <v>378</v>
      </c>
    </row>
    <row r="20" spans="1:7">
      <c r="A20" s="4" t="s">
        <v>540</v>
      </c>
      <c r="B20" s="5" t="n">
        <v>2739</v>
      </c>
      <c r="D20" s="5" t="n">
        <v>2049</v>
      </c>
      <c r="F20" s="5" t="n">
        <v>1900</v>
      </c>
    </row>
    <row r="21" spans="1:7">
      <c r="A21" s="4" t="s">
        <v>546</v>
      </c>
    </row>
    <row r="22" spans="1:7">
      <c r="A22" s="3" t="s">
        <v>539</v>
      </c>
    </row>
    <row r="23" spans="1:7">
      <c r="A23" s="4" t="s">
        <v>540</v>
      </c>
      <c r="B23" s="5" t="n">
        <v>21</v>
      </c>
      <c r="D23" s="5" t="n">
        <v>21</v>
      </c>
      <c r="F23" s="5" t="n">
        <v>21</v>
      </c>
    </row>
    <row r="24" spans="1:7">
      <c r="A24" s="4" t="s">
        <v>541</v>
      </c>
      <c r="B24" s="5" t="n">
        <v>70</v>
      </c>
    </row>
    <row r="25" spans="1:7">
      <c r="A25" s="4" t="s">
        <v>540</v>
      </c>
      <c r="B25" s="5" t="n">
        <v>91</v>
      </c>
      <c r="D25" s="5" t="n">
        <v>21</v>
      </c>
      <c r="F25" s="5" t="n">
        <v>21</v>
      </c>
    </row>
    <row r="26" spans="1:7">
      <c r="A26" s="4" t="s">
        <v>547</v>
      </c>
    </row>
    <row r="27" spans="1:7">
      <c r="A27" s="3" t="s">
        <v>539</v>
      </c>
    </row>
    <row r="28" spans="1:7">
      <c r="A28" s="4" t="s">
        <v>540</v>
      </c>
      <c r="B28" s="5" t="n">
        <v>313</v>
      </c>
    </row>
    <row r="29" spans="1:7">
      <c r="A29" s="4" t="s">
        <v>541</v>
      </c>
      <c r="B29" s="5" t="n">
        <v>65</v>
      </c>
      <c r="D29" s="5" t="n">
        <v>313</v>
      </c>
    </row>
    <row r="30" spans="1:7">
      <c r="A30" s="4" t="s">
        <v>545</v>
      </c>
      <c r="B30" s="5" t="n">
        <v>-378</v>
      </c>
    </row>
    <row r="31" spans="1:7">
      <c r="A31" s="4" t="s">
        <v>540</v>
      </c>
      <c r="D31" s="5" t="n">
        <v>313</v>
      </c>
    </row>
    <row r="32" spans="1:7">
      <c r="A32" s="4" t="s">
        <v>548</v>
      </c>
    </row>
    <row r="33" spans="1:7">
      <c r="A33" s="3" t="s">
        <v>539</v>
      </c>
    </row>
    <row r="34" spans="1:7">
      <c r="A34" s="4" t="s">
        <v>540</v>
      </c>
      <c r="B34" s="5" t="n">
        <v>-1588</v>
      </c>
      <c r="D34" s="5" t="n">
        <v>-1285</v>
      </c>
      <c r="F34" s="5" t="n">
        <v>-1042</v>
      </c>
    </row>
    <row r="35" spans="1:7">
      <c r="A35" s="4" t="s">
        <v>541</v>
      </c>
      <c r="B35" s="5" t="n">
        <v>-350</v>
      </c>
      <c r="D35" s="5" t="n">
        <v>-370</v>
      </c>
      <c r="F35" s="5" t="n">
        <v>-298</v>
      </c>
    </row>
    <row r="36" spans="1:7">
      <c r="A36" s="4" t="s">
        <v>542</v>
      </c>
      <c r="B36" s="5" t="n">
        <v>29</v>
      </c>
      <c r="D36" s="5" t="n">
        <v>67</v>
      </c>
      <c r="F36" s="5" t="n">
        <v>54</v>
      </c>
    </row>
    <row r="37" spans="1:7">
      <c r="A37" s="4" t="s">
        <v>540</v>
      </c>
      <c r="B37" s="5" t="n">
        <v>-1910</v>
      </c>
      <c r="D37" s="5" t="n">
        <v>-1588</v>
      </c>
      <c r="F37" s="5" t="n">
        <v>-1285</v>
      </c>
    </row>
    <row r="38" spans="1:7">
      <c r="A38" s="4" t="s">
        <v>549</v>
      </c>
    </row>
    <row r="39" spans="1:7">
      <c r="A39" s="3" t="s">
        <v>539</v>
      </c>
    </row>
    <row r="40" spans="1:7">
      <c r="A40" s="4" t="s">
        <v>540</v>
      </c>
      <c r="B40" s="5" t="n">
        <v>-1567</v>
      </c>
      <c r="D40" s="5" t="n">
        <v>-1264</v>
      </c>
      <c r="F40" s="5" t="n">
        <v>-1020</v>
      </c>
    </row>
    <row r="41" spans="1:7">
      <c r="A41" s="4" t="s">
        <v>541</v>
      </c>
      <c r="B41" s="5" t="n">
        <v>-350</v>
      </c>
      <c r="D41" s="5" t="n">
        <v>-370</v>
      </c>
      <c r="F41" s="5" t="n">
        <v>-298</v>
      </c>
    </row>
    <row r="42" spans="1:7">
      <c r="A42" s="4" t="s">
        <v>542</v>
      </c>
      <c r="B42" s="5" t="n">
        <v>29</v>
      </c>
      <c r="D42" s="5" t="n">
        <v>67</v>
      </c>
      <c r="F42" s="5" t="n">
        <v>54</v>
      </c>
    </row>
    <row r="43" spans="1:7">
      <c r="A43" s="4" t="s">
        <v>540</v>
      </c>
      <c r="B43" s="5" t="n">
        <v>-1888</v>
      </c>
      <c r="D43" s="5" t="n">
        <v>-1567</v>
      </c>
      <c r="F43" s="5" t="n">
        <v>-1264</v>
      </c>
    </row>
    <row r="44" spans="1:7">
      <c r="A44" s="4" t="s">
        <v>550</v>
      </c>
    </row>
    <row r="45" spans="1:7">
      <c r="A45" s="3" t="s">
        <v>539</v>
      </c>
    </row>
    <row r="46" spans="1:7">
      <c r="A46" s="4" t="s">
        <v>540</v>
      </c>
      <c r="B46" s="5" t="n">
        <v>-21</v>
      </c>
      <c r="D46" s="5" t="n">
        <v>-21</v>
      </c>
      <c r="F46" s="5" t="n">
        <v>-21</v>
      </c>
    </row>
    <row r="47" spans="1:7">
      <c r="A47" s="4" t="s">
        <v>540</v>
      </c>
      <c r="B47" s="6" t="n">
        <v>-21</v>
      </c>
      <c r="D47" s="6" t="n">
        <v>-21</v>
      </c>
      <c r="F47" s="6" t="n">
        <v>-21</v>
      </c>
    </row>
    <row r="48" spans="1:7"/>
    <row r="49" spans="1:7">
      <c r="A49" s="4" t="s">
        <v>76</v>
      </c>
      <c r="B49" s="4" t="s">
        <v>115</v>
      </c>
    </row>
  </sheetData>
  <mergeCells count="7">
    <mergeCell ref="A1:A2"/>
    <mergeCell ref="B1:G1"/>
    <mergeCell ref="B2:C2"/>
    <mergeCell ref="D2:E2"/>
    <mergeCell ref="F2:G2"/>
    <mergeCell ref="A48:G48"/>
    <mergeCell ref="B49:G4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51</v>
      </c>
      <c r="B1" s="2" t="s">
        <v>1</v>
      </c>
    </row>
    <row r="2" spans="1:7">
      <c r="B2" s="2" t="s">
        <v>71</v>
      </c>
      <c r="D2" s="2" t="s">
        <v>72</v>
      </c>
      <c r="F2" s="2" t="s">
        <v>73</v>
      </c>
    </row>
    <row r="3" spans="1:7">
      <c r="A3" s="3" t="s">
        <v>552</v>
      </c>
    </row>
    <row r="4" spans="1:7">
      <c r="A4" s="4" t="s">
        <v>553</v>
      </c>
      <c r="B4" s="6" t="n">
        <v>7764</v>
      </c>
      <c r="C4" s="4" t="s">
        <v>76</v>
      </c>
      <c r="D4" s="6" t="n">
        <v>6324</v>
      </c>
      <c r="E4" s="4" t="s">
        <v>76</v>
      </c>
      <c r="F4" s="6" t="n">
        <v>3010</v>
      </c>
    </row>
    <row r="5" spans="1:7">
      <c r="A5" s="4" t="s">
        <v>541</v>
      </c>
      <c r="B5" s="5" t="n">
        <v>10429</v>
      </c>
      <c r="D5" s="5" t="n">
        <v>1459</v>
      </c>
      <c r="F5" s="5" t="n">
        <v>3338</v>
      </c>
    </row>
    <row r="6" spans="1:7">
      <c r="A6" s="4" t="s">
        <v>542</v>
      </c>
      <c r="B6" s="5" t="n">
        <v>-1741</v>
      </c>
      <c r="D6" s="5" t="n">
        <v>-18</v>
      </c>
      <c r="F6" s="5" t="n">
        <v>-24</v>
      </c>
    </row>
    <row r="7" spans="1:7">
      <c r="A7" s="4" t="s">
        <v>554</v>
      </c>
      <c r="B7" s="5" t="n">
        <v>16453</v>
      </c>
      <c r="D7" s="5" t="n">
        <v>7764</v>
      </c>
      <c r="E7" s="4" t="s">
        <v>76</v>
      </c>
      <c r="F7" s="5" t="n">
        <v>6324</v>
      </c>
      <c r="G7" s="4" t="s">
        <v>76</v>
      </c>
    </row>
    <row r="8" spans="1:7">
      <c r="A8" s="4" t="s">
        <v>543</v>
      </c>
    </row>
    <row r="9" spans="1:7">
      <c r="A9" s="3" t="s">
        <v>552</v>
      </c>
    </row>
    <row r="10" spans="1:7">
      <c r="A10" s="4" t="s">
        <v>553</v>
      </c>
      <c r="B10" s="5" t="n">
        <v>15774</v>
      </c>
      <c r="D10" s="5" t="n">
        <v>13123</v>
      </c>
      <c r="F10" s="5" t="n">
        <v>8940</v>
      </c>
    </row>
    <row r="11" spans="1:7">
      <c r="A11" s="4" t="s">
        <v>541</v>
      </c>
      <c r="B11" s="5" t="n">
        <v>13339</v>
      </c>
      <c r="D11" s="5" t="n">
        <v>2939</v>
      </c>
      <c r="F11" s="5" t="n">
        <v>4287</v>
      </c>
    </row>
    <row r="12" spans="1:7">
      <c r="A12" s="4" t="s">
        <v>542</v>
      </c>
      <c r="B12" s="5" t="n">
        <v>-1875</v>
      </c>
      <c r="D12" s="5" t="n">
        <v>-288</v>
      </c>
      <c r="F12" s="5" t="n">
        <v>-105</v>
      </c>
    </row>
    <row r="13" spans="1:7">
      <c r="A13" s="4" t="s">
        <v>554</v>
      </c>
      <c r="B13" s="5" t="n">
        <v>27238</v>
      </c>
      <c r="D13" s="5" t="n">
        <v>15774</v>
      </c>
      <c r="F13" s="5" t="n">
        <v>13123</v>
      </c>
    </row>
    <row r="14" spans="1:7">
      <c r="A14" s="4" t="s">
        <v>555</v>
      </c>
    </row>
    <row r="15" spans="1:7">
      <c r="A15" s="3" t="s">
        <v>552</v>
      </c>
    </row>
    <row r="16" spans="1:7">
      <c r="A16" s="4" t="s">
        <v>553</v>
      </c>
      <c r="B16" s="5" t="n">
        <v>1458</v>
      </c>
      <c r="D16" s="5" t="n">
        <v>11</v>
      </c>
    </row>
    <row r="17" spans="1:7">
      <c r="A17" s="4" t="s">
        <v>541</v>
      </c>
      <c r="B17" s="5" t="n">
        <v>12218</v>
      </c>
      <c r="F17" s="5" t="n">
        <v>11</v>
      </c>
    </row>
    <row r="18" spans="1:7">
      <c r="A18" s="4" t="s">
        <v>545</v>
      </c>
      <c r="B18" s="5" t="n">
        <v>-1447</v>
      </c>
      <c r="D18" s="5" t="n">
        <v>1447</v>
      </c>
    </row>
    <row r="19" spans="1:7">
      <c r="A19" s="4" t="s">
        <v>554</v>
      </c>
      <c r="B19" s="5" t="n">
        <v>12229</v>
      </c>
      <c r="D19" s="5" t="n">
        <v>1458</v>
      </c>
      <c r="F19" s="5" t="n">
        <v>11</v>
      </c>
    </row>
    <row r="20" spans="1:7">
      <c r="A20" s="4" t="s">
        <v>556</v>
      </c>
    </row>
    <row r="21" spans="1:7">
      <c r="A21" s="3" t="s">
        <v>552</v>
      </c>
    </row>
    <row r="22" spans="1:7">
      <c r="A22" s="4" t="s">
        <v>553</v>
      </c>
      <c r="B22" s="5" t="n">
        <v>10879</v>
      </c>
      <c r="D22" s="5" t="n">
        <v>9576</v>
      </c>
      <c r="F22" s="5" t="n">
        <v>6078</v>
      </c>
    </row>
    <row r="23" spans="1:7">
      <c r="A23" s="4" t="s">
        <v>541</v>
      </c>
      <c r="B23" s="5" t="n">
        <v>556</v>
      </c>
      <c r="D23" s="5" t="n">
        <v>1484</v>
      </c>
      <c r="F23" s="5" t="n">
        <v>3546</v>
      </c>
    </row>
    <row r="24" spans="1:7">
      <c r="A24" s="4" t="s">
        <v>542</v>
      </c>
      <c r="B24" s="5" t="n">
        <v>-120</v>
      </c>
      <c r="D24" s="5" t="n">
        <v>-235</v>
      </c>
      <c r="F24" s="5" t="n">
        <v>-49</v>
      </c>
    </row>
    <row r="25" spans="1:7">
      <c r="A25" s="4" t="s">
        <v>545</v>
      </c>
      <c r="B25" s="5" t="n">
        <v>-54</v>
      </c>
      <c r="D25" s="5" t="n">
        <v>54</v>
      </c>
    </row>
    <row r="26" spans="1:7">
      <c r="A26" s="4" t="s">
        <v>554</v>
      </c>
      <c r="B26" s="5" t="n">
        <v>11260</v>
      </c>
      <c r="D26" s="5" t="n">
        <v>10879</v>
      </c>
      <c r="F26" s="5" t="n">
        <v>9576</v>
      </c>
    </row>
    <row r="27" spans="1:7">
      <c r="A27" s="4" t="s">
        <v>557</v>
      </c>
    </row>
    <row r="28" spans="1:7">
      <c r="A28" s="3" t="s">
        <v>552</v>
      </c>
    </row>
    <row r="29" spans="1:7">
      <c r="A29" s="4" t="s">
        <v>553</v>
      </c>
      <c r="B29" s="5" t="n">
        <v>1531</v>
      </c>
      <c r="D29" s="5" t="n">
        <v>1126</v>
      </c>
      <c r="F29" s="5" t="n">
        <v>988</v>
      </c>
    </row>
    <row r="30" spans="1:7">
      <c r="A30" s="4" t="s">
        <v>541</v>
      </c>
      <c r="B30" s="5" t="n">
        <v>66</v>
      </c>
      <c r="D30" s="5" t="n">
        <v>443</v>
      </c>
      <c r="F30" s="5" t="n">
        <v>138</v>
      </c>
    </row>
    <row r="31" spans="1:7">
      <c r="A31" s="4" t="s">
        <v>542</v>
      </c>
      <c r="D31" s="5" t="n">
        <v>-43</v>
      </c>
    </row>
    <row r="32" spans="1:7">
      <c r="A32" s="4" t="s">
        <v>545</v>
      </c>
      <c r="B32" s="5" t="n">
        <v>-5</v>
      </c>
      <c r="D32" s="5" t="n">
        <v>5</v>
      </c>
    </row>
    <row r="33" spans="1:7">
      <c r="A33" s="4" t="s">
        <v>554</v>
      </c>
      <c r="B33" s="5" t="n">
        <v>1592</v>
      </c>
      <c r="D33" s="5" t="n">
        <v>1531</v>
      </c>
      <c r="F33" s="5" t="n">
        <v>1126</v>
      </c>
    </row>
    <row r="34" spans="1:7">
      <c r="A34" s="4" t="s">
        <v>558</v>
      </c>
    </row>
    <row r="35" spans="1:7">
      <c r="A35" s="3" t="s">
        <v>552</v>
      </c>
    </row>
    <row r="36" spans="1:7">
      <c r="A36" s="4" t="s">
        <v>553</v>
      </c>
      <c r="B36" s="5" t="n">
        <v>99</v>
      </c>
      <c r="D36" s="5" t="n">
        <v>99</v>
      </c>
      <c r="F36" s="5" t="n">
        <v>82</v>
      </c>
    </row>
    <row r="37" spans="1:7">
      <c r="A37" s="4" t="s">
        <v>541</v>
      </c>
      <c r="F37" s="5" t="n">
        <v>61</v>
      </c>
    </row>
    <row r="38" spans="1:7">
      <c r="A38" s="4" t="s">
        <v>542</v>
      </c>
      <c r="F38" s="5" t="n">
        <v>-44</v>
      </c>
    </row>
    <row r="39" spans="1:7">
      <c r="A39" s="4" t="s">
        <v>554</v>
      </c>
      <c r="B39" s="5" t="n">
        <v>99</v>
      </c>
      <c r="D39" s="5" t="n">
        <v>99</v>
      </c>
      <c r="F39" s="5" t="n">
        <v>99</v>
      </c>
    </row>
    <row r="40" spans="1:7">
      <c r="A40" s="4" t="s">
        <v>559</v>
      </c>
    </row>
    <row r="41" spans="1:7">
      <c r="A41" s="3" t="s">
        <v>552</v>
      </c>
    </row>
    <row r="42" spans="1:7">
      <c r="A42" s="4" t="s">
        <v>553</v>
      </c>
      <c r="B42" s="5" t="n">
        <v>1446</v>
      </c>
      <c r="D42" s="5" t="n">
        <v>1954</v>
      </c>
      <c r="F42" s="5" t="n">
        <v>1475</v>
      </c>
    </row>
    <row r="43" spans="1:7">
      <c r="A43" s="4" t="s">
        <v>541</v>
      </c>
      <c r="B43" s="5" t="n">
        <v>227</v>
      </c>
      <c r="D43" s="5" t="n">
        <v>200</v>
      </c>
      <c r="F43" s="5" t="n">
        <v>211</v>
      </c>
    </row>
    <row r="44" spans="1:7">
      <c r="A44" s="4" t="s">
        <v>542</v>
      </c>
      <c r="B44" s="5" t="n">
        <v>-15</v>
      </c>
      <c r="D44" s="5" t="n">
        <v>-5</v>
      </c>
      <c r="F44" s="5" t="n">
        <v>-12</v>
      </c>
    </row>
    <row r="45" spans="1:7">
      <c r="A45" s="4" t="s">
        <v>545</v>
      </c>
      <c r="B45" s="5" t="n">
        <v>11</v>
      </c>
      <c r="D45" s="5" t="n">
        <v>-702</v>
      </c>
      <c r="F45" s="5" t="n">
        <v>281</v>
      </c>
    </row>
    <row r="46" spans="1:7">
      <c r="A46" s="4" t="s">
        <v>554</v>
      </c>
      <c r="B46" s="5" t="n">
        <v>1669</v>
      </c>
      <c r="D46" s="5" t="n">
        <v>1446</v>
      </c>
      <c r="F46" s="5" t="n">
        <v>1954</v>
      </c>
    </row>
    <row r="47" spans="1:7">
      <c r="A47" s="4" t="s">
        <v>560</v>
      </c>
    </row>
    <row r="48" spans="1:7">
      <c r="A48" s="3" t="s">
        <v>552</v>
      </c>
    </row>
    <row r="49" spans="1:7">
      <c r="A49" s="4" t="s">
        <v>553</v>
      </c>
      <c r="B49" s="5" t="n">
        <v>361</v>
      </c>
      <c r="D49" s="5" t="n">
        <v>357</v>
      </c>
      <c r="F49" s="5" t="n">
        <v>317</v>
      </c>
    </row>
    <row r="50" spans="1:7">
      <c r="A50" s="4" t="s">
        <v>541</v>
      </c>
      <c r="B50" s="5" t="n">
        <v>31</v>
      </c>
      <c r="D50" s="5" t="n">
        <v>8</v>
      </c>
      <c r="F50" s="5" t="n">
        <v>40</v>
      </c>
    </row>
    <row r="51" spans="1:7">
      <c r="A51" s="4" t="s">
        <v>542</v>
      </c>
      <c r="B51" s="5" t="n">
        <v>-3</v>
      </c>
      <c r="D51" s="5" t="n">
        <v>-4</v>
      </c>
    </row>
    <row r="52" spans="1:7">
      <c r="A52" s="4" t="s">
        <v>554</v>
      </c>
      <c r="B52" s="5" t="n">
        <v>389</v>
      </c>
      <c r="D52" s="5" t="n">
        <v>361</v>
      </c>
      <c r="F52" s="5" t="n">
        <v>357</v>
      </c>
    </row>
    <row r="53" spans="1:7">
      <c r="A53" s="4" t="s">
        <v>561</v>
      </c>
    </row>
    <row r="54" spans="1:7">
      <c r="A54" s="3" t="s">
        <v>552</v>
      </c>
    </row>
    <row r="55" spans="1:7">
      <c r="A55" s="4" t="s">
        <v>553</v>
      </c>
      <c r="B55" s="5" t="n">
        <v>0</v>
      </c>
    </row>
    <row r="56" spans="1:7">
      <c r="A56" s="4" t="s">
        <v>541</v>
      </c>
      <c r="B56" s="5" t="n">
        <v>241</v>
      </c>
      <c r="D56" s="5" t="n">
        <v>805</v>
      </c>
      <c r="F56" s="5" t="n">
        <v>281</v>
      </c>
    </row>
    <row r="57" spans="1:7">
      <c r="A57" s="4" t="s">
        <v>542</v>
      </c>
      <c r="B57" s="5" t="n">
        <v>-1737</v>
      </c>
    </row>
    <row r="58" spans="1:7">
      <c r="A58" s="4" t="s">
        <v>545</v>
      </c>
      <c r="B58" s="5" t="n">
        <v>1496</v>
      </c>
      <c r="D58" s="5" t="n">
        <v>-804</v>
      </c>
      <c r="F58" s="5" t="n">
        <v>-281</v>
      </c>
    </row>
    <row r="59" spans="1:7">
      <c r="A59" s="4" t="s">
        <v>554</v>
      </c>
      <c r="D59" s="5" t="n">
        <v>0</v>
      </c>
    </row>
    <row r="60" spans="1:7">
      <c r="A60" s="4" t="s">
        <v>548</v>
      </c>
    </row>
    <row r="61" spans="1:7">
      <c r="A61" s="3" t="s">
        <v>552</v>
      </c>
    </row>
    <row r="62" spans="1:7">
      <c r="A62" s="4" t="s">
        <v>553</v>
      </c>
      <c r="B62" s="5" t="n">
        <v>-8010</v>
      </c>
      <c r="D62" s="5" t="n">
        <v>-6798</v>
      </c>
      <c r="F62" s="5" t="n">
        <v>-5930</v>
      </c>
    </row>
    <row r="63" spans="1:7">
      <c r="A63" s="4" t="s">
        <v>541</v>
      </c>
      <c r="B63" s="5" t="n">
        <v>-2909</v>
      </c>
      <c r="D63" s="5" t="n">
        <v>-1481</v>
      </c>
      <c r="F63" s="5" t="n">
        <v>-949</v>
      </c>
    </row>
    <row r="64" spans="1:7">
      <c r="A64" s="4" t="s">
        <v>542</v>
      </c>
      <c r="B64" s="5" t="n">
        <v>133</v>
      </c>
      <c r="D64" s="5" t="n">
        <v>270</v>
      </c>
      <c r="F64" s="5" t="n">
        <v>81</v>
      </c>
    </row>
    <row r="65" spans="1:7">
      <c r="A65" s="4" t="s">
        <v>554</v>
      </c>
      <c r="B65" s="5" t="n">
        <v>-10785</v>
      </c>
      <c r="D65" s="5" t="n">
        <v>-8010</v>
      </c>
      <c r="F65" s="5" t="n">
        <v>-6798</v>
      </c>
    </row>
    <row r="66" spans="1:7">
      <c r="A66" s="4" t="s">
        <v>562</v>
      </c>
    </row>
    <row r="67" spans="1:7">
      <c r="A67" s="3" t="s">
        <v>552</v>
      </c>
    </row>
    <row r="68" spans="1:7">
      <c r="A68" s="4" t="s">
        <v>553</v>
      </c>
      <c r="B68" s="5" t="n">
        <v>-1</v>
      </c>
    </row>
    <row r="69" spans="1:7">
      <c r="A69" s="4" t="s">
        <v>541</v>
      </c>
      <c r="B69" s="5" t="n">
        <v>-1215</v>
      </c>
      <c r="D69" s="5" t="n">
        <v>-1</v>
      </c>
    </row>
    <row r="70" spans="1:7">
      <c r="A70" s="4" t="s">
        <v>554</v>
      </c>
      <c r="B70" s="5" t="n">
        <v>-1216</v>
      </c>
      <c r="D70" s="5" t="n">
        <v>-1</v>
      </c>
    </row>
    <row r="71" spans="1:7">
      <c r="A71" s="4" t="s">
        <v>563</v>
      </c>
    </row>
    <row r="72" spans="1:7">
      <c r="A72" s="3" t="s">
        <v>552</v>
      </c>
    </row>
    <row r="73" spans="1:7">
      <c r="A73" s="4" t="s">
        <v>553</v>
      </c>
      <c r="B73" s="5" t="n">
        <v>-5988</v>
      </c>
      <c r="D73" s="5" t="n">
        <v>-5063</v>
      </c>
      <c r="F73" s="5" t="n">
        <v>-4438</v>
      </c>
    </row>
    <row r="74" spans="1:7">
      <c r="A74" s="4" t="s">
        <v>541</v>
      </c>
      <c r="B74" s="5" t="n">
        <v>-1303</v>
      </c>
      <c r="D74" s="5" t="n">
        <v>-1142</v>
      </c>
      <c r="F74" s="5" t="n">
        <v>-673</v>
      </c>
    </row>
    <row r="75" spans="1:7">
      <c r="A75" s="4" t="s">
        <v>542</v>
      </c>
      <c r="B75" s="5" t="n">
        <v>119</v>
      </c>
      <c r="D75" s="5" t="n">
        <v>218</v>
      </c>
      <c r="F75" s="5" t="n">
        <v>48</v>
      </c>
    </row>
    <row r="76" spans="1:7">
      <c r="A76" s="4" t="s">
        <v>554</v>
      </c>
      <c r="B76" s="5" t="n">
        <v>-7172</v>
      </c>
      <c r="D76" s="5" t="n">
        <v>-5988</v>
      </c>
      <c r="F76" s="5" t="n">
        <v>-5063</v>
      </c>
    </row>
    <row r="77" spans="1:7">
      <c r="A77" s="4" t="s">
        <v>564</v>
      </c>
    </row>
    <row r="78" spans="1:7">
      <c r="A78" s="3" t="s">
        <v>552</v>
      </c>
    </row>
    <row r="79" spans="1:7">
      <c r="A79" s="4" t="s">
        <v>553</v>
      </c>
      <c r="B79" s="5" t="n">
        <v>-769</v>
      </c>
      <c r="D79" s="5" t="n">
        <v>-722</v>
      </c>
      <c r="F79" s="5" t="n">
        <v>-657</v>
      </c>
    </row>
    <row r="80" spans="1:7">
      <c r="A80" s="4" t="s">
        <v>541</v>
      </c>
      <c r="B80" s="5" t="n">
        <v>-105</v>
      </c>
      <c r="D80" s="5" t="n">
        <v>-91</v>
      </c>
      <c r="F80" s="5" t="n">
        <v>-65</v>
      </c>
    </row>
    <row r="81" spans="1:7">
      <c r="A81" s="4" t="s">
        <v>542</v>
      </c>
      <c r="D81" s="5" t="n">
        <v>43</v>
      </c>
    </row>
    <row r="82" spans="1:7">
      <c r="A82" s="4" t="s">
        <v>554</v>
      </c>
      <c r="B82" s="5" t="n">
        <v>-875</v>
      </c>
      <c r="D82" s="5" t="n">
        <v>-769</v>
      </c>
      <c r="F82" s="5" t="n">
        <v>-722</v>
      </c>
    </row>
    <row r="83" spans="1:7">
      <c r="A83" s="4" t="s">
        <v>565</v>
      </c>
    </row>
    <row r="84" spans="1:7">
      <c r="A84" s="3" t="s">
        <v>552</v>
      </c>
    </row>
    <row r="85" spans="1:7">
      <c r="A85" s="4" t="s">
        <v>553</v>
      </c>
      <c r="B85" s="5" t="n">
        <v>-45</v>
      </c>
      <c r="D85" s="5" t="n">
        <v>-24</v>
      </c>
      <c r="F85" s="5" t="n">
        <v>-29</v>
      </c>
    </row>
    <row r="86" spans="1:7">
      <c r="A86" s="4" t="s">
        <v>541</v>
      </c>
      <c r="B86" s="5" t="n">
        <v>-21</v>
      </c>
      <c r="D86" s="5" t="n">
        <v>-21</v>
      </c>
      <c r="F86" s="5" t="n">
        <v>-17</v>
      </c>
    </row>
    <row r="87" spans="1:7">
      <c r="A87" s="4" t="s">
        <v>542</v>
      </c>
      <c r="D87" s="5" t="n">
        <v>0</v>
      </c>
      <c r="F87" s="5" t="n">
        <v>22</v>
      </c>
    </row>
    <row r="88" spans="1:7">
      <c r="A88" s="4" t="s">
        <v>554</v>
      </c>
      <c r="B88" s="5" t="n">
        <v>-66</v>
      </c>
      <c r="D88" s="5" t="n">
        <v>-45</v>
      </c>
      <c r="F88" s="5" t="n">
        <v>-24</v>
      </c>
    </row>
    <row r="89" spans="1:7">
      <c r="A89" s="4" t="s">
        <v>566</v>
      </c>
    </row>
    <row r="90" spans="1:7">
      <c r="A90" s="3" t="s">
        <v>552</v>
      </c>
    </row>
    <row r="91" spans="1:7">
      <c r="A91" s="4" t="s">
        <v>553</v>
      </c>
      <c r="B91" s="5" t="n">
        <v>-915</v>
      </c>
      <c r="D91" s="5" t="n">
        <v>-703</v>
      </c>
      <c r="F91" s="5" t="n">
        <v>-530</v>
      </c>
    </row>
    <row r="92" spans="1:7">
      <c r="A92" s="4" t="s">
        <v>541</v>
      </c>
      <c r="B92" s="5" t="n">
        <v>-252</v>
      </c>
      <c r="D92" s="5" t="n">
        <v>-216</v>
      </c>
      <c r="F92" s="5" t="n">
        <v>-184</v>
      </c>
    </row>
    <row r="93" spans="1:7">
      <c r="A93" s="4" t="s">
        <v>542</v>
      </c>
      <c r="B93" s="5" t="n">
        <v>12</v>
      </c>
      <c r="D93" s="5" t="n">
        <v>4</v>
      </c>
      <c r="F93" s="5" t="n">
        <v>11</v>
      </c>
    </row>
    <row r="94" spans="1:7">
      <c r="A94" s="4" t="s">
        <v>554</v>
      </c>
      <c r="B94" s="5" t="n">
        <v>-1155</v>
      </c>
      <c r="D94" s="5" t="n">
        <v>-915</v>
      </c>
      <c r="F94" s="5" t="n">
        <v>-703</v>
      </c>
    </row>
    <row r="95" spans="1:7">
      <c r="A95" s="4" t="s">
        <v>567</v>
      </c>
    </row>
    <row r="96" spans="1:7">
      <c r="A96" s="3" t="s">
        <v>552</v>
      </c>
    </row>
    <row r="97" spans="1:7">
      <c r="A97" s="4" t="s">
        <v>553</v>
      </c>
      <c r="B97" s="5" t="n">
        <v>-292</v>
      </c>
      <c r="D97" s="5" t="n">
        <v>-285</v>
      </c>
      <c r="F97" s="5" t="n">
        <v>-276</v>
      </c>
    </row>
    <row r="98" spans="1:7">
      <c r="A98" s="4" t="s">
        <v>541</v>
      </c>
      <c r="B98" s="5" t="n">
        <v>-13</v>
      </c>
      <c r="D98" s="5" t="n">
        <v>-11</v>
      </c>
      <c r="F98" s="5" t="n">
        <v>-9</v>
      </c>
    </row>
    <row r="99" spans="1:7">
      <c r="A99" s="4" t="s">
        <v>542</v>
      </c>
      <c r="B99" s="5" t="n">
        <v>3</v>
      </c>
      <c r="D99" s="5" t="n">
        <v>4</v>
      </c>
    </row>
    <row r="100" spans="1:7">
      <c r="A100" s="4" t="s">
        <v>554</v>
      </c>
      <c r="B100" s="6" t="n">
        <v>-303</v>
      </c>
      <c r="D100" s="6" t="n">
        <v>-292</v>
      </c>
      <c r="F100" s="6" t="n">
        <v>-285</v>
      </c>
    </row>
    <row r="101" spans="1:7"/>
    <row r="102" spans="1:7">
      <c r="A102" s="4" t="s">
        <v>76</v>
      </c>
      <c r="B102" s="4" t="s">
        <v>115</v>
      </c>
    </row>
  </sheetData>
  <mergeCells count="7">
    <mergeCell ref="A1:A2"/>
    <mergeCell ref="B1:G1"/>
    <mergeCell ref="B2:C2"/>
    <mergeCell ref="D2:E2"/>
    <mergeCell ref="F2:G2"/>
    <mergeCell ref="A101:G101"/>
    <mergeCell ref="B102:G10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0"/>
    <col customWidth="1" max="6" min="6" width="21"/>
    <col customWidth="1" max="7" min="7" width="21"/>
    <col customWidth="1" max="8" min="8" width="4"/>
    <col customWidth="1" max="9" min="9" width="21"/>
  </cols>
  <sheetData>
    <row r="1" spans="1:9">
      <c r="A1" s="1" t="s">
        <v>568</v>
      </c>
      <c r="B1" s="2" t="s">
        <v>1</v>
      </c>
    </row>
    <row r="2" spans="1:9">
      <c r="B2" s="2" t="s">
        <v>423</v>
      </c>
      <c r="C2" s="2" t="s">
        <v>425</v>
      </c>
      <c r="E2" s="2" t="s">
        <v>569</v>
      </c>
      <c r="F2" s="2" t="s">
        <v>463</v>
      </c>
      <c r="G2" s="2" t="s">
        <v>427</v>
      </c>
      <c r="I2" s="2" t="s">
        <v>570</v>
      </c>
    </row>
    <row r="3" spans="1:9">
      <c r="A3" s="3" t="s">
        <v>552</v>
      </c>
    </row>
    <row r="4" spans="1:9">
      <c r="A4" s="4" t="s">
        <v>84</v>
      </c>
      <c r="B4" s="6" t="n">
        <v>16453</v>
      </c>
      <c r="C4" s="6" t="n">
        <v>7764</v>
      </c>
      <c r="D4" s="4" t="s">
        <v>76</v>
      </c>
      <c r="G4" s="6" t="n">
        <v>6324</v>
      </c>
      <c r="H4" s="4" t="s">
        <v>76</v>
      </c>
      <c r="I4" s="6" t="n">
        <v>3010</v>
      </c>
    </row>
    <row r="5" spans="1:9">
      <c r="A5" s="4" t="s">
        <v>571</v>
      </c>
      <c r="B5" s="5" t="n">
        <v>2500</v>
      </c>
    </row>
    <row r="6" spans="1:9">
      <c r="A6" s="4" t="s">
        <v>572</v>
      </c>
      <c r="B6" s="5" t="n">
        <v>2500</v>
      </c>
    </row>
    <row r="7" spans="1:9">
      <c r="A7" s="4" t="s">
        <v>573</v>
      </c>
      <c r="C7" s="5" t="n">
        <v>1400</v>
      </c>
    </row>
    <row r="8" spans="1:9">
      <c r="A8" s="4" t="s">
        <v>574</v>
      </c>
      <c r="B8" s="5" t="n">
        <v>1300</v>
      </c>
    </row>
    <row r="9" spans="1:9">
      <c r="A9" s="4" t="s">
        <v>575</v>
      </c>
      <c r="B9" s="5" t="n">
        <v>2500</v>
      </c>
    </row>
    <row r="10" spans="1:9">
      <c r="A10" s="4" t="s">
        <v>576</v>
      </c>
      <c r="B10" s="6" t="n">
        <v>300</v>
      </c>
    </row>
    <row r="11" spans="1:9">
      <c r="A11" s="4" t="s">
        <v>577</v>
      </c>
      <c r="B11" s="4" t="s">
        <v>436</v>
      </c>
    </row>
    <row r="12" spans="1:9">
      <c r="A12" s="4" t="s">
        <v>578</v>
      </c>
      <c r="F12" s="6" t="n">
        <v>9227</v>
      </c>
    </row>
    <row r="13" spans="1:9">
      <c r="A13" s="4" t="s">
        <v>579</v>
      </c>
      <c r="C13" s="6" t="n">
        <v>4791</v>
      </c>
      <c r="F13" s="5" t="n">
        <v>8947</v>
      </c>
    </row>
    <row r="14" spans="1:9">
      <c r="A14" s="4" t="s">
        <v>580</v>
      </c>
    </row>
    <row r="15" spans="1:9">
      <c r="A15" s="3" t="s">
        <v>552</v>
      </c>
    </row>
    <row r="16" spans="1:9">
      <c r="A16" s="4" t="s">
        <v>578</v>
      </c>
      <c r="E16" s="6" t="n">
        <v>2200</v>
      </c>
    </row>
    <row r="17" spans="1:9">
      <c r="A17" s="4" t="s">
        <v>579</v>
      </c>
      <c r="E17" s="6" t="n">
        <v>2200</v>
      </c>
    </row>
    <row r="18" spans="1:9">
      <c r="A18" s="4" t="s">
        <v>581</v>
      </c>
    </row>
    <row r="19" spans="1:9">
      <c r="A19" s="3" t="s">
        <v>552</v>
      </c>
    </row>
    <row r="20" spans="1:9">
      <c r="A20" s="4" t="s">
        <v>578</v>
      </c>
      <c r="F20" s="5" t="n">
        <v>7800</v>
      </c>
    </row>
    <row r="21" spans="1:9">
      <c r="A21" s="4" t="s">
        <v>579</v>
      </c>
      <c r="F21" s="6" t="n">
        <v>7800</v>
      </c>
    </row>
    <row r="22" spans="1:9">
      <c r="A22" s="4" t="s">
        <v>582</v>
      </c>
    </row>
    <row r="23" spans="1:9">
      <c r="A23" s="3" t="s">
        <v>552</v>
      </c>
    </row>
    <row r="24" spans="1:9">
      <c r="A24" s="4" t="s">
        <v>583</v>
      </c>
      <c r="B24" s="5" t="n">
        <v>4346</v>
      </c>
      <c r="C24" s="5" t="n">
        <v>2933</v>
      </c>
    </row>
    <row r="25" spans="1:9">
      <c r="A25" s="4" t="s">
        <v>481</v>
      </c>
    </row>
    <row r="26" spans="1:9">
      <c r="A26" s="3" t="s">
        <v>552</v>
      </c>
    </row>
    <row r="27" spans="1:9">
      <c r="A27" s="4" t="s">
        <v>583</v>
      </c>
      <c r="B27" s="5" t="n">
        <v>11974</v>
      </c>
      <c r="C27" s="5" t="n">
        <v>1196</v>
      </c>
    </row>
    <row r="28" spans="1:9">
      <c r="A28" s="4" t="s">
        <v>584</v>
      </c>
    </row>
    <row r="29" spans="1:9">
      <c r="A29" s="3" t="s">
        <v>552</v>
      </c>
    </row>
    <row r="30" spans="1:9">
      <c r="A30" s="4" t="s">
        <v>84</v>
      </c>
      <c r="B30" s="6" t="n">
        <v>1413</v>
      </c>
      <c r="C30" s="6" t="n">
        <v>1889</v>
      </c>
      <c r="G30" s="6" t="n">
        <v>1895</v>
      </c>
    </row>
    <row r="31" spans="1:9"/>
    <row r="32" spans="1:9">
      <c r="A32" s="4" t="s">
        <v>76</v>
      </c>
      <c r="B32" s="4" t="s">
        <v>115</v>
      </c>
    </row>
  </sheetData>
  <mergeCells count="7">
    <mergeCell ref="A1:A2"/>
    <mergeCell ref="B1:D1"/>
    <mergeCell ref="G1:H1"/>
    <mergeCell ref="C2:D2"/>
    <mergeCell ref="G2:H2"/>
    <mergeCell ref="A31:I31"/>
    <mergeCell ref="B32:I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585</v>
      </c>
      <c r="C1" s="2" t="s">
        <v>71</v>
      </c>
      <c r="D1" s="2" t="s">
        <v>72</v>
      </c>
      <c r="F1" s="2" t="s">
        <v>73</v>
      </c>
    </row>
    <row r="2" spans="1:7">
      <c r="A2" s="3" t="s">
        <v>230</v>
      </c>
    </row>
    <row r="3" spans="1:7">
      <c r="A3" s="4" t="s">
        <v>586</v>
      </c>
      <c r="C3" s="6" t="n">
        <v>207</v>
      </c>
      <c r="D3" s="6" t="n">
        <v>25</v>
      </c>
      <c r="F3" s="6" t="n">
        <v>61</v>
      </c>
    </row>
    <row r="4" spans="1:7">
      <c r="A4" s="4" t="s">
        <v>587</v>
      </c>
      <c r="C4" s="5" t="n">
        <v>9585</v>
      </c>
      <c r="D4" s="5" t="n">
        <v>8785</v>
      </c>
      <c r="F4" s="5" t="n">
        <v>8466</v>
      </c>
    </row>
    <row r="5" spans="1:7">
      <c r="A5" s="4" t="s">
        <v>588</v>
      </c>
      <c r="C5" s="5" t="n">
        <v>5</v>
      </c>
      <c r="D5" s="5" t="n">
        <v>10</v>
      </c>
      <c r="F5" s="5" t="n">
        <v>3</v>
      </c>
    </row>
    <row r="6" spans="1:7">
      <c r="A6" s="4" t="s">
        <v>589</v>
      </c>
      <c r="C6" s="5" t="n">
        <v>1814</v>
      </c>
      <c r="D6" s="5" t="n">
        <v>1103</v>
      </c>
      <c r="F6" s="5" t="n">
        <v>994</v>
      </c>
    </row>
    <row r="7" spans="1:7">
      <c r="A7" s="4" t="s">
        <v>590</v>
      </c>
      <c r="C7" s="5" t="n">
        <v>3</v>
      </c>
      <c r="D7" s="5" t="n">
        <v>0</v>
      </c>
      <c r="F7" s="5" t="n">
        <v>13</v>
      </c>
    </row>
    <row r="8" spans="1:7">
      <c r="A8" s="4" t="s">
        <v>591</v>
      </c>
      <c r="C8" s="5" t="n">
        <v>420</v>
      </c>
      <c r="D8" s="5" t="n">
        <v>361</v>
      </c>
      <c r="F8" s="5" t="n">
        <v>340</v>
      </c>
    </row>
    <row r="9" spans="1:7">
      <c r="A9" s="4" t="s">
        <v>454</v>
      </c>
      <c r="C9" s="5" t="n">
        <v>12033</v>
      </c>
      <c r="D9" s="5" t="n">
        <v>10284</v>
      </c>
      <c r="F9" s="5" t="n">
        <v>9876</v>
      </c>
    </row>
    <row r="10" spans="1:7">
      <c r="A10" s="4" t="s">
        <v>586</v>
      </c>
      <c r="C10" s="5" t="n">
        <v>207</v>
      </c>
      <c r="D10" s="5" t="n">
        <v>25</v>
      </c>
      <c r="F10" s="5" t="n">
        <v>61</v>
      </c>
    </row>
    <row r="11" spans="1:7">
      <c r="A11" s="4" t="s">
        <v>587</v>
      </c>
      <c r="C11" s="5" t="n">
        <v>9585</v>
      </c>
      <c r="D11" s="5" t="n">
        <v>7295</v>
      </c>
      <c r="F11" s="5" t="n">
        <v>6545</v>
      </c>
    </row>
    <row r="12" spans="1:7">
      <c r="A12" s="4" t="s">
        <v>588</v>
      </c>
      <c r="C12" s="5" t="n">
        <v>5</v>
      </c>
      <c r="D12" s="5" t="n">
        <v>10</v>
      </c>
      <c r="F12" s="5" t="n">
        <v>3</v>
      </c>
    </row>
    <row r="13" spans="1:7">
      <c r="A13" s="4" t="s">
        <v>589</v>
      </c>
      <c r="C13" s="5" t="n">
        <v>1814</v>
      </c>
      <c r="D13" s="5" t="n">
        <v>1103</v>
      </c>
      <c r="F13" s="5" t="n">
        <v>994</v>
      </c>
    </row>
    <row r="14" spans="1:7">
      <c r="A14" s="4" t="s">
        <v>590</v>
      </c>
      <c r="C14" s="5" t="n">
        <v>3</v>
      </c>
      <c r="D14" s="5" t="n">
        <v>-1</v>
      </c>
      <c r="F14" s="5" t="n">
        <v>13</v>
      </c>
    </row>
    <row r="15" spans="1:7">
      <c r="A15" s="4" t="s">
        <v>591</v>
      </c>
      <c r="C15" s="5" t="n">
        <v>420</v>
      </c>
      <c r="D15" s="5" t="n">
        <v>361</v>
      </c>
      <c r="F15" s="5" t="n">
        <v>340</v>
      </c>
    </row>
    <row r="16" spans="1:7">
      <c r="A16" s="4" t="s">
        <v>454</v>
      </c>
      <c r="C16" s="6" t="n">
        <v>12033</v>
      </c>
      <c r="D16" s="5" t="n">
        <v>8794</v>
      </c>
      <c r="E16" s="4" t="s">
        <v>76</v>
      </c>
      <c r="F16" s="5" t="n">
        <v>7955</v>
      </c>
      <c r="G16" s="4" t="s">
        <v>76</v>
      </c>
    </row>
    <row r="17" spans="1:7">
      <c r="A17" s="4" t="s">
        <v>587</v>
      </c>
      <c r="D17" s="5" t="n">
        <v>1489</v>
      </c>
      <c r="F17" s="5" t="n">
        <v>1921</v>
      </c>
    </row>
    <row r="18" spans="1:7">
      <c r="A18" s="4" t="s">
        <v>454</v>
      </c>
      <c r="B18" s="4" t="s">
        <v>76</v>
      </c>
      <c r="D18" s="6" t="n">
        <v>1489</v>
      </c>
      <c r="F18" s="6" t="n">
        <v>1921</v>
      </c>
    </row>
    <row r="19" spans="1:7"/>
    <row r="20" spans="1:7">
      <c r="A20" s="4" t="s">
        <v>76</v>
      </c>
      <c r="B20" s="4" t="s">
        <v>115</v>
      </c>
    </row>
  </sheetData>
  <mergeCells count="5">
    <mergeCell ref="A1:B1"/>
    <mergeCell ref="D1:E1"/>
    <mergeCell ref="F1:G1"/>
    <mergeCell ref="A19:F19"/>
    <mergeCell ref="B20:F2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2</v>
      </c>
      <c r="B1" s="2" t="s">
        <v>1</v>
      </c>
    </row>
    <row r="2" spans="1:7">
      <c r="B2" s="2" t="s">
        <v>71</v>
      </c>
      <c r="C2" s="2" t="s">
        <v>72</v>
      </c>
      <c r="D2" s="2" t="s">
        <v>593</v>
      </c>
      <c r="E2" s="2" t="s">
        <v>594</v>
      </c>
      <c r="F2" s="2" t="s">
        <v>595</v>
      </c>
      <c r="G2" s="2" t="s">
        <v>73</v>
      </c>
    </row>
    <row r="3" spans="1:7">
      <c r="A3" s="3" t="s">
        <v>596</v>
      </c>
    </row>
    <row r="4" spans="1:7">
      <c r="A4" s="4" t="s">
        <v>587</v>
      </c>
      <c r="B4" s="6" t="n">
        <v>9585</v>
      </c>
      <c r="C4" s="6" t="n">
        <v>8785</v>
      </c>
      <c r="G4" s="6" t="n">
        <v>8466</v>
      </c>
    </row>
    <row r="5" spans="1:7">
      <c r="A5" s="4" t="s">
        <v>597</v>
      </c>
      <c r="B5" s="5" t="n">
        <v>-333</v>
      </c>
    </row>
    <row r="6" spans="1:7">
      <c r="A6" s="4" t="s">
        <v>598</v>
      </c>
      <c r="D6" s="6" t="n">
        <v>-447</v>
      </c>
      <c r="E6" s="6" t="n">
        <v>-1140</v>
      </c>
    </row>
    <row r="7" spans="1:7">
      <c r="A7" s="4" t="s">
        <v>599</v>
      </c>
      <c r="B7" s="5" t="n">
        <v>432</v>
      </c>
      <c r="C7" s="5" t="n">
        <v>29</v>
      </c>
    </row>
    <row r="8" spans="1:7">
      <c r="A8" s="4" t="s">
        <v>600</v>
      </c>
      <c r="B8" s="5" t="n">
        <v>408</v>
      </c>
      <c r="C8" s="6" t="n">
        <v>235</v>
      </c>
      <c r="G8" s="6" t="n">
        <v>174</v>
      </c>
    </row>
    <row r="9" spans="1:7">
      <c r="A9" s="4" t="s">
        <v>601</v>
      </c>
    </row>
    <row r="10" spans="1:7">
      <c r="A10" s="3" t="s">
        <v>596</v>
      </c>
    </row>
    <row r="11" spans="1:7">
      <c r="A11" s="4" t="s">
        <v>587</v>
      </c>
      <c r="B11" s="6" t="n">
        <v>8125</v>
      </c>
    </row>
    <row r="12" spans="1:7">
      <c r="A12" s="4" t="s">
        <v>602</v>
      </c>
    </row>
    <row r="13" spans="1:7">
      <c r="A13" s="3" t="s">
        <v>596</v>
      </c>
    </row>
    <row r="14" spans="1:7">
      <c r="A14" s="4" t="s">
        <v>603</v>
      </c>
      <c r="F14" s="6" t="n">
        <v>1892</v>
      </c>
    </row>
    <row r="15" spans="1:7">
      <c r="A15" s="4" t="s">
        <v>604</v>
      </c>
      <c r="F15" s="6" t="n">
        <v>1785</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605</v>
      </c>
      <c r="C1" s="2" t="s">
        <v>71</v>
      </c>
      <c r="D1" s="2" t="s">
        <v>72</v>
      </c>
      <c r="F1" s="2" t="s">
        <v>73</v>
      </c>
    </row>
    <row r="2" spans="1:7">
      <c r="A2" s="3" t="s">
        <v>233</v>
      </c>
    </row>
    <row r="3" spans="1:7">
      <c r="A3" s="4" t="s">
        <v>606</v>
      </c>
      <c r="C3" s="6" t="n">
        <v>307</v>
      </c>
      <c r="D3" s="6" t="n">
        <v>259</v>
      </c>
      <c r="F3" s="6" t="n">
        <v>219</v>
      </c>
    </row>
    <row r="4" spans="1:7">
      <c r="A4" s="4" t="s">
        <v>607</v>
      </c>
      <c r="C4" s="5" t="n">
        <v>396</v>
      </c>
      <c r="D4" s="5" t="n">
        <v>284</v>
      </c>
      <c r="F4" s="5" t="n">
        <v>274</v>
      </c>
    </row>
    <row r="5" spans="1:7">
      <c r="A5" s="4" t="s">
        <v>608</v>
      </c>
      <c r="C5" s="5" t="n">
        <v>1023</v>
      </c>
      <c r="D5" s="5" t="n">
        <v>770</v>
      </c>
      <c r="F5" s="5" t="n">
        <v>267</v>
      </c>
    </row>
    <row r="6" spans="1:7">
      <c r="A6" s="4" t="s">
        <v>310</v>
      </c>
      <c r="C6" s="5" t="n">
        <v>1727</v>
      </c>
      <c r="D6" s="5" t="n">
        <v>1313</v>
      </c>
      <c r="F6" s="5" t="n">
        <v>760</v>
      </c>
    </row>
    <row r="7" spans="1:7">
      <c r="A7" s="4" t="s">
        <v>609</v>
      </c>
      <c r="F7" s="5" t="n">
        <v>0</v>
      </c>
    </row>
    <row r="8" spans="1:7">
      <c r="A8" s="4" t="s">
        <v>607</v>
      </c>
      <c r="F8" s="5" t="n">
        <v>31</v>
      </c>
    </row>
    <row r="9" spans="1:7">
      <c r="A9" s="4" t="s">
        <v>78</v>
      </c>
      <c r="B9" s="4" t="s">
        <v>76</v>
      </c>
      <c r="F9" s="5" t="n">
        <v>31</v>
      </c>
    </row>
    <row r="10" spans="1:7">
      <c r="A10" s="4" t="s">
        <v>606</v>
      </c>
      <c r="C10" s="5" t="n">
        <v>307</v>
      </c>
      <c r="D10" s="5" t="n">
        <v>259</v>
      </c>
      <c r="F10" s="5" t="n">
        <v>219</v>
      </c>
    </row>
    <row r="11" spans="1:7">
      <c r="A11" s="4" t="s">
        <v>609</v>
      </c>
      <c r="C11" s="5" t="n">
        <v>0</v>
      </c>
      <c r="F11" s="5" t="n">
        <v>0</v>
      </c>
    </row>
    <row r="12" spans="1:7">
      <c r="A12" s="4" t="s">
        <v>607</v>
      </c>
      <c r="C12" s="5" t="n">
        <v>396</v>
      </c>
      <c r="D12" s="5" t="n">
        <v>284</v>
      </c>
      <c r="F12" s="5" t="n">
        <v>243</v>
      </c>
    </row>
    <row r="13" spans="1:7">
      <c r="A13" s="4" t="s">
        <v>86</v>
      </c>
      <c r="C13" s="6" t="n">
        <v>1727</v>
      </c>
      <c r="D13" s="6" t="n">
        <v>1313</v>
      </c>
      <c r="E13" s="4" t="s">
        <v>76</v>
      </c>
      <c r="F13" s="6" t="n">
        <v>729</v>
      </c>
      <c r="G13" s="4" t="s">
        <v>76</v>
      </c>
    </row>
    <row r="14" spans="1:7"/>
    <row r="15" spans="1:7">
      <c r="A15" s="4" t="s">
        <v>76</v>
      </c>
      <c r="B15" s="4" t="s">
        <v>115</v>
      </c>
    </row>
  </sheetData>
  <mergeCells count="5">
    <mergeCell ref="A1:B1"/>
    <mergeCell ref="D1:E1"/>
    <mergeCell ref="F1:G1"/>
    <mergeCell ref="A14:F14"/>
    <mergeCell ref="B15:F1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71</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71</v>
      </c>
      <c r="C2" s="2" t="s">
        <v>72</v>
      </c>
      <c r="D2" s="2" t="s">
        <v>73</v>
      </c>
    </row>
    <row r="3" spans="1:4">
      <c r="A3" s="3" t="s">
        <v>233</v>
      </c>
    </row>
    <row r="4" spans="1:4">
      <c r="A4" s="4" t="s">
        <v>611</v>
      </c>
      <c r="B4" s="6" t="n">
        <v>1023</v>
      </c>
      <c r="C4" s="6" t="n">
        <v>770</v>
      </c>
      <c r="D4" s="6" t="n">
        <v>267</v>
      </c>
    </row>
    <row r="5" spans="1:4">
      <c r="A5" s="4" t="s">
        <v>612</v>
      </c>
      <c r="B5" s="5" t="n">
        <v>18132</v>
      </c>
      <c r="C5" s="5" t="n">
        <v>27911</v>
      </c>
    </row>
    <row r="6" spans="1:4">
      <c r="A6" s="4" t="s">
        <v>613</v>
      </c>
      <c r="C6" s="6" t="n">
        <v>1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14</v>
      </c>
      <c r="B1" s="2" t="s">
        <v>71</v>
      </c>
      <c r="C1" s="2" t="s">
        <v>72</v>
      </c>
      <c r="D1" s="2" t="s">
        <v>73</v>
      </c>
    </row>
    <row r="2" spans="1:4">
      <c r="A2" s="3" t="s">
        <v>236</v>
      </c>
    </row>
    <row r="3" spans="1:4">
      <c r="A3" s="4" t="s">
        <v>615</v>
      </c>
      <c r="B3" s="6" t="n">
        <v>1968</v>
      </c>
      <c r="C3" s="6" t="n">
        <v>2078</v>
      </c>
      <c r="D3" s="6" t="n">
        <v>17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1"/>
    <col customWidth="1" max="7" min="7" width="4"/>
    <col customWidth="1" max="8" min="8" width="21"/>
    <col customWidth="1" max="9" min="9" width="4"/>
    <col customWidth="1" max="10" min="10" width="21"/>
  </cols>
  <sheetData>
    <row r="1" spans="1:10">
      <c r="A1" s="1" t="s">
        <v>616</v>
      </c>
      <c r="B1" s="2" t="s">
        <v>617</v>
      </c>
      <c r="C1" s="2" t="s">
        <v>618</v>
      </c>
      <c r="D1" s="2" t="s">
        <v>619</v>
      </c>
      <c r="E1" s="2" t="s">
        <v>423</v>
      </c>
      <c r="F1" s="2" t="s">
        <v>425</v>
      </c>
      <c r="H1" s="2" t="s">
        <v>427</v>
      </c>
      <c r="J1" s="2" t="s">
        <v>620</v>
      </c>
    </row>
    <row r="2" spans="1:10">
      <c r="A2" s="3" t="s">
        <v>621</v>
      </c>
    </row>
    <row r="3" spans="1:10">
      <c r="A3" s="4" t="s">
        <v>622</v>
      </c>
      <c r="E3" s="6" t="n">
        <v>18165000</v>
      </c>
      <c r="F3" s="6" t="n">
        <v>9104000</v>
      </c>
      <c r="H3" s="6" t="n">
        <v>8812000</v>
      </c>
    </row>
    <row r="4" spans="1:10">
      <c r="A4" s="4" t="s">
        <v>100</v>
      </c>
      <c r="E4" s="5" t="n">
        <v>14939000</v>
      </c>
      <c r="F4" s="5" t="n">
        <v>7255000</v>
      </c>
      <c r="G4" s="4" t="s">
        <v>76</v>
      </c>
      <c r="H4" s="5" t="n">
        <v>6978000</v>
      </c>
      <c r="I4" s="4" t="s">
        <v>76</v>
      </c>
    </row>
    <row r="5" spans="1:10">
      <c r="A5" s="4" t="s">
        <v>623</v>
      </c>
      <c r="E5" s="5" t="n">
        <v>66170000</v>
      </c>
      <c r="F5" s="5" t="n">
        <v>67024000</v>
      </c>
      <c r="G5" s="4" t="s">
        <v>127</v>
      </c>
      <c r="H5" s="5" t="n">
        <v>54189000</v>
      </c>
      <c r="I5" s="4" t="s">
        <v>127</v>
      </c>
    </row>
    <row r="6" spans="1:10">
      <c r="A6" s="4" t="s">
        <v>624</v>
      </c>
    </row>
    <row r="7" spans="1:10">
      <c r="A7" s="3" t="s">
        <v>621</v>
      </c>
    </row>
    <row r="8" spans="1:10">
      <c r="A8" s="4" t="s">
        <v>625</v>
      </c>
      <c r="E8" s="5" t="n">
        <v>6300000</v>
      </c>
    </row>
    <row r="9" spans="1:10">
      <c r="A9" s="4" t="s">
        <v>626</v>
      </c>
      <c r="E9" s="6" t="n">
        <v>180000000</v>
      </c>
    </row>
    <row r="10" spans="1:10">
      <c r="A10" s="4" t="s">
        <v>627</v>
      </c>
    </row>
    <row r="11" spans="1:10">
      <c r="A11" s="3" t="s">
        <v>621</v>
      </c>
    </row>
    <row r="12" spans="1:10">
      <c r="A12" s="4" t="s">
        <v>628</v>
      </c>
      <c r="F12" s="5" t="n">
        <v>183000</v>
      </c>
      <c r="H12" s="5" t="n">
        <v>166000</v>
      </c>
    </row>
    <row r="13" spans="1:10">
      <c r="A13" s="4" t="s">
        <v>629</v>
      </c>
    </row>
    <row r="14" spans="1:10">
      <c r="A14" s="3" t="s">
        <v>621</v>
      </c>
    </row>
    <row r="15" spans="1:10">
      <c r="A15" s="4" t="s">
        <v>630</v>
      </c>
      <c r="C15" s="4" t="s">
        <v>631</v>
      </c>
    </row>
    <row r="16" spans="1:10">
      <c r="A16" s="4" t="s">
        <v>632</v>
      </c>
    </row>
    <row r="17" spans="1:10">
      <c r="A17" s="3" t="s">
        <v>621</v>
      </c>
    </row>
    <row r="18" spans="1:10">
      <c r="A18" s="4" t="s">
        <v>633</v>
      </c>
      <c r="J18" s="6" t="n">
        <v>3229000</v>
      </c>
    </row>
    <row r="19" spans="1:10">
      <c r="A19" s="4" t="s">
        <v>634</v>
      </c>
    </row>
    <row r="20" spans="1:10">
      <c r="A20" s="3" t="s">
        <v>621</v>
      </c>
    </row>
    <row r="21" spans="1:10">
      <c r="A21" s="4" t="s">
        <v>635</v>
      </c>
      <c r="J21" s="6" t="n">
        <v>3947000</v>
      </c>
    </row>
    <row r="22" spans="1:10">
      <c r="A22" s="4" t="s">
        <v>636</v>
      </c>
    </row>
    <row r="23" spans="1:10">
      <c r="A23" s="3" t="s">
        <v>621</v>
      </c>
    </row>
    <row r="24" spans="1:10">
      <c r="A24" s="4" t="s">
        <v>628</v>
      </c>
      <c r="H24" s="5" t="n">
        <v>-134000</v>
      </c>
    </row>
    <row r="25" spans="1:10">
      <c r="A25" s="4" t="s">
        <v>637</v>
      </c>
      <c r="F25" s="5" t="n">
        <v>66000</v>
      </c>
    </row>
    <row r="26" spans="1:10">
      <c r="A26" s="4" t="s">
        <v>638</v>
      </c>
    </row>
    <row r="27" spans="1:10">
      <c r="A27" s="3" t="s">
        <v>621</v>
      </c>
    </row>
    <row r="28" spans="1:10">
      <c r="A28" s="4" t="s">
        <v>639</v>
      </c>
      <c r="E28" s="4" t="s">
        <v>640</v>
      </c>
    </row>
    <row r="29" spans="1:10">
      <c r="A29" s="4" t="s">
        <v>641</v>
      </c>
    </row>
    <row r="30" spans="1:10">
      <c r="A30" s="3" t="s">
        <v>621</v>
      </c>
    </row>
    <row r="31" spans="1:10">
      <c r="A31" s="4" t="s">
        <v>628</v>
      </c>
      <c r="H31" s="5" t="n">
        <v>-134000</v>
      </c>
    </row>
    <row r="32" spans="1:10">
      <c r="A32" s="4" t="s">
        <v>639</v>
      </c>
      <c r="E32" s="4" t="s">
        <v>640</v>
      </c>
    </row>
    <row r="33" spans="1:10">
      <c r="A33" s="4" t="s">
        <v>637</v>
      </c>
      <c r="F33" s="5" t="n">
        <v>66000</v>
      </c>
    </row>
    <row r="34" spans="1:10">
      <c r="A34" s="4" t="s">
        <v>642</v>
      </c>
    </row>
    <row r="35" spans="1:10">
      <c r="A35" s="3" t="s">
        <v>621</v>
      </c>
    </row>
    <row r="36" spans="1:10">
      <c r="A36" s="4" t="s">
        <v>628</v>
      </c>
      <c r="H36" s="5" t="n">
        <v>-108000</v>
      </c>
    </row>
    <row r="37" spans="1:10">
      <c r="A37" s="4" t="s">
        <v>639</v>
      </c>
      <c r="E37" s="4" t="s">
        <v>640</v>
      </c>
    </row>
    <row r="38" spans="1:10">
      <c r="A38" s="4" t="s">
        <v>637</v>
      </c>
      <c r="F38" s="5" t="n">
        <v>52000</v>
      </c>
    </row>
    <row r="39" spans="1:10">
      <c r="A39" s="4" t="s">
        <v>643</v>
      </c>
    </row>
    <row r="40" spans="1:10">
      <c r="A40" s="3" t="s">
        <v>621</v>
      </c>
    </row>
    <row r="41" spans="1:10">
      <c r="A41" s="4" t="s">
        <v>623</v>
      </c>
      <c r="D41" s="6" t="n">
        <v>2300000</v>
      </c>
    </row>
    <row r="42" spans="1:10">
      <c r="A42" s="4" t="s">
        <v>644</v>
      </c>
      <c r="D42" s="4" t="s">
        <v>645</v>
      </c>
    </row>
    <row r="43" spans="1:10">
      <c r="A43" s="4" t="s">
        <v>646</v>
      </c>
      <c r="D43" s="4" t="s">
        <v>647</v>
      </c>
    </row>
    <row r="44" spans="1:10">
      <c r="A44" s="4" t="s">
        <v>648</v>
      </c>
      <c r="E44" s="4" t="s">
        <v>649</v>
      </c>
    </row>
    <row r="45" spans="1:10">
      <c r="A45" s="4" t="s">
        <v>650</v>
      </c>
      <c r="D45" s="4" t="s">
        <v>651</v>
      </c>
    </row>
    <row r="46" spans="1:10">
      <c r="A46" s="4" t="s">
        <v>652</v>
      </c>
      <c r="E46" s="4" t="s">
        <v>653</v>
      </c>
    </row>
    <row r="47" spans="1:10">
      <c r="A47" s="4" t="s">
        <v>654</v>
      </c>
    </row>
    <row r="48" spans="1:10">
      <c r="A48" s="3" t="s">
        <v>621</v>
      </c>
    </row>
    <row r="49" spans="1:10">
      <c r="A49" s="4" t="s">
        <v>655</v>
      </c>
      <c r="D49" s="6" t="n">
        <v>0</v>
      </c>
    </row>
    <row r="50" spans="1:10">
      <c r="A50" s="4" t="s">
        <v>656</v>
      </c>
    </row>
    <row r="51" spans="1:10">
      <c r="A51" s="3" t="s">
        <v>621</v>
      </c>
    </row>
    <row r="52" spans="1:10">
      <c r="A52" s="4" t="s">
        <v>657</v>
      </c>
      <c r="B52" s="5" t="n">
        <v>6081081</v>
      </c>
    </row>
    <row r="53" spans="1:10">
      <c r="A53" s="4" t="s">
        <v>658</v>
      </c>
      <c r="B53" s="13" t="n">
        <v>29.6</v>
      </c>
    </row>
    <row r="54" spans="1:10">
      <c r="A54" s="4" t="s">
        <v>659</v>
      </c>
      <c r="B54" s="6" t="n">
        <v>180000000</v>
      </c>
      <c r="H54" s="5" t="n">
        <v>180000000</v>
      </c>
    </row>
    <row r="55" spans="1:10">
      <c r="A55" s="4" t="s">
        <v>660</v>
      </c>
      <c r="B55" s="4" t="s">
        <v>661</v>
      </c>
    </row>
    <row r="56" spans="1:10">
      <c r="A56" s="4" t="s">
        <v>662</v>
      </c>
      <c r="B56" s="7" t="n">
        <v>22.77</v>
      </c>
    </row>
    <row r="57" spans="1:10">
      <c r="A57" s="4" t="s">
        <v>663</v>
      </c>
      <c r="B57" s="4" t="s">
        <v>664</v>
      </c>
    </row>
    <row r="58" spans="1:10">
      <c r="A58" s="4" t="s">
        <v>665</v>
      </c>
      <c r="E58" s="4" t="s">
        <v>666</v>
      </c>
    </row>
    <row r="59" spans="1:10">
      <c r="A59" s="4" t="s">
        <v>667</v>
      </c>
      <c r="B59" s="4" t="s">
        <v>668</v>
      </c>
    </row>
    <row r="60" spans="1:10">
      <c r="A60" s="4" t="s">
        <v>669</v>
      </c>
      <c r="E60" s="4" t="s">
        <v>670</v>
      </c>
    </row>
    <row r="61" spans="1:10">
      <c r="A61" s="4" t="s">
        <v>622</v>
      </c>
      <c r="E61" s="6" t="n">
        <v>165454000</v>
      </c>
      <c r="F61" s="5" t="n">
        <v>160489000</v>
      </c>
      <c r="H61" s="5" t="n">
        <v>155868000</v>
      </c>
    </row>
    <row r="62" spans="1:10">
      <c r="A62" s="4" t="s">
        <v>671</v>
      </c>
      <c r="E62" s="5" t="n">
        <v>1312000</v>
      </c>
      <c r="F62" s="5" t="n">
        <v>1312000</v>
      </c>
      <c r="H62" s="5" t="n">
        <v>1329000</v>
      </c>
    </row>
    <row r="63" spans="1:10">
      <c r="A63" s="4" t="s">
        <v>100</v>
      </c>
      <c r="E63" s="6" t="n">
        <v>164142000</v>
      </c>
      <c r="F63" s="6" t="n">
        <v>159176000</v>
      </c>
      <c r="H63" s="6" t="n">
        <v>154539000</v>
      </c>
    </row>
    <row r="64" spans="1:10">
      <c r="A64" s="4" t="s">
        <v>672</v>
      </c>
      <c r="E64" s="4" t="s">
        <v>673</v>
      </c>
    </row>
    <row r="65" spans="1:10">
      <c r="A65" s="4" t="s">
        <v>674</v>
      </c>
    </row>
    <row r="66" spans="1:10">
      <c r="A66" s="3" t="s">
        <v>621</v>
      </c>
    </row>
    <row r="67" spans="1:10">
      <c r="A67" s="4" t="s">
        <v>663</v>
      </c>
      <c r="B67" s="4" t="s">
        <v>675</v>
      </c>
      <c r="E67" s="4" t="s">
        <v>675</v>
      </c>
    </row>
    <row r="68" spans="1:10">
      <c r="A68" s="4" t="s">
        <v>676</v>
      </c>
    </row>
    <row r="69" spans="1:10">
      <c r="A69" s="3" t="s">
        <v>621</v>
      </c>
    </row>
    <row r="70" spans="1:10">
      <c r="A70" s="4" t="s">
        <v>677</v>
      </c>
      <c r="C70" s="6" t="n">
        <v>14800000</v>
      </c>
    </row>
    <row r="71" spans="1:10"/>
    <row r="72" spans="1:10">
      <c r="A72" s="4" t="s">
        <v>76</v>
      </c>
      <c r="B72" s="4" t="s">
        <v>115</v>
      </c>
    </row>
    <row r="73" spans="1:10">
      <c r="A73" s="4" t="s">
        <v>127</v>
      </c>
      <c r="B73" s="4" t="s">
        <v>136</v>
      </c>
    </row>
  </sheetData>
  <mergeCells count="5">
    <mergeCell ref="F1:G1"/>
    <mergeCell ref="H1:I1"/>
    <mergeCell ref="A71:J71"/>
    <mergeCell ref="B72:J72"/>
    <mergeCell ref="B73:J7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78</v>
      </c>
      <c r="B1" s="2" t="s">
        <v>71</v>
      </c>
      <c r="C1" s="2" t="s">
        <v>72</v>
      </c>
      <c r="E1" s="2" t="s">
        <v>73</v>
      </c>
    </row>
    <row r="2" spans="1:6">
      <c r="A2" s="3" t="s">
        <v>621</v>
      </c>
    </row>
    <row r="3" spans="1:6">
      <c r="A3" s="4" t="s">
        <v>622</v>
      </c>
      <c r="B3" s="6" t="n">
        <v>18165</v>
      </c>
      <c r="C3" s="6" t="n">
        <v>9104</v>
      </c>
      <c r="E3" s="6" t="n">
        <v>8812</v>
      </c>
    </row>
    <row r="4" spans="1:6">
      <c r="A4" s="4" t="s">
        <v>93</v>
      </c>
      <c r="B4" s="5" t="n">
        <v>3226</v>
      </c>
      <c r="C4" s="5" t="n">
        <v>1848</v>
      </c>
      <c r="D4" s="4" t="s">
        <v>76</v>
      </c>
      <c r="E4" s="5" t="n">
        <v>1834</v>
      </c>
      <c r="F4" s="4" t="s">
        <v>76</v>
      </c>
    </row>
    <row r="5" spans="1:6">
      <c r="A5" s="4" t="s">
        <v>100</v>
      </c>
      <c r="B5" s="5" t="n">
        <v>14939</v>
      </c>
      <c r="C5" s="5" t="n">
        <v>7255</v>
      </c>
      <c r="D5" s="4" t="s">
        <v>76</v>
      </c>
      <c r="E5" s="5" t="n">
        <v>6978</v>
      </c>
      <c r="F5" s="4" t="s">
        <v>76</v>
      </c>
    </row>
    <row r="6" spans="1:6">
      <c r="A6" s="4" t="s">
        <v>679</v>
      </c>
    </row>
    <row r="7" spans="1:6">
      <c r="A7" s="3" t="s">
        <v>621</v>
      </c>
    </row>
    <row r="8" spans="1:6">
      <c r="A8" s="4" t="s">
        <v>622</v>
      </c>
      <c r="B8" s="5" t="n">
        <v>3229</v>
      </c>
      <c r="C8" s="5" t="n">
        <v>3229</v>
      </c>
      <c r="E8" s="5" t="n">
        <v>3407</v>
      </c>
    </row>
    <row r="9" spans="1:6">
      <c r="A9" s="4" t="s">
        <v>93</v>
      </c>
      <c r="E9" s="5" t="n">
        <v>178</v>
      </c>
    </row>
    <row r="10" spans="1:6">
      <c r="A10" s="4" t="s">
        <v>100</v>
      </c>
      <c r="B10" s="5" t="n">
        <v>3229</v>
      </c>
      <c r="C10" s="5" t="n">
        <v>3229</v>
      </c>
      <c r="E10" s="5" t="n">
        <v>3229</v>
      </c>
    </row>
    <row r="11" spans="1:6">
      <c r="A11" s="4" t="s">
        <v>680</v>
      </c>
    </row>
    <row r="12" spans="1:6">
      <c r="A12" s="3" t="s">
        <v>621</v>
      </c>
    </row>
    <row r="13" spans="1:6">
      <c r="A13" s="4" t="s">
        <v>622</v>
      </c>
      <c r="B13" s="5" t="n">
        <v>2645</v>
      </c>
      <c r="C13" s="5" t="n">
        <v>3964</v>
      </c>
      <c r="E13" s="5" t="n">
        <v>3488</v>
      </c>
    </row>
    <row r="14" spans="1:6">
      <c r="A14" s="4" t="s">
        <v>93</v>
      </c>
      <c r="B14" s="5" t="n">
        <v>1105</v>
      </c>
      <c r="C14" s="5" t="n">
        <v>1319</v>
      </c>
      <c r="E14" s="5" t="n">
        <v>1209</v>
      </c>
    </row>
    <row r="15" spans="1:6">
      <c r="A15" s="4" t="s">
        <v>100</v>
      </c>
      <c r="B15" s="5" t="n">
        <v>1540</v>
      </c>
      <c r="C15" s="5" t="n">
        <v>2645</v>
      </c>
      <c r="E15" s="5" t="n">
        <v>2279</v>
      </c>
    </row>
    <row r="16" spans="1:6">
      <c r="A16" s="4" t="s">
        <v>681</v>
      </c>
    </row>
    <row r="17" spans="1:6">
      <c r="A17" s="3" t="s">
        <v>621</v>
      </c>
    </row>
    <row r="18" spans="1:6">
      <c r="A18" s="4" t="s">
        <v>622</v>
      </c>
      <c r="B18" s="5" t="n">
        <v>12281</v>
      </c>
      <c r="C18" s="5" t="n">
        <v>1900</v>
      </c>
      <c r="E18" s="5" t="n">
        <v>1890</v>
      </c>
    </row>
    <row r="19" spans="1:6">
      <c r="A19" s="4" t="s">
        <v>93</v>
      </c>
      <c r="B19" s="5" t="n">
        <v>2112</v>
      </c>
      <c r="C19" s="5" t="n">
        <v>520</v>
      </c>
      <c r="E19" s="5" t="n">
        <v>420</v>
      </c>
    </row>
    <row r="20" spans="1:6">
      <c r="A20" s="4" t="s">
        <v>100</v>
      </c>
      <c r="B20" s="5" t="n">
        <v>10169</v>
      </c>
      <c r="C20" s="5" t="n">
        <v>1381</v>
      </c>
      <c r="E20" s="5" t="n">
        <v>1469</v>
      </c>
    </row>
    <row r="21" spans="1:6">
      <c r="A21" s="4" t="s">
        <v>682</v>
      </c>
    </row>
    <row r="22" spans="1:6">
      <c r="A22" s="3" t="s">
        <v>621</v>
      </c>
    </row>
    <row r="23" spans="1:6">
      <c r="A23" s="4" t="s">
        <v>622</v>
      </c>
      <c r="B23" s="5" t="n">
        <v>1</v>
      </c>
      <c r="C23" s="5" t="n">
        <v>3</v>
      </c>
      <c r="E23" s="5" t="n">
        <v>3</v>
      </c>
    </row>
    <row r="24" spans="1:6">
      <c r="A24" s="4" t="s">
        <v>93</v>
      </c>
      <c r="B24" s="5" t="n">
        <v>1</v>
      </c>
      <c r="C24" s="5" t="n">
        <v>3</v>
      </c>
      <c r="E24" s="5" t="n">
        <v>3</v>
      </c>
    </row>
    <row r="25" spans="1:6">
      <c r="A25" s="4" t="s">
        <v>683</v>
      </c>
    </row>
    <row r="26" spans="1:6">
      <c r="A26" s="3" t="s">
        <v>621</v>
      </c>
    </row>
    <row r="27" spans="1:6">
      <c r="A27" s="4" t="s">
        <v>622</v>
      </c>
      <c r="B27" s="5" t="n">
        <v>7</v>
      </c>
      <c r="C27" s="5" t="n">
        <v>7</v>
      </c>
      <c r="E27" s="5" t="n">
        <v>24</v>
      </c>
    </row>
    <row r="28" spans="1:6">
      <c r="A28" s="4" t="s">
        <v>93</v>
      </c>
      <c r="B28" s="6" t="n">
        <v>7</v>
      </c>
      <c r="C28" s="6" t="n">
        <v>7</v>
      </c>
      <c r="E28" s="6" t="n">
        <v>24</v>
      </c>
    </row>
    <row r="29" spans="1:6"/>
    <row r="30" spans="1:6">
      <c r="A30" s="4" t="s">
        <v>76</v>
      </c>
      <c r="B30" s="4" t="s">
        <v>115</v>
      </c>
    </row>
  </sheetData>
  <mergeCells count="4">
    <mergeCell ref="C1:D1"/>
    <mergeCell ref="E1:F1"/>
    <mergeCell ref="A29:F29"/>
    <mergeCell ref="B30:F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84</v>
      </c>
      <c r="B1" s="2" t="s">
        <v>1</v>
      </c>
    </row>
    <row r="2" spans="1:4">
      <c r="B2" s="2" t="s">
        <v>71</v>
      </c>
      <c r="C2" s="2" t="s">
        <v>72</v>
      </c>
      <c r="D2" s="2" t="s">
        <v>73</v>
      </c>
    </row>
    <row r="3" spans="1:4">
      <c r="A3" s="3" t="s">
        <v>621</v>
      </c>
    </row>
    <row r="4" spans="1:4">
      <c r="A4" s="4" t="s">
        <v>685</v>
      </c>
      <c r="B4" s="6" t="n">
        <v>3229</v>
      </c>
      <c r="C4" s="6" t="n">
        <v>3229</v>
      </c>
      <c r="D4" s="6" t="n">
        <v>3407</v>
      </c>
    </row>
    <row r="5" spans="1:4">
      <c r="A5" s="4" t="s">
        <v>629</v>
      </c>
    </row>
    <row r="6" spans="1:4">
      <c r="A6" s="3" t="s">
        <v>621</v>
      </c>
    </row>
    <row r="7" spans="1:4">
      <c r="A7" s="4" t="s">
        <v>686</v>
      </c>
      <c r="B7" s="4" t="s">
        <v>687</v>
      </c>
      <c r="C7" s="4" t="s">
        <v>687</v>
      </c>
      <c r="D7" s="4" t="s">
        <v>687</v>
      </c>
    </row>
    <row r="8" spans="1:4">
      <c r="A8" s="4" t="s">
        <v>688</v>
      </c>
      <c r="B8" s="6" t="n">
        <v>3229</v>
      </c>
      <c r="C8" s="6" t="n">
        <v>3229</v>
      </c>
      <c r="D8" s="6" t="n">
        <v>3229</v>
      </c>
    </row>
    <row r="9" spans="1:4">
      <c r="A9" s="4" t="s">
        <v>689</v>
      </c>
      <c r="B9" s="5" t="n">
        <v>3229</v>
      </c>
      <c r="C9" s="5" t="n">
        <v>3229</v>
      </c>
      <c r="D9" s="5" t="n">
        <v>3229</v>
      </c>
    </row>
    <row r="10" spans="1:4">
      <c r="A10" s="4" t="s">
        <v>685</v>
      </c>
      <c r="B10" s="6" t="n">
        <v>3229</v>
      </c>
      <c r="C10" s="6" t="n">
        <v>3229</v>
      </c>
      <c r="D10" s="6" t="n">
        <v>3229</v>
      </c>
    </row>
    <row r="11" spans="1:4">
      <c r="A11" s="4" t="s">
        <v>636</v>
      </c>
    </row>
    <row r="12" spans="1:4">
      <c r="A12" s="3" t="s">
        <v>621</v>
      </c>
    </row>
    <row r="13" spans="1:4">
      <c r="A13" s="4" t="s">
        <v>686</v>
      </c>
      <c r="D13" s="4" t="s">
        <v>690</v>
      </c>
    </row>
    <row r="14" spans="1:4">
      <c r="A14" s="4" t="s">
        <v>688</v>
      </c>
      <c r="D14" s="6" t="n">
        <v>250</v>
      </c>
    </row>
    <row r="15" spans="1:4">
      <c r="A15" s="4" t="s">
        <v>689</v>
      </c>
      <c r="D15" s="5" t="n">
        <v>200</v>
      </c>
    </row>
    <row r="16" spans="1:4">
      <c r="A16" s="4" t="s">
        <v>691</v>
      </c>
      <c r="D16" s="5" t="n">
        <v>-134</v>
      </c>
    </row>
    <row r="17" spans="1:4">
      <c r="A17" s="4" t="s">
        <v>692</v>
      </c>
      <c r="D17" s="5" t="n">
        <v>-2</v>
      </c>
    </row>
    <row r="18" spans="1:4">
      <c r="A18" s="4" t="s">
        <v>685</v>
      </c>
      <c r="D18" s="6" t="n">
        <v>64</v>
      </c>
    </row>
    <row r="19" spans="1:4">
      <c r="A19" s="4" t="s">
        <v>641</v>
      </c>
    </row>
    <row r="20" spans="1:4">
      <c r="A20" s="3" t="s">
        <v>621</v>
      </c>
    </row>
    <row r="21" spans="1:4">
      <c r="A21" s="4" t="s">
        <v>686</v>
      </c>
      <c r="D21" s="4" t="s">
        <v>690</v>
      </c>
    </row>
    <row r="22" spans="1:4">
      <c r="A22" s="4" t="s">
        <v>688</v>
      </c>
      <c r="D22" s="6" t="n">
        <v>250</v>
      </c>
    </row>
    <row r="23" spans="1:4">
      <c r="A23" s="4" t="s">
        <v>689</v>
      </c>
      <c r="D23" s="5" t="n">
        <v>200</v>
      </c>
    </row>
    <row r="24" spans="1:4">
      <c r="A24" s="4" t="s">
        <v>691</v>
      </c>
      <c r="D24" s="5" t="n">
        <v>-134</v>
      </c>
    </row>
    <row r="25" spans="1:4">
      <c r="A25" s="4" t="s">
        <v>692</v>
      </c>
      <c r="D25" s="5" t="n">
        <v>-2</v>
      </c>
    </row>
    <row r="26" spans="1:4">
      <c r="A26" s="4" t="s">
        <v>685</v>
      </c>
      <c r="D26" s="6" t="n">
        <v>64</v>
      </c>
    </row>
    <row r="27" spans="1:4">
      <c r="A27" s="4" t="s">
        <v>642</v>
      </c>
    </row>
    <row r="28" spans="1:4">
      <c r="A28" s="3" t="s">
        <v>621</v>
      </c>
    </row>
    <row r="29" spans="1:4">
      <c r="A29" s="4" t="s">
        <v>686</v>
      </c>
      <c r="D29" s="4" t="s">
        <v>690</v>
      </c>
    </row>
    <row r="30" spans="1:4">
      <c r="A30" s="4" t="s">
        <v>688</v>
      </c>
      <c r="D30" s="6" t="n">
        <v>200</v>
      </c>
    </row>
    <row r="31" spans="1:4">
      <c r="A31" s="4" t="s">
        <v>689</v>
      </c>
      <c r="D31" s="5" t="n">
        <v>160</v>
      </c>
    </row>
    <row r="32" spans="1:4">
      <c r="A32" s="4" t="s">
        <v>691</v>
      </c>
      <c r="D32" s="5" t="n">
        <v>-108</v>
      </c>
    </row>
    <row r="33" spans="1:4">
      <c r="A33" s="4" t="s">
        <v>692</v>
      </c>
      <c r="D33" s="5" t="n">
        <v>-2</v>
      </c>
    </row>
    <row r="34" spans="1:4">
      <c r="A34" s="4" t="s">
        <v>685</v>
      </c>
      <c r="D34" s="6" t="n">
        <v>5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70"/>
    <col customWidth="1" max="2" min="2" width="34"/>
    <col customWidth="1" max="3" min="3" width="34"/>
    <col customWidth="1" max="4" min="4" width="34"/>
  </cols>
  <sheetData>
    <row r="1" spans="1:4">
      <c r="A1" s="1" t="s">
        <v>693</v>
      </c>
      <c r="B1" s="2" t="s">
        <v>1</v>
      </c>
    </row>
    <row r="2" spans="1:4">
      <c r="B2" s="2" t="s">
        <v>694</v>
      </c>
      <c r="C2" s="2" t="s">
        <v>695</v>
      </c>
      <c r="D2" s="2" t="s">
        <v>696</v>
      </c>
    </row>
    <row r="3" spans="1:4">
      <c r="A3" s="3" t="s">
        <v>621</v>
      </c>
    </row>
    <row r="4" spans="1:4">
      <c r="A4" s="4" t="s">
        <v>622</v>
      </c>
      <c r="B4" s="6" t="n">
        <v>18165</v>
      </c>
      <c r="C4" s="6" t="n">
        <v>9104</v>
      </c>
      <c r="D4" s="6" t="n">
        <v>8812</v>
      </c>
    </row>
    <row r="5" spans="1:4">
      <c r="A5" s="4" t="s">
        <v>680</v>
      </c>
    </row>
    <row r="6" spans="1:4">
      <c r="A6" s="3" t="s">
        <v>621</v>
      </c>
    </row>
    <row r="7" spans="1:4">
      <c r="A7" s="4" t="s">
        <v>622</v>
      </c>
      <c r="B7" s="5" t="n">
        <v>2645</v>
      </c>
      <c r="C7" s="5" t="n">
        <v>3964</v>
      </c>
      <c r="D7" s="5" t="n">
        <v>3488</v>
      </c>
    </row>
    <row r="8" spans="1:4">
      <c r="A8" s="4" t="s">
        <v>697</v>
      </c>
      <c r="B8" s="6" t="n">
        <v>2645</v>
      </c>
      <c r="C8" s="6" t="n">
        <v>3964</v>
      </c>
    </row>
    <row r="9" spans="1:4">
      <c r="A9" s="4" t="s">
        <v>698</v>
      </c>
    </row>
    <row r="10" spans="1:4">
      <c r="A10" s="3" t="s">
        <v>621</v>
      </c>
    </row>
    <row r="11" spans="1:4">
      <c r="A11" s="4" t="s">
        <v>697</v>
      </c>
      <c r="D11" s="6" t="n">
        <v>3488</v>
      </c>
    </row>
    <row r="12" spans="1:4">
      <c r="A12" s="4" t="s">
        <v>699</v>
      </c>
    </row>
    <row r="13" spans="1:4">
      <c r="A13" s="3" t="s">
        <v>621</v>
      </c>
    </row>
    <row r="14" spans="1:4">
      <c r="A14" s="4" t="s">
        <v>665</v>
      </c>
      <c r="B14" s="4" t="s">
        <v>653</v>
      </c>
      <c r="C14" s="4" t="s">
        <v>653</v>
      </c>
    </row>
    <row r="15" spans="1:4">
      <c r="A15" s="4" t="s">
        <v>700</v>
      </c>
      <c r="B15" s="5" t="n">
        <v>600</v>
      </c>
      <c r="C15" s="5" t="n">
        <v>600</v>
      </c>
    </row>
    <row r="16" spans="1:4">
      <c r="A16" s="4" t="s">
        <v>663</v>
      </c>
      <c r="B16" s="4" t="s">
        <v>701</v>
      </c>
      <c r="C16" s="4" t="s">
        <v>701</v>
      </c>
    </row>
    <row r="17" spans="1:4">
      <c r="A17" s="4" t="s">
        <v>622</v>
      </c>
      <c r="B17" s="6" t="n">
        <v>0</v>
      </c>
      <c r="C17" s="6" t="n">
        <v>0</v>
      </c>
    </row>
    <row r="18" spans="1:4">
      <c r="A18" s="4" t="s">
        <v>702</v>
      </c>
      <c r="B18" s="4" t="s">
        <v>703</v>
      </c>
      <c r="C18" s="4" t="s">
        <v>703</v>
      </c>
    </row>
    <row r="19" spans="1:4">
      <c r="A19" s="4" t="s">
        <v>697</v>
      </c>
      <c r="B19" s="6" t="n">
        <v>226</v>
      </c>
      <c r="C19" s="6" t="n">
        <v>376</v>
      </c>
    </row>
    <row r="20" spans="1:4">
      <c r="A20" s="4" t="s">
        <v>704</v>
      </c>
    </row>
    <row r="21" spans="1:4">
      <c r="A21" s="3" t="s">
        <v>621</v>
      </c>
    </row>
    <row r="22" spans="1:4">
      <c r="A22" s="4" t="s">
        <v>665</v>
      </c>
      <c r="D22" s="4" t="s">
        <v>653</v>
      </c>
    </row>
    <row r="23" spans="1:4">
      <c r="A23" s="4" t="s">
        <v>700</v>
      </c>
      <c r="D23" s="5" t="n">
        <v>600</v>
      </c>
    </row>
    <row r="24" spans="1:4">
      <c r="A24" s="4" t="s">
        <v>663</v>
      </c>
      <c r="D24" s="4" t="s">
        <v>701</v>
      </c>
    </row>
    <row r="25" spans="1:4">
      <c r="A25" s="4" t="s">
        <v>702</v>
      </c>
      <c r="D25" s="4" t="s">
        <v>703</v>
      </c>
    </row>
    <row r="26" spans="1:4">
      <c r="A26" s="4" t="s">
        <v>697</v>
      </c>
      <c r="D26" s="6" t="n">
        <v>525</v>
      </c>
    </row>
    <row r="27" spans="1:4">
      <c r="A27" s="4" t="s">
        <v>705</v>
      </c>
    </row>
    <row r="28" spans="1:4">
      <c r="A28" s="3" t="s">
        <v>621</v>
      </c>
    </row>
    <row r="29" spans="1:4">
      <c r="A29" s="4" t="s">
        <v>665</v>
      </c>
      <c r="B29" s="4" t="s">
        <v>706</v>
      </c>
      <c r="C29" s="4" t="s">
        <v>706</v>
      </c>
    </row>
    <row r="30" spans="1:4">
      <c r="A30" s="4" t="s">
        <v>700</v>
      </c>
      <c r="B30" s="5" t="n">
        <v>500</v>
      </c>
      <c r="C30" s="5" t="n">
        <v>500</v>
      </c>
    </row>
    <row r="31" spans="1:4">
      <c r="A31" s="4" t="s">
        <v>663</v>
      </c>
      <c r="B31" s="4" t="s">
        <v>707</v>
      </c>
      <c r="C31" s="4" t="s">
        <v>707</v>
      </c>
    </row>
    <row r="32" spans="1:4">
      <c r="A32" s="4" t="s">
        <v>702</v>
      </c>
      <c r="B32" s="4" t="s">
        <v>708</v>
      </c>
      <c r="C32" s="4" t="s">
        <v>708</v>
      </c>
    </row>
    <row r="33" spans="1:4">
      <c r="A33" s="4" t="s">
        <v>697</v>
      </c>
      <c r="B33" s="6" t="n">
        <v>135</v>
      </c>
      <c r="C33" s="6" t="n">
        <v>236</v>
      </c>
    </row>
    <row r="34" spans="1:4">
      <c r="A34" s="4" t="s">
        <v>709</v>
      </c>
    </row>
    <row r="35" spans="1:4">
      <c r="A35" s="3" t="s">
        <v>621</v>
      </c>
    </row>
    <row r="36" spans="1:4">
      <c r="A36" s="4" t="s">
        <v>665</v>
      </c>
      <c r="D36" s="4" t="s">
        <v>706</v>
      </c>
    </row>
    <row r="37" spans="1:4">
      <c r="A37" s="4" t="s">
        <v>700</v>
      </c>
      <c r="D37" s="5" t="n">
        <v>500</v>
      </c>
    </row>
    <row r="38" spans="1:4">
      <c r="A38" s="4" t="s">
        <v>663</v>
      </c>
      <c r="D38" s="4" t="s">
        <v>707</v>
      </c>
    </row>
    <row r="39" spans="1:4">
      <c r="A39" s="4" t="s">
        <v>702</v>
      </c>
      <c r="D39" s="4" t="s">
        <v>708</v>
      </c>
    </row>
    <row r="40" spans="1:4">
      <c r="A40" s="4" t="s">
        <v>697</v>
      </c>
      <c r="D40" s="6" t="n">
        <v>335</v>
      </c>
    </row>
    <row r="41" spans="1:4">
      <c r="A41" s="4" t="s">
        <v>710</v>
      </c>
    </row>
    <row r="42" spans="1:4">
      <c r="A42" s="3" t="s">
        <v>621</v>
      </c>
    </row>
    <row r="43" spans="1:4">
      <c r="A43" s="4" t="s">
        <v>665</v>
      </c>
      <c r="B43" s="4" t="s">
        <v>711</v>
      </c>
      <c r="C43" s="4" t="s">
        <v>711</v>
      </c>
    </row>
    <row r="44" spans="1:4">
      <c r="A44" s="4" t="s">
        <v>700</v>
      </c>
      <c r="B44" s="5" t="n">
        <v>1000</v>
      </c>
      <c r="C44" s="5" t="n">
        <v>1000</v>
      </c>
    </row>
    <row r="45" spans="1:4">
      <c r="A45" s="4" t="s">
        <v>663</v>
      </c>
      <c r="B45" s="4" t="s">
        <v>712</v>
      </c>
      <c r="C45" s="4" t="s">
        <v>712</v>
      </c>
    </row>
    <row r="46" spans="1:4">
      <c r="A46" s="4" t="s">
        <v>622</v>
      </c>
      <c r="B46" s="6" t="n">
        <v>0</v>
      </c>
      <c r="C46" s="6" t="n">
        <v>0</v>
      </c>
    </row>
    <row r="47" spans="1:4">
      <c r="A47" s="4" t="s">
        <v>702</v>
      </c>
      <c r="B47" s="4" t="s">
        <v>708</v>
      </c>
      <c r="C47" s="4" t="s">
        <v>708</v>
      </c>
    </row>
    <row r="48" spans="1:4">
      <c r="A48" s="4" t="s">
        <v>697</v>
      </c>
      <c r="B48" s="6" t="n">
        <v>554</v>
      </c>
      <c r="C48" s="6" t="n">
        <v>753</v>
      </c>
    </row>
    <row r="49" spans="1:4">
      <c r="A49" s="4" t="s">
        <v>713</v>
      </c>
    </row>
    <row r="50" spans="1:4">
      <c r="A50" s="3" t="s">
        <v>621</v>
      </c>
    </row>
    <row r="51" spans="1:4">
      <c r="A51" s="4" t="s">
        <v>665</v>
      </c>
      <c r="D51" s="4" t="s">
        <v>711</v>
      </c>
    </row>
    <row r="52" spans="1:4">
      <c r="A52" s="4" t="s">
        <v>700</v>
      </c>
      <c r="D52" s="5" t="n">
        <v>1000</v>
      </c>
    </row>
    <row r="53" spans="1:4">
      <c r="A53" s="4" t="s">
        <v>663</v>
      </c>
      <c r="D53" s="4" t="s">
        <v>712</v>
      </c>
    </row>
    <row r="54" spans="1:4">
      <c r="A54" s="4" t="s">
        <v>622</v>
      </c>
      <c r="D54" s="6" t="n">
        <v>500</v>
      </c>
    </row>
    <row r="55" spans="1:4">
      <c r="A55" s="4" t="s">
        <v>702</v>
      </c>
      <c r="D55" s="4" t="s">
        <v>708</v>
      </c>
    </row>
    <row r="56" spans="1:4">
      <c r="A56" s="4" t="s">
        <v>697</v>
      </c>
      <c r="D56" s="6" t="n">
        <v>451</v>
      </c>
    </row>
    <row r="57" spans="1:4">
      <c r="A57" s="4" t="s">
        <v>714</v>
      </c>
    </row>
    <row r="58" spans="1:4">
      <c r="A58" s="3" t="s">
        <v>621</v>
      </c>
    </row>
    <row r="59" spans="1:4">
      <c r="A59" s="4" t="s">
        <v>665</v>
      </c>
      <c r="B59" s="4" t="s">
        <v>715</v>
      </c>
      <c r="C59" s="4" t="s">
        <v>715</v>
      </c>
    </row>
    <row r="60" spans="1:4">
      <c r="A60" s="4" t="s">
        <v>700</v>
      </c>
      <c r="B60" s="5" t="n">
        <v>265</v>
      </c>
      <c r="C60" s="5" t="n">
        <v>265</v>
      </c>
    </row>
    <row r="61" spans="1:4">
      <c r="A61" s="4" t="s">
        <v>663</v>
      </c>
      <c r="B61" s="4" t="s">
        <v>712</v>
      </c>
      <c r="C61" s="4" t="s">
        <v>712</v>
      </c>
    </row>
    <row r="62" spans="1:4">
      <c r="A62" s="4" t="s">
        <v>702</v>
      </c>
      <c r="B62" s="4" t="s">
        <v>708</v>
      </c>
      <c r="C62" s="4" t="s">
        <v>708</v>
      </c>
    </row>
    <row r="63" spans="1:4">
      <c r="A63" s="4" t="s">
        <v>697</v>
      </c>
      <c r="B63" s="6" t="n">
        <v>111</v>
      </c>
      <c r="C63" s="6" t="n">
        <v>164</v>
      </c>
    </row>
    <row r="64" spans="1:4">
      <c r="A64" s="4" t="s">
        <v>716</v>
      </c>
    </row>
    <row r="65" spans="1:4">
      <c r="A65" s="3" t="s">
        <v>621</v>
      </c>
    </row>
    <row r="66" spans="1:4">
      <c r="A66" s="4" t="s">
        <v>665</v>
      </c>
      <c r="D66" s="4" t="s">
        <v>715</v>
      </c>
    </row>
    <row r="67" spans="1:4">
      <c r="A67" s="4" t="s">
        <v>663</v>
      </c>
      <c r="D67" s="4" t="s">
        <v>712</v>
      </c>
    </row>
    <row r="68" spans="1:4">
      <c r="A68" s="4" t="s">
        <v>702</v>
      </c>
      <c r="D68" s="4" t="s">
        <v>708</v>
      </c>
    </row>
    <row r="69" spans="1:4">
      <c r="A69" s="4" t="s">
        <v>697</v>
      </c>
      <c r="D69" s="6" t="n">
        <v>217</v>
      </c>
    </row>
    <row r="70" spans="1:4">
      <c r="A70" s="4" t="s">
        <v>717</v>
      </c>
    </row>
    <row r="71" spans="1:4">
      <c r="A71" s="3" t="s">
        <v>621</v>
      </c>
    </row>
    <row r="72" spans="1:4">
      <c r="A72" s="4" t="s">
        <v>665</v>
      </c>
      <c r="B72" s="4" t="s">
        <v>718</v>
      </c>
      <c r="C72" s="4" t="s">
        <v>718</v>
      </c>
    </row>
    <row r="73" spans="1:4">
      <c r="A73" s="4" t="s">
        <v>700</v>
      </c>
      <c r="B73" s="5" t="n">
        <v>500</v>
      </c>
      <c r="C73" s="5" t="n">
        <v>500</v>
      </c>
    </row>
    <row r="74" spans="1:4">
      <c r="A74" s="4" t="s">
        <v>663</v>
      </c>
      <c r="B74" s="4" t="s">
        <v>719</v>
      </c>
      <c r="C74" s="4" t="s">
        <v>719</v>
      </c>
    </row>
    <row r="75" spans="1:4">
      <c r="A75" s="4" t="s">
        <v>622</v>
      </c>
      <c r="B75" s="6" t="n">
        <v>0</v>
      </c>
      <c r="C75" s="6" t="n">
        <v>0</v>
      </c>
    </row>
    <row r="76" spans="1:4">
      <c r="A76" s="4" t="s">
        <v>702</v>
      </c>
      <c r="B76" s="4" t="s">
        <v>720</v>
      </c>
      <c r="C76" s="4" t="s">
        <v>720</v>
      </c>
    </row>
    <row r="77" spans="1:4">
      <c r="A77" s="4" t="s">
        <v>697</v>
      </c>
      <c r="B77" s="6" t="n">
        <v>0</v>
      </c>
      <c r="C77" s="6" t="n">
        <v>32</v>
      </c>
    </row>
    <row r="78" spans="1:4">
      <c r="A78" s="4" t="s">
        <v>721</v>
      </c>
    </row>
    <row r="79" spans="1:4">
      <c r="A79" s="3" t="s">
        <v>621</v>
      </c>
    </row>
    <row r="80" spans="1:4">
      <c r="A80" s="4" t="s">
        <v>665</v>
      </c>
      <c r="D80" s="4" t="s">
        <v>718</v>
      </c>
    </row>
    <row r="81" spans="1:4">
      <c r="A81" s="4" t="s">
        <v>700</v>
      </c>
      <c r="D81" s="5" t="n">
        <v>500</v>
      </c>
    </row>
    <row r="82" spans="1:4">
      <c r="A82" s="4" t="s">
        <v>663</v>
      </c>
      <c r="D82" s="4" t="s">
        <v>719</v>
      </c>
    </row>
    <row r="83" spans="1:4">
      <c r="A83" s="4" t="s">
        <v>702</v>
      </c>
      <c r="D83" s="4" t="s">
        <v>720</v>
      </c>
    </row>
    <row r="84" spans="1:4">
      <c r="A84" s="4" t="s">
        <v>697</v>
      </c>
      <c r="D84" s="6" t="n">
        <v>158</v>
      </c>
    </row>
    <row r="85" spans="1:4">
      <c r="A85" s="4" t="s">
        <v>722</v>
      </c>
    </row>
    <row r="86" spans="1:4">
      <c r="A86" s="3" t="s">
        <v>621</v>
      </c>
    </row>
    <row r="87" spans="1:4">
      <c r="A87" s="4" t="s">
        <v>665</v>
      </c>
      <c r="B87" s="4" t="s">
        <v>723</v>
      </c>
      <c r="C87" s="4" t="s">
        <v>723</v>
      </c>
    </row>
    <row r="88" spans="1:4">
      <c r="A88" s="4" t="s">
        <v>700</v>
      </c>
      <c r="B88" s="5" t="n">
        <v>1050</v>
      </c>
      <c r="C88" s="5" t="n">
        <v>1050</v>
      </c>
    </row>
    <row r="89" spans="1:4">
      <c r="A89" s="4" t="s">
        <v>663</v>
      </c>
      <c r="B89" s="4" t="s">
        <v>724</v>
      </c>
      <c r="C89" s="4" t="s">
        <v>724</v>
      </c>
    </row>
    <row r="90" spans="1:4">
      <c r="A90" s="4" t="s">
        <v>622</v>
      </c>
      <c r="B90" s="6" t="n">
        <v>0</v>
      </c>
      <c r="C90" s="6" t="n">
        <v>0</v>
      </c>
    </row>
    <row r="91" spans="1:4">
      <c r="A91" s="4" t="s">
        <v>702</v>
      </c>
      <c r="B91" s="4" t="s">
        <v>725</v>
      </c>
      <c r="C91" s="4" t="s">
        <v>725</v>
      </c>
    </row>
    <row r="92" spans="1:4">
      <c r="A92" s="4" t="s">
        <v>697</v>
      </c>
      <c r="B92" s="6" t="n">
        <v>525</v>
      </c>
      <c r="C92" s="6" t="n">
        <v>735</v>
      </c>
    </row>
    <row r="93" spans="1:4">
      <c r="A93" s="4" t="s">
        <v>726</v>
      </c>
    </row>
    <row r="94" spans="1:4">
      <c r="A94" s="3" t="s">
        <v>621</v>
      </c>
    </row>
    <row r="95" spans="1:4">
      <c r="A95" s="4" t="s">
        <v>665</v>
      </c>
      <c r="D95" s="4" t="s">
        <v>723</v>
      </c>
    </row>
    <row r="96" spans="1:4">
      <c r="A96" s="4" t="s">
        <v>700</v>
      </c>
      <c r="D96" s="5" t="n">
        <v>1050</v>
      </c>
    </row>
    <row r="97" spans="1:4">
      <c r="A97" s="4" t="s">
        <v>663</v>
      </c>
      <c r="D97" s="4" t="s">
        <v>724</v>
      </c>
    </row>
    <row r="98" spans="1:4">
      <c r="A98" s="4" t="s">
        <v>702</v>
      </c>
      <c r="D98" s="4" t="s">
        <v>725</v>
      </c>
    </row>
    <row r="99" spans="1:4">
      <c r="A99" s="4" t="s">
        <v>697</v>
      </c>
      <c r="D99" s="6" t="n">
        <v>945</v>
      </c>
    </row>
    <row r="100" spans="1:4">
      <c r="A100" s="4" t="s">
        <v>727</v>
      </c>
    </row>
    <row r="101" spans="1:4">
      <c r="A101" s="3" t="s">
        <v>621</v>
      </c>
    </row>
    <row r="102" spans="1:4">
      <c r="A102" s="4" t="s">
        <v>697</v>
      </c>
      <c r="B102" s="6" t="n">
        <v>14</v>
      </c>
      <c r="C102" s="6" t="n">
        <v>19</v>
      </c>
    </row>
    <row r="103" spans="1:4">
      <c r="A103" s="4" t="s">
        <v>728</v>
      </c>
    </row>
    <row r="104" spans="1:4">
      <c r="A104" s="3" t="s">
        <v>621</v>
      </c>
    </row>
    <row r="105" spans="1:4">
      <c r="A105" s="4" t="s">
        <v>697</v>
      </c>
      <c r="D105" s="6" t="n">
        <v>23</v>
      </c>
    </row>
    <row r="106" spans="1:4">
      <c r="A106" s="4" t="s">
        <v>729</v>
      </c>
    </row>
    <row r="107" spans="1:4">
      <c r="A107" s="3" t="s">
        <v>621</v>
      </c>
    </row>
    <row r="108" spans="1:4">
      <c r="A108" s="4" t="s">
        <v>665</v>
      </c>
      <c r="B108" s="4" t="s">
        <v>730</v>
      </c>
      <c r="C108" s="4" t="s">
        <v>730</v>
      </c>
    </row>
    <row r="109" spans="1:4">
      <c r="A109" s="4" t="s">
        <v>700</v>
      </c>
      <c r="B109" s="5" t="n">
        <v>500</v>
      </c>
      <c r="C109" s="5" t="n">
        <v>500</v>
      </c>
    </row>
    <row r="110" spans="1:4">
      <c r="A110" s="4" t="s">
        <v>663</v>
      </c>
      <c r="B110" s="4" t="s">
        <v>724</v>
      </c>
      <c r="C110" s="4" t="s">
        <v>724</v>
      </c>
    </row>
    <row r="111" spans="1:4">
      <c r="A111" s="4" t="s">
        <v>622</v>
      </c>
      <c r="B111" s="6" t="n">
        <v>0</v>
      </c>
      <c r="C111" s="6" t="n">
        <v>0</v>
      </c>
    </row>
    <row r="112" spans="1:4">
      <c r="A112" s="4" t="s">
        <v>702</v>
      </c>
      <c r="B112" s="4" t="s">
        <v>725</v>
      </c>
      <c r="C112" s="4" t="s">
        <v>725</v>
      </c>
    </row>
    <row r="113" spans="1:4">
      <c r="A113" s="4" t="s">
        <v>697</v>
      </c>
      <c r="B113" s="6" t="n">
        <v>177</v>
      </c>
      <c r="C113" s="6" t="n">
        <v>277</v>
      </c>
    </row>
    <row r="114" spans="1:4">
      <c r="A114" s="4" t="s">
        <v>731</v>
      </c>
    </row>
    <row r="115" spans="1:4">
      <c r="A115" s="3" t="s">
        <v>621</v>
      </c>
    </row>
    <row r="116" spans="1:4">
      <c r="A116" s="4" t="s">
        <v>665</v>
      </c>
      <c r="D116" s="4" t="s">
        <v>730</v>
      </c>
    </row>
    <row r="117" spans="1:4">
      <c r="A117" s="4" t="s">
        <v>700</v>
      </c>
      <c r="D117" s="5" t="n">
        <v>500</v>
      </c>
    </row>
    <row r="118" spans="1:4">
      <c r="A118" s="4" t="s">
        <v>663</v>
      </c>
      <c r="D118" s="4" t="s">
        <v>724</v>
      </c>
    </row>
    <row r="119" spans="1:4">
      <c r="A119" s="4" t="s">
        <v>702</v>
      </c>
      <c r="D119" s="4" t="s">
        <v>725</v>
      </c>
    </row>
    <row r="120" spans="1:4">
      <c r="A120" s="4" t="s">
        <v>697</v>
      </c>
      <c r="D120" s="6" t="n">
        <v>377</v>
      </c>
    </row>
    <row r="121" spans="1:4">
      <c r="A121" s="4" t="s">
        <v>732</v>
      </c>
    </row>
    <row r="122" spans="1:4">
      <c r="A122" s="3" t="s">
        <v>621</v>
      </c>
    </row>
    <row r="123" spans="1:4">
      <c r="A123" s="4" t="s">
        <v>665</v>
      </c>
      <c r="B123" s="4" t="s">
        <v>733</v>
      </c>
      <c r="C123" s="4" t="s">
        <v>733</v>
      </c>
    </row>
    <row r="124" spans="1:4">
      <c r="A124" s="4" t="s">
        <v>700</v>
      </c>
      <c r="B124" s="5" t="n">
        <v>500</v>
      </c>
      <c r="C124" s="5" t="n">
        <v>500</v>
      </c>
    </row>
    <row r="125" spans="1:4">
      <c r="A125" s="4" t="s">
        <v>663</v>
      </c>
      <c r="B125" s="4" t="s">
        <v>734</v>
      </c>
      <c r="C125" s="4" t="s">
        <v>734</v>
      </c>
    </row>
    <row r="126" spans="1:4">
      <c r="A126" s="4" t="s">
        <v>622</v>
      </c>
      <c r="B126" s="6" t="n">
        <v>0</v>
      </c>
      <c r="C126" s="6" t="n">
        <v>0</v>
      </c>
    </row>
    <row r="127" spans="1:4">
      <c r="A127" s="4" t="s">
        <v>702</v>
      </c>
      <c r="B127" s="4" t="s">
        <v>725</v>
      </c>
      <c r="C127" s="4" t="s">
        <v>725</v>
      </c>
    </row>
    <row r="128" spans="1:4">
      <c r="A128" s="4" t="s">
        <v>697</v>
      </c>
      <c r="B128" s="6" t="n">
        <v>0</v>
      </c>
      <c r="C128" s="6" t="n">
        <v>103</v>
      </c>
    </row>
    <row r="129" spans="1:4">
      <c r="A129" s="4" t="s">
        <v>735</v>
      </c>
    </row>
    <row r="130" spans="1:4">
      <c r="A130" s="3" t="s">
        <v>621</v>
      </c>
    </row>
    <row r="131" spans="1:4">
      <c r="A131" s="4" t="s">
        <v>665</v>
      </c>
      <c r="D131" s="4" t="s">
        <v>733</v>
      </c>
    </row>
    <row r="132" spans="1:4">
      <c r="A132" s="4" t="s">
        <v>700</v>
      </c>
      <c r="D132" s="5" t="n">
        <v>500</v>
      </c>
    </row>
    <row r="133" spans="1:4">
      <c r="A133" s="4" t="s">
        <v>663</v>
      </c>
      <c r="D133" s="4" t="s">
        <v>734</v>
      </c>
    </row>
    <row r="134" spans="1:4">
      <c r="A134" s="4" t="s">
        <v>702</v>
      </c>
      <c r="D134" s="4" t="s">
        <v>725</v>
      </c>
    </row>
    <row r="135" spans="1:4">
      <c r="A135" s="4" t="s">
        <v>697</v>
      </c>
      <c r="D135" s="6" t="n">
        <v>205</v>
      </c>
    </row>
    <row r="136" spans="1:4">
      <c r="A136" s="4" t="s">
        <v>736</v>
      </c>
    </row>
    <row r="137" spans="1:4">
      <c r="A137" s="3" t="s">
        <v>621</v>
      </c>
    </row>
    <row r="138" spans="1:4">
      <c r="A138" s="4" t="s">
        <v>665</v>
      </c>
      <c r="B138" s="4" t="s">
        <v>737</v>
      </c>
      <c r="C138" s="4" t="s">
        <v>737</v>
      </c>
    </row>
    <row r="139" spans="1:4">
      <c r="A139" s="4" t="s">
        <v>700</v>
      </c>
      <c r="B139" s="5" t="n">
        <v>800</v>
      </c>
      <c r="C139" s="5" t="n">
        <v>800</v>
      </c>
    </row>
    <row r="140" spans="1:4">
      <c r="A140" s="4" t="s">
        <v>663</v>
      </c>
      <c r="B140" s="4" t="s">
        <v>738</v>
      </c>
      <c r="C140" s="4" t="s">
        <v>738</v>
      </c>
    </row>
    <row r="141" spans="1:4">
      <c r="A141" s="4" t="s">
        <v>622</v>
      </c>
      <c r="B141" s="6" t="n">
        <v>0</v>
      </c>
      <c r="C141" s="6" t="n">
        <v>0</v>
      </c>
    </row>
    <row r="142" spans="1:4">
      <c r="A142" s="4" t="s">
        <v>702</v>
      </c>
      <c r="B142" s="4" t="s">
        <v>708</v>
      </c>
      <c r="C142" s="4" t="s">
        <v>708</v>
      </c>
    </row>
    <row r="143" spans="1:4">
      <c r="A143" s="4" t="s">
        <v>697</v>
      </c>
      <c r="B143" s="6" t="n">
        <v>537</v>
      </c>
      <c r="C143" s="6" t="n">
        <v>695</v>
      </c>
    </row>
    <row r="144" spans="1:4">
      <c r="A144" s="4" t="s">
        <v>739</v>
      </c>
    </row>
    <row r="145" spans="1:4">
      <c r="A145" s="3" t="s">
        <v>621</v>
      </c>
    </row>
    <row r="146" spans="1:4">
      <c r="A146" s="4" t="s">
        <v>665</v>
      </c>
      <c r="D146" s="4" t="s">
        <v>737</v>
      </c>
    </row>
    <row r="147" spans="1:4">
      <c r="A147" s="4" t="s">
        <v>700</v>
      </c>
      <c r="D147" s="5" t="n">
        <v>800</v>
      </c>
    </row>
    <row r="148" spans="1:4">
      <c r="A148" s="4" t="s">
        <v>663</v>
      </c>
      <c r="D148" s="4" t="s">
        <v>738</v>
      </c>
    </row>
    <row r="149" spans="1:4">
      <c r="A149" s="4" t="s">
        <v>622</v>
      </c>
      <c r="D149" s="6" t="n">
        <v>800</v>
      </c>
    </row>
    <row r="150" spans="1:4">
      <c r="A150" s="4" t="s">
        <v>702</v>
      </c>
      <c r="D150" s="4" t="s">
        <v>708</v>
      </c>
    </row>
    <row r="151" spans="1:4">
      <c r="A151" s="4" t="s">
        <v>740</v>
      </c>
    </row>
    <row r="152" spans="1:4">
      <c r="A152" s="3" t="s">
        <v>621</v>
      </c>
    </row>
    <row r="153" spans="1:4">
      <c r="A153" s="4" t="s">
        <v>665</v>
      </c>
      <c r="B153" s="4" t="s">
        <v>730</v>
      </c>
    </row>
    <row r="154" spans="1:4">
      <c r="A154" s="4" t="s">
        <v>700</v>
      </c>
      <c r="B154" s="5" t="n">
        <v>500</v>
      </c>
    </row>
    <row r="155" spans="1:4">
      <c r="A155" s="4" t="s">
        <v>663</v>
      </c>
      <c r="B155" s="4" t="s">
        <v>741</v>
      </c>
    </row>
    <row r="156" spans="1:4">
      <c r="A156" s="4" t="s">
        <v>622</v>
      </c>
      <c r="B156" s="6" t="n">
        <v>0</v>
      </c>
    </row>
    <row r="157" spans="1:4">
      <c r="A157" s="4" t="s">
        <v>702</v>
      </c>
      <c r="B157" s="4" t="s">
        <v>742</v>
      </c>
    </row>
    <row r="158" spans="1:4">
      <c r="A158" s="4" t="s">
        <v>697</v>
      </c>
      <c r="B158" s="6" t="n">
        <v>0</v>
      </c>
    </row>
    <row r="159" spans="1:4">
      <c r="A159" s="4" t="s">
        <v>743</v>
      </c>
    </row>
    <row r="160" spans="1:4">
      <c r="A160" s="3" t="s">
        <v>621</v>
      </c>
    </row>
    <row r="161" spans="1:4">
      <c r="A161" s="4" t="s">
        <v>665</v>
      </c>
      <c r="D161" s="4" t="s">
        <v>730</v>
      </c>
    </row>
    <row r="162" spans="1:4">
      <c r="A162" s="4" t="s">
        <v>700</v>
      </c>
      <c r="D162" s="5" t="n">
        <v>500</v>
      </c>
    </row>
    <row r="163" spans="1:4">
      <c r="A163" s="4" t="s">
        <v>663</v>
      </c>
      <c r="D163" s="4" t="s">
        <v>741</v>
      </c>
    </row>
    <row r="164" spans="1:4">
      <c r="A164" s="4" t="s">
        <v>702</v>
      </c>
      <c r="D164" s="4" t="s">
        <v>742</v>
      </c>
    </row>
    <row r="165" spans="1:4">
      <c r="A165" s="4" t="s">
        <v>697</v>
      </c>
      <c r="D165" s="6" t="n">
        <v>252</v>
      </c>
    </row>
    <row r="166" spans="1:4">
      <c r="A166" s="4" t="s">
        <v>744</v>
      </c>
    </row>
    <row r="167" spans="1:4">
      <c r="A167" s="3" t="s">
        <v>621</v>
      </c>
    </row>
    <row r="168" spans="1:4">
      <c r="A168" s="4" t="s">
        <v>665</v>
      </c>
      <c r="B168" s="4" t="s">
        <v>745</v>
      </c>
      <c r="C168" s="4" t="s">
        <v>745</v>
      </c>
    </row>
    <row r="169" spans="1:4">
      <c r="A169" s="4" t="s">
        <v>700</v>
      </c>
      <c r="B169" s="5" t="n">
        <v>500</v>
      </c>
      <c r="C169" s="5" t="n">
        <v>500</v>
      </c>
    </row>
    <row r="170" spans="1:4">
      <c r="A170" s="4" t="s">
        <v>663</v>
      </c>
      <c r="B170" s="4" t="s">
        <v>746</v>
      </c>
      <c r="C170" s="4" t="s">
        <v>746</v>
      </c>
    </row>
    <row r="171" spans="1:4">
      <c r="A171" s="4" t="s">
        <v>702</v>
      </c>
      <c r="B171" s="4" t="s">
        <v>703</v>
      </c>
      <c r="C171" s="4" t="s">
        <v>703</v>
      </c>
    </row>
    <row r="172" spans="1:4">
      <c r="A172" s="4" t="s">
        <v>697</v>
      </c>
      <c r="B172" s="6" t="n">
        <v>365</v>
      </c>
      <c r="C172" s="6" t="n">
        <v>490</v>
      </c>
    </row>
    <row r="173" spans="1:4">
      <c r="A173" s="4" t="s">
        <v>747</v>
      </c>
    </row>
    <row r="174" spans="1:4">
      <c r="A174" s="3" t="s">
        <v>621</v>
      </c>
    </row>
    <row r="175" spans="1:4">
      <c r="A175" s="4" t="s">
        <v>665</v>
      </c>
      <c r="C175" s="4" t="s">
        <v>730</v>
      </c>
    </row>
    <row r="176" spans="1:4">
      <c r="A176" s="4" t="s">
        <v>700</v>
      </c>
      <c r="C176" s="5" t="n">
        <v>500</v>
      </c>
    </row>
    <row r="177" spans="1:4">
      <c r="A177" s="4" t="s">
        <v>663</v>
      </c>
      <c r="C177" s="4" t="s">
        <v>741</v>
      </c>
    </row>
    <row r="178" spans="1:4">
      <c r="A178" s="4" t="s">
        <v>622</v>
      </c>
      <c r="C178" s="6" t="n">
        <v>0</v>
      </c>
    </row>
    <row r="179" spans="1:4">
      <c r="A179" s="4" t="s">
        <v>702</v>
      </c>
      <c r="C179" s="4" t="s">
        <v>742</v>
      </c>
    </row>
    <row r="180" spans="1:4">
      <c r="A180" s="4" t="s">
        <v>697</v>
      </c>
      <c r="C180" s="6" t="n">
        <v>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23</v>
      </c>
    </row>
    <row r="2" spans="1:2">
      <c r="A2" s="3" t="s">
        <v>749</v>
      </c>
    </row>
    <row r="3" spans="1:2">
      <c r="A3" s="4" t="s">
        <v>750</v>
      </c>
      <c r="B3" s="6" t="n">
        <v>3229</v>
      </c>
    </row>
    <row r="4" spans="1:2">
      <c r="A4" s="4" t="s">
        <v>751</v>
      </c>
      <c r="B4" s="5" t="n">
        <v>180390</v>
      </c>
    </row>
    <row r="5" spans="1:2">
      <c r="A5" s="4" t="s">
        <v>454</v>
      </c>
      <c r="B5" s="5" t="n">
        <v>183619</v>
      </c>
    </row>
    <row r="6" spans="1:2">
      <c r="A6" s="4" t="s">
        <v>752</v>
      </c>
    </row>
    <row r="7" spans="1:2">
      <c r="A7" s="3" t="s">
        <v>749</v>
      </c>
    </row>
    <row r="8" spans="1:2">
      <c r="A8" s="4" t="s">
        <v>751</v>
      </c>
      <c r="B8" s="5" t="n">
        <v>12281</v>
      </c>
    </row>
    <row r="9" spans="1:2">
      <c r="A9" s="4" t="s">
        <v>624</v>
      </c>
    </row>
    <row r="10" spans="1:2">
      <c r="A10" s="3" t="s">
        <v>749</v>
      </c>
    </row>
    <row r="11" spans="1:2">
      <c r="A11" s="4" t="s">
        <v>751</v>
      </c>
      <c r="B11" s="5" t="n">
        <v>165454</v>
      </c>
    </row>
    <row r="12" spans="1:2">
      <c r="A12" s="4" t="s">
        <v>680</v>
      </c>
    </row>
    <row r="13" spans="1:2">
      <c r="A13" s="3" t="s">
        <v>749</v>
      </c>
    </row>
    <row r="14" spans="1:2">
      <c r="A14" s="4" t="s">
        <v>751</v>
      </c>
      <c r="B14" s="5" t="n">
        <v>2645</v>
      </c>
    </row>
    <row r="15" spans="1:2">
      <c r="A15" s="4" t="s">
        <v>682</v>
      </c>
    </row>
    <row r="16" spans="1:2">
      <c r="A16" s="3" t="s">
        <v>749</v>
      </c>
    </row>
    <row r="17" spans="1:2">
      <c r="A17" s="4" t="s">
        <v>751</v>
      </c>
      <c r="B17" s="5" t="n">
        <v>1</v>
      </c>
    </row>
    <row r="18" spans="1:2">
      <c r="A18" s="4" t="s">
        <v>683</v>
      </c>
    </row>
    <row r="19" spans="1:2">
      <c r="A19" s="3" t="s">
        <v>749</v>
      </c>
    </row>
    <row r="20" spans="1:2">
      <c r="A20" s="4" t="s">
        <v>751</v>
      </c>
      <c r="B20" s="5" t="n">
        <v>7</v>
      </c>
    </row>
    <row r="21" spans="1:2">
      <c r="A21" s="4" t="s">
        <v>629</v>
      </c>
    </row>
    <row r="22" spans="1:2">
      <c r="A22" s="3" t="s">
        <v>749</v>
      </c>
    </row>
    <row r="23" spans="1:2">
      <c r="A23" s="4" t="s">
        <v>750</v>
      </c>
      <c r="B23" s="5" t="n">
        <v>3229</v>
      </c>
    </row>
    <row r="24" spans="1:2">
      <c r="A24" s="4" t="s">
        <v>753</v>
      </c>
    </row>
    <row r="25" spans="1:2">
      <c r="A25" s="3" t="s">
        <v>749</v>
      </c>
    </row>
    <row r="26" spans="1:2">
      <c r="A26" s="4" t="s">
        <v>751</v>
      </c>
      <c r="B26" s="5" t="n">
        <v>4539</v>
      </c>
    </row>
    <row r="27" spans="1:2">
      <c r="A27" s="4" t="s">
        <v>454</v>
      </c>
      <c r="B27" s="5" t="n">
        <v>4539</v>
      </c>
    </row>
    <row r="28" spans="1:2">
      <c r="A28" s="4" t="s">
        <v>754</v>
      </c>
    </row>
    <row r="29" spans="1:2">
      <c r="A29" s="3" t="s">
        <v>749</v>
      </c>
    </row>
    <row r="30" spans="1:2">
      <c r="A30" s="4" t="s">
        <v>751</v>
      </c>
      <c r="B30" s="5" t="n">
        <v>2112</v>
      </c>
    </row>
    <row r="31" spans="1:2">
      <c r="A31" s="4" t="s">
        <v>755</v>
      </c>
    </row>
    <row r="32" spans="1:2">
      <c r="A32" s="3" t="s">
        <v>749</v>
      </c>
    </row>
    <row r="33" spans="1:2">
      <c r="A33" s="4" t="s">
        <v>751</v>
      </c>
      <c r="B33" s="5" t="n">
        <v>1312</v>
      </c>
    </row>
    <row r="34" spans="1:2">
      <c r="A34" s="4" t="s">
        <v>756</v>
      </c>
    </row>
    <row r="35" spans="1:2">
      <c r="A35" s="3" t="s">
        <v>749</v>
      </c>
    </row>
    <row r="36" spans="1:2">
      <c r="A36" s="4" t="s">
        <v>751</v>
      </c>
      <c r="B36" s="5" t="n">
        <v>1105</v>
      </c>
    </row>
    <row r="37" spans="1:2">
      <c r="A37" s="4" t="s">
        <v>757</v>
      </c>
    </row>
    <row r="38" spans="1:2">
      <c r="A38" s="3" t="s">
        <v>749</v>
      </c>
    </row>
    <row r="39" spans="1:2">
      <c r="A39" s="4" t="s">
        <v>751</v>
      </c>
      <c r="B39" s="5" t="n">
        <v>1</v>
      </c>
    </row>
    <row r="40" spans="1:2">
      <c r="A40" s="4" t="s">
        <v>758</v>
      </c>
    </row>
    <row r="41" spans="1:2">
      <c r="A41" s="3" t="s">
        <v>749</v>
      </c>
    </row>
    <row r="42" spans="1:2">
      <c r="A42" s="4" t="s">
        <v>751</v>
      </c>
      <c r="B42" s="5" t="n">
        <v>7</v>
      </c>
    </row>
    <row r="43" spans="1:2">
      <c r="A43" s="4" t="s">
        <v>759</v>
      </c>
    </row>
    <row r="44" spans="1:2">
      <c r="A44" s="3" t="s">
        <v>749</v>
      </c>
    </row>
    <row r="45" spans="1:2">
      <c r="A45" s="4" t="s">
        <v>751</v>
      </c>
      <c r="B45" s="5" t="n">
        <v>3060</v>
      </c>
    </row>
    <row r="46" spans="1:2">
      <c r="A46" s="4" t="s">
        <v>454</v>
      </c>
      <c r="B46" s="5" t="n">
        <v>3060</v>
      </c>
    </row>
    <row r="47" spans="1:2">
      <c r="A47" s="4" t="s">
        <v>760</v>
      </c>
    </row>
    <row r="48" spans="1:2">
      <c r="A48" s="3" t="s">
        <v>749</v>
      </c>
    </row>
    <row r="49" spans="1:2">
      <c r="A49" s="4" t="s">
        <v>751</v>
      </c>
      <c r="B49" s="5" t="n">
        <v>2118</v>
      </c>
    </row>
    <row r="50" spans="1:2">
      <c r="A50" s="4" t="s">
        <v>761</v>
      </c>
    </row>
    <row r="51" spans="1:2">
      <c r="A51" s="3" t="s">
        <v>749</v>
      </c>
    </row>
    <row r="52" spans="1:2">
      <c r="A52" s="4" t="s">
        <v>751</v>
      </c>
      <c r="B52" s="5" t="n">
        <v>942</v>
      </c>
    </row>
    <row r="53" spans="1:2">
      <c r="A53" s="4" t="s">
        <v>762</v>
      </c>
    </row>
    <row r="54" spans="1:2">
      <c r="A54" s="3" t="s">
        <v>749</v>
      </c>
    </row>
    <row r="55" spans="1:2">
      <c r="A55" s="4" t="s">
        <v>751</v>
      </c>
      <c r="B55" s="5" t="n">
        <v>166260</v>
      </c>
    </row>
    <row r="56" spans="1:2">
      <c r="A56" s="4" t="s">
        <v>454</v>
      </c>
      <c r="B56" s="5" t="n">
        <v>166260</v>
      </c>
    </row>
    <row r="57" spans="1:2">
      <c r="A57" s="4" t="s">
        <v>763</v>
      </c>
    </row>
    <row r="58" spans="1:2">
      <c r="A58" s="3" t="s">
        <v>749</v>
      </c>
    </row>
    <row r="59" spans="1:2">
      <c r="A59" s="4" t="s">
        <v>751</v>
      </c>
      <c r="B59" s="5" t="n">
        <v>1575</v>
      </c>
    </row>
    <row r="60" spans="1:2">
      <c r="A60" s="4" t="s">
        <v>764</v>
      </c>
    </row>
    <row r="61" spans="1:2">
      <c r="A61" s="3" t="s">
        <v>749</v>
      </c>
    </row>
    <row r="62" spans="1:2">
      <c r="A62" s="4" t="s">
        <v>751</v>
      </c>
      <c r="B62" s="5" t="n">
        <v>164142</v>
      </c>
    </row>
    <row r="63" spans="1:2">
      <c r="A63" s="4" t="s">
        <v>765</v>
      </c>
    </row>
    <row r="64" spans="1:2">
      <c r="A64" s="3" t="s">
        <v>749</v>
      </c>
    </row>
    <row r="65" spans="1:2">
      <c r="A65" s="4" t="s">
        <v>751</v>
      </c>
      <c r="B65" s="5" t="n">
        <v>544</v>
      </c>
    </row>
    <row r="66" spans="1:2">
      <c r="A66" s="4" t="s">
        <v>766</v>
      </c>
    </row>
    <row r="67" spans="1:2">
      <c r="A67" s="3" t="s">
        <v>749</v>
      </c>
    </row>
    <row r="68" spans="1:2">
      <c r="A68" s="4" t="s">
        <v>751</v>
      </c>
      <c r="B68" s="5" t="n">
        <v>1205</v>
      </c>
    </row>
    <row r="69" spans="1:2">
      <c r="A69" s="4" t="s">
        <v>454</v>
      </c>
      <c r="B69" s="5" t="n">
        <v>1205</v>
      </c>
    </row>
    <row r="70" spans="1:2">
      <c r="A70" s="4" t="s">
        <v>767</v>
      </c>
    </row>
    <row r="71" spans="1:2">
      <c r="A71" s="3" t="s">
        <v>749</v>
      </c>
    </row>
    <row r="72" spans="1:2">
      <c r="A72" s="4" t="s">
        <v>751</v>
      </c>
      <c r="B72" s="5" t="n">
        <v>1151</v>
      </c>
    </row>
    <row r="73" spans="1:2">
      <c r="A73" s="4" t="s">
        <v>768</v>
      </c>
    </row>
    <row r="74" spans="1:2">
      <c r="A74" s="3" t="s">
        <v>749</v>
      </c>
    </row>
    <row r="75" spans="1:2">
      <c r="A75" s="4" t="s">
        <v>751</v>
      </c>
      <c r="B75" s="5" t="n">
        <v>54</v>
      </c>
    </row>
    <row r="76" spans="1:2">
      <c r="A76" s="4" t="s">
        <v>769</v>
      </c>
    </row>
    <row r="77" spans="1:2">
      <c r="A77" s="3" t="s">
        <v>749</v>
      </c>
    </row>
    <row r="78" spans="1:2">
      <c r="A78" s="4" t="s">
        <v>751</v>
      </c>
      <c r="B78" s="5" t="n">
        <v>1103</v>
      </c>
    </row>
    <row r="79" spans="1:2">
      <c r="A79" s="4" t="s">
        <v>454</v>
      </c>
      <c r="B79" s="5" t="n">
        <v>1103</v>
      </c>
    </row>
    <row r="80" spans="1:2">
      <c r="A80" s="4" t="s">
        <v>770</v>
      </c>
    </row>
    <row r="81" spans="1:2">
      <c r="A81" s="3" t="s">
        <v>749</v>
      </c>
    </row>
    <row r="82" spans="1:2">
      <c r="A82" s="4" t="s">
        <v>751</v>
      </c>
      <c r="B82" s="5" t="n">
        <v>1103</v>
      </c>
    </row>
    <row r="83" spans="1:2">
      <c r="A83" s="4" t="s">
        <v>771</v>
      </c>
    </row>
    <row r="84" spans="1:2">
      <c r="A84" s="3" t="s">
        <v>749</v>
      </c>
    </row>
    <row r="85" spans="1:2">
      <c r="A85" s="4" t="s">
        <v>750</v>
      </c>
      <c r="B85" s="5" t="n">
        <v>3229</v>
      </c>
    </row>
    <row r="86" spans="1:2">
      <c r="A86" s="4" t="s">
        <v>751</v>
      </c>
      <c r="B86" s="5" t="n">
        <v>4223</v>
      </c>
    </row>
    <row r="87" spans="1:2">
      <c r="A87" s="4" t="s">
        <v>454</v>
      </c>
      <c r="B87" s="5" t="n">
        <v>7452</v>
      </c>
    </row>
    <row r="88" spans="1:2">
      <c r="A88" s="4" t="s">
        <v>772</v>
      </c>
    </row>
    <row r="89" spans="1:2">
      <c r="A89" s="3" t="s">
        <v>749</v>
      </c>
    </row>
    <row r="90" spans="1:2">
      <c r="A90" s="4" t="s">
        <v>751</v>
      </c>
      <c r="B90" s="5" t="n">
        <v>4223</v>
      </c>
    </row>
    <row r="91" spans="1:2">
      <c r="A91" s="4" t="s">
        <v>773</v>
      </c>
    </row>
    <row r="92" spans="1:2">
      <c r="A92" s="3" t="s">
        <v>749</v>
      </c>
    </row>
    <row r="93" spans="1:2">
      <c r="A93" s="4" t="s">
        <v>750</v>
      </c>
      <c r="B93" s="6" t="n">
        <v>32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71</v>
      </c>
      <c r="C2" s="2" t="s">
        <v>72</v>
      </c>
      <c r="D2" s="2" t="s">
        <v>73</v>
      </c>
    </row>
    <row r="3" spans="1:4">
      <c r="A3" s="3" t="s">
        <v>621</v>
      </c>
    </row>
    <row r="4" spans="1:4">
      <c r="A4" s="4" t="s">
        <v>775</v>
      </c>
      <c r="B4" s="6" t="n">
        <v>1727</v>
      </c>
      <c r="C4" s="6" t="n">
        <v>1313</v>
      </c>
      <c r="D4" s="6" t="n">
        <v>760</v>
      </c>
    </row>
    <row r="5" spans="1:4">
      <c r="A5" s="4" t="s">
        <v>776</v>
      </c>
    </row>
    <row r="6" spans="1:4">
      <c r="A6" s="3" t="s">
        <v>621</v>
      </c>
    </row>
    <row r="7" spans="1:4">
      <c r="A7" s="4" t="s">
        <v>777</v>
      </c>
      <c r="B7" s="5" t="n">
        <v>276748</v>
      </c>
      <c r="C7" s="5" t="n">
        <v>207240</v>
      </c>
      <c r="D7" s="5" t="n">
        <v>273820</v>
      </c>
    </row>
    <row r="8" spans="1:4">
      <c r="A8" s="4" t="s">
        <v>778</v>
      </c>
    </row>
    <row r="9" spans="1:4">
      <c r="A9" s="3" t="s">
        <v>621</v>
      </c>
    </row>
    <row r="10" spans="1:4">
      <c r="A10" s="4" t="s">
        <v>777</v>
      </c>
      <c r="B10" s="5" t="n">
        <v>911</v>
      </c>
      <c r="C10" s="5" t="n">
        <v>568</v>
      </c>
      <c r="D10" s="5" t="n">
        <v>555</v>
      </c>
    </row>
    <row r="11" spans="1:4">
      <c r="A11" s="4" t="s">
        <v>777</v>
      </c>
      <c r="B11" s="5" t="n">
        <v>213669</v>
      </c>
      <c r="C11" s="5" t="n">
        <v>199084</v>
      </c>
      <c r="D11" s="5" t="n">
        <v>180359</v>
      </c>
    </row>
    <row r="12" spans="1:4">
      <c r="A12" s="4" t="s">
        <v>779</v>
      </c>
    </row>
    <row r="13" spans="1:4">
      <c r="A13" s="3" t="s">
        <v>621</v>
      </c>
    </row>
    <row r="14" spans="1:4">
      <c r="A14" s="4" t="s">
        <v>777</v>
      </c>
      <c r="B14" s="5" t="n">
        <v>3229</v>
      </c>
      <c r="C14" s="5" t="n">
        <v>3229</v>
      </c>
      <c r="D14" s="5" t="n">
        <v>3407</v>
      </c>
    </row>
    <row r="15" spans="1:4">
      <c r="A15" s="4" t="s">
        <v>543</v>
      </c>
    </row>
    <row r="16" spans="1:4">
      <c r="A16" s="3" t="s">
        <v>621</v>
      </c>
    </row>
    <row r="17" spans="1:4">
      <c r="A17" s="4" t="s">
        <v>775</v>
      </c>
      <c r="B17" s="5" t="n">
        <v>277658</v>
      </c>
      <c r="C17" s="5" t="n">
        <v>207808</v>
      </c>
      <c r="D17" s="5" t="n">
        <v>274375</v>
      </c>
    </row>
    <row r="18" spans="1:4">
      <c r="A18" s="4" t="s">
        <v>780</v>
      </c>
      <c r="B18" s="5" t="n">
        <v>276748</v>
      </c>
      <c r="C18" s="5" t="n">
        <v>207240</v>
      </c>
      <c r="D18" s="5" t="n">
        <v>273820</v>
      </c>
    </row>
    <row r="19" spans="1:4">
      <c r="A19" s="4" t="s">
        <v>781</v>
      </c>
      <c r="B19" s="5" t="n">
        <v>911</v>
      </c>
      <c r="C19" s="5" t="n">
        <v>568</v>
      </c>
      <c r="D19" s="5" t="n">
        <v>555</v>
      </c>
    </row>
    <row r="20" spans="1:4">
      <c r="A20" s="4" t="s">
        <v>529</v>
      </c>
      <c r="B20" s="5" t="n">
        <v>216898</v>
      </c>
      <c r="C20" s="5" t="n">
        <v>202313</v>
      </c>
      <c r="D20" s="5" t="n">
        <v>183766</v>
      </c>
    </row>
    <row r="21" spans="1:4">
      <c r="A21" s="4" t="s">
        <v>659</v>
      </c>
      <c r="B21" s="5" t="n">
        <v>216898</v>
      </c>
      <c r="C21" s="5" t="n">
        <v>202313</v>
      </c>
      <c r="D21" s="5" t="n">
        <v>183766</v>
      </c>
    </row>
    <row r="22" spans="1:4">
      <c r="A22" s="4" t="s">
        <v>782</v>
      </c>
    </row>
    <row r="23" spans="1:4">
      <c r="A23" s="3" t="s">
        <v>621</v>
      </c>
    </row>
    <row r="24" spans="1:4">
      <c r="A24" s="4" t="s">
        <v>777</v>
      </c>
      <c r="B24" s="5" t="n">
        <v>307</v>
      </c>
      <c r="C24" s="5" t="n">
        <v>259</v>
      </c>
      <c r="D24" s="5" t="n">
        <v>219</v>
      </c>
    </row>
    <row r="25" spans="1:4">
      <c r="A25" s="4" t="s">
        <v>783</v>
      </c>
    </row>
    <row r="26" spans="1:4">
      <c r="A26" s="3" t="s">
        <v>621</v>
      </c>
    </row>
    <row r="27" spans="1:4">
      <c r="A27" s="4" t="s">
        <v>775</v>
      </c>
      <c r="B27" s="5" t="n">
        <v>307</v>
      </c>
      <c r="C27" s="5" t="n">
        <v>259</v>
      </c>
      <c r="D27" s="5" t="n">
        <v>219</v>
      </c>
    </row>
    <row r="28" spans="1:4">
      <c r="A28" s="4" t="s">
        <v>781</v>
      </c>
      <c r="B28" s="5" t="n">
        <v>307</v>
      </c>
      <c r="C28" s="5" t="n">
        <v>259</v>
      </c>
      <c r="D28" s="5" t="n">
        <v>219</v>
      </c>
    </row>
    <row r="29" spans="1:4">
      <c r="A29" s="4" t="s">
        <v>784</v>
      </c>
    </row>
    <row r="30" spans="1:4">
      <c r="A30" s="3" t="s">
        <v>621</v>
      </c>
    </row>
    <row r="31" spans="1:4">
      <c r="A31" s="4" t="s">
        <v>777</v>
      </c>
      <c r="B31" s="5" t="n">
        <v>396</v>
      </c>
      <c r="C31" s="5" t="n">
        <v>284</v>
      </c>
      <c r="D31" s="5" t="n">
        <v>274</v>
      </c>
    </row>
    <row r="32" spans="1:4">
      <c r="A32" s="4" t="s">
        <v>785</v>
      </c>
    </row>
    <row r="33" spans="1:4">
      <c r="A33" s="3" t="s">
        <v>621</v>
      </c>
    </row>
    <row r="34" spans="1:4">
      <c r="A34" s="4" t="s">
        <v>775</v>
      </c>
      <c r="B34" s="5" t="n">
        <v>396</v>
      </c>
      <c r="C34" s="5" t="n">
        <v>284</v>
      </c>
      <c r="D34" s="5" t="n">
        <v>274</v>
      </c>
    </row>
    <row r="35" spans="1:4">
      <c r="A35" s="4" t="s">
        <v>781</v>
      </c>
      <c r="B35" s="5" t="n">
        <v>396</v>
      </c>
      <c r="C35" s="5" t="n">
        <v>284</v>
      </c>
      <c r="D35" s="5" t="n">
        <v>274</v>
      </c>
    </row>
    <row r="36" spans="1:4">
      <c r="A36" s="4" t="s">
        <v>786</v>
      </c>
    </row>
    <row r="37" spans="1:4">
      <c r="A37" s="3" t="s">
        <v>621</v>
      </c>
    </row>
    <row r="38" spans="1:4">
      <c r="A38" s="4" t="s">
        <v>777</v>
      </c>
      <c r="B38" s="5" t="n">
        <v>207</v>
      </c>
      <c r="C38" s="5" t="n">
        <v>25</v>
      </c>
      <c r="D38" s="5" t="n">
        <v>61</v>
      </c>
    </row>
    <row r="39" spans="1:4">
      <c r="A39" s="4" t="s">
        <v>787</v>
      </c>
    </row>
    <row r="40" spans="1:4">
      <c r="A40" s="3" t="s">
        <v>621</v>
      </c>
    </row>
    <row r="41" spans="1:4">
      <c r="A41" s="4" t="s">
        <v>775</v>
      </c>
      <c r="B41" s="5" t="n">
        <v>207</v>
      </c>
      <c r="C41" s="5" t="n">
        <v>25</v>
      </c>
      <c r="D41" s="5" t="n">
        <v>61</v>
      </c>
    </row>
    <row r="42" spans="1:4">
      <c r="A42" s="4" t="s">
        <v>781</v>
      </c>
      <c r="B42" s="5" t="n">
        <v>207</v>
      </c>
      <c r="C42" s="5" t="n">
        <v>25</v>
      </c>
      <c r="D42" s="5" t="n">
        <v>61</v>
      </c>
    </row>
    <row r="43" spans="1:4">
      <c r="A43" s="4" t="s">
        <v>788</v>
      </c>
    </row>
    <row r="44" spans="1:4">
      <c r="A44" s="3" t="s">
        <v>621</v>
      </c>
    </row>
    <row r="45" spans="1:4">
      <c r="A45" s="4" t="s">
        <v>777</v>
      </c>
      <c r="B45" s="5" t="n">
        <v>276748</v>
      </c>
      <c r="C45" s="5" t="n">
        <v>207240</v>
      </c>
      <c r="D45" s="5" t="n">
        <v>273820</v>
      </c>
    </row>
    <row r="46" spans="1:4">
      <c r="A46" s="4" t="s">
        <v>789</v>
      </c>
    </row>
    <row r="47" spans="1:4">
      <c r="A47" s="3" t="s">
        <v>621</v>
      </c>
    </row>
    <row r="48" spans="1:4">
      <c r="A48" s="4" t="s">
        <v>775</v>
      </c>
      <c r="B48" s="5" t="n">
        <v>276748</v>
      </c>
      <c r="C48" s="5" t="n">
        <v>207240</v>
      </c>
      <c r="D48" s="5" t="n">
        <v>273820</v>
      </c>
    </row>
    <row r="49" spans="1:4">
      <c r="A49" s="4" t="s">
        <v>780</v>
      </c>
      <c r="B49" s="5" t="n">
        <v>276748</v>
      </c>
      <c r="C49" s="5" t="n">
        <v>207240</v>
      </c>
      <c r="D49" s="5" t="n">
        <v>273820</v>
      </c>
    </row>
    <row r="50" spans="1:4">
      <c r="A50" s="4" t="s">
        <v>790</v>
      </c>
    </row>
    <row r="51" spans="1:4">
      <c r="A51" s="3" t="s">
        <v>621</v>
      </c>
    </row>
    <row r="52" spans="1:4">
      <c r="A52" s="4" t="s">
        <v>777</v>
      </c>
      <c r="B52" s="5" t="n">
        <v>3229</v>
      </c>
      <c r="C52" s="5" t="n">
        <v>3229</v>
      </c>
      <c r="D52" s="5" t="n">
        <v>3407</v>
      </c>
    </row>
    <row r="53" spans="1:4">
      <c r="A53" s="4" t="s">
        <v>791</v>
      </c>
    </row>
    <row r="54" spans="1:4">
      <c r="A54" s="3" t="s">
        <v>621</v>
      </c>
    </row>
    <row r="55" spans="1:4">
      <c r="A55" s="4" t="s">
        <v>529</v>
      </c>
      <c r="B55" s="5" t="n">
        <v>3229</v>
      </c>
      <c r="C55" s="5" t="n">
        <v>3229</v>
      </c>
      <c r="D55" s="5" t="n">
        <v>3407</v>
      </c>
    </row>
    <row r="56" spans="1:4">
      <c r="A56" s="4" t="s">
        <v>659</v>
      </c>
      <c r="B56" s="5" t="n">
        <v>3229</v>
      </c>
      <c r="C56" s="5" t="n">
        <v>3229</v>
      </c>
      <c r="D56" s="5" t="n">
        <v>3407</v>
      </c>
    </row>
    <row r="57" spans="1:4">
      <c r="A57" s="4" t="s">
        <v>792</v>
      </c>
    </row>
    <row r="58" spans="1:4">
      <c r="A58" s="3" t="s">
        <v>621</v>
      </c>
    </row>
    <row r="59" spans="1:4">
      <c r="A59" s="4" t="s">
        <v>777</v>
      </c>
      <c r="B59" s="5" t="n">
        <v>165454</v>
      </c>
      <c r="C59" s="5" t="n">
        <v>160489</v>
      </c>
      <c r="D59" s="5" t="n">
        <v>155868</v>
      </c>
    </row>
    <row r="60" spans="1:4">
      <c r="A60" s="4" t="s">
        <v>793</v>
      </c>
    </row>
    <row r="61" spans="1:4">
      <c r="A61" s="3" t="s">
        <v>621</v>
      </c>
    </row>
    <row r="62" spans="1:4">
      <c r="A62" s="4" t="s">
        <v>529</v>
      </c>
      <c r="B62" s="5" t="n">
        <v>165454</v>
      </c>
      <c r="C62" s="5" t="n">
        <v>160489</v>
      </c>
      <c r="D62" s="5" t="n">
        <v>155868</v>
      </c>
    </row>
    <row r="63" spans="1:4">
      <c r="A63" s="4" t="s">
        <v>659</v>
      </c>
      <c r="B63" s="5" t="n">
        <v>165454</v>
      </c>
      <c r="C63" s="5" t="n">
        <v>160489</v>
      </c>
      <c r="D63" s="5" t="n">
        <v>155868</v>
      </c>
    </row>
    <row r="64" spans="1:4">
      <c r="A64" s="4" t="s">
        <v>794</v>
      </c>
    </row>
    <row r="65" spans="1:4">
      <c r="A65" s="3" t="s">
        <v>621</v>
      </c>
    </row>
    <row r="66" spans="1:4">
      <c r="A66" s="4" t="s">
        <v>777</v>
      </c>
      <c r="B66" s="5" t="n">
        <v>2645</v>
      </c>
      <c r="C66" s="5" t="n">
        <v>3964</v>
      </c>
      <c r="D66" s="5" t="n">
        <v>3488</v>
      </c>
    </row>
    <row r="67" spans="1:4">
      <c r="A67" s="4" t="s">
        <v>795</v>
      </c>
    </row>
    <row r="68" spans="1:4">
      <c r="A68" s="3" t="s">
        <v>621</v>
      </c>
    </row>
    <row r="69" spans="1:4">
      <c r="A69" s="4" t="s">
        <v>529</v>
      </c>
      <c r="B69" s="5" t="n">
        <v>2645</v>
      </c>
      <c r="C69" s="5" t="n">
        <v>3964</v>
      </c>
      <c r="D69" s="5" t="n">
        <v>3488</v>
      </c>
    </row>
    <row r="70" spans="1:4">
      <c r="A70" s="4" t="s">
        <v>659</v>
      </c>
      <c r="B70" s="5" t="n">
        <v>2645</v>
      </c>
      <c r="C70" s="5" t="n">
        <v>3964</v>
      </c>
      <c r="D70" s="5" t="n">
        <v>3488</v>
      </c>
    </row>
    <row r="71" spans="1:4">
      <c r="A71" s="4" t="s">
        <v>796</v>
      </c>
    </row>
    <row r="72" spans="1:4">
      <c r="A72" s="3" t="s">
        <v>621</v>
      </c>
    </row>
    <row r="73" spans="1:4">
      <c r="A73" s="4" t="s">
        <v>777</v>
      </c>
      <c r="B73" s="5" t="n">
        <v>12281</v>
      </c>
      <c r="C73" s="5" t="n">
        <v>1900</v>
      </c>
      <c r="D73" s="5" t="n">
        <v>1890</v>
      </c>
    </row>
    <row r="74" spans="1:4">
      <c r="A74" s="4" t="s">
        <v>797</v>
      </c>
    </row>
    <row r="75" spans="1:4">
      <c r="A75" s="3" t="s">
        <v>621</v>
      </c>
    </row>
    <row r="76" spans="1:4">
      <c r="A76" s="4" t="s">
        <v>529</v>
      </c>
      <c r="B76" s="5" t="n">
        <v>12281</v>
      </c>
      <c r="C76" s="5" t="n">
        <v>1900</v>
      </c>
      <c r="D76" s="5" t="n">
        <v>1890</v>
      </c>
    </row>
    <row r="77" spans="1:4">
      <c r="A77" s="4" t="s">
        <v>659</v>
      </c>
      <c r="B77" s="5" t="n">
        <v>12281</v>
      </c>
      <c r="C77" s="5" t="n">
        <v>1900</v>
      </c>
      <c r="D77" s="5" t="n">
        <v>1890</v>
      </c>
    </row>
    <row r="78" spans="1:4">
      <c r="A78" s="4" t="s">
        <v>798</v>
      </c>
    </row>
    <row r="79" spans="1:4">
      <c r="A79" s="3" t="s">
        <v>621</v>
      </c>
    </row>
    <row r="80" spans="1:4">
      <c r="A80" s="4" t="s">
        <v>777</v>
      </c>
      <c r="B80" s="5" t="n">
        <v>1</v>
      </c>
      <c r="C80" s="5" t="n">
        <v>3</v>
      </c>
      <c r="D80" s="5" t="n">
        <v>3</v>
      </c>
    </row>
    <row r="81" spans="1:4">
      <c r="A81" s="4" t="s">
        <v>799</v>
      </c>
    </row>
    <row r="82" spans="1:4">
      <c r="A82" s="3" t="s">
        <v>621</v>
      </c>
    </row>
    <row r="83" spans="1:4">
      <c r="A83" s="4" t="s">
        <v>529</v>
      </c>
      <c r="B83" s="5" t="n">
        <v>1</v>
      </c>
      <c r="C83" s="5" t="n">
        <v>3</v>
      </c>
      <c r="D83" s="5" t="n">
        <v>3</v>
      </c>
    </row>
    <row r="84" spans="1:4">
      <c r="A84" s="4" t="s">
        <v>659</v>
      </c>
      <c r="B84" s="5" t="n">
        <v>1</v>
      </c>
      <c r="C84" s="5" t="n">
        <v>3</v>
      </c>
      <c r="D84" s="5" t="n">
        <v>3</v>
      </c>
    </row>
    <row r="85" spans="1:4">
      <c r="A85" s="4" t="s">
        <v>800</v>
      </c>
    </row>
    <row r="86" spans="1:4">
      <c r="A86" s="3" t="s">
        <v>621</v>
      </c>
    </row>
    <row r="87" spans="1:4">
      <c r="A87" s="4" t="s">
        <v>777</v>
      </c>
      <c r="B87" s="5" t="n">
        <v>7</v>
      </c>
      <c r="C87" s="5" t="n">
        <v>7</v>
      </c>
      <c r="D87" s="5" t="n">
        <v>24</v>
      </c>
    </row>
    <row r="88" spans="1:4">
      <c r="A88" s="4" t="s">
        <v>801</v>
      </c>
    </row>
    <row r="89" spans="1:4">
      <c r="A89" s="3" t="s">
        <v>621</v>
      </c>
    </row>
    <row r="90" spans="1:4">
      <c r="A90" s="4" t="s">
        <v>529</v>
      </c>
      <c r="B90" s="5" t="n">
        <v>7</v>
      </c>
      <c r="C90" s="5" t="n">
        <v>7</v>
      </c>
      <c r="D90" s="5" t="n">
        <v>24</v>
      </c>
    </row>
    <row r="91" spans="1:4">
      <c r="A91" s="4" t="s">
        <v>659</v>
      </c>
      <c r="B91" s="5" t="n">
        <v>7</v>
      </c>
      <c r="C91" s="5" t="n">
        <v>7</v>
      </c>
      <c r="D91" s="5" t="n">
        <v>24</v>
      </c>
    </row>
    <row r="92" spans="1:4">
      <c r="A92" s="4" t="s">
        <v>802</v>
      </c>
    </row>
    <row r="93" spans="1:4">
      <c r="A93" s="3" t="s">
        <v>621</v>
      </c>
    </row>
    <row r="94" spans="1:4">
      <c r="A94" s="4" t="s">
        <v>777</v>
      </c>
      <c r="B94" s="5" t="n">
        <v>32753</v>
      </c>
      <c r="C94" s="5" t="n">
        <v>32649</v>
      </c>
      <c r="D94" s="5" t="n">
        <v>19053</v>
      </c>
    </row>
    <row r="95" spans="1:4">
      <c r="A95" s="4" t="s">
        <v>803</v>
      </c>
    </row>
    <row r="96" spans="1:4">
      <c r="A96" s="3" t="s">
        <v>621</v>
      </c>
    </row>
    <row r="97" spans="1:4">
      <c r="A97" s="4" t="s">
        <v>529</v>
      </c>
      <c r="B97" s="5" t="n">
        <v>32753</v>
      </c>
      <c r="C97" s="5" t="n">
        <v>32649</v>
      </c>
      <c r="D97" s="5" t="n">
        <v>19053</v>
      </c>
    </row>
    <row r="98" spans="1:4">
      <c r="A98" s="4" t="s">
        <v>659</v>
      </c>
      <c r="B98" s="5" t="n">
        <v>32753</v>
      </c>
      <c r="C98" s="5" t="n">
        <v>32649</v>
      </c>
      <c r="D98" s="5" t="n">
        <v>19053</v>
      </c>
    </row>
    <row r="99" spans="1:4">
      <c r="A99" s="4" t="s">
        <v>804</v>
      </c>
    </row>
    <row r="100" spans="1:4">
      <c r="A100" s="3" t="s">
        <v>621</v>
      </c>
    </row>
    <row r="101" spans="1:4">
      <c r="A101" s="4" t="s">
        <v>777</v>
      </c>
      <c r="B101" s="5" t="n">
        <v>527</v>
      </c>
      <c r="C101" s="5" t="n">
        <v>71</v>
      </c>
      <c r="D101" s="5" t="n">
        <v>34</v>
      </c>
    </row>
    <row r="102" spans="1:4">
      <c r="A102" s="4" t="s">
        <v>805</v>
      </c>
    </row>
    <row r="103" spans="1:4">
      <c r="A103" s="3" t="s">
        <v>621</v>
      </c>
    </row>
    <row r="104" spans="1:4">
      <c r="A104" s="4" t="s">
        <v>529</v>
      </c>
      <c r="B104" s="5" t="n">
        <v>527</v>
      </c>
      <c r="C104" s="5" t="n">
        <v>71</v>
      </c>
      <c r="D104" s="5" t="n">
        <v>34</v>
      </c>
    </row>
    <row r="105" spans="1:4">
      <c r="A105" s="4" t="s">
        <v>659</v>
      </c>
      <c r="B105" s="6" t="n">
        <v>527</v>
      </c>
      <c r="C105" s="6" t="n">
        <v>71</v>
      </c>
      <c r="D105" s="6" t="n">
        <v>3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06</v>
      </c>
      <c r="B1" s="2" t="s">
        <v>71</v>
      </c>
      <c r="C1" s="2" t="s">
        <v>72</v>
      </c>
      <c r="E1" s="2" t="s">
        <v>73</v>
      </c>
    </row>
    <row r="2" spans="1:6">
      <c r="A2" s="3" t="s">
        <v>807</v>
      </c>
    </row>
    <row r="3" spans="1:6">
      <c r="A3" s="4" t="s">
        <v>808</v>
      </c>
      <c r="B3" s="6" t="n">
        <v>32753</v>
      </c>
      <c r="C3" s="6" t="n">
        <v>32649</v>
      </c>
      <c r="E3" s="6" t="n">
        <v>19053</v>
      </c>
    </row>
    <row r="4" spans="1:6">
      <c r="A4" s="4" t="s">
        <v>809</v>
      </c>
      <c r="B4" s="5" t="n">
        <v>3581</v>
      </c>
      <c r="C4" s="5" t="n">
        <v>2949</v>
      </c>
      <c r="E4" s="5" t="n">
        <v>4217</v>
      </c>
    </row>
    <row r="5" spans="1:6">
      <c r="A5" s="4" t="s">
        <v>810</v>
      </c>
      <c r="B5" s="5" t="n">
        <v>17</v>
      </c>
      <c r="C5" s="5" t="n">
        <v>17</v>
      </c>
      <c r="E5" s="5" t="n">
        <v>17</v>
      </c>
    </row>
    <row r="6" spans="1:6">
      <c r="A6" s="4" t="s">
        <v>811</v>
      </c>
      <c r="B6" s="5" t="n">
        <v>2</v>
      </c>
      <c r="C6" s="5" t="n">
        <v>1</v>
      </c>
      <c r="E6" s="5" t="n">
        <v>19</v>
      </c>
    </row>
    <row r="7" spans="1:6">
      <c r="A7" s="4" t="s">
        <v>812</v>
      </c>
      <c r="B7" s="5" t="n">
        <v>487</v>
      </c>
      <c r="C7" s="5" t="n">
        <v>286</v>
      </c>
      <c r="E7" s="5" t="n">
        <v>241</v>
      </c>
    </row>
    <row r="8" spans="1:6">
      <c r="A8" s="4" t="s">
        <v>813</v>
      </c>
      <c r="B8" s="5" t="n">
        <v>527</v>
      </c>
      <c r="C8" s="5" t="n">
        <v>71</v>
      </c>
      <c r="E8" s="5" t="n">
        <v>34</v>
      </c>
    </row>
    <row r="9" spans="1:6">
      <c r="A9" s="4" t="s">
        <v>454</v>
      </c>
      <c r="B9" s="5" t="n">
        <v>37368</v>
      </c>
      <c r="C9" s="5" t="n">
        <v>35974</v>
      </c>
      <c r="E9" s="5" t="n">
        <v>23580</v>
      </c>
    </row>
    <row r="10" spans="1:6">
      <c r="A10" s="3" t="s">
        <v>814</v>
      </c>
    </row>
    <row r="11" spans="1:6">
      <c r="A11" s="4" t="s">
        <v>808</v>
      </c>
      <c r="B11" s="5" t="n">
        <v>32753</v>
      </c>
      <c r="C11" s="5" t="n">
        <v>32649</v>
      </c>
      <c r="E11" s="5" t="n">
        <v>19053</v>
      </c>
    </row>
    <row r="12" spans="1:6">
      <c r="A12" s="4" t="s">
        <v>809</v>
      </c>
      <c r="B12" s="5" t="n">
        <v>3581</v>
      </c>
      <c r="C12" s="5" t="n">
        <v>2949</v>
      </c>
      <c r="E12" s="5" t="n">
        <v>4217</v>
      </c>
    </row>
    <row r="13" spans="1:6">
      <c r="A13" s="4" t="s">
        <v>810</v>
      </c>
      <c r="B13" s="5" t="n">
        <v>17</v>
      </c>
      <c r="C13" s="5" t="n">
        <v>17</v>
      </c>
      <c r="E13" s="5" t="n">
        <v>17</v>
      </c>
    </row>
    <row r="14" spans="1:6">
      <c r="A14" s="4" t="s">
        <v>811</v>
      </c>
      <c r="B14" s="5" t="n">
        <v>2</v>
      </c>
      <c r="C14" s="5" t="n">
        <v>1</v>
      </c>
      <c r="E14" s="5" t="n">
        <v>19</v>
      </c>
    </row>
    <row r="15" spans="1:6">
      <c r="A15" s="4" t="s">
        <v>812</v>
      </c>
      <c r="B15" s="5" t="n">
        <v>487</v>
      </c>
      <c r="C15" s="5" t="n">
        <v>286</v>
      </c>
      <c r="E15" s="5" t="n">
        <v>241</v>
      </c>
    </row>
    <row r="16" spans="1:6">
      <c r="A16" s="4" t="s">
        <v>813</v>
      </c>
      <c r="B16" s="5" t="n">
        <v>76</v>
      </c>
      <c r="C16" s="5" t="n">
        <v>71</v>
      </c>
      <c r="E16" s="5" t="n">
        <v>34</v>
      </c>
    </row>
    <row r="17" spans="1:6">
      <c r="A17" s="4" t="s">
        <v>454</v>
      </c>
      <c r="B17" s="5" t="n">
        <v>36917</v>
      </c>
      <c r="C17" s="6" t="n">
        <v>35974</v>
      </c>
      <c r="D17" s="4" t="s">
        <v>76</v>
      </c>
      <c r="E17" s="6" t="n">
        <v>23580</v>
      </c>
      <c r="F17" s="4" t="s">
        <v>76</v>
      </c>
    </row>
    <row r="18" spans="1:6">
      <c r="A18" s="3" t="s">
        <v>815</v>
      </c>
    </row>
    <row r="19" spans="1:6">
      <c r="A19" s="4" t="s">
        <v>813</v>
      </c>
      <c r="B19" s="5" t="n">
        <v>450</v>
      </c>
    </row>
    <row r="20" spans="1:6">
      <c r="A20" s="4" t="s">
        <v>454</v>
      </c>
      <c r="B20" s="6" t="n">
        <v>450</v>
      </c>
    </row>
    <row r="21" spans="1:6"/>
    <row r="22" spans="1:6">
      <c r="A22" s="4" t="s">
        <v>76</v>
      </c>
      <c r="B22" s="4" t="s">
        <v>115</v>
      </c>
    </row>
  </sheetData>
  <mergeCells count="4">
    <mergeCell ref="C1:D1"/>
    <mergeCell ref="E1:F1"/>
    <mergeCell ref="A21:F21"/>
    <mergeCell ref="B22:F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 customWidth="1" max="5" min="5" width="14"/>
    <col customWidth="1" max="6" min="6" width="4"/>
  </cols>
  <sheetData>
    <row r="1" spans="1:6">
      <c r="A1" s="1" t="s">
        <v>816</v>
      </c>
      <c r="B1" s="2" t="s">
        <v>71</v>
      </c>
      <c r="C1" s="2" t="s">
        <v>72</v>
      </c>
      <c r="E1" s="2" t="s">
        <v>73</v>
      </c>
    </row>
    <row r="2" spans="1:6">
      <c r="A2" s="3" t="s">
        <v>248</v>
      </c>
    </row>
    <row r="3" spans="1:6">
      <c r="A3" s="4" t="s">
        <v>96</v>
      </c>
      <c r="B3" s="6" t="n">
        <v>2061</v>
      </c>
      <c r="C3" s="6" t="n">
        <v>112</v>
      </c>
      <c r="D3" s="4" t="s">
        <v>76</v>
      </c>
      <c r="E3" s="6" t="n">
        <v>361</v>
      </c>
      <c r="F3" s="4" t="s">
        <v>76</v>
      </c>
    </row>
    <row r="4" spans="1:6"/>
    <row r="5" spans="1:6">
      <c r="A5" s="4" t="s">
        <v>76</v>
      </c>
      <c r="B5" s="4" t="s">
        <v>115</v>
      </c>
    </row>
  </sheetData>
  <mergeCells count="4">
    <mergeCell ref="C1:D1"/>
    <mergeCell ref="E1:F1"/>
    <mergeCell ref="A4:F4"/>
    <mergeCell ref="B5:F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71</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s>
  <sheetData>
    <row r="1" spans="1:6">
      <c r="A1" s="1" t="s">
        <v>817</v>
      </c>
      <c r="B1" s="2" t="s">
        <v>1</v>
      </c>
    </row>
    <row r="2" spans="1:6">
      <c r="B2" s="2" t="s">
        <v>71</v>
      </c>
      <c r="C2" s="2" t="s">
        <v>72</v>
      </c>
      <c r="E2" s="2" t="s">
        <v>73</v>
      </c>
    </row>
    <row r="3" spans="1:6">
      <c r="A3" s="3" t="s">
        <v>251</v>
      </c>
    </row>
    <row r="4" spans="1:6">
      <c r="A4" s="4" t="s">
        <v>818</v>
      </c>
      <c r="B4" s="6" t="n">
        <v>927</v>
      </c>
      <c r="C4" s="6" t="n">
        <v>765</v>
      </c>
      <c r="E4" s="6" t="n">
        <v>543</v>
      </c>
    </row>
    <row r="5" spans="1:6">
      <c r="A5" s="4" t="s">
        <v>819</v>
      </c>
      <c r="B5" s="6" t="n">
        <v>1408</v>
      </c>
      <c r="C5" s="6" t="n">
        <v>1085</v>
      </c>
      <c r="D5" s="4" t="s">
        <v>76</v>
      </c>
      <c r="E5" s="6" t="n">
        <v>936</v>
      </c>
      <c r="F5" s="4" t="s">
        <v>76</v>
      </c>
    </row>
    <row r="6" spans="1:6"/>
    <row r="7" spans="1:6">
      <c r="A7" s="4" t="s">
        <v>76</v>
      </c>
      <c r="B7" s="4" t="s">
        <v>115</v>
      </c>
    </row>
  </sheetData>
  <mergeCells count="6">
    <mergeCell ref="A1:A2"/>
    <mergeCell ref="B1:F1"/>
    <mergeCell ref="C2:D2"/>
    <mergeCell ref="E2:F2"/>
    <mergeCell ref="A6:F6"/>
    <mergeCell ref="B7:F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820</v>
      </c>
      <c r="B1" s="2" t="s">
        <v>1</v>
      </c>
    </row>
    <row r="2" spans="1:4">
      <c r="B2" s="2" t="s">
        <v>71</v>
      </c>
      <c r="C2" s="2" t="s">
        <v>72</v>
      </c>
      <c r="D2" s="2" t="s">
        <v>73</v>
      </c>
    </row>
    <row r="3" spans="1:4">
      <c r="A3" s="3" t="s">
        <v>821</v>
      </c>
    </row>
    <row r="4" spans="1:4">
      <c r="A4" s="4" t="s">
        <v>822</v>
      </c>
      <c r="B4" s="4" t="s">
        <v>823</v>
      </c>
    </row>
    <row r="5" spans="1:4">
      <c r="A5" s="4" t="s">
        <v>824</v>
      </c>
      <c r="B5" s="4" t="s">
        <v>825</v>
      </c>
    </row>
    <row r="6" spans="1:4">
      <c r="A6" s="4" t="s">
        <v>826</v>
      </c>
      <c r="B6" s="4" t="s">
        <v>827</v>
      </c>
    </row>
    <row r="7" spans="1:4">
      <c r="A7" s="4" t="s">
        <v>828</v>
      </c>
      <c r="B7" s="4" t="s">
        <v>829</v>
      </c>
    </row>
    <row r="8" spans="1:4">
      <c r="A8" s="4" t="s">
        <v>830</v>
      </c>
      <c r="B8" s="4" t="s">
        <v>831</v>
      </c>
    </row>
    <row r="9" spans="1:4">
      <c r="A9" s="4" t="s">
        <v>832</v>
      </c>
      <c r="B9" s="4" t="s">
        <v>833</v>
      </c>
      <c r="C9" s="4" t="s">
        <v>834</v>
      </c>
      <c r="D9" s="4" t="s">
        <v>835</v>
      </c>
    </row>
    <row r="10" spans="1:4">
      <c r="A10" s="4" t="s">
        <v>753</v>
      </c>
    </row>
    <row r="11" spans="1:4">
      <c r="A11" s="3" t="s">
        <v>821</v>
      </c>
    </row>
    <row r="12" spans="1:4">
      <c r="A12" s="4" t="s">
        <v>836</v>
      </c>
      <c r="B12" s="4" t="s">
        <v>837</v>
      </c>
      <c r="C12" s="4" t="s">
        <v>837</v>
      </c>
      <c r="D12" s="4" t="s">
        <v>837</v>
      </c>
    </row>
    <row r="13" spans="1:4">
      <c r="A13" s="4" t="s">
        <v>838</v>
      </c>
    </row>
    <row r="14" spans="1:4">
      <c r="A14" s="3" t="s">
        <v>821</v>
      </c>
    </row>
    <row r="15" spans="1:4">
      <c r="A15" s="4" t="s">
        <v>836</v>
      </c>
      <c r="B15" s="4" t="s">
        <v>839</v>
      </c>
      <c r="C15" s="4" t="s">
        <v>839</v>
      </c>
      <c r="D15" s="4" t="s">
        <v>8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71</v>
      </c>
      <c r="C2" s="2" t="s">
        <v>72</v>
      </c>
      <c r="D2" s="2" t="s">
        <v>73</v>
      </c>
    </row>
    <row r="3" spans="1:4">
      <c r="A3" s="3" t="s">
        <v>251</v>
      </c>
    </row>
    <row r="4" spans="1:4">
      <c r="A4" s="4" t="s">
        <v>841</v>
      </c>
      <c r="B4" s="6" t="n">
        <v>1085</v>
      </c>
      <c r="C4" s="6" t="n">
        <v>936</v>
      </c>
      <c r="D4" s="6" t="n">
        <v>849</v>
      </c>
    </row>
    <row r="5" spans="1:4">
      <c r="A5" s="4" t="s">
        <v>842</v>
      </c>
      <c r="B5" s="5" t="n">
        <v>138</v>
      </c>
      <c r="C5" s="5" t="n">
        <v>104</v>
      </c>
      <c r="D5" s="5" t="n">
        <v>76</v>
      </c>
    </row>
    <row r="6" spans="1:4">
      <c r="A6" s="4" t="s">
        <v>843</v>
      </c>
      <c r="B6" s="5" t="n">
        <v>17</v>
      </c>
      <c r="C6" s="5" t="n">
        <v>14</v>
      </c>
      <c r="D6" s="5" t="n">
        <v>13</v>
      </c>
    </row>
    <row r="7" spans="1:4">
      <c r="A7" s="4" t="s">
        <v>844</v>
      </c>
      <c r="B7" s="5" t="n">
        <v>168</v>
      </c>
      <c r="C7" s="5" t="n">
        <v>31</v>
      </c>
      <c r="D7" s="5" t="n">
        <v>210</v>
      </c>
    </row>
    <row r="8" spans="1:4">
      <c r="A8" s="4" t="s">
        <v>845</v>
      </c>
      <c r="D8" s="5" t="n">
        <v>-211</v>
      </c>
    </row>
    <row r="9" spans="1:4">
      <c r="A9" s="4" t="s">
        <v>846</v>
      </c>
      <c r="B9" s="6" t="n">
        <v>1408</v>
      </c>
      <c r="C9" s="6" t="n">
        <v>1085</v>
      </c>
      <c r="D9" s="6" t="n">
        <v>93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423</v>
      </c>
    </row>
    <row r="2" spans="1:2">
      <c r="A2" s="3" t="s">
        <v>251</v>
      </c>
    </row>
    <row r="3" spans="1:2">
      <c r="A3" s="4" t="s">
        <v>848</v>
      </c>
      <c r="B3" s="4" t="s">
        <v>849</v>
      </c>
    </row>
    <row r="4" spans="1:2">
      <c r="A4" s="4" t="s">
        <v>850</v>
      </c>
      <c r="B4" s="6" t="n">
        <v>-51</v>
      </c>
    </row>
    <row r="5" spans="1:2">
      <c r="A5" s="4" t="s">
        <v>848</v>
      </c>
      <c r="B5" s="4" t="s">
        <v>851</v>
      </c>
    </row>
    <row r="6" spans="1:2">
      <c r="A6" s="4" t="s">
        <v>850</v>
      </c>
      <c r="B6" s="6" t="n">
        <v>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4"/>
    <col customWidth="1" max="2" min="2" width="80"/>
    <col customWidth="1" max="3" min="3" width="17"/>
    <col customWidth="1" max="4" min="4" width="14"/>
    <col customWidth="1" max="5" min="5" width="4"/>
    <col customWidth="1" max="6" min="6" width="14"/>
    <col customWidth="1" max="7" min="7" width="4"/>
    <col customWidth="1" max="8" min="8" width="14"/>
  </cols>
  <sheetData>
    <row r="1" spans="1:8">
      <c r="A1" s="1" t="s">
        <v>852</v>
      </c>
      <c r="B1" s="2" t="s">
        <v>853</v>
      </c>
      <c r="C1" s="2" t="s">
        <v>71</v>
      </c>
      <c r="D1" s="2" t="s">
        <v>72</v>
      </c>
      <c r="E1" s="2" t="s">
        <v>76</v>
      </c>
      <c r="F1" s="2" t="s">
        <v>73</v>
      </c>
      <c r="H1" s="2" t="s">
        <v>854</v>
      </c>
    </row>
    <row r="2" spans="1:8">
      <c r="A2" s="3" t="s">
        <v>855</v>
      </c>
    </row>
    <row r="3" spans="1:8">
      <c r="A3" s="4" t="s">
        <v>856</v>
      </c>
      <c r="C3" s="5" t="n">
        <v>2311439</v>
      </c>
    </row>
    <row r="4" spans="1:8">
      <c r="A4" s="4" t="s">
        <v>857</v>
      </c>
      <c r="C4" s="4" t="s">
        <v>858</v>
      </c>
    </row>
    <row r="5" spans="1:8">
      <c r="A5" s="4" t="s">
        <v>104</v>
      </c>
      <c r="C5" s="6" t="n">
        <v>1193</v>
      </c>
      <c r="D5" s="6" t="n">
        <v>1773</v>
      </c>
      <c r="F5" s="6" t="n">
        <v>2165</v>
      </c>
      <c r="G5" s="4" t="s">
        <v>76</v>
      </c>
    </row>
    <row r="6" spans="1:8">
      <c r="A6" s="4" t="s">
        <v>859</v>
      </c>
      <c r="B6" s="5" t="n">
        <v>17484</v>
      </c>
    </row>
    <row r="7" spans="1:8">
      <c r="A7" s="4" t="s">
        <v>860</v>
      </c>
      <c r="C7" s="5" t="n">
        <v>38858617</v>
      </c>
    </row>
    <row r="8" spans="1:8">
      <c r="A8" s="4" t="s">
        <v>861</v>
      </c>
    </row>
    <row r="9" spans="1:8">
      <c r="A9" s="3" t="s">
        <v>855</v>
      </c>
    </row>
    <row r="10" spans="1:8">
      <c r="A10" s="4" t="s">
        <v>862</v>
      </c>
      <c r="C10" s="5" t="n">
        <v>7796</v>
      </c>
    </row>
    <row r="11" spans="1:8">
      <c r="A11" s="4" t="s">
        <v>863</v>
      </c>
    </row>
    <row r="12" spans="1:8">
      <c r="A12" s="3" t="s">
        <v>855</v>
      </c>
    </row>
    <row r="13" spans="1:8">
      <c r="A13" s="4" t="s">
        <v>862</v>
      </c>
      <c r="C13" s="5" t="n">
        <v>19400</v>
      </c>
    </row>
    <row r="14" spans="1:8">
      <c r="A14" s="4" t="s">
        <v>864</v>
      </c>
    </row>
    <row r="15" spans="1:8">
      <c r="A15" s="3" t="s">
        <v>855</v>
      </c>
    </row>
    <row r="16" spans="1:8">
      <c r="A16" s="4" t="s">
        <v>865</v>
      </c>
      <c r="C16" s="5" t="n">
        <v>7647500</v>
      </c>
    </row>
    <row r="17" spans="1:8">
      <c r="A17" s="4" t="s">
        <v>866</v>
      </c>
      <c r="C17" s="6" t="n">
        <v>137600</v>
      </c>
    </row>
    <row r="18" spans="1:8">
      <c r="A18" s="4" t="s">
        <v>656</v>
      </c>
    </row>
    <row r="19" spans="1:8">
      <c r="A19" s="3" t="s">
        <v>855</v>
      </c>
    </row>
    <row r="20" spans="1:8">
      <c r="A20" s="4" t="s">
        <v>665</v>
      </c>
      <c r="C20" s="4" t="s">
        <v>666</v>
      </c>
    </row>
    <row r="21" spans="1:8">
      <c r="A21" s="4" t="s">
        <v>867</v>
      </c>
      <c r="F21" s="5" t="n">
        <v>180000</v>
      </c>
      <c r="H21" s="6" t="n">
        <v>180000</v>
      </c>
    </row>
    <row r="22" spans="1:8">
      <c r="A22" s="4" t="s">
        <v>104</v>
      </c>
      <c r="F22" s="6" t="n">
        <v>14312</v>
      </c>
    </row>
    <row r="23" spans="1:8"/>
    <row r="24" spans="1:8">
      <c r="A24" s="4" t="s">
        <v>76</v>
      </c>
      <c r="B24" s="4" t="s">
        <v>115</v>
      </c>
    </row>
  </sheetData>
  <mergeCells count="24">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H23"/>
    <mergeCell ref="B24:H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8</v>
      </c>
      <c r="B1" s="2" t="s">
        <v>1</v>
      </c>
    </row>
    <row r="2" spans="1:4">
      <c r="B2" s="2" t="s">
        <v>71</v>
      </c>
      <c r="C2" s="2" t="s">
        <v>72</v>
      </c>
      <c r="D2" s="2" t="s">
        <v>73</v>
      </c>
    </row>
    <row r="3" spans="1:4">
      <c r="A3" s="3" t="s">
        <v>869</v>
      </c>
    </row>
    <row r="4" spans="1:4">
      <c r="A4" s="4" t="s">
        <v>119</v>
      </c>
      <c r="B4" s="6" t="n">
        <v>10122</v>
      </c>
      <c r="C4" s="6" t="n">
        <v>7425</v>
      </c>
      <c r="D4" s="6" t="n">
        <v>6737</v>
      </c>
    </row>
    <row r="5" spans="1:4">
      <c r="A5" s="4" t="s">
        <v>870</v>
      </c>
    </row>
    <row r="6" spans="1:4">
      <c r="A6" s="3" t="s">
        <v>869</v>
      </c>
    </row>
    <row r="7" spans="1:4">
      <c r="A7" s="4" t="s">
        <v>119</v>
      </c>
      <c r="B7" s="5" t="n">
        <v>8125</v>
      </c>
      <c r="C7" s="5" t="n">
        <v>7295</v>
      </c>
      <c r="D7" s="5" t="n">
        <v>6545</v>
      </c>
    </row>
    <row r="8" spans="1:4">
      <c r="A8" s="4" t="s">
        <v>871</v>
      </c>
    </row>
    <row r="9" spans="1:4">
      <c r="A9" s="3" t="s">
        <v>869</v>
      </c>
    </row>
    <row r="10" spans="1:4">
      <c r="A10" s="4" t="s">
        <v>119</v>
      </c>
      <c r="B10" s="5" t="n">
        <v>1992</v>
      </c>
      <c r="C10" s="6" t="n">
        <v>130</v>
      </c>
      <c r="D10" s="5" t="n">
        <v>171</v>
      </c>
    </row>
    <row r="11" spans="1:4">
      <c r="A11" s="4" t="s">
        <v>872</v>
      </c>
    </row>
    <row r="12" spans="1:4">
      <c r="A12" s="3" t="s">
        <v>869</v>
      </c>
    </row>
    <row r="13" spans="1:4">
      <c r="A13" s="4" t="s">
        <v>119</v>
      </c>
      <c r="B13" s="6" t="n">
        <v>5</v>
      </c>
      <c r="D13" s="6" t="n">
        <v>2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 customWidth="1" max="5" min="5" width="14"/>
    <col customWidth="1" max="6" min="6" width="4"/>
  </cols>
  <sheetData>
    <row r="1" spans="1:6">
      <c r="A1" s="1" t="s">
        <v>873</v>
      </c>
      <c r="B1" s="2" t="s">
        <v>1</v>
      </c>
    </row>
    <row r="2" spans="1:6">
      <c r="B2" s="2" t="s">
        <v>71</v>
      </c>
      <c r="C2" s="2" t="s">
        <v>72</v>
      </c>
      <c r="E2" s="2" t="s">
        <v>73</v>
      </c>
    </row>
    <row r="3" spans="1:6">
      <c r="A3" s="3" t="s">
        <v>869</v>
      </c>
    </row>
    <row r="4" spans="1:6">
      <c r="A4" s="4" t="s">
        <v>874</v>
      </c>
      <c r="B4" s="6" t="n">
        <v>1985</v>
      </c>
    </row>
    <row r="5" spans="1:6">
      <c r="A5" s="4" t="s">
        <v>875</v>
      </c>
      <c r="C5" s="6" t="n">
        <v>38</v>
      </c>
    </row>
    <row r="6" spans="1:6">
      <c r="A6" s="4" t="s">
        <v>119</v>
      </c>
      <c r="B6" s="6" t="n">
        <v>10122</v>
      </c>
      <c r="C6" s="6" t="n">
        <v>7425</v>
      </c>
      <c r="D6" s="4" t="s">
        <v>76</v>
      </c>
      <c r="E6" s="6" t="n">
        <v>6737</v>
      </c>
      <c r="F6" s="4" t="s">
        <v>76</v>
      </c>
    </row>
    <row r="7" spans="1:6">
      <c r="A7" s="4" t="s">
        <v>876</v>
      </c>
      <c r="C7" s="4" t="s">
        <v>877</v>
      </c>
      <c r="E7" s="4" t="s">
        <v>878</v>
      </c>
    </row>
    <row r="8" spans="1:6">
      <c r="A8" s="4" t="s">
        <v>879</v>
      </c>
      <c r="C8" s="4" t="s">
        <v>880</v>
      </c>
      <c r="E8" s="4" t="s">
        <v>880</v>
      </c>
    </row>
    <row r="9" spans="1:6">
      <c r="A9" s="4" t="s">
        <v>881</v>
      </c>
    </row>
    <row r="10" spans="1:6">
      <c r="A10" s="3" t="s">
        <v>869</v>
      </c>
    </row>
    <row r="11" spans="1:6">
      <c r="A11" s="4" t="s">
        <v>119</v>
      </c>
      <c r="C11" s="6" t="n">
        <v>122</v>
      </c>
      <c r="E11" s="6" t="n">
        <v>170</v>
      </c>
    </row>
    <row r="12" spans="1:6"/>
    <row r="13" spans="1:6">
      <c r="A13" s="4" t="s">
        <v>76</v>
      </c>
      <c r="B13" s="4" t="s">
        <v>136</v>
      </c>
    </row>
  </sheetData>
  <mergeCells count="6">
    <mergeCell ref="A1:A2"/>
    <mergeCell ref="B1:F1"/>
    <mergeCell ref="C2:D2"/>
    <mergeCell ref="E2:F2"/>
    <mergeCell ref="A12:F12"/>
    <mergeCell ref="B13:F1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82</v>
      </c>
      <c r="B1" s="2" t="s">
        <v>1</v>
      </c>
    </row>
    <row r="2" spans="1:6">
      <c r="B2" s="2" t="s">
        <v>71</v>
      </c>
      <c r="C2" s="2" t="s">
        <v>72</v>
      </c>
      <c r="E2" s="2" t="s">
        <v>73</v>
      </c>
    </row>
    <row r="3" spans="1:6">
      <c r="A3" s="3" t="s">
        <v>883</v>
      </c>
    </row>
    <row r="4" spans="1:6">
      <c r="A4" s="4" t="s">
        <v>121</v>
      </c>
      <c r="B4" s="6" t="n">
        <v>-66170</v>
      </c>
      <c r="C4" s="6" t="n">
        <v>-67024</v>
      </c>
      <c r="D4" s="4" t="s">
        <v>76</v>
      </c>
      <c r="E4" s="6" t="n">
        <v>-54189</v>
      </c>
      <c r="F4" s="4" t="s">
        <v>76</v>
      </c>
    </row>
    <row r="5" spans="1:6">
      <c r="A5" s="4" t="s">
        <v>122</v>
      </c>
      <c r="B5" s="5" t="n">
        <v>-17265</v>
      </c>
      <c r="C5" s="5" t="n">
        <v>-9076</v>
      </c>
      <c r="D5" s="4" t="s">
        <v>76</v>
      </c>
      <c r="E5" s="5" t="n">
        <v>-9421</v>
      </c>
      <c r="F5" s="4" t="s">
        <v>76</v>
      </c>
    </row>
    <row r="6" spans="1:6">
      <c r="A6" s="4" t="s">
        <v>123</v>
      </c>
      <c r="B6" s="5" t="n">
        <v>-13708</v>
      </c>
      <c r="C6" s="5" t="n">
        <v>-717</v>
      </c>
      <c r="D6" s="4" t="s">
        <v>76</v>
      </c>
    </row>
    <row r="7" spans="1:6">
      <c r="A7" s="4" t="s">
        <v>124</v>
      </c>
      <c r="B7" s="5" t="n">
        <v>-1649</v>
      </c>
      <c r="C7" s="5" t="n">
        <v>-162</v>
      </c>
      <c r="D7" s="4" t="s">
        <v>76</v>
      </c>
      <c r="E7" s="5" t="n">
        <v>60</v>
      </c>
      <c r="F7" s="4" t="s">
        <v>76</v>
      </c>
    </row>
    <row r="8" spans="1:6">
      <c r="A8" s="4" t="s">
        <v>454</v>
      </c>
      <c r="B8" s="5" t="n">
        <v>-98793</v>
      </c>
      <c r="C8" s="5" t="n">
        <v>-76979</v>
      </c>
      <c r="E8" s="5" t="n">
        <v>-63550</v>
      </c>
    </row>
    <row r="9" spans="1:6">
      <c r="A9" s="4" t="s">
        <v>884</v>
      </c>
    </row>
    <row r="10" spans="1:6">
      <c r="A10" s="3" t="s">
        <v>883</v>
      </c>
    </row>
    <row r="11" spans="1:6">
      <c r="A11" s="4" t="s">
        <v>121</v>
      </c>
      <c r="B11" s="5" t="n">
        <v>-2017</v>
      </c>
      <c r="C11" s="5" t="n">
        <v>-1724</v>
      </c>
      <c r="E11" s="5" t="n">
        <v>-2117</v>
      </c>
    </row>
    <row r="12" spans="1:6">
      <c r="A12" s="4" t="s">
        <v>122</v>
      </c>
      <c r="B12" s="5" t="n">
        <v>-177</v>
      </c>
      <c r="C12" s="5" t="n">
        <v>-126</v>
      </c>
      <c r="E12" s="5" t="n">
        <v>-112</v>
      </c>
    </row>
    <row r="13" spans="1:6">
      <c r="A13" s="4" t="s">
        <v>123</v>
      </c>
      <c r="B13" s="5" t="n">
        <v>-8</v>
      </c>
      <c r="C13" s="5" t="n">
        <v>-4</v>
      </c>
    </row>
    <row r="14" spans="1:6">
      <c r="A14" s="4" t="s">
        <v>454</v>
      </c>
      <c r="B14" s="5" t="n">
        <v>-2202</v>
      </c>
      <c r="C14" s="5" t="n">
        <v>-1855</v>
      </c>
      <c r="E14" s="5" t="n">
        <v>-2229</v>
      </c>
    </row>
    <row r="15" spans="1:6">
      <c r="A15" s="4" t="s">
        <v>885</v>
      </c>
    </row>
    <row r="16" spans="1:6">
      <c r="A16" s="3" t="s">
        <v>883</v>
      </c>
    </row>
    <row r="17" spans="1:6">
      <c r="A17" s="4" t="s">
        <v>121</v>
      </c>
      <c r="B17" s="5" t="n">
        <v>-41509</v>
      </c>
      <c r="C17" s="5" t="n">
        <v>-47659</v>
      </c>
      <c r="E17" s="5" t="n">
        <v>-35088</v>
      </c>
    </row>
    <row r="18" spans="1:6">
      <c r="A18" s="4" t="s">
        <v>122</v>
      </c>
      <c r="B18" s="5" t="n">
        <v>-59</v>
      </c>
      <c r="C18" s="5" t="n">
        <v>-2</v>
      </c>
      <c r="E18" s="5" t="n">
        <v>-7</v>
      </c>
    </row>
    <row r="19" spans="1:6">
      <c r="A19" s="4" t="s">
        <v>123</v>
      </c>
      <c r="B19" s="5" t="n">
        <v>0</v>
      </c>
    </row>
    <row r="20" spans="1:6">
      <c r="A20" s="4" t="s">
        <v>454</v>
      </c>
      <c r="B20" s="5" t="n">
        <v>-41568</v>
      </c>
      <c r="C20" s="5" t="n">
        <v>-47662</v>
      </c>
      <c r="E20" s="5" t="n">
        <v>-35095</v>
      </c>
    </row>
    <row r="21" spans="1:6">
      <c r="A21" s="4" t="s">
        <v>886</v>
      </c>
    </row>
    <row r="22" spans="1:6">
      <c r="A22" s="3" t="s">
        <v>883</v>
      </c>
    </row>
    <row r="23" spans="1:6">
      <c r="A23" s="4" t="s">
        <v>121</v>
      </c>
      <c r="B23" s="5" t="n">
        <v>-11740</v>
      </c>
      <c r="C23" s="5" t="n">
        <v>-9431</v>
      </c>
      <c r="E23" s="5" t="n">
        <v>-7915</v>
      </c>
    </row>
    <row r="24" spans="1:6">
      <c r="A24" s="4" t="s">
        <v>122</v>
      </c>
      <c r="B24" s="5" t="n">
        <v>-7598</v>
      </c>
      <c r="C24" s="5" t="n">
        <v>-3778</v>
      </c>
      <c r="E24" s="5" t="n">
        <v>-5491</v>
      </c>
    </row>
    <row r="25" spans="1:6">
      <c r="A25" s="4" t="s">
        <v>123</v>
      </c>
      <c r="B25" s="5" t="n">
        <v>-1645</v>
      </c>
      <c r="C25" s="5" t="n">
        <v>-416</v>
      </c>
    </row>
    <row r="26" spans="1:6">
      <c r="A26" s="4" t="s">
        <v>454</v>
      </c>
      <c r="B26" s="5" t="n">
        <v>-20984</v>
      </c>
      <c r="C26" s="5" t="n">
        <v>-13625</v>
      </c>
      <c r="E26" s="5" t="n">
        <v>-13406</v>
      </c>
    </row>
    <row r="27" spans="1:6">
      <c r="A27" s="4" t="s">
        <v>887</v>
      </c>
    </row>
    <row r="28" spans="1:6">
      <c r="A28" s="3" t="s">
        <v>883</v>
      </c>
    </row>
    <row r="29" spans="1:6">
      <c r="A29" s="4" t="s">
        <v>121</v>
      </c>
      <c r="B29" s="5" t="n">
        <v>-6188</v>
      </c>
      <c r="C29" s="5" t="n">
        <v>-6502</v>
      </c>
      <c r="E29" s="5" t="n">
        <v>-7973</v>
      </c>
    </row>
    <row r="30" spans="1:6">
      <c r="A30" s="4" t="s">
        <v>122</v>
      </c>
      <c r="B30" s="5" t="n">
        <v>-8972</v>
      </c>
      <c r="C30" s="5" t="n">
        <v>-5451</v>
      </c>
      <c r="E30" s="5" t="n">
        <v>-3374</v>
      </c>
    </row>
    <row r="31" spans="1:6">
      <c r="A31" s="4" t="s">
        <v>123</v>
      </c>
      <c r="B31" s="5" t="n">
        <v>-11979</v>
      </c>
      <c r="C31" s="5" t="n">
        <v>-287</v>
      </c>
    </row>
    <row r="32" spans="1:6">
      <c r="A32" s="4" t="s">
        <v>124</v>
      </c>
      <c r="B32" s="5" t="n">
        <v>-1668</v>
      </c>
      <c r="C32" s="5" t="n">
        <v>-164</v>
      </c>
      <c r="E32" s="5" t="n">
        <v>68</v>
      </c>
    </row>
    <row r="33" spans="1:6">
      <c r="A33" s="4" t="s">
        <v>454</v>
      </c>
      <c r="B33" s="5" t="n">
        <v>-28807</v>
      </c>
      <c r="C33" s="5" t="n">
        <v>-12403</v>
      </c>
      <c r="E33" s="5" t="n">
        <v>-11280</v>
      </c>
    </row>
    <row r="34" spans="1:6">
      <c r="A34" s="4" t="s">
        <v>888</v>
      </c>
    </row>
    <row r="35" spans="1:6">
      <c r="A35" s="3" t="s">
        <v>883</v>
      </c>
    </row>
    <row r="36" spans="1:6">
      <c r="A36" s="4" t="s">
        <v>121</v>
      </c>
      <c r="B36" s="5" t="n">
        <v>-4716</v>
      </c>
      <c r="C36" s="5" t="n">
        <v>-1707</v>
      </c>
      <c r="E36" s="5" t="n">
        <v>-1095</v>
      </c>
    </row>
    <row r="37" spans="1:6">
      <c r="A37" s="4" t="s">
        <v>122</v>
      </c>
      <c r="B37" s="5" t="n">
        <v>-458</v>
      </c>
      <c r="C37" s="5" t="n">
        <v>283</v>
      </c>
      <c r="E37" s="5" t="n">
        <v>-437</v>
      </c>
    </row>
    <row r="38" spans="1:6">
      <c r="A38" s="4" t="s">
        <v>123</v>
      </c>
      <c r="B38" s="5" t="n">
        <v>-76</v>
      </c>
      <c r="C38" s="5" t="n">
        <v>-11</v>
      </c>
    </row>
    <row r="39" spans="1:6">
      <c r="A39" s="4" t="s">
        <v>454</v>
      </c>
      <c r="B39" s="5" t="n">
        <v>-5251</v>
      </c>
      <c r="C39" s="5" t="n">
        <v>-1435</v>
      </c>
      <c r="E39" s="5" t="n">
        <v>-1532</v>
      </c>
    </row>
    <row r="40" spans="1:6">
      <c r="A40" s="4" t="s">
        <v>889</v>
      </c>
    </row>
    <row r="41" spans="1:6">
      <c r="A41" s="3" t="s">
        <v>883</v>
      </c>
    </row>
    <row r="42" spans="1:6">
      <c r="A42" s="4" t="s">
        <v>124</v>
      </c>
      <c r="B42" s="5" t="n">
        <v>19</v>
      </c>
      <c r="C42" s="5" t="n">
        <v>2</v>
      </c>
      <c r="E42" s="5" t="n">
        <v>-8</v>
      </c>
    </row>
    <row r="43" spans="1:6">
      <c r="A43" s="4" t="s">
        <v>454</v>
      </c>
      <c r="B43" s="6" t="n">
        <v>19</v>
      </c>
      <c r="C43" s="6" t="n">
        <v>2</v>
      </c>
      <c r="E43" s="6" t="n">
        <v>-8</v>
      </c>
    </row>
    <row r="44" spans="1:6"/>
    <row r="45" spans="1:6">
      <c r="A45" s="4" t="s">
        <v>76</v>
      </c>
      <c r="B45" s="4" t="s">
        <v>136</v>
      </c>
    </row>
  </sheetData>
  <mergeCells count="6">
    <mergeCell ref="A1:A2"/>
    <mergeCell ref="B1:F1"/>
    <mergeCell ref="C2:D2"/>
    <mergeCell ref="E2:F2"/>
    <mergeCell ref="A44:F44"/>
    <mergeCell ref="B45:F4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s>
  <sheetData>
    <row r="1" spans="1:6">
      <c r="A1" s="1" t="s">
        <v>890</v>
      </c>
      <c r="B1" s="2" t="s">
        <v>1</v>
      </c>
    </row>
    <row r="2" spans="1:6">
      <c r="B2" s="2" t="s">
        <v>71</v>
      </c>
      <c r="C2" s="2" t="s">
        <v>72</v>
      </c>
      <c r="E2" s="2" t="s">
        <v>73</v>
      </c>
    </row>
    <row r="3" spans="1:6">
      <c r="A3" s="3" t="s">
        <v>891</v>
      </c>
    </row>
    <row r="4" spans="1:6">
      <c r="A4" s="4" t="s">
        <v>892</v>
      </c>
      <c r="B4" s="6" t="n">
        <v>6994</v>
      </c>
    </row>
    <row r="5" spans="1:6">
      <c r="A5" s="4" t="s">
        <v>121</v>
      </c>
      <c r="B5" s="5" t="n">
        <v>-66170</v>
      </c>
      <c r="C5" s="6" t="n">
        <v>-67024</v>
      </c>
      <c r="D5" s="4" t="s">
        <v>76</v>
      </c>
      <c r="E5" s="6" t="n">
        <v>-54189</v>
      </c>
      <c r="F5" s="4" t="s">
        <v>76</v>
      </c>
    </row>
    <row r="6" spans="1:6">
      <c r="A6" s="4" t="s">
        <v>122</v>
      </c>
      <c r="B6" s="6" t="n">
        <v>-17265</v>
      </c>
      <c r="C6" s="5" t="n">
        <v>-9076</v>
      </c>
      <c r="D6" s="4" t="s">
        <v>76</v>
      </c>
      <c r="E6" s="5" t="n">
        <v>-9421</v>
      </c>
      <c r="F6" s="4" t="s">
        <v>76</v>
      </c>
    </row>
    <row r="7" spans="1:6">
      <c r="A7" s="4" t="s">
        <v>893</v>
      </c>
    </row>
    <row r="8" spans="1:6">
      <c r="A8" s="3" t="s">
        <v>891</v>
      </c>
    </row>
    <row r="9" spans="1:6">
      <c r="A9" s="4" t="s">
        <v>121</v>
      </c>
      <c r="E9" s="6" t="n">
        <v>-1808</v>
      </c>
    </row>
    <row r="10" spans="1:6">
      <c r="A10" s="4" t="s">
        <v>122</v>
      </c>
      <c r="C10" s="6" t="n">
        <v>-959</v>
      </c>
    </row>
    <row r="11" spans="1:6"/>
    <row r="12" spans="1:6">
      <c r="A12" s="4" t="s">
        <v>76</v>
      </c>
      <c r="B12" s="4" t="s">
        <v>136</v>
      </c>
    </row>
  </sheetData>
  <mergeCells count="6">
    <mergeCell ref="A1:A2"/>
    <mergeCell ref="B1:F1"/>
    <mergeCell ref="C2:D2"/>
    <mergeCell ref="E2:F2"/>
    <mergeCell ref="A11:F11"/>
    <mergeCell ref="B12:F1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94</v>
      </c>
      <c r="B1" s="2" t="s">
        <v>1</v>
      </c>
    </row>
    <row r="2" spans="1:4">
      <c r="B2" s="2" t="s">
        <v>895</v>
      </c>
      <c r="C2" s="2" t="s">
        <v>896</v>
      </c>
      <c r="D2" s="2" t="s">
        <v>897</v>
      </c>
    </row>
    <row r="3" spans="1:4">
      <c r="A3" s="3" t="s">
        <v>891</v>
      </c>
    </row>
    <row r="4" spans="1:4">
      <c r="A4" s="4" t="s">
        <v>898</v>
      </c>
      <c r="B4" s="6" t="n">
        <v>-14018</v>
      </c>
      <c r="C4" s="6" t="n">
        <v>-9012</v>
      </c>
      <c r="D4" s="6" t="n">
        <v>-9267</v>
      </c>
    </row>
    <row r="5" spans="1:4">
      <c r="A5" s="4" t="s">
        <v>899</v>
      </c>
      <c r="B5" s="5" t="n">
        <v>-5171</v>
      </c>
      <c r="C5" s="5" t="n">
        <v>-3722</v>
      </c>
      <c r="D5" s="5" t="n">
        <v>-3996</v>
      </c>
    </row>
    <row r="6" spans="1:4">
      <c r="A6" s="4" t="s">
        <v>900</v>
      </c>
      <c r="B6" s="5" t="n">
        <v>-138</v>
      </c>
      <c r="C6" s="5" t="n">
        <v>-104</v>
      </c>
      <c r="D6" s="5" t="n">
        <v>135</v>
      </c>
    </row>
    <row r="7" spans="1:4">
      <c r="A7" s="4" t="s">
        <v>901</v>
      </c>
      <c r="B7" s="5" t="n">
        <v>-1657</v>
      </c>
      <c r="C7" s="5" t="n">
        <v>-787</v>
      </c>
      <c r="D7" s="5" t="n">
        <v>-278</v>
      </c>
    </row>
    <row r="8" spans="1:4">
      <c r="A8" s="4" t="s">
        <v>902</v>
      </c>
      <c r="B8" s="6" t="n">
        <v>-20984</v>
      </c>
      <c r="C8" s="6" t="n">
        <v>-13625</v>
      </c>
      <c r="D8" s="6" t="n">
        <v>-13406</v>
      </c>
    </row>
    <row r="9" spans="1:4">
      <c r="A9" s="4" t="s">
        <v>903</v>
      </c>
      <c r="B9" s="5" t="n">
        <v>175</v>
      </c>
      <c r="C9" s="5" t="n">
        <v>135</v>
      </c>
      <c r="D9" s="5" t="n">
        <v>123</v>
      </c>
    </row>
    <row r="10" spans="1:4">
      <c r="A10" s="4" t="s">
        <v>904</v>
      </c>
      <c r="B10" s="4" t="s">
        <v>905</v>
      </c>
      <c r="C10" s="4" t="s">
        <v>906</v>
      </c>
      <c r="D10" s="4" t="s">
        <v>907</v>
      </c>
    </row>
    <row r="11" spans="1:4">
      <c r="A11" s="4" t="s">
        <v>908</v>
      </c>
      <c r="B11" s="5" t="n">
        <v>194</v>
      </c>
      <c r="C11" s="5" t="n">
        <v>148</v>
      </c>
      <c r="D11" s="5" t="n">
        <v>125</v>
      </c>
    </row>
    <row r="12" spans="1:4">
      <c r="A12" s="4" t="s">
        <v>909</v>
      </c>
    </row>
    <row r="13" spans="1:4">
      <c r="A13" s="3" t="s">
        <v>891</v>
      </c>
    </row>
    <row r="14" spans="1:4">
      <c r="A14" s="4" t="s">
        <v>908</v>
      </c>
      <c r="B14" s="5" t="n">
        <v>108</v>
      </c>
      <c r="C14" s="5" t="n">
        <v>84</v>
      </c>
      <c r="D14" s="5" t="n">
        <v>77</v>
      </c>
    </row>
    <row r="15" spans="1:4">
      <c r="A15" s="4" t="s">
        <v>910</v>
      </c>
    </row>
    <row r="16" spans="1:4">
      <c r="A16" s="3" t="s">
        <v>891</v>
      </c>
    </row>
    <row r="17" spans="1:4">
      <c r="A17" s="4" t="s">
        <v>908</v>
      </c>
      <c r="B17" s="5" t="n">
        <v>19</v>
      </c>
      <c r="C17" s="5" t="n">
        <v>16</v>
      </c>
      <c r="D17" s="5" t="n">
        <v>15</v>
      </c>
    </row>
    <row r="18" spans="1:4">
      <c r="A18" s="4" t="s">
        <v>911</v>
      </c>
    </row>
    <row r="19" spans="1:4">
      <c r="A19" s="3" t="s">
        <v>891</v>
      </c>
    </row>
    <row r="20" spans="1:4">
      <c r="A20" s="4" t="s">
        <v>908</v>
      </c>
      <c r="B20" s="5" t="n">
        <v>60</v>
      </c>
      <c r="C20" s="5" t="n">
        <v>48</v>
      </c>
      <c r="D20" s="5" t="n">
        <v>33</v>
      </c>
    </row>
    <row r="21" spans="1:4">
      <c r="A21" s="4" t="s">
        <v>912</v>
      </c>
    </row>
    <row r="22" spans="1:4">
      <c r="A22" s="3" t="s">
        <v>891</v>
      </c>
    </row>
    <row r="23" spans="1:4">
      <c r="A23" s="4" t="s">
        <v>908</v>
      </c>
      <c r="B23" s="5" t="n">
        <v>7</v>
      </c>
    </row>
    <row r="24" spans="1:4">
      <c r="A24" s="4" t="s">
        <v>913</v>
      </c>
    </row>
    <row r="25" spans="1:4">
      <c r="A25" s="3" t="s">
        <v>891</v>
      </c>
    </row>
    <row r="26" spans="1:4">
      <c r="A26" s="4" t="s">
        <v>908</v>
      </c>
      <c r="B26" s="5" t="n">
        <v>144</v>
      </c>
      <c r="C26" s="5" t="n">
        <v>115</v>
      </c>
      <c r="D26" s="5" t="n">
        <v>92</v>
      </c>
    </row>
    <row r="27" spans="1:4">
      <c r="A27" s="4" t="s">
        <v>914</v>
      </c>
    </row>
    <row r="28" spans="1:4">
      <c r="A28" s="3" t="s">
        <v>891</v>
      </c>
    </row>
    <row r="29" spans="1:4">
      <c r="A29" s="4" t="s">
        <v>908</v>
      </c>
      <c r="B29" s="5" t="n">
        <v>45</v>
      </c>
      <c r="C29" s="5" t="n">
        <v>30</v>
      </c>
      <c r="D29" s="5" t="n">
        <v>29</v>
      </c>
    </row>
    <row r="30" spans="1:4">
      <c r="A30" s="4" t="s">
        <v>915</v>
      </c>
    </row>
    <row r="31" spans="1:4">
      <c r="A31" s="3" t="s">
        <v>891</v>
      </c>
    </row>
    <row r="32" spans="1:4">
      <c r="A32" s="4" t="s">
        <v>908</v>
      </c>
      <c r="B32" s="5" t="n">
        <v>5</v>
      </c>
      <c r="C32" s="5" t="n">
        <v>3</v>
      </c>
      <c r="D32" s="5" t="n">
        <v>4</v>
      </c>
    </row>
    <row r="33" spans="1:4">
      <c r="A33" s="4" t="s">
        <v>916</v>
      </c>
    </row>
    <row r="34" spans="1:4">
      <c r="A34" s="3" t="s">
        <v>891</v>
      </c>
    </row>
    <row r="35" spans="1:4">
      <c r="A35" s="4" t="s">
        <v>908</v>
      </c>
      <c r="B35" s="5" t="n">
        <v>78</v>
      </c>
      <c r="C35" s="5" t="n">
        <v>57</v>
      </c>
      <c r="D35" s="5" t="n">
        <v>45</v>
      </c>
    </row>
    <row r="36" spans="1:4">
      <c r="A36" s="4" t="s">
        <v>917</v>
      </c>
    </row>
    <row r="37" spans="1:4">
      <c r="A37" s="3" t="s">
        <v>891</v>
      </c>
    </row>
    <row r="38" spans="1:4">
      <c r="A38" s="4" t="s">
        <v>908</v>
      </c>
      <c r="B38" s="5" t="n">
        <v>116</v>
      </c>
      <c r="C38" s="5" t="n">
        <v>91</v>
      </c>
      <c r="D38" s="5" t="n">
        <v>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71</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71</v>
      </c>
      <c r="C2" s="2" t="s">
        <v>72</v>
      </c>
      <c r="D2" s="2" t="s">
        <v>73</v>
      </c>
    </row>
    <row r="3" spans="1:4">
      <c r="A3" s="3" t="s">
        <v>393</v>
      </c>
    </row>
    <row r="4" spans="1:4">
      <c r="A4" s="4" t="s">
        <v>919</v>
      </c>
      <c r="B4" s="4" t="s">
        <v>495</v>
      </c>
    </row>
    <row r="5" spans="1:4">
      <c r="A5" s="4" t="s">
        <v>920</v>
      </c>
      <c r="B5" s="4" t="s">
        <v>921</v>
      </c>
    </row>
    <row r="6" spans="1:4">
      <c r="A6" s="4" t="s">
        <v>922</v>
      </c>
      <c r="B6" s="4" t="s">
        <v>923</v>
      </c>
    </row>
    <row r="7" spans="1:4">
      <c r="A7" s="4" t="s">
        <v>924</v>
      </c>
      <c r="B7" s="4" t="s">
        <v>925</v>
      </c>
    </row>
    <row r="8" spans="1:4">
      <c r="A8" s="4" t="s">
        <v>926</v>
      </c>
    </row>
    <row r="9" spans="1:4">
      <c r="A9" s="3" t="s">
        <v>393</v>
      </c>
    </row>
    <row r="10" spans="1:4">
      <c r="A10" s="4" t="s">
        <v>927</v>
      </c>
      <c r="B10" s="6" t="n">
        <v>1645</v>
      </c>
      <c r="C10" s="6" t="n">
        <v>787</v>
      </c>
      <c r="D10" s="6" t="n">
        <v>2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71</v>
      </c>
      <c r="C2" s="2" t="s">
        <v>72</v>
      </c>
      <c r="D2" s="2" t="s">
        <v>73</v>
      </c>
    </row>
    <row r="3" spans="1:4">
      <c r="A3" s="3" t="s">
        <v>393</v>
      </c>
    </row>
    <row r="4" spans="1:4">
      <c r="A4" s="4" t="s">
        <v>929</v>
      </c>
      <c r="B4" s="6" t="n">
        <v>1645</v>
      </c>
      <c r="C4" s="6" t="n">
        <v>787</v>
      </c>
      <c r="D4" s="6" t="n">
        <v>278</v>
      </c>
    </row>
    <row r="5" spans="1:4">
      <c r="A5" s="4" t="s">
        <v>930</v>
      </c>
      <c r="B5" s="5" t="n">
        <v>7787</v>
      </c>
    </row>
    <row r="6" spans="1:4">
      <c r="A6" s="4" t="s">
        <v>931</v>
      </c>
      <c r="B6" s="5" t="n">
        <v>2004</v>
      </c>
    </row>
    <row r="7" spans="1:4">
      <c r="A7" s="4" t="s">
        <v>932</v>
      </c>
    </row>
    <row r="8" spans="1:4">
      <c r="A8" s="3" t="s">
        <v>393</v>
      </c>
    </row>
    <row r="9" spans="1:4">
      <c r="A9" s="4" t="s">
        <v>930</v>
      </c>
      <c r="B9" s="5" t="n">
        <v>945</v>
      </c>
    </row>
    <row r="10" spans="1:4">
      <c r="A10" s="4" t="s">
        <v>933</v>
      </c>
    </row>
    <row r="11" spans="1:4">
      <c r="A11" s="3" t="s">
        <v>393</v>
      </c>
    </row>
    <row r="12" spans="1:4">
      <c r="A12" s="4" t="s">
        <v>930</v>
      </c>
      <c r="B12" s="5" t="n">
        <v>365</v>
      </c>
    </row>
    <row r="13" spans="1:4">
      <c r="A13" s="4" t="s">
        <v>934</v>
      </c>
    </row>
    <row r="14" spans="1:4">
      <c r="A14" s="3" t="s">
        <v>393</v>
      </c>
    </row>
    <row r="15" spans="1:4">
      <c r="A15" s="4" t="s">
        <v>930</v>
      </c>
      <c r="B15" s="5" t="n">
        <v>581</v>
      </c>
    </row>
    <row r="16" spans="1:4">
      <c r="A16" s="4" t="s">
        <v>935</v>
      </c>
    </row>
    <row r="17" spans="1:4">
      <c r="A17" s="3" t="s">
        <v>393</v>
      </c>
    </row>
    <row r="18" spans="1:4">
      <c r="A18" s="4" t="s">
        <v>930</v>
      </c>
      <c r="B18" s="5" t="n">
        <v>1045</v>
      </c>
    </row>
    <row r="19" spans="1:4">
      <c r="A19" s="4" t="s">
        <v>936</v>
      </c>
    </row>
    <row r="20" spans="1:4">
      <c r="A20" s="3" t="s">
        <v>393</v>
      </c>
    </row>
    <row r="21" spans="1:4">
      <c r="A21" s="4" t="s">
        <v>930</v>
      </c>
      <c r="B21" s="5" t="n">
        <v>365</v>
      </c>
    </row>
    <row r="22" spans="1:4">
      <c r="A22" s="4" t="s">
        <v>937</v>
      </c>
    </row>
    <row r="23" spans="1:4">
      <c r="A23" s="3" t="s">
        <v>393</v>
      </c>
    </row>
    <row r="24" spans="1:4">
      <c r="A24" s="4" t="s">
        <v>930</v>
      </c>
      <c r="B24" s="5" t="n">
        <v>680</v>
      </c>
    </row>
    <row r="25" spans="1:4">
      <c r="A25" s="4" t="s">
        <v>938</v>
      </c>
    </row>
    <row r="26" spans="1:4">
      <c r="A26" s="3" t="s">
        <v>393</v>
      </c>
    </row>
    <row r="27" spans="1:4">
      <c r="A27" s="4" t="s">
        <v>930</v>
      </c>
      <c r="B27" s="5" t="n">
        <v>43</v>
      </c>
    </row>
    <row r="28" spans="1:4">
      <c r="A28" s="4" t="s">
        <v>939</v>
      </c>
    </row>
    <row r="29" spans="1:4">
      <c r="A29" s="3" t="s">
        <v>393</v>
      </c>
    </row>
    <row r="30" spans="1:4">
      <c r="A30" s="4" t="s">
        <v>930</v>
      </c>
      <c r="B30" s="5" t="n">
        <v>9</v>
      </c>
    </row>
    <row r="31" spans="1:4">
      <c r="A31" s="4" t="s">
        <v>940</v>
      </c>
    </row>
    <row r="32" spans="1:4">
      <c r="A32" s="3" t="s">
        <v>393</v>
      </c>
    </row>
    <row r="33" spans="1:4">
      <c r="A33" s="4" t="s">
        <v>930</v>
      </c>
      <c r="B33" s="5" t="n">
        <v>34</v>
      </c>
    </row>
    <row r="34" spans="1:4">
      <c r="A34" s="4" t="s">
        <v>941</v>
      </c>
    </row>
    <row r="35" spans="1:4">
      <c r="A35" s="3" t="s">
        <v>393</v>
      </c>
    </row>
    <row r="36" spans="1:4">
      <c r="A36" s="4" t="s">
        <v>930</v>
      </c>
      <c r="B36" s="5" t="n">
        <v>191</v>
      </c>
    </row>
    <row r="37" spans="1:4">
      <c r="A37" s="4" t="s">
        <v>931</v>
      </c>
      <c r="B37" s="5" t="n">
        <v>0</v>
      </c>
    </row>
    <row r="38" spans="1:4">
      <c r="A38" s="4" t="s">
        <v>942</v>
      </c>
    </row>
    <row r="39" spans="1:4">
      <c r="A39" s="3" t="s">
        <v>393</v>
      </c>
    </row>
    <row r="40" spans="1:4">
      <c r="A40" s="4" t="s">
        <v>930</v>
      </c>
      <c r="B40" s="5" t="n">
        <v>35</v>
      </c>
    </row>
    <row r="41" spans="1:4">
      <c r="A41" s="4" t="s">
        <v>931</v>
      </c>
      <c r="B41" s="5" t="n">
        <v>0</v>
      </c>
    </row>
    <row r="42" spans="1:4">
      <c r="A42" s="4" t="s">
        <v>943</v>
      </c>
    </row>
    <row r="43" spans="1:4">
      <c r="A43" s="3" t="s">
        <v>393</v>
      </c>
    </row>
    <row r="44" spans="1:4">
      <c r="A44" s="4" t="s">
        <v>930</v>
      </c>
      <c r="B44" s="5" t="n">
        <v>156</v>
      </c>
    </row>
    <row r="45" spans="1:4">
      <c r="A45" s="4" t="s">
        <v>944</v>
      </c>
    </row>
    <row r="46" spans="1:4">
      <c r="A46" s="3" t="s">
        <v>393</v>
      </c>
    </row>
    <row r="47" spans="1:4">
      <c r="A47" s="4" t="s">
        <v>930</v>
      </c>
      <c r="B47" s="5" t="n">
        <v>189</v>
      </c>
    </row>
    <row r="48" spans="1:4">
      <c r="A48" s="4" t="s">
        <v>931</v>
      </c>
      <c r="B48" s="5" t="n">
        <v>0</v>
      </c>
    </row>
    <row r="49" spans="1:4">
      <c r="A49" s="4" t="s">
        <v>945</v>
      </c>
    </row>
    <row r="50" spans="1:4">
      <c r="A50" s="3" t="s">
        <v>393</v>
      </c>
    </row>
    <row r="51" spans="1:4">
      <c r="A51" s="4" t="s">
        <v>930</v>
      </c>
      <c r="B51" s="5" t="n">
        <v>35</v>
      </c>
    </row>
    <row r="52" spans="1:4">
      <c r="A52" s="4" t="s">
        <v>946</v>
      </c>
    </row>
    <row r="53" spans="1:4">
      <c r="A53" s="3" t="s">
        <v>393</v>
      </c>
    </row>
    <row r="54" spans="1:4">
      <c r="A54" s="4" t="s">
        <v>930</v>
      </c>
      <c r="B54" s="5" t="n">
        <v>154</v>
      </c>
    </row>
    <row r="55" spans="1:4">
      <c r="A55" s="4" t="s">
        <v>931</v>
      </c>
      <c r="B5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71</v>
      </c>
      <c r="C2" s="2" t="s">
        <v>72</v>
      </c>
      <c r="D2" s="2" t="s">
        <v>73</v>
      </c>
    </row>
    <row r="3" spans="1:4">
      <c r="A3" s="3" t="s">
        <v>393</v>
      </c>
    </row>
    <row r="4" spans="1:4">
      <c r="A4" s="4" t="s">
        <v>929</v>
      </c>
      <c r="B4" s="6" t="n">
        <v>1645</v>
      </c>
      <c r="C4" s="6" t="n">
        <v>787</v>
      </c>
      <c r="D4" s="6" t="n">
        <v>278</v>
      </c>
    </row>
    <row r="5" spans="1:4">
      <c r="A5" s="4" t="s">
        <v>930</v>
      </c>
      <c r="B5" s="5" t="n">
        <v>7787</v>
      </c>
    </row>
    <row r="6" spans="1:4">
      <c r="A6" s="4" t="s">
        <v>931</v>
      </c>
      <c r="B6" s="5" t="n">
        <v>2004</v>
      </c>
    </row>
    <row r="7" spans="1:4">
      <c r="A7" s="4" t="s">
        <v>948</v>
      </c>
    </row>
    <row r="8" spans="1:4">
      <c r="A8" s="3" t="s">
        <v>393</v>
      </c>
    </row>
    <row r="9" spans="1:4">
      <c r="A9" s="4" t="s">
        <v>930</v>
      </c>
      <c r="B9" s="5" t="n">
        <v>335</v>
      </c>
    </row>
    <row r="10" spans="1:4">
      <c r="A10" s="4" t="s">
        <v>949</v>
      </c>
    </row>
    <row r="11" spans="1:4">
      <c r="A11" s="3" t="s">
        <v>393</v>
      </c>
    </row>
    <row r="12" spans="1:4">
      <c r="A12" s="4" t="s">
        <v>930</v>
      </c>
      <c r="B12" s="5" t="n">
        <v>178</v>
      </c>
    </row>
    <row r="13" spans="1:4">
      <c r="A13" s="4" t="s">
        <v>950</v>
      </c>
    </row>
    <row r="14" spans="1:4">
      <c r="A14" s="3" t="s">
        <v>393</v>
      </c>
    </row>
    <row r="15" spans="1:4">
      <c r="A15" s="4" t="s">
        <v>930</v>
      </c>
      <c r="B15" s="5" t="n">
        <v>157</v>
      </c>
    </row>
    <row r="16" spans="1:4">
      <c r="A16" s="4" t="s">
        <v>951</v>
      </c>
    </row>
    <row r="17" spans="1:4">
      <c r="A17" s="3" t="s">
        <v>393</v>
      </c>
    </row>
    <row r="18" spans="1:4">
      <c r="A18" s="4" t="s">
        <v>930</v>
      </c>
      <c r="B18" s="5" t="n">
        <v>315</v>
      </c>
    </row>
    <row r="19" spans="1:4">
      <c r="A19" s="4" t="s">
        <v>952</v>
      </c>
    </row>
    <row r="20" spans="1:4">
      <c r="A20" s="3" t="s">
        <v>393</v>
      </c>
    </row>
    <row r="21" spans="1:4">
      <c r="A21" s="4" t="s">
        <v>930</v>
      </c>
      <c r="B21" s="5" t="n">
        <v>178</v>
      </c>
    </row>
    <row r="22" spans="1:4">
      <c r="A22" s="4" t="s">
        <v>953</v>
      </c>
    </row>
    <row r="23" spans="1:4">
      <c r="A23" s="3" t="s">
        <v>393</v>
      </c>
    </row>
    <row r="24" spans="1:4">
      <c r="A24" s="4" t="s">
        <v>930</v>
      </c>
      <c r="B24" s="5" t="n">
        <v>138</v>
      </c>
    </row>
    <row r="25" spans="1:4">
      <c r="A25" s="4" t="s">
        <v>954</v>
      </c>
    </row>
    <row r="26" spans="1:4">
      <c r="A26" s="3" t="s">
        <v>393</v>
      </c>
    </row>
    <row r="27" spans="1:4">
      <c r="A27" s="4" t="s">
        <v>929</v>
      </c>
      <c r="C27" s="5" t="n">
        <v>127</v>
      </c>
      <c r="D27" s="5" t="n">
        <v>38</v>
      </c>
    </row>
    <row r="28" spans="1:4">
      <c r="A28" s="4" t="s">
        <v>930</v>
      </c>
      <c r="B28" s="5" t="n">
        <v>166</v>
      </c>
    </row>
    <row r="29" spans="1:4">
      <c r="A29" s="4" t="s">
        <v>931</v>
      </c>
      <c r="B29" s="5" t="n">
        <v>0</v>
      </c>
    </row>
    <row r="30" spans="1:4">
      <c r="A30" s="4" t="s">
        <v>955</v>
      </c>
    </row>
    <row r="31" spans="1:4">
      <c r="A31" s="3" t="s">
        <v>393</v>
      </c>
    </row>
    <row r="32" spans="1:4">
      <c r="A32" s="4" t="s">
        <v>929</v>
      </c>
      <c r="C32" s="5" t="n">
        <v>25</v>
      </c>
      <c r="D32" s="5" t="n">
        <v>7</v>
      </c>
    </row>
    <row r="33" spans="1:4">
      <c r="A33" s="4" t="s">
        <v>930</v>
      </c>
      <c r="B33" s="5" t="n">
        <v>32</v>
      </c>
    </row>
    <row r="34" spans="1:4">
      <c r="A34" s="4" t="s">
        <v>931</v>
      </c>
      <c r="B34" s="5" t="n">
        <v>0</v>
      </c>
    </row>
    <row r="35" spans="1:4">
      <c r="A35" s="4" t="s">
        <v>956</v>
      </c>
    </row>
    <row r="36" spans="1:4">
      <c r="A36" s="3" t="s">
        <v>393</v>
      </c>
    </row>
    <row r="37" spans="1:4">
      <c r="A37" s="4" t="s">
        <v>929</v>
      </c>
      <c r="C37" s="5" t="n">
        <v>101</v>
      </c>
      <c r="D37" s="5" t="n">
        <v>31</v>
      </c>
    </row>
    <row r="38" spans="1:4">
      <c r="A38" s="4" t="s">
        <v>930</v>
      </c>
      <c r="B38" s="5" t="n">
        <v>133</v>
      </c>
    </row>
    <row r="39" spans="1:4">
      <c r="A39" s="4" t="s">
        <v>931</v>
      </c>
      <c r="B39" s="5" t="n">
        <v>0</v>
      </c>
    </row>
    <row r="40" spans="1:4">
      <c r="A40" s="4" t="s">
        <v>957</v>
      </c>
    </row>
    <row r="41" spans="1:4">
      <c r="A41" s="3" t="s">
        <v>393</v>
      </c>
    </row>
    <row r="42" spans="1:4">
      <c r="A42" s="4" t="s">
        <v>929</v>
      </c>
      <c r="B42" s="5" t="n">
        <v>39</v>
      </c>
      <c r="C42" s="5" t="n">
        <v>17</v>
      </c>
      <c r="D42" s="5" t="n">
        <v>17</v>
      </c>
    </row>
    <row r="43" spans="1:4">
      <c r="A43" s="4" t="s">
        <v>930</v>
      </c>
      <c r="B43" s="5" t="n">
        <v>74</v>
      </c>
    </row>
    <row r="44" spans="1:4">
      <c r="A44" s="4" t="s">
        <v>958</v>
      </c>
    </row>
    <row r="45" spans="1:4">
      <c r="A45" s="3" t="s">
        <v>393</v>
      </c>
    </row>
    <row r="46" spans="1:4">
      <c r="A46" s="4" t="s">
        <v>929</v>
      </c>
      <c r="B46" s="5" t="n">
        <v>8</v>
      </c>
      <c r="C46" s="5" t="n">
        <v>3</v>
      </c>
      <c r="D46" s="5" t="n">
        <v>3</v>
      </c>
    </row>
    <row r="47" spans="1:4">
      <c r="A47" s="4" t="s">
        <v>930</v>
      </c>
      <c r="B47" s="5" t="n">
        <v>14</v>
      </c>
    </row>
    <row r="48" spans="1:4">
      <c r="A48" s="4" t="s">
        <v>959</v>
      </c>
    </row>
    <row r="49" spans="1:4">
      <c r="A49" s="3" t="s">
        <v>393</v>
      </c>
    </row>
    <row r="50" spans="1:4">
      <c r="A50" s="4" t="s">
        <v>929</v>
      </c>
      <c r="B50" s="5" t="n">
        <v>31</v>
      </c>
      <c r="C50" s="5" t="n">
        <v>14</v>
      </c>
      <c r="D50" s="5" t="n">
        <v>14</v>
      </c>
    </row>
    <row r="51" spans="1:4">
      <c r="A51" s="4" t="s">
        <v>930</v>
      </c>
      <c r="B51" s="5" t="n">
        <v>59</v>
      </c>
    </row>
    <row r="52" spans="1:4">
      <c r="A52" s="4" t="s">
        <v>960</v>
      </c>
    </row>
    <row r="53" spans="1:4">
      <c r="A53" s="3" t="s">
        <v>393</v>
      </c>
    </row>
    <row r="54" spans="1:4">
      <c r="A54" s="4" t="s">
        <v>929</v>
      </c>
      <c r="C54" s="5" t="n">
        <v>151</v>
      </c>
      <c r="D54" s="5" t="n">
        <v>44</v>
      </c>
    </row>
    <row r="55" spans="1:4">
      <c r="A55" s="4" t="s">
        <v>930</v>
      </c>
      <c r="B55" s="5" t="n">
        <v>197</v>
      </c>
    </row>
    <row r="56" spans="1:4">
      <c r="A56" s="4" t="s">
        <v>961</v>
      </c>
    </row>
    <row r="57" spans="1:4">
      <c r="A57" s="3" t="s">
        <v>393</v>
      </c>
    </row>
    <row r="58" spans="1:4">
      <c r="A58" s="4" t="s">
        <v>929</v>
      </c>
      <c r="C58" s="5" t="n">
        <v>151</v>
      </c>
      <c r="D58" s="5" t="n">
        <v>44</v>
      </c>
    </row>
    <row r="59" spans="1:4">
      <c r="A59" s="4" t="s">
        <v>930</v>
      </c>
      <c r="B59" s="5" t="n">
        <v>197</v>
      </c>
    </row>
    <row r="60" spans="1:4">
      <c r="A60" s="4" t="s">
        <v>861</v>
      </c>
    </row>
    <row r="61" spans="1:4">
      <c r="A61" s="3" t="s">
        <v>393</v>
      </c>
    </row>
    <row r="62" spans="1:4">
      <c r="A62" s="4" t="s">
        <v>929</v>
      </c>
      <c r="B62" s="5" t="n">
        <v>44</v>
      </c>
      <c r="C62" s="5" t="n">
        <v>22</v>
      </c>
      <c r="D62" s="5" t="n">
        <v>22</v>
      </c>
    </row>
    <row r="63" spans="1:4">
      <c r="A63" s="4" t="s">
        <v>930</v>
      </c>
      <c r="B63" s="5" t="n">
        <v>88</v>
      </c>
    </row>
    <row r="64" spans="1:4">
      <c r="A64" s="4" t="s">
        <v>962</v>
      </c>
    </row>
    <row r="65" spans="1:4">
      <c r="A65" s="3" t="s">
        <v>393</v>
      </c>
    </row>
    <row r="66" spans="1:4">
      <c r="A66" s="4" t="s">
        <v>929</v>
      </c>
      <c r="B66" s="5" t="n">
        <v>44</v>
      </c>
      <c r="C66" s="5" t="n">
        <v>22</v>
      </c>
      <c r="D66" s="5" t="n">
        <v>22</v>
      </c>
    </row>
    <row r="67" spans="1:4">
      <c r="A67" s="4" t="s">
        <v>930</v>
      </c>
      <c r="B67" s="5" t="n">
        <v>88</v>
      </c>
    </row>
    <row r="68" spans="1:4">
      <c r="A68" s="4" t="s">
        <v>963</v>
      </c>
    </row>
    <row r="69" spans="1:4">
      <c r="A69" s="3" t="s">
        <v>393</v>
      </c>
    </row>
    <row r="70" spans="1:4">
      <c r="A70" s="4" t="s">
        <v>929</v>
      </c>
      <c r="B70" s="5" t="n">
        <v>213</v>
      </c>
      <c r="C70" s="5" t="n">
        <v>83</v>
      </c>
      <c r="D70" s="5" t="n">
        <v>83</v>
      </c>
    </row>
    <row r="71" spans="1:4">
      <c r="A71" s="4" t="s">
        <v>930</v>
      </c>
      <c r="B71" s="5" t="n">
        <v>383</v>
      </c>
    </row>
    <row r="72" spans="1:4">
      <c r="A72" s="4" t="s">
        <v>964</v>
      </c>
    </row>
    <row r="73" spans="1:4">
      <c r="A73" s="3" t="s">
        <v>393</v>
      </c>
    </row>
    <row r="74" spans="1:4">
      <c r="A74" s="4" t="s">
        <v>929</v>
      </c>
      <c r="B74" s="5" t="n">
        <v>36</v>
      </c>
      <c r="C74" s="5" t="n">
        <v>13</v>
      </c>
      <c r="D74" s="5" t="n">
        <v>13</v>
      </c>
    </row>
    <row r="75" spans="1:4">
      <c r="A75" s="4" t="s">
        <v>930</v>
      </c>
      <c r="B75" s="5" t="n">
        <v>63</v>
      </c>
    </row>
    <row r="76" spans="1:4">
      <c r="A76" s="4" t="s">
        <v>965</v>
      </c>
    </row>
    <row r="77" spans="1:4">
      <c r="A77" s="3" t="s">
        <v>393</v>
      </c>
    </row>
    <row r="78" spans="1:4">
      <c r="A78" s="4" t="s">
        <v>929</v>
      </c>
      <c r="B78" s="5" t="n">
        <v>176</v>
      </c>
      <c r="C78" s="5" t="n">
        <v>70</v>
      </c>
      <c r="D78" s="5" t="n">
        <v>70</v>
      </c>
    </row>
    <row r="79" spans="1:4">
      <c r="A79" s="4" t="s">
        <v>930</v>
      </c>
      <c r="B79" s="5" t="n">
        <v>319</v>
      </c>
    </row>
    <row r="80" spans="1:4">
      <c r="A80" s="4" t="s">
        <v>966</v>
      </c>
    </row>
    <row r="81" spans="1:4">
      <c r="A81" s="3" t="s">
        <v>393</v>
      </c>
    </row>
    <row r="82" spans="1:4">
      <c r="A82" s="4" t="s">
        <v>929</v>
      </c>
      <c r="B82" s="5" t="n">
        <v>93</v>
      </c>
      <c r="C82" s="5" t="n">
        <v>38</v>
      </c>
      <c r="D82" s="5" t="n">
        <v>38</v>
      </c>
    </row>
    <row r="83" spans="1:4">
      <c r="A83" s="4" t="s">
        <v>930</v>
      </c>
      <c r="B83" s="5" t="n">
        <v>170</v>
      </c>
    </row>
    <row r="84" spans="1:4">
      <c r="A84" s="4" t="s">
        <v>967</v>
      </c>
    </row>
    <row r="85" spans="1:4">
      <c r="A85" s="3" t="s">
        <v>393</v>
      </c>
    </row>
    <row r="86" spans="1:4">
      <c r="A86" s="4" t="s">
        <v>929</v>
      </c>
      <c r="B86" s="5" t="n">
        <v>16</v>
      </c>
      <c r="C86" s="5" t="n">
        <v>6</v>
      </c>
      <c r="D86" s="5" t="n">
        <v>6</v>
      </c>
    </row>
    <row r="87" spans="1:4">
      <c r="A87" s="4" t="s">
        <v>930</v>
      </c>
      <c r="B87" s="5" t="n">
        <v>28</v>
      </c>
    </row>
    <row r="88" spans="1:4">
      <c r="A88" s="4" t="s">
        <v>968</v>
      </c>
    </row>
    <row r="89" spans="1:4">
      <c r="A89" s="3" t="s">
        <v>393</v>
      </c>
    </row>
    <row r="90" spans="1:4">
      <c r="A90" s="4" t="s">
        <v>929</v>
      </c>
      <c r="B90" s="5" t="n">
        <v>77</v>
      </c>
      <c r="C90" s="5" t="n">
        <v>32</v>
      </c>
      <c r="D90" s="5" t="n">
        <v>32</v>
      </c>
    </row>
    <row r="91" spans="1:4">
      <c r="A91" s="4" t="s">
        <v>930</v>
      </c>
      <c r="B91" s="5" t="n">
        <v>142</v>
      </c>
    </row>
    <row r="92" spans="1:4">
      <c r="A92" s="4" t="s">
        <v>969</v>
      </c>
    </row>
    <row r="93" spans="1:4">
      <c r="A93" s="3" t="s">
        <v>393</v>
      </c>
    </row>
    <row r="94" spans="1:4">
      <c r="A94" s="4" t="s">
        <v>929</v>
      </c>
      <c r="B94" s="5" t="n">
        <v>-24</v>
      </c>
      <c r="C94" s="5" t="n">
        <v>12</v>
      </c>
      <c r="D94" s="5" t="n">
        <v>12</v>
      </c>
    </row>
    <row r="95" spans="1:4">
      <c r="A95" s="4" t="s">
        <v>970</v>
      </c>
    </row>
    <row r="96" spans="1:4">
      <c r="A96" s="3" t="s">
        <v>393</v>
      </c>
    </row>
    <row r="97" spans="1:4">
      <c r="A97" s="4" t="s">
        <v>929</v>
      </c>
      <c r="B97" s="5" t="n">
        <v>-24</v>
      </c>
      <c r="C97" s="5" t="n">
        <v>12</v>
      </c>
      <c r="D97" s="5" t="n">
        <v>12</v>
      </c>
    </row>
    <row r="98" spans="1:4">
      <c r="A98" s="4" t="s">
        <v>971</v>
      </c>
    </row>
    <row r="99" spans="1:4">
      <c r="A99" s="3" t="s">
        <v>393</v>
      </c>
    </row>
    <row r="100" spans="1:4">
      <c r="A100" s="4" t="s">
        <v>929</v>
      </c>
      <c r="B100" s="5" t="n">
        <v>-11</v>
      </c>
      <c r="C100" s="5" t="n">
        <v>5</v>
      </c>
      <c r="D100" s="5" t="n">
        <v>5</v>
      </c>
    </row>
    <row r="101" spans="1:4">
      <c r="A101" s="4" t="s">
        <v>972</v>
      </c>
    </row>
    <row r="102" spans="1:4">
      <c r="A102" s="3" t="s">
        <v>393</v>
      </c>
    </row>
    <row r="103" spans="1:4">
      <c r="A103" s="4" t="s">
        <v>929</v>
      </c>
      <c r="B103" s="5" t="n">
        <v>-11</v>
      </c>
      <c r="C103" s="5" t="n">
        <v>5</v>
      </c>
      <c r="D103" s="5" t="n">
        <v>5</v>
      </c>
    </row>
    <row r="104" spans="1:4">
      <c r="A104" s="4" t="s">
        <v>973</v>
      </c>
    </row>
    <row r="105" spans="1:4">
      <c r="A105" s="3" t="s">
        <v>393</v>
      </c>
    </row>
    <row r="106" spans="1:4">
      <c r="A106" s="4" t="s">
        <v>929</v>
      </c>
      <c r="B106" s="5" t="n">
        <v>6</v>
      </c>
      <c r="C106" s="5" t="n">
        <v>63</v>
      </c>
    </row>
    <row r="107" spans="1:4">
      <c r="A107" s="4" t="s">
        <v>930</v>
      </c>
      <c r="B107" s="5" t="n">
        <v>69</v>
      </c>
    </row>
    <row r="108" spans="1:4">
      <c r="A108" s="4" t="s">
        <v>974</v>
      </c>
    </row>
    <row r="109" spans="1:4">
      <c r="A109" s="3" t="s">
        <v>393</v>
      </c>
    </row>
    <row r="110" spans="1:4">
      <c r="A110" s="4" t="s">
        <v>929</v>
      </c>
      <c r="B110" s="5" t="n">
        <v>4</v>
      </c>
      <c r="C110" s="5" t="n">
        <v>43</v>
      </c>
    </row>
    <row r="111" spans="1:4">
      <c r="A111" s="4" t="s">
        <v>930</v>
      </c>
      <c r="B111" s="5" t="n">
        <v>47</v>
      </c>
    </row>
    <row r="112" spans="1:4">
      <c r="A112" s="4" t="s">
        <v>975</v>
      </c>
    </row>
    <row r="113" spans="1:4">
      <c r="A113" s="3" t="s">
        <v>393</v>
      </c>
    </row>
    <row r="114" spans="1:4">
      <c r="A114" s="4" t="s">
        <v>929</v>
      </c>
      <c r="B114" s="5" t="n">
        <v>2</v>
      </c>
      <c r="C114" s="5" t="n">
        <v>20</v>
      </c>
    </row>
    <row r="115" spans="1:4">
      <c r="A115" s="4" t="s">
        <v>930</v>
      </c>
      <c r="B115" s="5" t="n">
        <v>22</v>
      </c>
    </row>
    <row r="116" spans="1:4">
      <c r="A116" s="4" t="s">
        <v>976</v>
      </c>
    </row>
    <row r="117" spans="1:4">
      <c r="A117" s="3" t="s">
        <v>393</v>
      </c>
    </row>
    <row r="118" spans="1:4">
      <c r="A118" s="4" t="s">
        <v>929</v>
      </c>
      <c r="B118" s="5" t="n">
        <v>3</v>
      </c>
      <c r="C118" s="5" t="n">
        <v>66</v>
      </c>
    </row>
    <row r="119" spans="1:4">
      <c r="A119" s="4" t="s">
        <v>930</v>
      </c>
      <c r="B119" s="5" t="n">
        <v>70</v>
      </c>
    </row>
    <row r="120" spans="1:4">
      <c r="A120" s="4" t="s">
        <v>931</v>
      </c>
      <c r="B120" s="5" t="n">
        <v>0</v>
      </c>
    </row>
    <row r="121" spans="1:4">
      <c r="A121" s="4" t="s">
        <v>977</v>
      </c>
    </row>
    <row r="122" spans="1:4">
      <c r="A122" s="3" t="s">
        <v>393</v>
      </c>
    </row>
    <row r="123" spans="1:4">
      <c r="A123" s="4" t="s">
        <v>929</v>
      </c>
      <c r="B123" s="5" t="n">
        <v>2</v>
      </c>
      <c r="C123" s="5" t="n">
        <v>46</v>
      </c>
    </row>
    <row r="124" spans="1:4">
      <c r="A124" s="4" t="s">
        <v>930</v>
      </c>
      <c r="B124" s="5" t="n">
        <v>48</v>
      </c>
    </row>
    <row r="125" spans="1:4">
      <c r="A125" s="4" t="s">
        <v>931</v>
      </c>
      <c r="B125" s="5" t="n">
        <v>0</v>
      </c>
    </row>
    <row r="126" spans="1:4">
      <c r="A126" s="4" t="s">
        <v>978</v>
      </c>
    </row>
    <row r="127" spans="1:4">
      <c r="A127" s="3" t="s">
        <v>393</v>
      </c>
    </row>
    <row r="128" spans="1:4">
      <c r="A128" s="4" t="s">
        <v>929</v>
      </c>
      <c r="B128" s="5" t="n">
        <v>1</v>
      </c>
      <c r="C128" s="5" t="n">
        <v>21</v>
      </c>
    </row>
    <row r="129" spans="1:4">
      <c r="A129" s="4" t="s">
        <v>930</v>
      </c>
      <c r="B129" s="5" t="n">
        <v>22</v>
      </c>
    </row>
    <row r="130" spans="1:4">
      <c r="A130" s="4" t="s">
        <v>931</v>
      </c>
      <c r="B130" s="5" t="n">
        <v>0</v>
      </c>
    </row>
    <row r="131" spans="1:4">
      <c r="A131" s="4" t="s">
        <v>979</v>
      </c>
    </row>
    <row r="132" spans="1:4">
      <c r="A132" s="3" t="s">
        <v>393</v>
      </c>
    </row>
    <row r="133" spans="1:4">
      <c r="A133" s="4" t="s">
        <v>929</v>
      </c>
      <c r="B133" s="5" t="n">
        <v>1</v>
      </c>
      <c r="C133" s="5" t="n">
        <v>17</v>
      </c>
      <c r="D133" s="5" t="n">
        <v>199</v>
      </c>
    </row>
    <row r="134" spans="1:4">
      <c r="A134" s="4" t="s">
        <v>930</v>
      </c>
      <c r="B134" s="5" t="n">
        <v>217</v>
      </c>
    </row>
    <row r="135" spans="1:4">
      <c r="A135" s="4" t="s">
        <v>980</v>
      </c>
    </row>
    <row r="136" spans="1:4">
      <c r="A136" s="3" t="s">
        <v>393</v>
      </c>
    </row>
    <row r="137" spans="1:4">
      <c r="A137" s="4" t="s">
        <v>929</v>
      </c>
      <c r="B137" s="5" t="n">
        <v>0</v>
      </c>
      <c r="C137" s="5" t="n">
        <v>2</v>
      </c>
      <c r="D137" s="5" t="n">
        <v>28</v>
      </c>
    </row>
    <row r="138" spans="1:4">
      <c r="A138" s="4" t="s">
        <v>930</v>
      </c>
      <c r="B138" s="5" t="n">
        <v>30</v>
      </c>
    </row>
    <row r="139" spans="1:4">
      <c r="A139" s="4" t="s">
        <v>981</v>
      </c>
    </row>
    <row r="140" spans="1:4">
      <c r="A140" s="3" t="s">
        <v>393</v>
      </c>
    </row>
    <row r="141" spans="1:4">
      <c r="A141" s="4" t="s">
        <v>929</v>
      </c>
      <c r="B141" s="5" t="n">
        <v>1</v>
      </c>
      <c r="C141" s="5" t="n">
        <v>15</v>
      </c>
      <c r="D141" s="5" t="n">
        <v>171</v>
      </c>
    </row>
    <row r="142" spans="1:4">
      <c r="A142" s="4" t="s">
        <v>930</v>
      </c>
      <c r="B142" s="5" t="n">
        <v>187</v>
      </c>
    </row>
    <row r="143" spans="1:4">
      <c r="A143" s="4" t="s">
        <v>982</v>
      </c>
    </row>
    <row r="144" spans="1:4">
      <c r="A144" s="3" t="s">
        <v>393</v>
      </c>
    </row>
    <row r="145" spans="1:4">
      <c r="A145" s="4" t="s">
        <v>929</v>
      </c>
      <c r="B145" s="5" t="n">
        <v>2</v>
      </c>
      <c r="C145" s="5" t="n">
        <v>29</v>
      </c>
      <c r="D145" s="5" t="n">
        <v>56</v>
      </c>
    </row>
    <row r="146" spans="1:4">
      <c r="A146" s="4" t="s">
        <v>930</v>
      </c>
      <c r="B146" s="5" t="n">
        <v>131</v>
      </c>
    </row>
    <row r="147" spans="1:4">
      <c r="A147" s="4" t="s">
        <v>931</v>
      </c>
      <c r="B147" s="5" t="n">
        <v>44</v>
      </c>
    </row>
    <row r="148" spans="1:4">
      <c r="A148" s="4" t="s">
        <v>983</v>
      </c>
    </row>
    <row r="149" spans="1:4">
      <c r="A149" s="3" t="s">
        <v>393</v>
      </c>
    </row>
    <row r="150" spans="1:4">
      <c r="A150" s="4" t="s">
        <v>929</v>
      </c>
      <c r="B150" s="5" t="n">
        <v>0</v>
      </c>
      <c r="C150" s="5" t="n">
        <v>3</v>
      </c>
      <c r="D150" s="5" t="n">
        <v>8</v>
      </c>
    </row>
    <row r="151" spans="1:4">
      <c r="A151" s="4" t="s">
        <v>930</v>
      </c>
      <c r="B151" s="5" t="n">
        <v>18</v>
      </c>
    </row>
    <row r="152" spans="1:4">
      <c r="A152" s="4" t="s">
        <v>931</v>
      </c>
      <c r="B152" s="5" t="n">
        <v>6</v>
      </c>
    </row>
    <row r="153" spans="1:4">
      <c r="A153" s="4" t="s">
        <v>984</v>
      </c>
    </row>
    <row r="154" spans="1:4">
      <c r="A154" s="3" t="s">
        <v>393</v>
      </c>
    </row>
    <row r="155" spans="1:4">
      <c r="A155" s="4" t="s">
        <v>929</v>
      </c>
      <c r="B155" s="5" t="n">
        <v>2</v>
      </c>
      <c r="C155" s="5" t="n">
        <v>26</v>
      </c>
      <c r="D155" s="5" t="n">
        <v>48</v>
      </c>
    </row>
    <row r="156" spans="1:4">
      <c r="A156" s="4" t="s">
        <v>930</v>
      </c>
      <c r="B156" s="5" t="n">
        <v>113</v>
      </c>
    </row>
    <row r="157" spans="1:4">
      <c r="A157" s="4" t="s">
        <v>931</v>
      </c>
      <c r="B157" s="5" t="n">
        <v>37</v>
      </c>
    </row>
    <row r="158" spans="1:4">
      <c r="A158" s="4" t="s">
        <v>863</v>
      </c>
    </row>
    <row r="159" spans="1:4">
      <c r="A159" s="3" t="s">
        <v>393</v>
      </c>
    </row>
    <row r="160" spans="1:4">
      <c r="A160" s="4" t="s">
        <v>929</v>
      </c>
      <c r="D160" s="5" t="n">
        <v>209</v>
      </c>
    </row>
    <row r="161" spans="1:4">
      <c r="A161" s="4" t="s">
        <v>930</v>
      </c>
      <c r="B161" s="5" t="n">
        <v>209</v>
      </c>
    </row>
    <row r="162" spans="1:4">
      <c r="A162" s="4" t="s">
        <v>985</v>
      </c>
    </row>
    <row r="163" spans="1:4">
      <c r="A163" s="3" t="s">
        <v>393</v>
      </c>
    </row>
    <row r="164" spans="1:4">
      <c r="A164" s="4" t="s">
        <v>929</v>
      </c>
      <c r="D164" s="5" t="n">
        <v>209</v>
      </c>
    </row>
    <row r="165" spans="1:4">
      <c r="A165" s="4" t="s">
        <v>930</v>
      </c>
      <c r="B165" s="5" t="n">
        <v>209</v>
      </c>
    </row>
    <row r="166" spans="1:4">
      <c r="A166" s="4" t="s">
        <v>986</v>
      </c>
    </row>
    <row r="167" spans="1:4">
      <c r="A167" s="3" t="s">
        <v>393</v>
      </c>
    </row>
    <row r="168" spans="1:4">
      <c r="A168" s="4" t="s">
        <v>929</v>
      </c>
      <c r="B168" s="5" t="n">
        <v>2</v>
      </c>
      <c r="C168" s="5" t="n">
        <v>24</v>
      </c>
      <c r="D168" s="5" t="n">
        <v>45</v>
      </c>
    </row>
    <row r="169" spans="1:4">
      <c r="A169" s="4" t="s">
        <v>930</v>
      </c>
      <c r="B169" s="5" t="n">
        <v>104</v>
      </c>
    </row>
    <row r="170" spans="1:4">
      <c r="A170" s="4" t="s">
        <v>931</v>
      </c>
      <c r="B170" s="5" t="n">
        <v>34</v>
      </c>
    </row>
    <row r="171" spans="1:4">
      <c r="A171" s="4" t="s">
        <v>987</v>
      </c>
    </row>
    <row r="172" spans="1:4">
      <c r="A172" s="3" t="s">
        <v>393</v>
      </c>
    </row>
    <row r="173" spans="1:4">
      <c r="A173" s="4" t="s">
        <v>929</v>
      </c>
      <c r="B173" s="5" t="n">
        <v>2</v>
      </c>
      <c r="C173" s="5" t="n">
        <v>24</v>
      </c>
      <c r="D173" s="5" t="n">
        <v>45</v>
      </c>
    </row>
    <row r="174" spans="1:4">
      <c r="A174" s="4" t="s">
        <v>930</v>
      </c>
      <c r="B174" s="5" t="n">
        <v>104</v>
      </c>
    </row>
    <row r="175" spans="1:4">
      <c r="A175" s="4" t="s">
        <v>931</v>
      </c>
      <c r="B175" s="5" t="n">
        <v>34</v>
      </c>
    </row>
    <row r="176" spans="1:4">
      <c r="A176" s="4" t="s">
        <v>988</v>
      </c>
    </row>
    <row r="177" spans="1:4">
      <c r="A177" s="3" t="s">
        <v>393</v>
      </c>
    </row>
    <row r="178" spans="1:4">
      <c r="A178" s="4" t="s">
        <v>929</v>
      </c>
      <c r="B178" s="5" t="n">
        <v>2</v>
      </c>
      <c r="C178" s="5" t="n">
        <v>28</v>
      </c>
      <c r="D178" s="5" t="n">
        <v>27</v>
      </c>
    </row>
    <row r="179" spans="1:4">
      <c r="A179" s="4" t="s">
        <v>930</v>
      </c>
      <c r="B179" s="5" t="n">
        <v>61</v>
      </c>
    </row>
    <row r="180" spans="1:4">
      <c r="A180" s="4" t="s">
        <v>931</v>
      </c>
      <c r="B180" s="5" t="n">
        <v>4</v>
      </c>
    </row>
    <row r="181" spans="1:4">
      <c r="A181" s="4" t="s">
        <v>989</v>
      </c>
    </row>
    <row r="182" spans="1:4">
      <c r="A182" s="3" t="s">
        <v>393</v>
      </c>
    </row>
    <row r="183" spans="1:4">
      <c r="A183" s="4" t="s">
        <v>929</v>
      </c>
      <c r="B183" s="5" t="n">
        <v>0</v>
      </c>
      <c r="C183" s="5" t="n">
        <v>5</v>
      </c>
      <c r="D183" s="5" t="n">
        <v>5</v>
      </c>
    </row>
    <row r="184" spans="1:4">
      <c r="A184" s="4" t="s">
        <v>930</v>
      </c>
      <c r="B184" s="5" t="n">
        <v>11</v>
      </c>
    </row>
    <row r="185" spans="1:4">
      <c r="A185" s="4" t="s">
        <v>931</v>
      </c>
      <c r="B185" s="5" t="n">
        <v>1</v>
      </c>
    </row>
    <row r="186" spans="1:4">
      <c r="A186" s="4" t="s">
        <v>990</v>
      </c>
    </row>
    <row r="187" spans="1:4">
      <c r="A187" s="3" t="s">
        <v>393</v>
      </c>
    </row>
    <row r="188" spans="1:4">
      <c r="A188" s="4" t="s">
        <v>929</v>
      </c>
      <c r="B188" s="5" t="n">
        <v>2</v>
      </c>
      <c r="C188" s="5" t="n">
        <v>23</v>
      </c>
      <c r="D188" s="5" t="n">
        <v>22</v>
      </c>
    </row>
    <row r="189" spans="1:4">
      <c r="A189" s="4" t="s">
        <v>930</v>
      </c>
      <c r="B189" s="5" t="n">
        <v>50</v>
      </c>
    </row>
    <row r="190" spans="1:4">
      <c r="A190" s="4" t="s">
        <v>931</v>
      </c>
      <c r="B190" s="5" t="n">
        <v>4</v>
      </c>
    </row>
    <row r="191" spans="1:4">
      <c r="A191" s="4" t="s">
        <v>991</v>
      </c>
    </row>
    <row r="192" spans="1:4">
      <c r="A192" s="3" t="s">
        <v>393</v>
      </c>
    </row>
    <row r="193" spans="1:4">
      <c r="A193" s="4" t="s">
        <v>929</v>
      </c>
      <c r="B193" s="5" t="n">
        <v>3</v>
      </c>
      <c r="C193" s="5" t="n">
        <v>48</v>
      </c>
      <c r="D193" s="5" t="n">
        <v>2</v>
      </c>
    </row>
    <row r="194" spans="1:4">
      <c r="A194" s="4" t="s">
        <v>930</v>
      </c>
      <c r="B194" s="5" t="n">
        <v>81</v>
      </c>
    </row>
    <row r="195" spans="1:4">
      <c r="A195" s="4" t="s">
        <v>931</v>
      </c>
      <c r="B195" s="5" t="n">
        <v>28</v>
      </c>
    </row>
    <row r="196" spans="1:4">
      <c r="A196" s="4" t="s">
        <v>992</v>
      </c>
    </row>
    <row r="197" spans="1:4">
      <c r="A197" s="3" t="s">
        <v>393</v>
      </c>
    </row>
    <row r="198" spans="1:4">
      <c r="A198" s="4" t="s">
        <v>929</v>
      </c>
      <c r="B198" s="5" t="n">
        <v>1</v>
      </c>
      <c r="C198" s="5" t="n">
        <v>8</v>
      </c>
      <c r="D198" s="5" t="n">
        <v>0</v>
      </c>
    </row>
    <row r="199" spans="1:4">
      <c r="A199" s="4" t="s">
        <v>930</v>
      </c>
      <c r="B199" s="5" t="n">
        <v>15</v>
      </c>
    </row>
    <row r="200" spans="1:4">
      <c r="A200" s="4" t="s">
        <v>931</v>
      </c>
      <c r="B200" s="5" t="n">
        <v>5</v>
      </c>
    </row>
    <row r="201" spans="1:4">
      <c r="A201" s="4" t="s">
        <v>993</v>
      </c>
    </row>
    <row r="202" spans="1:4">
      <c r="A202" s="3" t="s">
        <v>393</v>
      </c>
    </row>
    <row r="203" spans="1:4">
      <c r="A203" s="4" t="s">
        <v>929</v>
      </c>
      <c r="B203" s="5" t="n">
        <v>3</v>
      </c>
      <c r="C203" s="5" t="n">
        <v>39</v>
      </c>
      <c r="D203" s="5" t="n">
        <v>2</v>
      </c>
    </row>
    <row r="204" spans="1:4">
      <c r="A204" s="4" t="s">
        <v>930</v>
      </c>
      <c r="B204" s="5" t="n">
        <v>66</v>
      </c>
    </row>
    <row r="205" spans="1:4">
      <c r="A205" s="4" t="s">
        <v>931</v>
      </c>
      <c r="B205" s="5" t="n">
        <v>23</v>
      </c>
    </row>
    <row r="206" spans="1:4">
      <c r="A206" s="4" t="s">
        <v>994</v>
      </c>
    </row>
    <row r="207" spans="1:4">
      <c r="A207" s="3" t="s">
        <v>393</v>
      </c>
    </row>
    <row r="208" spans="1:4">
      <c r="A208" s="4" t="s">
        <v>929</v>
      </c>
      <c r="B208" s="5" t="n">
        <v>0</v>
      </c>
      <c r="C208" s="5" t="n">
        <v>3</v>
      </c>
      <c r="D208" s="5" t="n">
        <v>-4</v>
      </c>
    </row>
    <row r="209" spans="1:4">
      <c r="A209" s="4" t="s">
        <v>931</v>
      </c>
      <c r="B209" s="5" t="n">
        <v>0</v>
      </c>
    </row>
    <row r="210" spans="1:4">
      <c r="A210" s="4" t="s">
        <v>995</v>
      </c>
    </row>
    <row r="211" spans="1:4">
      <c r="A211" s="3" t="s">
        <v>393</v>
      </c>
    </row>
    <row r="212" spans="1:4">
      <c r="A212" s="4" t="s">
        <v>929</v>
      </c>
      <c r="B212" s="5" t="n">
        <v>0</v>
      </c>
      <c r="C212" s="5" t="n">
        <v>3</v>
      </c>
      <c r="D212" s="5" t="n">
        <v>-4</v>
      </c>
    </row>
    <row r="213" spans="1:4">
      <c r="A213" s="4" t="s">
        <v>931</v>
      </c>
      <c r="B213" s="5" t="n">
        <v>0</v>
      </c>
    </row>
    <row r="214" spans="1:4">
      <c r="A214" s="4" t="s">
        <v>996</v>
      </c>
    </row>
    <row r="215" spans="1:4">
      <c r="A215" s="3" t="s">
        <v>393</v>
      </c>
    </row>
    <row r="216" spans="1:4">
      <c r="A216" s="4" t="s">
        <v>929</v>
      </c>
      <c r="B216" s="5" t="n">
        <v>0</v>
      </c>
      <c r="C216" s="5" t="n">
        <v>5</v>
      </c>
      <c r="D216" s="5" t="n">
        <v>-6</v>
      </c>
    </row>
    <row r="217" spans="1:4">
      <c r="A217" s="4" t="s">
        <v>931</v>
      </c>
      <c r="B217" s="5" t="n">
        <v>0</v>
      </c>
    </row>
    <row r="218" spans="1:4">
      <c r="A218" s="4" t="s">
        <v>997</v>
      </c>
    </row>
    <row r="219" spans="1:4">
      <c r="A219" s="3" t="s">
        <v>393</v>
      </c>
    </row>
    <row r="220" spans="1:4">
      <c r="A220" s="4" t="s">
        <v>929</v>
      </c>
      <c r="B220" s="5" t="n">
        <v>0</v>
      </c>
      <c r="C220" s="5" t="n">
        <v>5</v>
      </c>
      <c r="D220" s="6" t="n">
        <v>-6</v>
      </c>
    </row>
    <row r="221" spans="1:4">
      <c r="A221" s="4" t="s">
        <v>931</v>
      </c>
      <c r="B221" s="5" t="n">
        <v>0</v>
      </c>
    </row>
    <row r="222" spans="1:4">
      <c r="A222" s="4" t="s">
        <v>998</v>
      </c>
    </row>
    <row r="223" spans="1:4">
      <c r="A223" s="3" t="s">
        <v>393</v>
      </c>
    </row>
    <row r="224" spans="1:4">
      <c r="A224" s="4" t="s">
        <v>929</v>
      </c>
      <c r="B224" s="5" t="n">
        <v>135</v>
      </c>
      <c r="C224" s="5" t="n">
        <v>10</v>
      </c>
    </row>
    <row r="225" spans="1:4">
      <c r="A225" s="4" t="s">
        <v>930</v>
      </c>
      <c r="B225" s="5" t="n">
        <v>277</v>
      </c>
    </row>
    <row r="226" spans="1:4">
      <c r="A226" s="4" t="s">
        <v>931</v>
      </c>
      <c r="B226" s="5" t="n">
        <v>132</v>
      </c>
    </row>
    <row r="227" spans="1:4">
      <c r="A227" s="4" t="s">
        <v>999</v>
      </c>
    </row>
    <row r="228" spans="1:4">
      <c r="A228" s="3" t="s">
        <v>393</v>
      </c>
    </row>
    <row r="229" spans="1:4">
      <c r="A229" s="4" t="s">
        <v>929</v>
      </c>
      <c r="B229" s="5" t="n">
        <v>21</v>
      </c>
      <c r="C229" s="5" t="n">
        <v>2</v>
      </c>
    </row>
    <row r="230" spans="1:4">
      <c r="A230" s="4" t="s">
        <v>930</v>
      </c>
      <c r="B230" s="5" t="n">
        <v>43</v>
      </c>
    </row>
    <row r="231" spans="1:4">
      <c r="A231" s="4" t="s">
        <v>931</v>
      </c>
      <c r="B231" s="5" t="n">
        <v>21</v>
      </c>
    </row>
    <row r="232" spans="1:4">
      <c r="A232" s="4" t="s">
        <v>1000</v>
      </c>
    </row>
    <row r="233" spans="1:4">
      <c r="A233" s="3" t="s">
        <v>393</v>
      </c>
    </row>
    <row r="234" spans="1:4">
      <c r="A234" s="4" t="s">
        <v>929</v>
      </c>
      <c r="B234" s="5" t="n">
        <v>114</v>
      </c>
      <c r="C234" s="5" t="n">
        <v>9</v>
      </c>
    </row>
    <row r="235" spans="1:4">
      <c r="A235" s="4" t="s">
        <v>930</v>
      </c>
      <c r="B235" s="5" t="n">
        <v>234</v>
      </c>
    </row>
    <row r="236" spans="1:4">
      <c r="A236" s="4" t="s">
        <v>931</v>
      </c>
      <c r="B236" s="5" t="n">
        <v>111</v>
      </c>
    </row>
    <row r="237" spans="1:4">
      <c r="A237" s="4" t="s">
        <v>1001</v>
      </c>
    </row>
    <row r="238" spans="1:4">
      <c r="A238" s="3" t="s">
        <v>393</v>
      </c>
    </row>
    <row r="239" spans="1:4">
      <c r="A239" s="4" t="s">
        <v>929</v>
      </c>
      <c r="B239" s="5" t="n">
        <v>148</v>
      </c>
      <c r="C239" s="5" t="n">
        <v>12</v>
      </c>
    </row>
    <row r="240" spans="1:4">
      <c r="A240" s="4" t="s">
        <v>930</v>
      </c>
      <c r="B240" s="5" t="n">
        <v>305</v>
      </c>
    </row>
    <row r="241" spans="1:4">
      <c r="A241" s="4" t="s">
        <v>931</v>
      </c>
      <c r="B241" s="5" t="n">
        <v>145</v>
      </c>
    </row>
    <row r="242" spans="1:4">
      <c r="A242" s="4" t="s">
        <v>1002</v>
      </c>
    </row>
    <row r="243" spans="1:4">
      <c r="A243" s="3" t="s">
        <v>393</v>
      </c>
    </row>
    <row r="244" spans="1:4">
      <c r="A244" s="4" t="s">
        <v>929</v>
      </c>
      <c r="B244" s="5" t="n">
        <v>148</v>
      </c>
      <c r="C244" s="5" t="n">
        <v>12</v>
      </c>
    </row>
    <row r="245" spans="1:4">
      <c r="A245" s="4" t="s">
        <v>930</v>
      </c>
      <c r="B245" s="5" t="n">
        <v>305</v>
      </c>
    </row>
    <row r="246" spans="1:4">
      <c r="A246" s="4" t="s">
        <v>931</v>
      </c>
      <c r="B246" s="5" t="n">
        <v>145</v>
      </c>
    </row>
    <row r="247" spans="1:4">
      <c r="A247" s="4" t="s">
        <v>1003</v>
      </c>
    </row>
    <row r="248" spans="1:4">
      <c r="A248" s="3" t="s">
        <v>393</v>
      </c>
    </row>
    <row r="249" spans="1:4">
      <c r="A249" s="4" t="s">
        <v>929</v>
      </c>
      <c r="B249" s="5" t="n">
        <v>285</v>
      </c>
      <c r="C249" s="5" t="n">
        <v>24</v>
      </c>
    </row>
    <row r="250" spans="1:4">
      <c r="A250" s="4" t="s">
        <v>930</v>
      </c>
      <c r="B250" s="5" t="n">
        <v>849</v>
      </c>
    </row>
    <row r="251" spans="1:4">
      <c r="A251" s="4" t="s">
        <v>931</v>
      </c>
      <c r="B251" s="5" t="n">
        <v>539</v>
      </c>
    </row>
    <row r="252" spans="1:4">
      <c r="A252" s="4" t="s">
        <v>1004</v>
      </c>
    </row>
    <row r="253" spans="1:4">
      <c r="A253" s="3" t="s">
        <v>393</v>
      </c>
    </row>
    <row r="254" spans="1:4">
      <c r="A254" s="4" t="s">
        <v>929</v>
      </c>
      <c r="B254" s="5" t="n">
        <v>40</v>
      </c>
      <c r="C254" s="5" t="n">
        <v>3</v>
      </c>
    </row>
    <row r="255" spans="1:4">
      <c r="A255" s="4" t="s">
        <v>930</v>
      </c>
      <c r="B255" s="5" t="n">
        <v>118</v>
      </c>
    </row>
    <row r="256" spans="1:4">
      <c r="A256" s="4" t="s">
        <v>931</v>
      </c>
      <c r="B256" s="5" t="n">
        <v>75</v>
      </c>
    </row>
    <row r="257" spans="1:4">
      <c r="A257" s="4" t="s">
        <v>1005</v>
      </c>
    </row>
    <row r="258" spans="1:4">
      <c r="A258" s="3" t="s">
        <v>393</v>
      </c>
    </row>
    <row r="259" spans="1:4">
      <c r="A259" s="4" t="s">
        <v>929</v>
      </c>
      <c r="B259" s="5" t="n">
        <v>245</v>
      </c>
      <c r="C259" s="5" t="n">
        <v>21</v>
      </c>
    </row>
    <row r="260" spans="1:4">
      <c r="A260" s="4" t="s">
        <v>930</v>
      </c>
      <c r="B260" s="5" t="n">
        <v>730</v>
      </c>
    </row>
    <row r="261" spans="1:4">
      <c r="A261" s="4" t="s">
        <v>931</v>
      </c>
      <c r="B261" s="5" t="n">
        <v>464</v>
      </c>
    </row>
    <row r="262" spans="1:4">
      <c r="A262" s="4" t="s">
        <v>1006</v>
      </c>
    </row>
    <row r="263" spans="1:4">
      <c r="A263" s="3" t="s">
        <v>393</v>
      </c>
    </row>
    <row r="264" spans="1:4">
      <c r="A264" s="4" t="s">
        <v>929</v>
      </c>
      <c r="B264" s="5" t="n">
        <v>25</v>
      </c>
      <c r="C264" s="5" t="n">
        <v>3</v>
      </c>
    </row>
    <row r="265" spans="1:4">
      <c r="A265" s="4" t="s">
        <v>930</v>
      </c>
      <c r="B265" s="5" t="n">
        <v>76</v>
      </c>
    </row>
    <row r="266" spans="1:4">
      <c r="A266" s="4" t="s">
        <v>931</v>
      </c>
      <c r="B266" s="5" t="n">
        <v>48</v>
      </c>
    </row>
    <row r="267" spans="1:4">
      <c r="A267" s="4" t="s">
        <v>1007</v>
      </c>
    </row>
    <row r="268" spans="1:4">
      <c r="A268" s="3" t="s">
        <v>393</v>
      </c>
    </row>
    <row r="269" spans="1:4">
      <c r="A269" s="4" t="s">
        <v>929</v>
      </c>
      <c r="B269" s="5" t="n">
        <v>25</v>
      </c>
      <c r="C269" s="6" t="n">
        <v>3</v>
      </c>
    </row>
    <row r="270" spans="1:4">
      <c r="A270" s="4" t="s">
        <v>930</v>
      </c>
      <c r="B270" s="5" t="n">
        <v>76</v>
      </c>
    </row>
    <row r="271" spans="1:4">
      <c r="A271" s="4" t="s">
        <v>931</v>
      </c>
      <c r="B271" s="5" t="n">
        <v>48</v>
      </c>
    </row>
    <row r="272" spans="1:4">
      <c r="A272" s="4" t="s">
        <v>1008</v>
      </c>
    </row>
    <row r="273" spans="1:4">
      <c r="A273" s="3" t="s">
        <v>393</v>
      </c>
    </row>
    <row r="274" spans="1:4">
      <c r="A274" s="4" t="s">
        <v>929</v>
      </c>
      <c r="B274" s="5" t="n">
        <v>7</v>
      </c>
    </row>
    <row r="275" spans="1:4">
      <c r="A275" s="4" t="s">
        <v>930</v>
      </c>
      <c r="B275" s="5" t="n">
        <v>26</v>
      </c>
    </row>
    <row r="276" spans="1:4">
      <c r="A276" s="4" t="s">
        <v>931</v>
      </c>
      <c r="B276" s="5" t="n">
        <v>20</v>
      </c>
    </row>
    <row r="277" spans="1:4">
      <c r="A277" s="4" t="s">
        <v>1009</v>
      </c>
    </row>
    <row r="278" spans="1:4">
      <c r="A278" s="3" t="s">
        <v>393</v>
      </c>
    </row>
    <row r="279" spans="1:4">
      <c r="A279" s="4" t="s">
        <v>929</v>
      </c>
      <c r="B279" s="5" t="n">
        <v>7</v>
      </c>
    </row>
    <row r="280" spans="1:4">
      <c r="A280" s="4" t="s">
        <v>930</v>
      </c>
      <c r="B280" s="5" t="n">
        <v>26</v>
      </c>
    </row>
    <row r="281" spans="1:4">
      <c r="A281" s="4" t="s">
        <v>931</v>
      </c>
      <c r="B281" s="5" t="n">
        <v>20</v>
      </c>
    </row>
    <row r="282" spans="1:4">
      <c r="A282" s="4" t="s">
        <v>1010</v>
      </c>
    </row>
    <row r="283" spans="1:4">
      <c r="A283" s="3" t="s">
        <v>393</v>
      </c>
    </row>
    <row r="284" spans="1:4">
      <c r="A284" s="4" t="s">
        <v>929</v>
      </c>
      <c r="B284" s="5" t="n">
        <v>35</v>
      </c>
    </row>
    <row r="285" spans="1:4">
      <c r="A285" s="4" t="s">
        <v>930</v>
      </c>
      <c r="B285" s="5" t="n">
        <v>242</v>
      </c>
    </row>
    <row r="286" spans="1:4">
      <c r="A286" s="4" t="s">
        <v>931</v>
      </c>
      <c r="B286" s="5" t="n">
        <v>207</v>
      </c>
    </row>
    <row r="287" spans="1:4">
      <c r="A287" s="4" t="s">
        <v>1011</v>
      </c>
    </row>
    <row r="288" spans="1:4">
      <c r="A288" s="3" t="s">
        <v>393</v>
      </c>
    </row>
    <row r="289" spans="1:4">
      <c r="A289" s="4" t="s">
        <v>929</v>
      </c>
      <c r="B289" s="5" t="n">
        <v>5</v>
      </c>
    </row>
    <row r="290" spans="1:4">
      <c r="A290" s="4" t="s">
        <v>930</v>
      </c>
      <c r="B290" s="5" t="n">
        <v>38</v>
      </c>
    </row>
    <row r="291" spans="1:4">
      <c r="A291" s="4" t="s">
        <v>931</v>
      </c>
      <c r="B291" s="5" t="n">
        <v>33</v>
      </c>
    </row>
    <row r="292" spans="1:4">
      <c r="A292" s="4" t="s">
        <v>1012</v>
      </c>
    </row>
    <row r="293" spans="1:4">
      <c r="A293" s="3" t="s">
        <v>393</v>
      </c>
    </row>
    <row r="294" spans="1:4">
      <c r="A294" s="4" t="s">
        <v>929</v>
      </c>
      <c r="B294" s="5" t="n">
        <v>29</v>
      </c>
    </row>
    <row r="295" spans="1:4">
      <c r="A295" s="4" t="s">
        <v>930</v>
      </c>
      <c r="B295" s="5" t="n">
        <v>204</v>
      </c>
    </row>
    <row r="296" spans="1:4">
      <c r="A296" s="4" t="s">
        <v>931</v>
      </c>
      <c r="B296" s="5" t="n">
        <v>175</v>
      </c>
    </row>
    <row r="297" spans="1:4">
      <c r="A297" s="4" t="s">
        <v>1013</v>
      </c>
    </row>
    <row r="298" spans="1:4">
      <c r="A298" s="3" t="s">
        <v>393</v>
      </c>
    </row>
    <row r="299" spans="1:4">
      <c r="A299" s="4" t="s">
        <v>929</v>
      </c>
      <c r="B299" s="5" t="n">
        <v>41</v>
      </c>
    </row>
    <row r="300" spans="1:4">
      <c r="A300" s="4" t="s">
        <v>930</v>
      </c>
      <c r="B300" s="5" t="n">
        <v>288</v>
      </c>
    </row>
    <row r="301" spans="1:4">
      <c r="A301" s="4" t="s">
        <v>931</v>
      </c>
      <c r="B301" s="5" t="n">
        <v>246</v>
      </c>
    </row>
    <row r="302" spans="1:4">
      <c r="A302" s="4" t="s">
        <v>1014</v>
      </c>
    </row>
    <row r="303" spans="1:4">
      <c r="A303" s="3" t="s">
        <v>393</v>
      </c>
    </row>
    <row r="304" spans="1:4">
      <c r="A304" s="4" t="s">
        <v>929</v>
      </c>
      <c r="B304" s="5" t="n">
        <v>41</v>
      </c>
    </row>
    <row r="305" spans="1:4">
      <c r="A305" s="4" t="s">
        <v>930</v>
      </c>
      <c r="B305" s="5" t="n">
        <v>288</v>
      </c>
    </row>
    <row r="306" spans="1:4">
      <c r="A306" s="4" t="s">
        <v>931</v>
      </c>
      <c r="B306" s="5" t="n">
        <v>246</v>
      </c>
    </row>
    <row r="307" spans="1:4">
      <c r="A307" s="4" t="s">
        <v>1015</v>
      </c>
    </row>
    <row r="308" spans="1:4">
      <c r="A308" s="3" t="s">
        <v>393</v>
      </c>
    </row>
    <row r="309" spans="1:4">
      <c r="A309" s="4" t="s">
        <v>929</v>
      </c>
      <c r="B309" s="5" t="n">
        <v>86</v>
      </c>
    </row>
    <row r="310" spans="1:4">
      <c r="A310" s="4" t="s">
        <v>930</v>
      </c>
      <c r="B310" s="5" t="n">
        <v>599</v>
      </c>
    </row>
    <row r="311" spans="1:4">
      <c r="A311" s="4" t="s">
        <v>931</v>
      </c>
      <c r="B311" s="5" t="n">
        <v>513</v>
      </c>
    </row>
    <row r="312" spans="1:4">
      <c r="A312" s="4" t="s">
        <v>1016</v>
      </c>
    </row>
    <row r="313" spans="1:4">
      <c r="A313" s="3" t="s">
        <v>393</v>
      </c>
    </row>
    <row r="314" spans="1:4">
      <c r="A314" s="4" t="s">
        <v>929</v>
      </c>
      <c r="B314" s="5" t="n">
        <v>10</v>
      </c>
    </row>
    <row r="315" spans="1:4">
      <c r="A315" s="4" t="s">
        <v>930</v>
      </c>
      <c r="B315" s="5" t="n">
        <v>68</v>
      </c>
    </row>
    <row r="316" spans="1:4">
      <c r="A316" s="4" t="s">
        <v>931</v>
      </c>
      <c r="B316" s="5" t="n">
        <v>58</v>
      </c>
    </row>
    <row r="317" spans="1:4">
      <c r="A317" s="4" t="s">
        <v>1017</v>
      </c>
    </row>
    <row r="318" spans="1:4">
      <c r="A318" s="3" t="s">
        <v>393</v>
      </c>
    </row>
    <row r="319" spans="1:4">
      <c r="A319" s="4" t="s">
        <v>929</v>
      </c>
      <c r="B319" s="5" t="n">
        <v>76</v>
      </c>
    </row>
    <row r="320" spans="1:4">
      <c r="A320" s="4" t="s">
        <v>930</v>
      </c>
      <c r="B320" s="5" t="n">
        <v>531</v>
      </c>
    </row>
    <row r="321" spans="1:4">
      <c r="A321" s="4" t="s">
        <v>931</v>
      </c>
      <c r="B321" s="5" t="n">
        <v>455</v>
      </c>
    </row>
    <row r="322" spans="1:4">
      <c r="A322" s="4" t="s">
        <v>1018</v>
      </c>
    </row>
    <row r="323" spans="1:4">
      <c r="A323" s="3" t="s">
        <v>393</v>
      </c>
    </row>
    <row r="324" spans="1:4">
      <c r="A324" s="4" t="s">
        <v>929</v>
      </c>
      <c r="B324" s="5" t="n">
        <v>1</v>
      </c>
    </row>
    <row r="325" spans="1:4">
      <c r="A325" s="4" t="s">
        <v>930</v>
      </c>
      <c r="B325" s="5" t="n">
        <v>43</v>
      </c>
    </row>
    <row r="326" spans="1:4">
      <c r="A326" s="4" t="s">
        <v>931</v>
      </c>
      <c r="B326" s="5" t="n">
        <v>42</v>
      </c>
    </row>
    <row r="327" spans="1:4">
      <c r="A327" s="4" t="s">
        <v>1019</v>
      </c>
    </row>
    <row r="328" spans="1:4">
      <c r="A328" s="3" t="s">
        <v>393</v>
      </c>
    </row>
    <row r="329" spans="1:4">
      <c r="A329" s="4" t="s">
        <v>929</v>
      </c>
      <c r="B329" s="5" t="n">
        <v>1</v>
      </c>
    </row>
    <row r="330" spans="1:4">
      <c r="A330" s="4" t="s">
        <v>930</v>
      </c>
      <c r="B330" s="5" t="n">
        <v>43</v>
      </c>
    </row>
    <row r="331" spans="1:4">
      <c r="A331" s="4" t="s">
        <v>931</v>
      </c>
      <c r="B331" s="6" t="n">
        <v>4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020</v>
      </c>
      <c r="B1" s="2" t="s">
        <v>1</v>
      </c>
    </row>
    <row r="2" spans="1:5">
      <c r="B2" s="2" t="s">
        <v>1021</v>
      </c>
      <c r="C2" s="2" t="s">
        <v>1022</v>
      </c>
      <c r="D2" s="2" t="s">
        <v>1023</v>
      </c>
      <c r="E2" s="2" t="s">
        <v>1024</v>
      </c>
    </row>
    <row r="3" spans="1:5">
      <c r="A3" s="3" t="s">
        <v>393</v>
      </c>
    </row>
    <row r="4" spans="1:5">
      <c r="A4" s="4" t="s">
        <v>1025</v>
      </c>
      <c r="B4" s="4" t="s">
        <v>1026</v>
      </c>
    </row>
    <row r="5" spans="1:5">
      <c r="A5" s="4" t="s">
        <v>1027</v>
      </c>
      <c r="B5" s="4" t="s">
        <v>1028</v>
      </c>
    </row>
    <row r="6" spans="1:5">
      <c r="A6" s="4" t="s">
        <v>1029</v>
      </c>
      <c r="B6" s="4" t="s">
        <v>1030</v>
      </c>
    </row>
    <row r="7" spans="1:5">
      <c r="A7" s="4" t="s">
        <v>1031</v>
      </c>
      <c r="B7" s="4" t="s">
        <v>1032</v>
      </c>
    </row>
    <row r="8" spans="1:5">
      <c r="A8" s="4" t="s">
        <v>1033</v>
      </c>
      <c r="B8" s="5" t="n">
        <v>35070</v>
      </c>
    </row>
    <row r="9" spans="1:5">
      <c r="A9" s="4" t="s">
        <v>1034</v>
      </c>
      <c r="B9" s="5" t="n">
        <v>0</v>
      </c>
    </row>
    <row r="10" spans="1:5">
      <c r="A10" s="4" t="s">
        <v>1035</v>
      </c>
      <c r="B10" s="5" t="n">
        <v>35070</v>
      </c>
    </row>
    <row r="11" spans="1:5">
      <c r="A11" s="4" t="s">
        <v>1036</v>
      </c>
      <c r="B11" s="7" t="n">
        <v>1.23</v>
      </c>
    </row>
    <row r="12" spans="1:5">
      <c r="A12" s="4" t="s">
        <v>1037</v>
      </c>
      <c r="B12" s="13" t="n">
        <v>12.32</v>
      </c>
    </row>
    <row r="13" spans="1:5">
      <c r="A13" s="4" t="s">
        <v>1038</v>
      </c>
      <c r="B13" s="7" t="n">
        <v>0.75</v>
      </c>
    </row>
    <row r="14" spans="1:5">
      <c r="A14" s="4" t="s">
        <v>1039</v>
      </c>
      <c r="B14" s="4" t="s">
        <v>1040</v>
      </c>
    </row>
    <row r="15" spans="1:5">
      <c r="A15" s="4" t="s">
        <v>1041</v>
      </c>
      <c r="B15" s="4" t="s">
        <v>1042</v>
      </c>
    </row>
    <row r="16" spans="1:5">
      <c r="A16" s="4" t="s">
        <v>1043</v>
      </c>
      <c r="B16" s="4" t="s">
        <v>923</v>
      </c>
    </row>
    <row r="17" spans="1:5">
      <c r="A17" s="4" t="s">
        <v>1044</v>
      </c>
      <c r="B17" s="4" t="s">
        <v>1045</v>
      </c>
    </row>
    <row r="18" spans="1:5">
      <c r="A18" s="4" t="s">
        <v>1046</v>
      </c>
      <c r="B18" s="4" t="s">
        <v>923</v>
      </c>
    </row>
    <row r="19" spans="1:5">
      <c r="A19" s="4" t="s">
        <v>1047</v>
      </c>
      <c r="B19" s="4" t="s">
        <v>1048</v>
      </c>
    </row>
    <row r="20" spans="1:5">
      <c r="A20" s="4" t="s">
        <v>973</v>
      </c>
    </row>
    <row r="21" spans="1:5">
      <c r="A21" s="3" t="s">
        <v>393</v>
      </c>
    </row>
    <row r="22" spans="1:5">
      <c r="A22" s="4" t="s">
        <v>1025</v>
      </c>
      <c r="C22" s="4" t="s">
        <v>1049</v>
      </c>
    </row>
    <row r="23" spans="1:5">
      <c r="A23" s="4" t="s">
        <v>1027</v>
      </c>
      <c r="C23" s="4" t="s">
        <v>1050</v>
      </c>
    </row>
    <row r="24" spans="1:5">
      <c r="A24" s="4" t="s">
        <v>1029</v>
      </c>
      <c r="C24" s="4" t="s">
        <v>1051</v>
      </c>
    </row>
    <row r="25" spans="1:5">
      <c r="A25" s="4" t="s">
        <v>1031</v>
      </c>
      <c r="C25" s="4" t="s">
        <v>1052</v>
      </c>
    </row>
    <row r="26" spans="1:5">
      <c r="A26" s="4" t="s">
        <v>1033</v>
      </c>
      <c r="C26" s="5" t="n">
        <v>18345</v>
      </c>
    </row>
    <row r="27" spans="1:5">
      <c r="A27" s="4" t="s">
        <v>1034</v>
      </c>
      <c r="C27" s="5" t="n">
        <v>0</v>
      </c>
    </row>
    <row r="28" spans="1:5">
      <c r="A28" s="4" t="s">
        <v>1035</v>
      </c>
      <c r="C28" s="5" t="n">
        <v>18345</v>
      </c>
    </row>
    <row r="29" spans="1:5">
      <c r="A29" s="4" t="s">
        <v>1036</v>
      </c>
      <c r="C29" s="6" t="n">
        <v>2</v>
      </c>
    </row>
    <row r="30" spans="1:5">
      <c r="A30" s="4" t="s">
        <v>1037</v>
      </c>
      <c r="C30" s="13" t="n">
        <v>19.97</v>
      </c>
    </row>
    <row r="31" spans="1:5">
      <c r="A31" s="4" t="s">
        <v>1038</v>
      </c>
      <c r="C31" s="7" t="n">
        <v>3.78</v>
      </c>
    </row>
    <row r="32" spans="1:5">
      <c r="A32" s="4" t="s">
        <v>1039</v>
      </c>
      <c r="C32" s="4" t="s">
        <v>1053</v>
      </c>
    </row>
    <row r="33" spans="1:5">
      <c r="A33" s="4" t="s">
        <v>1041</v>
      </c>
      <c r="C33" s="4" t="s">
        <v>1042</v>
      </c>
    </row>
    <row r="34" spans="1:5">
      <c r="A34" s="4" t="s">
        <v>1043</v>
      </c>
      <c r="C34" s="4" t="s">
        <v>923</v>
      </c>
    </row>
    <row r="35" spans="1:5">
      <c r="A35" s="4" t="s">
        <v>1044</v>
      </c>
      <c r="C35" s="4" t="s">
        <v>1054</v>
      </c>
    </row>
    <row r="36" spans="1:5">
      <c r="A36" s="4" t="s">
        <v>1046</v>
      </c>
      <c r="C36" s="4" t="s">
        <v>923</v>
      </c>
    </row>
    <row r="37" spans="1:5">
      <c r="A37" s="4" t="s">
        <v>1047</v>
      </c>
      <c r="C37" s="4" t="s">
        <v>499</v>
      </c>
    </row>
    <row r="38" spans="1:5">
      <c r="A38" s="4" t="s">
        <v>976</v>
      </c>
    </row>
    <row r="39" spans="1:5">
      <c r="A39" s="3" t="s">
        <v>393</v>
      </c>
    </row>
    <row r="40" spans="1:5">
      <c r="A40" s="4" t="s">
        <v>1025</v>
      </c>
      <c r="C40" s="4" t="s">
        <v>1049</v>
      </c>
    </row>
    <row r="41" spans="1:5">
      <c r="A41" s="4" t="s">
        <v>1027</v>
      </c>
      <c r="C41" s="4" t="s">
        <v>1050</v>
      </c>
    </row>
    <row r="42" spans="1:5">
      <c r="A42" s="4" t="s">
        <v>1029</v>
      </c>
      <c r="C42" s="4" t="s">
        <v>1051</v>
      </c>
    </row>
    <row r="43" spans="1:5">
      <c r="A43" s="4" t="s">
        <v>1031</v>
      </c>
      <c r="C43" s="4" t="s">
        <v>1052</v>
      </c>
    </row>
    <row r="44" spans="1:5">
      <c r="A44" s="4" t="s">
        <v>1033</v>
      </c>
      <c r="C44" s="5" t="n">
        <v>18345</v>
      </c>
    </row>
    <row r="45" spans="1:5">
      <c r="A45" s="4" t="s">
        <v>1034</v>
      </c>
      <c r="C45" s="5" t="n">
        <v>0</v>
      </c>
    </row>
    <row r="46" spans="1:5">
      <c r="A46" s="4" t="s">
        <v>1035</v>
      </c>
      <c r="C46" s="5" t="n">
        <v>18345</v>
      </c>
    </row>
    <row r="47" spans="1:5">
      <c r="A47" s="4" t="s">
        <v>1036</v>
      </c>
      <c r="C47" s="6" t="n">
        <v>2</v>
      </c>
    </row>
    <row r="48" spans="1:5">
      <c r="A48" s="4" t="s">
        <v>1037</v>
      </c>
      <c r="C48" s="13" t="n">
        <v>19.97</v>
      </c>
    </row>
    <row r="49" spans="1:5">
      <c r="A49" s="4" t="s">
        <v>1038</v>
      </c>
      <c r="C49" s="7" t="n">
        <v>3.81</v>
      </c>
    </row>
    <row r="50" spans="1:5">
      <c r="A50" s="4" t="s">
        <v>1039</v>
      </c>
      <c r="C50" s="4" t="s">
        <v>1055</v>
      </c>
    </row>
    <row r="51" spans="1:5">
      <c r="A51" s="4" t="s">
        <v>1041</v>
      </c>
      <c r="C51" s="4" t="s">
        <v>1042</v>
      </c>
    </row>
    <row r="52" spans="1:5">
      <c r="A52" s="4" t="s">
        <v>1043</v>
      </c>
      <c r="C52" s="4" t="s">
        <v>923</v>
      </c>
    </row>
    <row r="53" spans="1:5">
      <c r="A53" s="4" t="s">
        <v>1044</v>
      </c>
      <c r="C53" s="4" t="s">
        <v>1056</v>
      </c>
    </row>
    <row r="54" spans="1:5">
      <c r="A54" s="4" t="s">
        <v>1046</v>
      </c>
      <c r="C54" s="4" t="s">
        <v>923</v>
      </c>
    </row>
    <row r="55" spans="1:5">
      <c r="A55" s="4" t="s">
        <v>1047</v>
      </c>
      <c r="C55" s="4" t="s">
        <v>499</v>
      </c>
    </row>
    <row r="56" spans="1:5">
      <c r="A56" s="4" t="s">
        <v>948</v>
      </c>
    </row>
    <row r="57" spans="1:5">
      <c r="A57" s="3" t="s">
        <v>393</v>
      </c>
    </row>
    <row r="58" spans="1:5">
      <c r="A58" s="4" t="s">
        <v>1025</v>
      </c>
      <c r="D58" s="4" t="s">
        <v>1057</v>
      </c>
    </row>
    <row r="59" spans="1:5">
      <c r="A59" s="4" t="s">
        <v>1058</v>
      </c>
      <c r="D59" s="4" t="s">
        <v>1059</v>
      </c>
    </row>
    <row r="60" spans="1:5">
      <c r="A60" s="4" t="s">
        <v>1031</v>
      </c>
      <c r="D60" s="4" t="s">
        <v>1052</v>
      </c>
    </row>
    <row r="61" spans="1:5">
      <c r="A61" s="4" t="s">
        <v>1033</v>
      </c>
      <c r="D61" s="5" t="n">
        <v>12860</v>
      </c>
    </row>
    <row r="62" spans="1:5">
      <c r="A62" s="4" t="s">
        <v>1034</v>
      </c>
      <c r="D62" s="5" t="n">
        <v>12860</v>
      </c>
    </row>
    <row r="63" spans="1:5">
      <c r="A63" s="4" t="s">
        <v>1035</v>
      </c>
      <c r="D63" s="5" t="n">
        <v>0</v>
      </c>
    </row>
    <row r="64" spans="1:5">
      <c r="A64" s="4" t="s">
        <v>1036</v>
      </c>
      <c r="D64" s="7" t="n">
        <v>0.01</v>
      </c>
    </row>
    <row r="65" spans="1:5">
      <c r="A65" s="4" t="s">
        <v>1037</v>
      </c>
      <c r="D65" s="7" t="n">
        <v>35.95</v>
      </c>
    </row>
    <row r="66" spans="1:5">
      <c r="A66" s="4" t="s">
        <v>1039</v>
      </c>
      <c r="D66" s="4" t="s">
        <v>1060</v>
      </c>
    </row>
    <row r="67" spans="1:5">
      <c r="A67" s="4" t="s">
        <v>1041</v>
      </c>
      <c r="D67" s="4" t="s">
        <v>1042</v>
      </c>
    </row>
    <row r="68" spans="1:5">
      <c r="A68" s="4" t="s">
        <v>1043</v>
      </c>
      <c r="D68" s="4" t="s">
        <v>923</v>
      </c>
    </row>
    <row r="69" spans="1:5">
      <c r="A69" s="4" t="s">
        <v>1044</v>
      </c>
      <c r="D69" s="4" t="s">
        <v>1061</v>
      </c>
    </row>
    <row r="70" spans="1:5">
      <c r="A70" s="4" t="s">
        <v>1046</v>
      </c>
      <c r="D70" s="4" t="s">
        <v>1062</v>
      </c>
    </row>
    <row r="71" spans="1:5">
      <c r="A71" s="4" t="s">
        <v>1047</v>
      </c>
      <c r="D71" s="4" t="s">
        <v>495</v>
      </c>
    </row>
    <row r="72" spans="1:5">
      <c r="A72" s="4" t="s">
        <v>951</v>
      </c>
    </row>
    <row r="73" spans="1:5">
      <c r="A73" s="3" t="s">
        <v>393</v>
      </c>
    </row>
    <row r="74" spans="1:5">
      <c r="A74" s="4" t="s">
        <v>1025</v>
      </c>
      <c r="D74" s="4" t="s">
        <v>1057</v>
      </c>
    </row>
    <row r="75" spans="1:5">
      <c r="A75" s="4" t="s">
        <v>1058</v>
      </c>
      <c r="D75" s="4" t="s">
        <v>1059</v>
      </c>
    </row>
    <row r="76" spans="1:5">
      <c r="A76" s="4" t="s">
        <v>1031</v>
      </c>
      <c r="D76" s="4" t="s">
        <v>1052</v>
      </c>
    </row>
    <row r="77" spans="1:5">
      <c r="A77" s="4" t="s">
        <v>1033</v>
      </c>
      <c r="D77" s="5" t="n">
        <v>12860</v>
      </c>
    </row>
    <row r="78" spans="1:5">
      <c r="A78" s="4" t="s">
        <v>1034</v>
      </c>
      <c r="D78" s="5" t="n">
        <v>12860</v>
      </c>
    </row>
    <row r="79" spans="1:5">
      <c r="A79" s="4" t="s">
        <v>1035</v>
      </c>
      <c r="D79" s="5" t="n">
        <v>0</v>
      </c>
    </row>
    <row r="80" spans="1:5">
      <c r="A80" s="4" t="s">
        <v>1036</v>
      </c>
      <c r="D80" s="7" t="n">
        <v>0.01</v>
      </c>
    </row>
    <row r="81" spans="1:5">
      <c r="A81" s="4" t="s">
        <v>1037</v>
      </c>
      <c r="D81" s="7" t="n">
        <v>35.95</v>
      </c>
    </row>
    <row r="82" spans="1:5">
      <c r="A82" s="4" t="s">
        <v>1039</v>
      </c>
      <c r="D82" s="4" t="s">
        <v>1063</v>
      </c>
    </row>
    <row r="83" spans="1:5">
      <c r="A83" s="4" t="s">
        <v>1041</v>
      </c>
      <c r="D83" s="4" t="s">
        <v>1042</v>
      </c>
    </row>
    <row r="84" spans="1:5">
      <c r="A84" s="4" t="s">
        <v>1043</v>
      </c>
      <c r="D84" s="4" t="s">
        <v>923</v>
      </c>
    </row>
    <row r="85" spans="1:5">
      <c r="A85" s="4" t="s">
        <v>1044</v>
      </c>
      <c r="D85" s="4" t="s">
        <v>1061</v>
      </c>
    </row>
    <row r="86" spans="1:5">
      <c r="A86" s="4" t="s">
        <v>1046</v>
      </c>
      <c r="D86" s="4" t="s">
        <v>1062</v>
      </c>
    </row>
    <row r="87" spans="1:5">
      <c r="A87" s="4" t="s">
        <v>1047</v>
      </c>
      <c r="D87" s="4" t="s">
        <v>495</v>
      </c>
    </row>
    <row r="88" spans="1:5">
      <c r="A88" s="4" t="s">
        <v>932</v>
      </c>
    </row>
    <row r="89" spans="1:5">
      <c r="A89" s="3" t="s">
        <v>393</v>
      </c>
    </row>
    <row r="90" spans="1:5">
      <c r="A90" s="4" t="s">
        <v>1025</v>
      </c>
      <c r="E90" s="4" t="s">
        <v>1057</v>
      </c>
    </row>
    <row r="91" spans="1:5">
      <c r="A91" s="4" t="s">
        <v>1058</v>
      </c>
      <c r="E91" s="4" t="s">
        <v>1064</v>
      </c>
    </row>
    <row r="92" spans="1:5">
      <c r="A92" s="4" t="s">
        <v>1031</v>
      </c>
      <c r="E92" s="4" t="s">
        <v>1052</v>
      </c>
    </row>
    <row r="93" spans="1:5">
      <c r="A93" s="4" t="s">
        <v>1033</v>
      </c>
      <c r="E93" s="5" t="n">
        <v>46765</v>
      </c>
    </row>
    <row r="94" spans="1:5">
      <c r="A94" s="4" t="s">
        <v>1034</v>
      </c>
      <c r="E94" s="5" t="n">
        <v>46765</v>
      </c>
    </row>
    <row r="95" spans="1:5">
      <c r="A95" s="4" t="s">
        <v>1035</v>
      </c>
      <c r="E95" s="5" t="n">
        <v>0</v>
      </c>
    </row>
    <row r="96" spans="1:5">
      <c r="A96" s="4" t="s">
        <v>1036</v>
      </c>
      <c r="E96" s="7" t="n">
        <v>0.01</v>
      </c>
    </row>
    <row r="97" spans="1:5">
      <c r="A97" s="4" t="s">
        <v>1037</v>
      </c>
      <c r="E97" s="7" t="n">
        <v>23.5</v>
      </c>
    </row>
    <row r="98" spans="1:5">
      <c r="A98" s="4" t="s">
        <v>1039</v>
      </c>
      <c r="E98" s="4" t="s">
        <v>1065</v>
      </c>
    </row>
    <row r="99" spans="1:5">
      <c r="A99" s="4" t="s">
        <v>1041</v>
      </c>
      <c r="E99" s="4" t="s">
        <v>1042</v>
      </c>
    </row>
    <row r="100" spans="1:5">
      <c r="A100" s="4" t="s">
        <v>1043</v>
      </c>
      <c r="E100" s="4" t="s">
        <v>923</v>
      </c>
    </row>
    <row r="101" spans="1:5">
      <c r="A101" s="4" t="s">
        <v>1044</v>
      </c>
      <c r="E101" s="4" t="s">
        <v>1061</v>
      </c>
    </row>
    <row r="102" spans="1:5">
      <c r="A102" s="4" t="s">
        <v>1046</v>
      </c>
      <c r="E102" s="4" t="s">
        <v>1062</v>
      </c>
    </row>
    <row r="103" spans="1:5">
      <c r="A103" s="4" t="s">
        <v>1047</v>
      </c>
      <c r="E103" s="4" t="s">
        <v>495</v>
      </c>
    </row>
    <row r="104" spans="1:5">
      <c r="A104" s="4" t="s">
        <v>935</v>
      </c>
    </row>
    <row r="105" spans="1:5">
      <c r="A105" s="3" t="s">
        <v>393</v>
      </c>
    </row>
    <row r="106" spans="1:5">
      <c r="A106" s="4" t="s">
        <v>1025</v>
      </c>
      <c r="E106" s="4" t="s">
        <v>1057</v>
      </c>
    </row>
    <row r="107" spans="1:5">
      <c r="A107" s="4" t="s">
        <v>1058</v>
      </c>
      <c r="E107" s="4" t="s">
        <v>1064</v>
      </c>
    </row>
    <row r="108" spans="1:5">
      <c r="A108" s="4" t="s">
        <v>1031</v>
      </c>
      <c r="E108" s="4" t="s">
        <v>1052</v>
      </c>
    </row>
    <row r="109" spans="1:5">
      <c r="A109" s="4" t="s">
        <v>1033</v>
      </c>
      <c r="E109" s="5" t="n">
        <v>46765</v>
      </c>
    </row>
    <row r="110" spans="1:5">
      <c r="A110" s="4" t="s">
        <v>1034</v>
      </c>
      <c r="E110" s="5" t="n">
        <v>46765</v>
      </c>
    </row>
    <row r="111" spans="1:5">
      <c r="A111" s="4" t="s">
        <v>1035</v>
      </c>
      <c r="E111" s="5" t="n">
        <v>0</v>
      </c>
    </row>
    <row r="112" spans="1:5">
      <c r="A112" s="4" t="s">
        <v>1036</v>
      </c>
      <c r="E112" s="7" t="n">
        <v>0.01</v>
      </c>
    </row>
    <row r="113" spans="1:5">
      <c r="A113" s="4" t="s">
        <v>1037</v>
      </c>
      <c r="E113" s="7" t="n">
        <v>23.5</v>
      </c>
    </row>
    <row r="114" spans="1:5">
      <c r="A114" s="4" t="s">
        <v>1039</v>
      </c>
      <c r="E114" s="4" t="s">
        <v>1066</v>
      </c>
    </row>
    <row r="115" spans="1:5">
      <c r="A115" s="4" t="s">
        <v>1041</v>
      </c>
      <c r="E115" s="4" t="s">
        <v>1042</v>
      </c>
    </row>
    <row r="116" spans="1:5">
      <c r="A116" s="4" t="s">
        <v>1043</v>
      </c>
      <c r="E116" s="4" t="s">
        <v>923</v>
      </c>
    </row>
    <row r="117" spans="1:5">
      <c r="A117" s="4" t="s">
        <v>1044</v>
      </c>
      <c r="E117" s="4" t="s">
        <v>1061</v>
      </c>
    </row>
    <row r="118" spans="1:5">
      <c r="A118" s="4" t="s">
        <v>1046</v>
      </c>
      <c r="E118" s="4" t="s">
        <v>1062</v>
      </c>
    </row>
    <row r="119" spans="1:5">
      <c r="A119" s="4" t="s">
        <v>1047</v>
      </c>
      <c r="E119" s="4" t="s">
        <v>495</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41"/>
  </cols>
  <sheetData>
    <row r="1" spans="1:2">
      <c r="A1" s="1" t="s">
        <v>1067</v>
      </c>
      <c r="B1" s="2" t="s">
        <v>1</v>
      </c>
    </row>
    <row r="2" spans="1:2">
      <c r="B2" s="2" t="s">
        <v>1021</v>
      </c>
    </row>
    <row r="3" spans="1:2">
      <c r="A3" s="3" t="s">
        <v>393</v>
      </c>
    </row>
    <row r="4" spans="1:2">
      <c r="A4" s="4" t="s">
        <v>1025</v>
      </c>
      <c r="B4" s="4" t="s">
        <v>1026</v>
      </c>
    </row>
    <row r="5" spans="1:2">
      <c r="A5" s="4" t="s">
        <v>1027</v>
      </c>
      <c r="B5" s="4" t="s">
        <v>1028</v>
      </c>
    </row>
    <row r="6" spans="1:2">
      <c r="A6" s="4" t="s">
        <v>1029</v>
      </c>
      <c r="B6" s="4" t="s">
        <v>1030</v>
      </c>
    </row>
    <row r="7" spans="1:2">
      <c r="A7" s="4" t="s">
        <v>1034</v>
      </c>
      <c r="B7" s="5" t="n">
        <v>0</v>
      </c>
    </row>
    <row r="8" spans="1:2">
      <c r="A8" s="4" t="s">
        <v>1035</v>
      </c>
      <c r="B8" s="5" t="n">
        <v>35070</v>
      </c>
    </row>
    <row r="9" spans="1:2">
      <c r="A9" s="4" t="s">
        <v>1036</v>
      </c>
      <c r="B9" s="7" t="n">
        <v>1.23</v>
      </c>
    </row>
    <row r="10" spans="1:2">
      <c r="A10" s="4" t="s">
        <v>1068</v>
      </c>
      <c r="B10" s="4" t="s">
        <v>1040</v>
      </c>
    </row>
    <row r="11" spans="1:2">
      <c r="A11" s="4" t="s">
        <v>1041</v>
      </c>
      <c r="B11" s="4" t="s">
        <v>1042</v>
      </c>
    </row>
    <row r="12" spans="1:2">
      <c r="A12" s="4" t="s">
        <v>1043</v>
      </c>
      <c r="B12" s="4" t="s">
        <v>923</v>
      </c>
    </row>
    <row r="13" spans="1:2">
      <c r="A13" s="4" t="s">
        <v>1044</v>
      </c>
      <c r="B13" s="4" t="s">
        <v>1045</v>
      </c>
    </row>
    <row r="14" spans="1:2">
      <c r="A14" s="4" t="s">
        <v>1046</v>
      </c>
      <c r="B14" s="4" t="s">
        <v>923</v>
      </c>
    </row>
    <row r="15" spans="1:2">
      <c r="A15" s="4" t="s">
        <v>1047</v>
      </c>
      <c r="B15" s="4" t="s">
        <v>1048</v>
      </c>
    </row>
    <row r="16" spans="1:2">
      <c r="A16" s="4" t="s">
        <v>1069</v>
      </c>
    </row>
    <row r="17" spans="1:2">
      <c r="A17" s="3" t="s">
        <v>393</v>
      </c>
    </row>
    <row r="18" spans="1:2">
      <c r="A18" s="4" t="s">
        <v>1025</v>
      </c>
      <c r="B18" s="4" t="s">
        <v>1070</v>
      </c>
    </row>
    <row r="19" spans="1:2">
      <c r="A19" s="4" t="s">
        <v>1058</v>
      </c>
      <c r="B19" s="4" t="s">
        <v>1071</v>
      </c>
    </row>
    <row r="20" spans="1:2">
      <c r="A20" s="4" t="s">
        <v>1033</v>
      </c>
      <c r="B20" s="5" t="n">
        <v>10800</v>
      </c>
    </row>
    <row r="21" spans="1:2">
      <c r="A21" s="4" t="s">
        <v>1034</v>
      </c>
      <c r="B21" s="5" t="n">
        <v>0</v>
      </c>
    </row>
    <row r="22" spans="1:2">
      <c r="A22" s="4" t="s">
        <v>1072</v>
      </c>
      <c r="B22" s="5" t="n">
        <v>0</v>
      </c>
    </row>
    <row r="23" spans="1:2">
      <c r="A23" s="4" t="s">
        <v>1035</v>
      </c>
      <c r="B23" s="5" t="n">
        <v>10800</v>
      </c>
    </row>
    <row r="24" spans="1:2">
      <c r="A24" s="4" t="s">
        <v>1036</v>
      </c>
      <c r="B24" s="14" t="n">
        <v>23.5</v>
      </c>
    </row>
    <row r="25" spans="1:2">
      <c r="A25" s="4" t="s">
        <v>1068</v>
      </c>
      <c r="B25" s="4" t="s">
        <v>1073</v>
      </c>
    </row>
    <row r="26" spans="1:2">
      <c r="A26" s="4" t="s">
        <v>1074</v>
      </c>
      <c r="B26" s="7" t="n">
        <v>4.6</v>
      </c>
    </row>
    <row r="27" spans="1:2">
      <c r="A27" s="4" t="s">
        <v>1041</v>
      </c>
      <c r="B27" s="4" t="s">
        <v>1042</v>
      </c>
    </row>
    <row r="28" spans="1:2">
      <c r="A28" s="4" t="s">
        <v>1043</v>
      </c>
      <c r="B28" s="4" t="s">
        <v>923</v>
      </c>
    </row>
    <row r="29" spans="1:2">
      <c r="A29" s="4" t="s">
        <v>1044</v>
      </c>
      <c r="B29" s="4" t="s">
        <v>1075</v>
      </c>
    </row>
    <row r="30" spans="1:2">
      <c r="A30" s="4" t="s">
        <v>1046</v>
      </c>
      <c r="B30" s="4" t="s">
        <v>923</v>
      </c>
    </row>
    <row r="31" spans="1:2">
      <c r="A31" s="4" t="s">
        <v>1047</v>
      </c>
      <c r="B31" s="4" t="s">
        <v>495</v>
      </c>
    </row>
    <row r="32" spans="1:2">
      <c r="A32" s="4" t="s">
        <v>1076</v>
      </c>
    </row>
    <row r="33" spans="1:2">
      <c r="A33" s="3" t="s">
        <v>393</v>
      </c>
    </row>
    <row r="34" spans="1:2">
      <c r="A34" s="4" t="s">
        <v>1025</v>
      </c>
      <c r="B34" s="4" t="s">
        <v>1057</v>
      </c>
    </row>
    <row r="35" spans="1:2">
      <c r="A35" s="4" t="s">
        <v>1058</v>
      </c>
      <c r="B35" s="4" t="s">
        <v>1077</v>
      </c>
    </row>
    <row r="36" spans="1:2">
      <c r="A36" s="4" t="s">
        <v>1033</v>
      </c>
      <c r="B36" s="5" t="n">
        <v>62717</v>
      </c>
    </row>
    <row r="37" spans="1:2">
      <c r="A37" s="4" t="s">
        <v>1034</v>
      </c>
      <c r="B37" s="5" t="n">
        <v>61484</v>
      </c>
    </row>
    <row r="38" spans="1:2">
      <c r="A38" s="4" t="s">
        <v>1072</v>
      </c>
      <c r="B38" s="5" t="n">
        <v>1233</v>
      </c>
    </row>
    <row r="39" spans="1:2">
      <c r="A39" s="4" t="s">
        <v>1035</v>
      </c>
      <c r="B39" s="5" t="n">
        <v>0</v>
      </c>
    </row>
    <row r="40" spans="1:2">
      <c r="A40" s="4" t="s">
        <v>1036</v>
      </c>
      <c r="B40" s="14" t="n">
        <v>23.5</v>
      </c>
    </row>
    <row r="41" spans="1:2">
      <c r="A41" s="4" t="s">
        <v>1068</v>
      </c>
      <c r="B41" s="4" t="s">
        <v>1078</v>
      </c>
    </row>
    <row r="42" spans="1:2">
      <c r="A42" s="4" t="s">
        <v>1041</v>
      </c>
      <c r="B42" s="4" t="s">
        <v>1042</v>
      </c>
    </row>
    <row r="43" spans="1:2">
      <c r="A43" s="4" t="s">
        <v>1043</v>
      </c>
      <c r="B43" s="4" t="s">
        <v>923</v>
      </c>
    </row>
    <row r="44" spans="1:2">
      <c r="A44" s="4" t="s">
        <v>1044</v>
      </c>
      <c r="B44" s="4" t="s">
        <v>1075</v>
      </c>
    </row>
    <row r="45" spans="1:2">
      <c r="A45" s="4" t="s">
        <v>1046</v>
      </c>
      <c r="B45" s="4" t="s">
        <v>1062</v>
      </c>
    </row>
    <row r="46" spans="1:2">
      <c r="A46" s="4" t="s">
        <v>1047</v>
      </c>
      <c r="B46" s="4" t="s">
        <v>495</v>
      </c>
    </row>
    <row r="47" spans="1:2">
      <c r="A47" s="4" t="s">
        <v>1079</v>
      </c>
    </row>
    <row r="48" spans="1:2">
      <c r="A48" s="3" t="s">
        <v>393</v>
      </c>
    </row>
    <row r="49" spans="1:2">
      <c r="A49" s="4" t="s">
        <v>1074</v>
      </c>
      <c r="B49" s="7" t="n">
        <v>8.44</v>
      </c>
    </row>
    <row r="50" spans="1:2">
      <c r="A50" s="4" t="s">
        <v>1080</v>
      </c>
    </row>
    <row r="51" spans="1:2">
      <c r="A51" s="3" t="s">
        <v>393</v>
      </c>
    </row>
    <row r="52" spans="1:2">
      <c r="A52" s="4" t="s">
        <v>1074</v>
      </c>
      <c r="B52" s="7" t="n">
        <v>11.2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081</v>
      </c>
      <c r="B1" s="2" t="s">
        <v>1</v>
      </c>
    </row>
    <row r="2" spans="1:5">
      <c r="B2" s="2" t="s">
        <v>1021</v>
      </c>
      <c r="C2" s="2" t="s">
        <v>1082</v>
      </c>
      <c r="D2" s="2" t="s">
        <v>1022</v>
      </c>
      <c r="E2" s="2" t="s">
        <v>1083</v>
      </c>
    </row>
    <row r="3" spans="1:5">
      <c r="A3" s="3" t="s">
        <v>393</v>
      </c>
    </row>
    <row r="4" spans="1:5">
      <c r="A4" s="4" t="s">
        <v>1025</v>
      </c>
      <c r="B4" s="4" t="s">
        <v>1026</v>
      </c>
    </row>
    <row r="5" spans="1:5">
      <c r="A5" s="4" t="s">
        <v>1027</v>
      </c>
      <c r="B5" s="4" t="s">
        <v>1028</v>
      </c>
    </row>
    <row r="6" spans="1:5">
      <c r="A6" s="4" t="s">
        <v>1084</v>
      </c>
      <c r="B6" s="5" t="n">
        <v>0</v>
      </c>
    </row>
    <row r="7" spans="1:5">
      <c r="A7" s="4" t="s">
        <v>1085</v>
      </c>
      <c r="B7" s="5" t="n">
        <v>35070</v>
      </c>
    </row>
    <row r="8" spans="1:5">
      <c r="A8" s="4" t="s">
        <v>1041</v>
      </c>
      <c r="B8" s="4" t="s">
        <v>1042</v>
      </c>
    </row>
    <row r="9" spans="1:5">
      <c r="A9" s="4" t="s">
        <v>1043</v>
      </c>
      <c r="B9" s="4" t="s">
        <v>923</v>
      </c>
    </row>
    <row r="10" spans="1:5">
      <c r="A10" s="4" t="s">
        <v>1044</v>
      </c>
      <c r="B10" s="4" t="s">
        <v>1045</v>
      </c>
    </row>
    <row r="11" spans="1:5">
      <c r="A11" s="4" t="s">
        <v>1046</v>
      </c>
      <c r="B11" s="4" t="s">
        <v>923</v>
      </c>
    </row>
    <row r="12" spans="1:5">
      <c r="A12" s="4" t="s">
        <v>1086</v>
      </c>
    </row>
    <row r="13" spans="1:5">
      <c r="A13" s="3" t="s">
        <v>393</v>
      </c>
    </row>
    <row r="14" spans="1:5">
      <c r="A14" s="4" t="s">
        <v>1025</v>
      </c>
      <c r="B14" s="4" t="s">
        <v>1026</v>
      </c>
    </row>
    <row r="15" spans="1:5">
      <c r="A15" s="4" t="s">
        <v>1027</v>
      </c>
      <c r="B15" s="4" t="s">
        <v>1087</v>
      </c>
    </row>
    <row r="16" spans="1:5">
      <c r="A16" s="4" t="s">
        <v>1088</v>
      </c>
      <c r="B16" s="4" t="s">
        <v>1087</v>
      </c>
    </row>
    <row r="17" spans="1:5">
      <c r="A17" s="4" t="s">
        <v>1089</v>
      </c>
      <c r="B17" s="5" t="n">
        <v>3000</v>
      </c>
    </row>
    <row r="18" spans="1:5">
      <c r="A18" s="4" t="s">
        <v>1084</v>
      </c>
      <c r="B18" s="5" t="n">
        <v>0</v>
      </c>
    </row>
    <row r="19" spans="1:5">
      <c r="A19" s="4" t="s">
        <v>1090</v>
      </c>
      <c r="B19" s="5" t="n">
        <v>0</v>
      </c>
    </row>
    <row r="20" spans="1:5">
      <c r="A20" s="4" t="s">
        <v>1085</v>
      </c>
      <c r="B20" s="5" t="n">
        <v>3000</v>
      </c>
    </row>
    <row r="21" spans="1:5">
      <c r="A21" s="4" t="s">
        <v>1091</v>
      </c>
      <c r="B21" s="4" t="s">
        <v>1092</v>
      </c>
    </row>
    <row r="22" spans="1:5">
      <c r="A22" s="4" t="s">
        <v>1041</v>
      </c>
      <c r="B22" s="4" t="s">
        <v>1093</v>
      </c>
    </row>
    <row r="23" spans="1:5">
      <c r="A23" s="4" t="s">
        <v>1094</v>
      </c>
      <c r="B23" s="7" t="n">
        <v>17.06</v>
      </c>
    </row>
    <row r="24" spans="1:5">
      <c r="A24" s="4" t="s">
        <v>1043</v>
      </c>
      <c r="B24" s="4" t="s">
        <v>923</v>
      </c>
    </row>
    <row r="25" spans="1:5">
      <c r="A25" s="4" t="s">
        <v>1044</v>
      </c>
      <c r="B25" s="4" t="s">
        <v>1095</v>
      </c>
    </row>
    <row r="26" spans="1:5">
      <c r="A26" s="4" t="s">
        <v>1046</v>
      </c>
      <c r="B26" s="4" t="s">
        <v>923</v>
      </c>
    </row>
    <row r="27" spans="1:5">
      <c r="A27" s="4" t="s">
        <v>1096</v>
      </c>
      <c r="B27" s="4" t="s">
        <v>923</v>
      </c>
    </row>
    <row r="28" spans="1:5">
      <c r="A28" s="4" t="s">
        <v>1097</v>
      </c>
    </row>
    <row r="29" spans="1:5">
      <c r="A29" s="3" t="s">
        <v>393</v>
      </c>
    </row>
    <row r="30" spans="1:5">
      <c r="A30" s="4" t="s">
        <v>1025</v>
      </c>
      <c r="B30" s="4" t="s">
        <v>1026</v>
      </c>
    </row>
    <row r="31" spans="1:5">
      <c r="A31" s="4" t="s">
        <v>1027</v>
      </c>
      <c r="B31" s="4" t="s">
        <v>1087</v>
      </c>
    </row>
    <row r="32" spans="1:5">
      <c r="A32" s="4" t="s">
        <v>1088</v>
      </c>
      <c r="B32" s="4" t="s">
        <v>1087</v>
      </c>
    </row>
    <row r="33" spans="1:5">
      <c r="A33" s="4" t="s">
        <v>1089</v>
      </c>
      <c r="B33" s="5" t="n">
        <v>16070</v>
      </c>
    </row>
    <row r="34" spans="1:5">
      <c r="A34" s="4" t="s">
        <v>1084</v>
      </c>
      <c r="B34" s="5" t="n">
        <v>450</v>
      </c>
    </row>
    <row r="35" spans="1:5">
      <c r="A35" s="4" t="s">
        <v>1090</v>
      </c>
      <c r="B35" s="5" t="n">
        <v>0</v>
      </c>
    </row>
    <row r="36" spans="1:5">
      <c r="A36" s="4" t="s">
        <v>1085</v>
      </c>
      <c r="B36" s="5" t="n">
        <v>15620</v>
      </c>
    </row>
    <row r="37" spans="1:5">
      <c r="A37" s="4" t="s">
        <v>1091</v>
      </c>
      <c r="B37" s="4" t="s">
        <v>1092</v>
      </c>
    </row>
    <row r="38" spans="1:5">
      <c r="A38" s="4" t="s">
        <v>1041</v>
      </c>
      <c r="B38" s="4" t="s">
        <v>1093</v>
      </c>
    </row>
    <row r="39" spans="1:5">
      <c r="A39" s="4" t="s">
        <v>1094</v>
      </c>
      <c r="B39" s="7" t="n">
        <v>17.06</v>
      </c>
    </row>
    <row r="40" spans="1:5">
      <c r="A40" s="4" t="s">
        <v>1043</v>
      </c>
      <c r="B40" s="4" t="s">
        <v>923</v>
      </c>
    </row>
    <row r="41" spans="1:5">
      <c r="A41" s="4" t="s">
        <v>1044</v>
      </c>
      <c r="B41" s="4" t="s">
        <v>1095</v>
      </c>
    </row>
    <row r="42" spans="1:5">
      <c r="A42" s="4" t="s">
        <v>1046</v>
      </c>
      <c r="B42" s="4" t="s">
        <v>923</v>
      </c>
    </row>
    <row r="43" spans="1:5">
      <c r="A43" s="4" t="s">
        <v>1096</v>
      </c>
      <c r="B43" s="4" t="s">
        <v>923</v>
      </c>
    </row>
    <row r="44" spans="1:5">
      <c r="A44" s="4" t="s">
        <v>1098</v>
      </c>
    </row>
    <row r="45" spans="1:5">
      <c r="A45" s="3" t="s">
        <v>393</v>
      </c>
    </row>
    <row r="46" spans="1:5">
      <c r="A46" s="4" t="s">
        <v>1025</v>
      </c>
      <c r="B46" s="4" t="s">
        <v>1026</v>
      </c>
    </row>
    <row r="47" spans="1:5">
      <c r="A47" s="4" t="s">
        <v>1027</v>
      </c>
      <c r="B47" s="4" t="s">
        <v>1087</v>
      </c>
    </row>
    <row r="48" spans="1:5">
      <c r="A48" s="4" t="s">
        <v>1088</v>
      </c>
      <c r="B48" s="4" t="s">
        <v>1087</v>
      </c>
    </row>
    <row r="49" spans="1:5">
      <c r="A49" s="4" t="s">
        <v>1089</v>
      </c>
      <c r="B49" s="5" t="n">
        <v>0</v>
      </c>
    </row>
    <row r="50" spans="1:5">
      <c r="A50" s="4" t="s">
        <v>1084</v>
      </c>
      <c r="B50" s="5" t="n">
        <v>0</v>
      </c>
    </row>
    <row r="51" spans="1:5">
      <c r="A51" s="4" t="s">
        <v>1090</v>
      </c>
      <c r="B51" s="5" t="n">
        <v>0</v>
      </c>
    </row>
    <row r="52" spans="1:5">
      <c r="A52" s="4" t="s">
        <v>1085</v>
      </c>
      <c r="B52" s="5" t="n">
        <v>0</v>
      </c>
    </row>
    <row r="53" spans="1:5">
      <c r="A53" s="4" t="s">
        <v>1091</v>
      </c>
      <c r="B53" s="4" t="s">
        <v>1092</v>
      </c>
    </row>
    <row r="54" spans="1:5">
      <c r="A54" s="4" t="s">
        <v>1041</v>
      </c>
      <c r="B54" s="4" t="s">
        <v>1093</v>
      </c>
    </row>
    <row r="55" spans="1:5">
      <c r="A55" s="4" t="s">
        <v>1094</v>
      </c>
      <c r="B55" s="7" t="n">
        <v>17.06</v>
      </c>
    </row>
    <row r="56" spans="1:5">
      <c r="A56" s="4" t="s">
        <v>1043</v>
      </c>
      <c r="B56" s="4" t="s">
        <v>923</v>
      </c>
    </row>
    <row r="57" spans="1:5">
      <c r="A57" s="4" t="s">
        <v>1044</v>
      </c>
      <c r="B57" s="4" t="s">
        <v>1095</v>
      </c>
    </row>
    <row r="58" spans="1:5">
      <c r="A58" s="4" t="s">
        <v>1046</v>
      </c>
      <c r="B58" s="4" t="s">
        <v>923</v>
      </c>
    </row>
    <row r="59" spans="1:5">
      <c r="A59" s="4" t="s">
        <v>1096</v>
      </c>
      <c r="B59" s="4" t="s">
        <v>923</v>
      </c>
    </row>
    <row r="60" spans="1:5">
      <c r="A60" s="4" t="s">
        <v>1099</v>
      </c>
    </row>
    <row r="61" spans="1:5">
      <c r="A61" s="3" t="s">
        <v>393</v>
      </c>
    </row>
    <row r="62" spans="1:5">
      <c r="A62" s="4" t="s">
        <v>1025</v>
      </c>
      <c r="B62" s="4" t="s">
        <v>1026</v>
      </c>
    </row>
    <row r="63" spans="1:5">
      <c r="A63" s="4" t="s">
        <v>1027</v>
      </c>
      <c r="B63" s="4" t="s">
        <v>1087</v>
      </c>
    </row>
    <row r="64" spans="1:5">
      <c r="A64" s="4" t="s">
        <v>1088</v>
      </c>
      <c r="B64" s="4" t="s">
        <v>1087</v>
      </c>
    </row>
    <row r="65" spans="1:5">
      <c r="A65" s="4" t="s">
        <v>1089</v>
      </c>
      <c r="B65" s="5" t="n">
        <v>17556</v>
      </c>
    </row>
    <row r="66" spans="1:5">
      <c r="A66" s="4" t="s">
        <v>1084</v>
      </c>
      <c r="B66" s="5" t="n">
        <v>702</v>
      </c>
    </row>
    <row r="67" spans="1:5">
      <c r="A67" s="4" t="s">
        <v>1090</v>
      </c>
      <c r="B67" s="5" t="n">
        <v>0</v>
      </c>
    </row>
    <row r="68" spans="1:5">
      <c r="A68" s="4" t="s">
        <v>1085</v>
      </c>
      <c r="B68" s="5" t="n">
        <v>16854</v>
      </c>
    </row>
    <row r="69" spans="1:5">
      <c r="A69" s="4" t="s">
        <v>1091</v>
      </c>
      <c r="B69" s="4" t="s">
        <v>1092</v>
      </c>
    </row>
    <row r="70" spans="1:5">
      <c r="A70" s="4" t="s">
        <v>1041</v>
      </c>
      <c r="B70" s="4" t="s">
        <v>1093</v>
      </c>
    </row>
    <row r="71" spans="1:5">
      <c r="A71" s="4" t="s">
        <v>1094</v>
      </c>
      <c r="B71" s="7" t="n">
        <v>17.06</v>
      </c>
    </row>
    <row r="72" spans="1:5">
      <c r="A72" s="4" t="s">
        <v>1043</v>
      </c>
      <c r="B72" s="4" t="s">
        <v>923</v>
      </c>
    </row>
    <row r="73" spans="1:5">
      <c r="A73" s="4" t="s">
        <v>1044</v>
      </c>
      <c r="B73" s="4" t="s">
        <v>1095</v>
      </c>
    </row>
    <row r="74" spans="1:5">
      <c r="A74" s="4" t="s">
        <v>1046</v>
      </c>
      <c r="B74" s="4" t="s">
        <v>923</v>
      </c>
    </row>
    <row r="75" spans="1:5">
      <c r="A75" s="4" t="s">
        <v>1096</v>
      </c>
      <c r="B75" s="4" t="s">
        <v>923</v>
      </c>
    </row>
    <row r="76" spans="1:5">
      <c r="A76" s="4" t="s">
        <v>1100</v>
      </c>
    </row>
    <row r="77" spans="1:5">
      <c r="A77" s="3" t="s">
        <v>393</v>
      </c>
    </row>
    <row r="78" spans="1:5">
      <c r="A78" s="4" t="s">
        <v>1025</v>
      </c>
      <c r="C78" s="4" t="s">
        <v>1026</v>
      </c>
    </row>
    <row r="79" spans="1:5">
      <c r="A79" s="4" t="s">
        <v>1027</v>
      </c>
      <c r="C79" s="4" t="s">
        <v>1101</v>
      </c>
    </row>
    <row r="80" spans="1:5">
      <c r="A80" s="4" t="s">
        <v>1088</v>
      </c>
      <c r="C80" s="4" t="s">
        <v>1102</v>
      </c>
    </row>
    <row r="81" spans="1:5">
      <c r="A81" s="4" t="s">
        <v>1089</v>
      </c>
      <c r="C81" s="5" t="n">
        <v>35800</v>
      </c>
    </row>
    <row r="82" spans="1:5">
      <c r="A82" s="4" t="s">
        <v>1084</v>
      </c>
      <c r="C82" s="5" t="n">
        <v>1872</v>
      </c>
    </row>
    <row r="83" spans="1:5">
      <c r="A83" s="4" t="s">
        <v>1090</v>
      </c>
      <c r="C83" s="5" t="n">
        <v>0</v>
      </c>
    </row>
    <row r="84" spans="1:5">
      <c r="A84" s="4" t="s">
        <v>1085</v>
      </c>
      <c r="C84" s="5" t="n">
        <v>33928</v>
      </c>
    </row>
    <row r="85" spans="1:5">
      <c r="A85" s="4" t="s">
        <v>1091</v>
      </c>
      <c r="C85" s="4" t="s">
        <v>1103</v>
      </c>
    </row>
    <row r="86" spans="1:5">
      <c r="A86" s="4" t="s">
        <v>1041</v>
      </c>
      <c r="C86" s="4" t="s">
        <v>1093</v>
      </c>
    </row>
    <row r="87" spans="1:5">
      <c r="A87" s="4" t="s">
        <v>1094</v>
      </c>
      <c r="C87" s="7" t="n">
        <v>20.02</v>
      </c>
    </row>
    <row r="88" spans="1:5">
      <c r="A88" s="4" t="s">
        <v>1043</v>
      </c>
      <c r="C88" s="4" t="s">
        <v>923</v>
      </c>
    </row>
    <row r="89" spans="1:5">
      <c r="A89" s="4" t="s">
        <v>1044</v>
      </c>
      <c r="C89" s="4" t="s">
        <v>1104</v>
      </c>
    </row>
    <row r="90" spans="1:5">
      <c r="A90" s="4" t="s">
        <v>1046</v>
      </c>
      <c r="C90" s="4" t="s">
        <v>923</v>
      </c>
    </row>
    <row r="91" spans="1:5">
      <c r="A91" s="4" t="s">
        <v>1096</v>
      </c>
      <c r="C91" s="4" t="s">
        <v>921</v>
      </c>
    </row>
    <row r="92" spans="1:5">
      <c r="A92" s="4" t="s">
        <v>1105</v>
      </c>
    </row>
    <row r="93" spans="1:5">
      <c r="A93" s="3" t="s">
        <v>393</v>
      </c>
    </row>
    <row r="94" spans="1:5">
      <c r="A94" s="4" t="s">
        <v>1025</v>
      </c>
      <c r="D94" s="4" t="s">
        <v>1049</v>
      </c>
    </row>
    <row r="95" spans="1:5">
      <c r="A95" s="4" t="s">
        <v>1027</v>
      </c>
      <c r="D95" s="4" t="s">
        <v>1106</v>
      </c>
    </row>
    <row r="96" spans="1:5">
      <c r="A96" s="4" t="s">
        <v>1088</v>
      </c>
      <c r="D96" s="4" t="s">
        <v>1051</v>
      </c>
    </row>
    <row r="97" spans="1:5">
      <c r="A97" s="4" t="s">
        <v>1089</v>
      </c>
      <c r="D97" s="5" t="n">
        <v>41196</v>
      </c>
    </row>
    <row r="98" spans="1:5">
      <c r="A98" s="4" t="s">
        <v>1084</v>
      </c>
      <c r="D98" s="5" t="n">
        <v>9846</v>
      </c>
    </row>
    <row r="99" spans="1:5">
      <c r="A99" s="4" t="s">
        <v>1090</v>
      </c>
      <c r="D99" s="5" t="n">
        <v>19403</v>
      </c>
    </row>
    <row r="100" spans="1:5">
      <c r="A100" s="4" t="s">
        <v>1085</v>
      </c>
      <c r="D100" s="5" t="n">
        <v>11947</v>
      </c>
    </row>
    <row r="101" spans="1:5">
      <c r="A101" s="4" t="s">
        <v>1091</v>
      </c>
      <c r="D101" s="4" t="s">
        <v>1107</v>
      </c>
    </row>
    <row r="102" spans="1:5">
      <c r="A102" s="4" t="s">
        <v>1041</v>
      </c>
      <c r="D102" s="4" t="s">
        <v>1093</v>
      </c>
    </row>
    <row r="103" spans="1:5">
      <c r="A103" s="4" t="s">
        <v>1094</v>
      </c>
      <c r="D103" s="7" t="n">
        <v>21.95</v>
      </c>
    </row>
    <row r="104" spans="1:5">
      <c r="A104" s="4" t="s">
        <v>1043</v>
      </c>
      <c r="D104" s="4" t="s">
        <v>923</v>
      </c>
    </row>
    <row r="105" spans="1:5">
      <c r="A105" s="4" t="s">
        <v>1044</v>
      </c>
      <c r="D105" s="4" t="s">
        <v>1108</v>
      </c>
    </row>
    <row r="106" spans="1:5">
      <c r="A106" s="4" t="s">
        <v>1046</v>
      </c>
      <c r="D106" s="4" t="s">
        <v>923</v>
      </c>
    </row>
    <row r="107" spans="1:5">
      <c r="A107" s="4" t="s">
        <v>1096</v>
      </c>
      <c r="D107" s="4" t="s">
        <v>921</v>
      </c>
    </row>
    <row r="108" spans="1:5">
      <c r="A108" s="4" t="s">
        <v>1109</v>
      </c>
    </row>
    <row r="109" spans="1:5">
      <c r="A109" s="3" t="s">
        <v>393</v>
      </c>
    </row>
    <row r="110" spans="1:5">
      <c r="A110" s="4" t="s">
        <v>1025</v>
      </c>
      <c r="E110" s="4" t="s">
        <v>1110</v>
      </c>
    </row>
    <row r="111" spans="1:5">
      <c r="A111" s="4" t="s">
        <v>1058</v>
      </c>
      <c r="E111" s="4" t="s">
        <v>1111</v>
      </c>
    </row>
    <row r="112" spans="1:5">
      <c r="A112" s="4" t="s">
        <v>1089</v>
      </c>
      <c r="E112" s="5" t="n">
        <v>30709</v>
      </c>
    </row>
    <row r="113" spans="1:5">
      <c r="A113" s="4" t="s">
        <v>1084</v>
      </c>
      <c r="E113" s="5" t="n">
        <v>5429</v>
      </c>
    </row>
    <row r="114" spans="1:5">
      <c r="A114" s="4" t="s">
        <v>1090</v>
      </c>
      <c r="E114" s="5" t="n">
        <v>25280</v>
      </c>
    </row>
    <row r="115" spans="1:5">
      <c r="A115" s="4" t="s">
        <v>1085</v>
      </c>
      <c r="E115" s="5" t="n">
        <v>0</v>
      </c>
    </row>
    <row r="116" spans="1:5">
      <c r="A116" s="4" t="s">
        <v>1091</v>
      </c>
      <c r="E116" s="4" t="s">
        <v>1112</v>
      </c>
    </row>
    <row r="117" spans="1:5">
      <c r="A117" s="4" t="s">
        <v>1041</v>
      </c>
      <c r="E117" s="4" t="s">
        <v>1093</v>
      </c>
    </row>
    <row r="118" spans="1:5">
      <c r="A118" s="4" t="s">
        <v>1094</v>
      </c>
      <c r="E118" s="7" t="n">
        <v>20.78</v>
      </c>
    </row>
    <row r="119" spans="1:5">
      <c r="A119" s="4" t="s">
        <v>1043</v>
      </c>
      <c r="E119" s="4" t="s">
        <v>923</v>
      </c>
    </row>
    <row r="120" spans="1:5">
      <c r="A120" s="4" t="s">
        <v>1044</v>
      </c>
      <c r="E120" s="4" t="s">
        <v>1113</v>
      </c>
    </row>
    <row r="121" spans="1:5">
      <c r="A121" s="4" t="s">
        <v>1046</v>
      </c>
      <c r="E121" s="4" t="s">
        <v>923</v>
      </c>
    </row>
    <row r="122" spans="1:5">
      <c r="A122" s="4" t="s">
        <v>1096</v>
      </c>
      <c r="E122" s="4" t="s">
        <v>921</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114</v>
      </c>
      <c r="B1" s="2" t="s">
        <v>1</v>
      </c>
    </row>
    <row r="2" spans="1:5">
      <c r="B2" s="2" t="s">
        <v>1021</v>
      </c>
      <c r="C2" s="2" t="s">
        <v>1082</v>
      </c>
      <c r="D2" s="2" t="s">
        <v>1022</v>
      </c>
      <c r="E2" s="2" t="s">
        <v>1083</v>
      </c>
    </row>
    <row r="3" spans="1:5">
      <c r="A3" s="3" t="s">
        <v>393</v>
      </c>
    </row>
    <row r="4" spans="1:5">
      <c r="A4" s="4" t="s">
        <v>1025</v>
      </c>
      <c r="B4" s="4" t="s">
        <v>1026</v>
      </c>
    </row>
    <row r="5" spans="1:5">
      <c r="A5" s="4" t="s">
        <v>1027</v>
      </c>
      <c r="B5" s="4" t="s">
        <v>1028</v>
      </c>
    </row>
    <row r="6" spans="1:5">
      <c r="A6" s="4" t="s">
        <v>1029</v>
      </c>
      <c r="B6" s="4" t="s">
        <v>1030</v>
      </c>
    </row>
    <row r="7" spans="1:5">
      <c r="A7" s="4" t="s">
        <v>1037</v>
      </c>
      <c r="B7" s="7" t="n">
        <v>12.32</v>
      </c>
    </row>
    <row r="8" spans="1:5">
      <c r="A8" s="4" t="s">
        <v>1041</v>
      </c>
      <c r="B8" s="4" t="s">
        <v>1042</v>
      </c>
    </row>
    <row r="9" spans="1:5">
      <c r="A9" s="4" t="s">
        <v>1043</v>
      </c>
      <c r="B9" s="4" t="s">
        <v>923</v>
      </c>
    </row>
    <row r="10" spans="1:5">
      <c r="A10" s="4" t="s">
        <v>1044</v>
      </c>
      <c r="B10" s="4" t="s">
        <v>1045</v>
      </c>
    </row>
    <row r="11" spans="1:5">
      <c r="A11" s="4" t="s">
        <v>1046</v>
      </c>
      <c r="B11" s="4" t="s">
        <v>923</v>
      </c>
    </row>
    <row r="12" spans="1:5">
      <c r="A12" s="4" t="s">
        <v>1115</v>
      </c>
    </row>
    <row r="13" spans="1:5">
      <c r="A13" s="3" t="s">
        <v>393</v>
      </c>
    </row>
    <row r="14" spans="1:5">
      <c r="A14" s="4" t="s">
        <v>1025</v>
      </c>
      <c r="B14" s="4" t="s">
        <v>1026</v>
      </c>
    </row>
    <row r="15" spans="1:5">
      <c r="A15" s="4" t="s">
        <v>1027</v>
      </c>
      <c r="B15" s="4" t="s">
        <v>1087</v>
      </c>
    </row>
    <row r="16" spans="1:5">
      <c r="A16" s="4" t="s">
        <v>1029</v>
      </c>
      <c r="B16" s="4" t="s">
        <v>1087</v>
      </c>
    </row>
    <row r="17" spans="1:5">
      <c r="A17" s="4" t="s">
        <v>1116</v>
      </c>
      <c r="B17" s="5" t="n">
        <v>15130</v>
      </c>
    </row>
    <row r="18" spans="1:5">
      <c r="A18" s="4" t="s">
        <v>1117</v>
      </c>
      <c r="B18" s="5" t="n">
        <v>0</v>
      </c>
    </row>
    <row r="19" spans="1:5">
      <c r="A19" s="4" t="s">
        <v>1118</v>
      </c>
      <c r="B19" s="5" t="n">
        <v>0</v>
      </c>
    </row>
    <row r="20" spans="1:5">
      <c r="A20" s="4" t="s">
        <v>1119</v>
      </c>
      <c r="B20" s="5" t="n">
        <v>15130</v>
      </c>
    </row>
    <row r="21" spans="1:5">
      <c r="A21" s="4" t="s">
        <v>1037</v>
      </c>
      <c r="B21" s="7" t="n">
        <v>13.99</v>
      </c>
    </row>
    <row r="22" spans="1:5">
      <c r="A22" s="4" t="s">
        <v>1120</v>
      </c>
      <c r="B22" s="4" t="s">
        <v>1092</v>
      </c>
    </row>
    <row r="23" spans="1:5">
      <c r="A23" s="4" t="s">
        <v>1068</v>
      </c>
      <c r="B23" s="4" t="s">
        <v>1121</v>
      </c>
    </row>
    <row r="24" spans="1:5">
      <c r="A24" s="4" t="s">
        <v>1122</v>
      </c>
      <c r="B24" s="7" t="n">
        <v>4.59</v>
      </c>
    </row>
    <row r="25" spans="1:5">
      <c r="A25" s="4" t="s">
        <v>1041</v>
      </c>
      <c r="B25" s="4" t="s">
        <v>1093</v>
      </c>
    </row>
    <row r="26" spans="1:5">
      <c r="A26" s="4" t="s">
        <v>1094</v>
      </c>
      <c r="B26" s="7" t="n">
        <v>17.06</v>
      </c>
    </row>
    <row r="27" spans="1:5">
      <c r="A27" s="4" t="s">
        <v>1043</v>
      </c>
      <c r="B27" s="4" t="s">
        <v>923</v>
      </c>
    </row>
    <row r="28" spans="1:5">
      <c r="A28" s="4" t="s">
        <v>1044</v>
      </c>
      <c r="B28" s="4" t="s">
        <v>1095</v>
      </c>
    </row>
    <row r="29" spans="1:5">
      <c r="A29" s="4" t="s">
        <v>1046</v>
      </c>
      <c r="B29" s="4" t="s">
        <v>923</v>
      </c>
    </row>
    <row r="30" spans="1:5">
      <c r="A30" s="4" t="s">
        <v>1096</v>
      </c>
      <c r="B30" s="4" t="s">
        <v>923</v>
      </c>
    </row>
    <row r="31" spans="1:5">
      <c r="A31" s="4" t="s">
        <v>1123</v>
      </c>
    </row>
    <row r="32" spans="1:5">
      <c r="A32" s="3" t="s">
        <v>393</v>
      </c>
    </row>
    <row r="33" spans="1:5">
      <c r="A33" s="4" t="s">
        <v>1025</v>
      </c>
      <c r="B33" s="4" t="s">
        <v>1026</v>
      </c>
    </row>
    <row r="34" spans="1:5">
      <c r="A34" s="4" t="s">
        <v>1027</v>
      </c>
      <c r="B34" s="4" t="s">
        <v>1087</v>
      </c>
    </row>
    <row r="35" spans="1:5">
      <c r="A35" s="4" t="s">
        <v>1029</v>
      </c>
      <c r="B35" s="4" t="s">
        <v>1087</v>
      </c>
    </row>
    <row r="36" spans="1:5">
      <c r="A36" s="4" t="s">
        <v>1116</v>
      </c>
      <c r="B36" s="5" t="n">
        <v>92750</v>
      </c>
    </row>
    <row r="37" spans="1:5">
      <c r="A37" s="4" t="s">
        <v>1117</v>
      </c>
      <c r="B37" s="5" t="n">
        <v>1780</v>
      </c>
    </row>
    <row r="38" spans="1:5">
      <c r="A38" s="4" t="s">
        <v>1118</v>
      </c>
      <c r="B38" s="5" t="n">
        <v>0</v>
      </c>
    </row>
    <row r="39" spans="1:5">
      <c r="A39" s="4" t="s">
        <v>1119</v>
      </c>
      <c r="B39" s="5" t="n">
        <v>90970</v>
      </c>
    </row>
    <row r="40" spans="1:5">
      <c r="A40" s="4" t="s">
        <v>1037</v>
      </c>
      <c r="B40" s="7" t="n">
        <v>13.99</v>
      </c>
    </row>
    <row r="41" spans="1:5">
      <c r="A41" s="4" t="s">
        <v>1120</v>
      </c>
      <c r="B41" s="4" t="s">
        <v>1092</v>
      </c>
    </row>
    <row r="42" spans="1:5">
      <c r="A42" s="4" t="s">
        <v>1068</v>
      </c>
      <c r="B42" s="4" t="s">
        <v>1121</v>
      </c>
    </row>
    <row r="43" spans="1:5">
      <c r="A43" s="4" t="s">
        <v>1122</v>
      </c>
      <c r="B43" s="7" t="n">
        <v>4.59</v>
      </c>
    </row>
    <row r="44" spans="1:5">
      <c r="A44" s="4" t="s">
        <v>1041</v>
      </c>
      <c r="B44" s="4" t="s">
        <v>1093</v>
      </c>
    </row>
    <row r="45" spans="1:5">
      <c r="A45" s="4" t="s">
        <v>1094</v>
      </c>
      <c r="B45" s="7" t="n">
        <v>17.06</v>
      </c>
    </row>
    <row r="46" spans="1:5">
      <c r="A46" s="4" t="s">
        <v>1043</v>
      </c>
      <c r="B46" s="4" t="s">
        <v>923</v>
      </c>
    </row>
    <row r="47" spans="1:5">
      <c r="A47" s="4" t="s">
        <v>1044</v>
      </c>
      <c r="B47" s="4" t="s">
        <v>1095</v>
      </c>
    </row>
    <row r="48" spans="1:5">
      <c r="A48" s="4" t="s">
        <v>1046</v>
      </c>
      <c r="B48" s="4" t="s">
        <v>923</v>
      </c>
    </row>
    <row r="49" spans="1:5">
      <c r="A49" s="4" t="s">
        <v>1096</v>
      </c>
      <c r="B49" s="4" t="s">
        <v>923</v>
      </c>
    </row>
    <row r="50" spans="1:5">
      <c r="A50" s="4" t="s">
        <v>1124</v>
      </c>
    </row>
    <row r="51" spans="1:5">
      <c r="A51" s="3" t="s">
        <v>393</v>
      </c>
    </row>
    <row r="52" spans="1:5">
      <c r="A52" s="4" t="s">
        <v>1025</v>
      </c>
      <c r="D52" s="4" t="s">
        <v>1049</v>
      </c>
    </row>
    <row r="53" spans="1:5">
      <c r="A53" s="4" t="s">
        <v>1027</v>
      </c>
      <c r="D53" s="4" t="s">
        <v>1050</v>
      </c>
    </row>
    <row r="54" spans="1:5">
      <c r="A54" s="4" t="s">
        <v>1029</v>
      </c>
      <c r="D54" s="4" t="s">
        <v>1051</v>
      </c>
    </row>
    <row r="55" spans="1:5">
      <c r="A55" s="4" t="s">
        <v>1116</v>
      </c>
      <c r="D55" s="5" t="n">
        <v>96250</v>
      </c>
    </row>
    <row r="56" spans="1:5">
      <c r="A56" s="4" t="s">
        <v>1117</v>
      </c>
      <c r="D56" s="5" t="n">
        <v>21577</v>
      </c>
    </row>
    <row r="57" spans="1:5">
      <c r="A57" s="4" t="s">
        <v>1118</v>
      </c>
      <c r="D57" s="5" t="n">
        <v>0</v>
      </c>
    </row>
    <row r="58" spans="1:5">
      <c r="A58" s="4" t="s">
        <v>1119</v>
      </c>
      <c r="D58" s="5" t="n">
        <v>74673</v>
      </c>
    </row>
    <row r="59" spans="1:5">
      <c r="A59" s="4" t="s">
        <v>1037</v>
      </c>
      <c r="D59" s="7" t="n">
        <v>17.91</v>
      </c>
    </row>
    <row r="60" spans="1:5">
      <c r="A60" s="4" t="s">
        <v>1120</v>
      </c>
      <c r="D60" s="4" t="s">
        <v>1125</v>
      </c>
    </row>
    <row r="61" spans="1:5">
      <c r="A61" s="4" t="s">
        <v>1068</v>
      </c>
      <c r="D61" s="4" t="s">
        <v>1126</v>
      </c>
    </row>
    <row r="62" spans="1:5">
      <c r="A62" s="4" t="s">
        <v>1122</v>
      </c>
      <c r="D62" s="7" t="n">
        <v>9.32</v>
      </c>
    </row>
    <row r="63" spans="1:5">
      <c r="A63" s="4" t="s">
        <v>1041</v>
      </c>
      <c r="D63" s="4" t="s">
        <v>1093</v>
      </c>
    </row>
    <row r="64" spans="1:5">
      <c r="A64" s="4" t="s">
        <v>1094</v>
      </c>
      <c r="D64" s="7" t="n">
        <v>21.95</v>
      </c>
    </row>
    <row r="65" spans="1:5">
      <c r="A65" s="4" t="s">
        <v>1043</v>
      </c>
      <c r="D65" s="4" t="s">
        <v>923</v>
      </c>
    </row>
    <row r="66" spans="1:5">
      <c r="A66" s="4" t="s">
        <v>1044</v>
      </c>
      <c r="D66" s="4" t="s">
        <v>1108</v>
      </c>
    </row>
    <row r="67" spans="1:5">
      <c r="A67" s="4" t="s">
        <v>1046</v>
      </c>
      <c r="D67" s="4" t="s">
        <v>923</v>
      </c>
    </row>
    <row r="68" spans="1:5">
      <c r="A68" s="4" t="s">
        <v>1096</v>
      </c>
      <c r="D68" s="4" t="s">
        <v>921</v>
      </c>
    </row>
    <row r="69" spans="1:5">
      <c r="A69" s="4" t="s">
        <v>1127</v>
      </c>
    </row>
    <row r="70" spans="1:5">
      <c r="A70" s="3" t="s">
        <v>393</v>
      </c>
    </row>
    <row r="71" spans="1:5">
      <c r="A71" s="4" t="s">
        <v>1025</v>
      </c>
      <c r="D71" s="4" t="s">
        <v>1049</v>
      </c>
    </row>
    <row r="72" spans="1:5">
      <c r="A72" s="4" t="s">
        <v>1027</v>
      </c>
      <c r="D72" s="4" t="s">
        <v>1050</v>
      </c>
    </row>
    <row r="73" spans="1:5">
      <c r="A73" s="4" t="s">
        <v>1029</v>
      </c>
      <c r="D73" s="4" t="s">
        <v>1051</v>
      </c>
    </row>
    <row r="74" spans="1:5">
      <c r="A74" s="4" t="s">
        <v>1116</v>
      </c>
      <c r="D74" s="5" t="n">
        <v>13000</v>
      </c>
    </row>
    <row r="75" spans="1:5">
      <c r="A75" s="4" t="s">
        <v>1117</v>
      </c>
      <c r="D75" s="5" t="n">
        <v>13000</v>
      </c>
    </row>
    <row r="76" spans="1:5">
      <c r="A76" s="4" t="s">
        <v>1118</v>
      </c>
      <c r="D76" s="5" t="n">
        <v>0</v>
      </c>
    </row>
    <row r="77" spans="1:5">
      <c r="A77" s="4" t="s">
        <v>1119</v>
      </c>
      <c r="D77" s="5" t="n">
        <v>0</v>
      </c>
    </row>
    <row r="78" spans="1:5">
      <c r="A78" s="4" t="s">
        <v>1037</v>
      </c>
      <c r="D78" s="7" t="n">
        <v>22.54</v>
      </c>
    </row>
    <row r="79" spans="1:5">
      <c r="A79" s="4" t="s">
        <v>1120</v>
      </c>
      <c r="D79" s="4" t="s">
        <v>1125</v>
      </c>
    </row>
    <row r="80" spans="1:5">
      <c r="A80" s="4" t="s">
        <v>1068</v>
      </c>
      <c r="D80" s="4" t="s">
        <v>1126</v>
      </c>
    </row>
    <row r="81" spans="1:5">
      <c r="A81" s="4" t="s">
        <v>1122</v>
      </c>
      <c r="D81" s="7" t="n">
        <v>9.32</v>
      </c>
    </row>
    <row r="82" spans="1:5">
      <c r="A82" s="4" t="s">
        <v>1041</v>
      </c>
      <c r="D82" s="4" t="s">
        <v>1093</v>
      </c>
    </row>
    <row r="83" spans="1:5">
      <c r="A83" s="4" t="s">
        <v>1094</v>
      </c>
      <c r="D83" s="7" t="n">
        <v>21.95</v>
      </c>
    </row>
    <row r="84" spans="1:5">
      <c r="A84" s="4" t="s">
        <v>1043</v>
      </c>
      <c r="D84" s="4" t="s">
        <v>923</v>
      </c>
    </row>
    <row r="85" spans="1:5">
      <c r="A85" s="4" t="s">
        <v>1044</v>
      </c>
      <c r="D85" s="4" t="s">
        <v>1108</v>
      </c>
    </row>
    <row r="86" spans="1:5">
      <c r="A86" s="4" t="s">
        <v>1046</v>
      </c>
      <c r="D86" s="4" t="s">
        <v>923</v>
      </c>
    </row>
    <row r="87" spans="1:5">
      <c r="A87" s="4" t="s">
        <v>1096</v>
      </c>
      <c r="D87" s="4" t="s">
        <v>921</v>
      </c>
    </row>
    <row r="88" spans="1:5">
      <c r="A88" s="4" t="s">
        <v>1128</v>
      </c>
    </row>
    <row r="89" spans="1:5">
      <c r="A89" s="3" t="s">
        <v>393</v>
      </c>
    </row>
    <row r="90" spans="1:5">
      <c r="A90" s="4" t="s">
        <v>1025</v>
      </c>
      <c r="B90" s="4" t="s">
        <v>1026</v>
      </c>
    </row>
    <row r="91" spans="1:5">
      <c r="A91" s="4" t="s">
        <v>1027</v>
      </c>
      <c r="B91" s="4" t="s">
        <v>1087</v>
      </c>
    </row>
    <row r="92" spans="1:5">
      <c r="A92" s="4" t="s">
        <v>1029</v>
      </c>
      <c r="B92" s="4" t="s">
        <v>1087</v>
      </c>
    </row>
    <row r="93" spans="1:5">
      <c r="A93" s="4" t="s">
        <v>1116</v>
      </c>
      <c r="B93" s="5" t="n">
        <v>30620</v>
      </c>
    </row>
    <row r="94" spans="1:5">
      <c r="A94" s="4" t="s">
        <v>1117</v>
      </c>
      <c r="B94" s="5" t="n">
        <v>0</v>
      </c>
    </row>
    <row r="95" spans="1:5">
      <c r="A95" s="4" t="s">
        <v>1118</v>
      </c>
      <c r="B95" s="5" t="n">
        <v>0</v>
      </c>
    </row>
    <row r="96" spans="1:5">
      <c r="A96" s="4" t="s">
        <v>1119</v>
      </c>
      <c r="B96" s="5" t="n">
        <v>30620</v>
      </c>
    </row>
    <row r="97" spans="1:5">
      <c r="A97" s="4" t="s">
        <v>1037</v>
      </c>
      <c r="B97" s="14" t="n">
        <v>16.9</v>
      </c>
    </row>
    <row r="98" spans="1:5">
      <c r="A98" s="4" t="s">
        <v>1120</v>
      </c>
      <c r="B98" s="4" t="s">
        <v>1092</v>
      </c>
    </row>
    <row r="99" spans="1:5">
      <c r="A99" s="4" t="s">
        <v>1068</v>
      </c>
      <c r="B99" s="4" t="s">
        <v>1121</v>
      </c>
    </row>
    <row r="100" spans="1:5">
      <c r="A100" s="4" t="s">
        <v>1122</v>
      </c>
      <c r="B100" s="7" t="n">
        <v>3.67</v>
      </c>
    </row>
    <row r="101" spans="1:5">
      <c r="A101" s="4" t="s">
        <v>1041</v>
      </c>
      <c r="B101" s="4" t="s">
        <v>1093</v>
      </c>
    </row>
    <row r="102" spans="1:5">
      <c r="A102" s="4" t="s">
        <v>1094</v>
      </c>
      <c r="B102" s="7" t="n">
        <v>17.06</v>
      </c>
    </row>
    <row r="103" spans="1:5">
      <c r="A103" s="4" t="s">
        <v>1043</v>
      </c>
      <c r="B103" s="4" t="s">
        <v>923</v>
      </c>
    </row>
    <row r="104" spans="1:5">
      <c r="A104" s="4" t="s">
        <v>1044</v>
      </c>
      <c r="B104" s="4" t="s">
        <v>1095</v>
      </c>
    </row>
    <row r="105" spans="1:5">
      <c r="A105" s="4" t="s">
        <v>1046</v>
      </c>
      <c r="B105" s="4" t="s">
        <v>923</v>
      </c>
    </row>
    <row r="106" spans="1:5">
      <c r="A106" s="4" t="s">
        <v>1096</v>
      </c>
      <c r="B106" s="4" t="s">
        <v>923</v>
      </c>
    </row>
    <row r="107" spans="1:5">
      <c r="A107" s="4" t="s">
        <v>1129</v>
      </c>
    </row>
    <row r="108" spans="1:5">
      <c r="A108" s="3" t="s">
        <v>393</v>
      </c>
    </row>
    <row r="109" spans="1:5">
      <c r="A109" s="4" t="s">
        <v>1025</v>
      </c>
      <c r="E109" s="4" t="s">
        <v>1110</v>
      </c>
    </row>
    <row r="110" spans="1:5">
      <c r="A110" s="4" t="s">
        <v>1058</v>
      </c>
      <c r="E110" s="4" t="s">
        <v>1111</v>
      </c>
    </row>
    <row r="111" spans="1:5">
      <c r="A111" s="4" t="s">
        <v>1116</v>
      </c>
      <c r="E111" s="5" t="n">
        <v>62875</v>
      </c>
    </row>
    <row r="112" spans="1:5">
      <c r="A112" s="4" t="s">
        <v>1117</v>
      </c>
      <c r="E112" s="5" t="n">
        <v>13169</v>
      </c>
    </row>
    <row r="113" spans="1:5">
      <c r="A113" s="4" t="s">
        <v>1118</v>
      </c>
      <c r="E113" s="5" t="n">
        <v>49706</v>
      </c>
    </row>
    <row r="114" spans="1:5">
      <c r="A114" s="4" t="s">
        <v>1119</v>
      </c>
      <c r="E114" s="5" t="n">
        <v>0</v>
      </c>
    </row>
    <row r="115" spans="1:5">
      <c r="A115" s="4" t="s">
        <v>1037</v>
      </c>
      <c r="E115" s="7" t="n">
        <v>15.79</v>
      </c>
    </row>
    <row r="116" spans="1:5">
      <c r="A116" s="4" t="s">
        <v>1120</v>
      </c>
      <c r="E116" s="4" t="s">
        <v>1130</v>
      </c>
    </row>
    <row r="117" spans="1:5">
      <c r="A117" s="4" t="s">
        <v>1068</v>
      </c>
      <c r="E117" s="4" t="s">
        <v>1131</v>
      </c>
    </row>
    <row r="118" spans="1:5">
      <c r="A118" s="4" t="s">
        <v>1122</v>
      </c>
      <c r="E118" s="14" t="n">
        <v>10.3</v>
      </c>
    </row>
    <row r="119" spans="1:5">
      <c r="A119" s="4" t="s">
        <v>1041</v>
      </c>
      <c r="E119" s="4" t="s">
        <v>1093</v>
      </c>
    </row>
    <row r="120" spans="1:5">
      <c r="A120" s="4" t="s">
        <v>1094</v>
      </c>
      <c r="E120" s="7" t="n">
        <v>20.79</v>
      </c>
    </row>
    <row r="121" spans="1:5">
      <c r="A121" s="4" t="s">
        <v>1043</v>
      </c>
      <c r="E121" s="4" t="s">
        <v>923</v>
      </c>
    </row>
    <row r="122" spans="1:5">
      <c r="A122" s="4" t="s">
        <v>1044</v>
      </c>
      <c r="E122" s="4" t="s">
        <v>1113</v>
      </c>
    </row>
    <row r="123" spans="1:5">
      <c r="A123" s="4" t="s">
        <v>1046</v>
      </c>
      <c r="E123" s="4" t="s">
        <v>923</v>
      </c>
    </row>
    <row r="124" spans="1:5">
      <c r="A124" s="4" t="s">
        <v>1096</v>
      </c>
      <c r="E124" s="4" t="s">
        <v>921</v>
      </c>
    </row>
    <row r="125" spans="1:5">
      <c r="A125" s="4" t="s">
        <v>1132</v>
      </c>
    </row>
    <row r="126" spans="1:5">
      <c r="A126" s="3" t="s">
        <v>393</v>
      </c>
    </row>
    <row r="127" spans="1:5">
      <c r="A127" s="4" t="s">
        <v>1025</v>
      </c>
      <c r="B127" s="4" t="s">
        <v>1133</v>
      </c>
    </row>
    <row r="128" spans="1:5">
      <c r="A128" s="4" t="s">
        <v>1027</v>
      </c>
      <c r="B128" s="4" t="s">
        <v>1133</v>
      </c>
    </row>
    <row r="129" spans="1:5">
      <c r="A129" s="4" t="s">
        <v>1029</v>
      </c>
      <c r="B129" s="4" t="s">
        <v>1133</v>
      </c>
    </row>
    <row r="130" spans="1:5">
      <c r="A130" s="4" t="s">
        <v>1116</v>
      </c>
      <c r="B130" s="5" t="n">
        <v>13350</v>
      </c>
    </row>
    <row r="131" spans="1:5">
      <c r="A131" s="4" t="s">
        <v>1117</v>
      </c>
      <c r="B131" s="5" t="n">
        <v>0</v>
      </c>
    </row>
    <row r="132" spans="1:5">
      <c r="A132" s="4" t="s">
        <v>1118</v>
      </c>
      <c r="B132" s="5" t="n">
        <v>0</v>
      </c>
    </row>
    <row r="133" spans="1:5">
      <c r="A133" s="4" t="s">
        <v>1119</v>
      </c>
      <c r="B133" s="5" t="n">
        <v>13350</v>
      </c>
    </row>
    <row r="134" spans="1:5">
      <c r="A134" s="4" t="s">
        <v>1037</v>
      </c>
      <c r="B134" s="7" t="n">
        <v>14.31</v>
      </c>
    </row>
    <row r="135" spans="1:5">
      <c r="A135" s="4" t="s">
        <v>1120</v>
      </c>
      <c r="B135" s="4" t="s">
        <v>1134</v>
      </c>
    </row>
    <row r="136" spans="1:5">
      <c r="A136" s="4" t="s">
        <v>1068</v>
      </c>
      <c r="B136" s="4" t="s">
        <v>1135</v>
      </c>
    </row>
    <row r="137" spans="1:5">
      <c r="A137" s="4" t="s">
        <v>1122</v>
      </c>
      <c r="B137" s="7" t="n">
        <v>3.23</v>
      </c>
    </row>
    <row r="138" spans="1:5">
      <c r="A138" s="4" t="s">
        <v>1041</v>
      </c>
      <c r="B138" s="4" t="s">
        <v>1093</v>
      </c>
    </row>
    <row r="139" spans="1:5">
      <c r="A139" s="4" t="s">
        <v>1094</v>
      </c>
      <c r="B139" s="14" t="n">
        <v>14.5</v>
      </c>
    </row>
    <row r="140" spans="1:5">
      <c r="A140" s="4" t="s">
        <v>1043</v>
      </c>
      <c r="B140" s="4" t="s">
        <v>923</v>
      </c>
    </row>
    <row r="141" spans="1:5">
      <c r="A141" s="4" t="s">
        <v>1044</v>
      </c>
      <c r="B141" s="4" t="s">
        <v>1045</v>
      </c>
    </row>
    <row r="142" spans="1:5">
      <c r="A142" s="4" t="s">
        <v>1046</v>
      </c>
      <c r="B142" s="4" t="s">
        <v>923</v>
      </c>
    </row>
    <row r="143" spans="1:5">
      <c r="A143" s="4" t="s">
        <v>1096</v>
      </c>
      <c r="B143" s="4" t="s">
        <v>923</v>
      </c>
    </row>
    <row r="144" spans="1:5">
      <c r="A144" s="4" t="s">
        <v>1136</v>
      </c>
    </row>
    <row r="145" spans="1:5">
      <c r="A145" s="3" t="s">
        <v>393</v>
      </c>
    </row>
    <row r="146" spans="1:5">
      <c r="A146" s="4" t="s">
        <v>1025</v>
      </c>
      <c r="E146" s="4" t="s">
        <v>1110</v>
      </c>
    </row>
    <row r="147" spans="1:5">
      <c r="A147" s="4" t="s">
        <v>1058</v>
      </c>
      <c r="E147" s="4" t="s">
        <v>1111</v>
      </c>
    </row>
    <row r="148" spans="1:5">
      <c r="A148" s="4" t="s">
        <v>1116</v>
      </c>
      <c r="E148" s="5" t="n">
        <v>10500</v>
      </c>
    </row>
    <row r="149" spans="1:5">
      <c r="A149" s="4" t="s">
        <v>1117</v>
      </c>
      <c r="E149" s="5" t="n">
        <v>10500</v>
      </c>
    </row>
    <row r="150" spans="1:5">
      <c r="A150" s="4" t="s">
        <v>1118</v>
      </c>
      <c r="E150" s="5" t="n">
        <v>0</v>
      </c>
    </row>
    <row r="151" spans="1:5">
      <c r="A151" s="4" t="s">
        <v>1119</v>
      </c>
      <c r="E151" s="5" t="n">
        <v>0</v>
      </c>
    </row>
    <row r="152" spans="1:5">
      <c r="A152" s="4" t="s">
        <v>1037</v>
      </c>
      <c r="E152" s="7" t="n">
        <v>21.12</v>
      </c>
    </row>
    <row r="153" spans="1:5">
      <c r="A153" s="4" t="s">
        <v>1120</v>
      </c>
      <c r="E153" s="4" t="s">
        <v>1130</v>
      </c>
    </row>
    <row r="154" spans="1:5">
      <c r="A154" s="4" t="s">
        <v>1068</v>
      </c>
      <c r="E154" s="4" t="s">
        <v>1131</v>
      </c>
    </row>
    <row r="155" spans="1:5">
      <c r="A155" s="4" t="s">
        <v>1122</v>
      </c>
      <c r="E155" s="7" t="n">
        <v>8.52</v>
      </c>
    </row>
    <row r="156" spans="1:5">
      <c r="A156" s="4" t="s">
        <v>1041</v>
      </c>
      <c r="E156" s="4" t="s">
        <v>1093</v>
      </c>
    </row>
    <row r="157" spans="1:5">
      <c r="A157" s="4" t="s">
        <v>1094</v>
      </c>
      <c r="E157" s="7" t="n">
        <v>20.79</v>
      </c>
    </row>
    <row r="158" spans="1:5">
      <c r="A158" s="4" t="s">
        <v>1043</v>
      </c>
      <c r="E158" s="4" t="s">
        <v>923</v>
      </c>
    </row>
    <row r="159" spans="1:5">
      <c r="A159" s="4" t="s">
        <v>1044</v>
      </c>
      <c r="E159" s="4" t="s">
        <v>1113</v>
      </c>
    </row>
    <row r="160" spans="1:5">
      <c r="A160" s="4" t="s">
        <v>1046</v>
      </c>
      <c r="E160" s="4" t="s">
        <v>923</v>
      </c>
    </row>
    <row r="161" spans="1:5">
      <c r="A161" s="4" t="s">
        <v>1096</v>
      </c>
      <c r="E161" s="4" t="s">
        <v>921</v>
      </c>
    </row>
    <row r="162" spans="1:5">
      <c r="A162" s="4" t="s">
        <v>1137</v>
      </c>
    </row>
    <row r="163" spans="1:5">
      <c r="A163" s="3" t="s">
        <v>393</v>
      </c>
    </row>
    <row r="164" spans="1:5">
      <c r="A164" s="4" t="s">
        <v>1025</v>
      </c>
      <c r="C164" s="4" t="s">
        <v>1026</v>
      </c>
    </row>
    <row r="165" spans="1:5">
      <c r="A165" s="4" t="s">
        <v>1027</v>
      </c>
      <c r="C165" s="4" t="s">
        <v>1101</v>
      </c>
    </row>
    <row r="166" spans="1:5">
      <c r="A166" s="4" t="s">
        <v>1029</v>
      </c>
      <c r="C166" s="4" t="s">
        <v>1101</v>
      </c>
    </row>
    <row r="167" spans="1:5">
      <c r="A167" s="4" t="s">
        <v>1116</v>
      </c>
      <c r="C167" s="5" t="n">
        <v>122000</v>
      </c>
    </row>
    <row r="168" spans="1:5">
      <c r="A168" s="4" t="s">
        <v>1117</v>
      </c>
      <c r="C168" s="5" t="n">
        <v>2000</v>
      </c>
    </row>
    <row r="169" spans="1:5">
      <c r="A169" s="4" t="s">
        <v>1118</v>
      </c>
      <c r="C169" s="5" t="n">
        <v>0</v>
      </c>
    </row>
    <row r="170" spans="1:5">
      <c r="A170" s="4" t="s">
        <v>1119</v>
      </c>
      <c r="C170" s="5" t="n">
        <v>120000</v>
      </c>
    </row>
    <row r="171" spans="1:5">
      <c r="A171" s="4" t="s">
        <v>1037</v>
      </c>
      <c r="C171" s="6" t="n">
        <v>16</v>
      </c>
    </row>
    <row r="172" spans="1:5">
      <c r="A172" s="4" t="s">
        <v>1120</v>
      </c>
      <c r="C172" s="4" t="s">
        <v>1138</v>
      </c>
    </row>
    <row r="173" spans="1:5">
      <c r="A173" s="4" t="s">
        <v>1068</v>
      </c>
      <c r="C173" s="4" t="s">
        <v>1139</v>
      </c>
    </row>
    <row r="174" spans="1:5">
      <c r="A174" s="4" t="s">
        <v>1122</v>
      </c>
      <c r="C174" s="7" t="n">
        <v>9.32</v>
      </c>
    </row>
    <row r="175" spans="1:5">
      <c r="A175" s="4" t="s">
        <v>1041</v>
      </c>
      <c r="C175" s="4" t="s">
        <v>1093</v>
      </c>
    </row>
    <row r="176" spans="1:5">
      <c r="A176" s="4" t="s">
        <v>1094</v>
      </c>
      <c r="C176" s="7" t="n">
        <v>22.12</v>
      </c>
    </row>
    <row r="177" spans="1:5">
      <c r="A177" s="4" t="s">
        <v>1043</v>
      </c>
      <c r="C177" s="4" t="s">
        <v>923</v>
      </c>
    </row>
    <row r="178" spans="1:5">
      <c r="A178" s="4" t="s">
        <v>1044</v>
      </c>
      <c r="C178" s="4" t="s">
        <v>1140</v>
      </c>
    </row>
    <row r="179" spans="1:5">
      <c r="A179" s="4" t="s">
        <v>1046</v>
      </c>
      <c r="C179" s="4" t="s">
        <v>923</v>
      </c>
    </row>
    <row r="180" spans="1:5">
      <c r="A180" s="4" t="s">
        <v>1096</v>
      </c>
      <c r="C180" s="4" t="s">
        <v>921</v>
      </c>
    </row>
    <row r="181" spans="1:5">
      <c r="A181" s="4" t="s">
        <v>1007</v>
      </c>
    </row>
    <row r="182" spans="1:5">
      <c r="A182" s="3" t="s">
        <v>393</v>
      </c>
    </row>
    <row r="183" spans="1:5">
      <c r="A183" s="4" t="s">
        <v>1025</v>
      </c>
      <c r="C183" s="4" t="s">
        <v>1026</v>
      </c>
    </row>
    <row r="184" spans="1:5">
      <c r="A184" s="4" t="s">
        <v>1027</v>
      </c>
      <c r="C184" s="4" t="s">
        <v>1101</v>
      </c>
    </row>
    <row r="185" spans="1:5">
      <c r="A185" s="4" t="s">
        <v>1029</v>
      </c>
      <c r="C185" s="4" t="s">
        <v>1101</v>
      </c>
    </row>
    <row r="186" spans="1:5">
      <c r="A186" s="4" t="s">
        <v>1116</v>
      </c>
      <c r="C186" s="5" t="n">
        <v>17500</v>
      </c>
    </row>
    <row r="187" spans="1:5">
      <c r="A187" s="4" t="s">
        <v>1117</v>
      </c>
      <c r="C187" s="5" t="n">
        <v>3000</v>
      </c>
    </row>
    <row r="188" spans="1:5">
      <c r="A188" s="4" t="s">
        <v>1118</v>
      </c>
      <c r="C188" s="5" t="n">
        <v>0</v>
      </c>
    </row>
    <row r="189" spans="1:5">
      <c r="A189" s="4" t="s">
        <v>1119</v>
      </c>
      <c r="C189" s="5" t="n">
        <v>14500</v>
      </c>
    </row>
    <row r="190" spans="1:5">
      <c r="A190" s="4" t="s">
        <v>1037</v>
      </c>
      <c r="C190" s="7" t="n">
        <v>21.65</v>
      </c>
    </row>
    <row r="191" spans="1:5">
      <c r="A191" s="4" t="s">
        <v>1120</v>
      </c>
      <c r="C191" s="4" t="s">
        <v>1138</v>
      </c>
    </row>
    <row r="192" spans="1:5">
      <c r="A192" s="4" t="s">
        <v>1068</v>
      </c>
      <c r="C192" s="4" t="s">
        <v>1139</v>
      </c>
    </row>
    <row r="193" spans="1:5">
      <c r="A193" s="4" t="s">
        <v>1122</v>
      </c>
      <c r="C193" s="14" t="n">
        <v>6.9</v>
      </c>
    </row>
    <row r="194" spans="1:5">
      <c r="A194" s="4" t="s">
        <v>1041</v>
      </c>
      <c r="C194" s="4" t="s">
        <v>1093</v>
      </c>
    </row>
    <row r="195" spans="1:5">
      <c r="A195" s="4" t="s">
        <v>1094</v>
      </c>
      <c r="C195" s="7" t="n">
        <v>22.12</v>
      </c>
    </row>
    <row r="196" spans="1:5">
      <c r="A196" s="4" t="s">
        <v>1043</v>
      </c>
      <c r="C196" s="4" t="s">
        <v>923</v>
      </c>
    </row>
    <row r="197" spans="1:5">
      <c r="A197" s="4" t="s">
        <v>1044</v>
      </c>
      <c r="C197" s="4" t="s">
        <v>1140</v>
      </c>
    </row>
    <row r="198" spans="1:5">
      <c r="A198" s="4" t="s">
        <v>1046</v>
      </c>
      <c r="C198" s="4" t="s">
        <v>923</v>
      </c>
    </row>
    <row r="199" spans="1:5">
      <c r="A199" s="4" t="s">
        <v>1096</v>
      </c>
      <c r="C199" s="4" t="s">
        <v>921</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141</v>
      </c>
      <c r="B1" s="2" t="s">
        <v>1</v>
      </c>
    </row>
    <row r="2" spans="1:2">
      <c r="B2" s="2" t="s">
        <v>71</v>
      </c>
    </row>
    <row r="3" spans="1:2">
      <c r="A3" s="4" t="s">
        <v>1142</v>
      </c>
    </row>
    <row r="4" spans="1:2">
      <c r="A4" s="3" t="s">
        <v>393</v>
      </c>
    </row>
    <row r="5" spans="1:2">
      <c r="A5" s="4" t="s">
        <v>1143</v>
      </c>
      <c r="B5" s="4" t="s">
        <v>1144</v>
      </c>
    </row>
    <row r="6" spans="1:2">
      <c r="A6" s="4" t="s">
        <v>1145</v>
      </c>
      <c r="B6" s="4" t="s">
        <v>1146</v>
      </c>
    </row>
    <row r="7" spans="1:2">
      <c r="A7" s="4" t="s">
        <v>1147</v>
      </c>
      <c r="B7" s="4" t="s">
        <v>1148</v>
      </c>
    </row>
    <row r="8" spans="1:2">
      <c r="A8" s="4" t="s">
        <v>1013</v>
      </c>
    </row>
    <row r="9" spans="1:2">
      <c r="A9" s="3" t="s">
        <v>393</v>
      </c>
    </row>
    <row r="10" spans="1:2">
      <c r="A10" s="4" t="s">
        <v>1143</v>
      </c>
      <c r="B10" s="4" t="s">
        <v>1144</v>
      </c>
    </row>
    <row r="11" spans="1:2">
      <c r="A11" s="4" t="s">
        <v>1145</v>
      </c>
      <c r="B11" s="4" t="s">
        <v>1149</v>
      </c>
    </row>
    <row r="12" spans="1:2">
      <c r="A12" s="4" t="s">
        <v>1150</v>
      </c>
    </row>
    <row r="13" spans="1:2">
      <c r="A13" s="3" t="s">
        <v>393</v>
      </c>
    </row>
    <row r="14" spans="1:2">
      <c r="A14" s="4" t="s">
        <v>1145</v>
      </c>
      <c r="B14" s="4" t="s">
        <v>1151</v>
      </c>
    </row>
    <row r="15" spans="1:2">
      <c r="A15" s="4" t="s">
        <v>1147</v>
      </c>
      <c r="B15" s="4" t="s">
        <v>115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153</v>
      </c>
      <c r="B1" s="2" t="s">
        <v>1</v>
      </c>
    </row>
    <row r="2" spans="1:2">
      <c r="B2" s="2" t="s">
        <v>71</v>
      </c>
    </row>
    <row r="3" spans="1:2">
      <c r="A3" s="4" t="s">
        <v>1142</v>
      </c>
    </row>
    <row r="4" spans="1:2">
      <c r="A4" s="3" t="s">
        <v>393</v>
      </c>
    </row>
    <row r="5" spans="1:2">
      <c r="A5" s="4" t="s">
        <v>1154</v>
      </c>
      <c r="B5" s="4" t="s">
        <v>1155</v>
      </c>
    </row>
    <row r="6" spans="1:2">
      <c r="A6" s="4" t="s">
        <v>1156</v>
      </c>
      <c r="B6" s="4" t="s">
        <v>1157</v>
      </c>
    </row>
    <row r="7" spans="1:2">
      <c r="A7" s="4" t="s">
        <v>1150</v>
      </c>
    </row>
    <row r="8" spans="1:2">
      <c r="A8" s="3" t="s">
        <v>393</v>
      </c>
    </row>
    <row r="9" spans="1:2">
      <c r="A9" s="4" t="s">
        <v>1154</v>
      </c>
      <c r="B9" s="4" t="s">
        <v>1155</v>
      </c>
    </row>
    <row r="10" spans="1:2">
      <c r="A10" s="4" t="s">
        <v>1156</v>
      </c>
      <c r="B10" s="4" t="s">
        <v>115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158</v>
      </c>
      <c r="B1" s="2" t="s">
        <v>1</v>
      </c>
    </row>
    <row r="2" spans="1:6">
      <c r="B2" s="2" t="s">
        <v>71</v>
      </c>
      <c r="C2" s="2" t="s">
        <v>72</v>
      </c>
      <c r="D2" s="2" t="s">
        <v>76</v>
      </c>
      <c r="E2" s="2" t="s">
        <v>73</v>
      </c>
      <c r="F2" s="2" t="s">
        <v>76</v>
      </c>
    </row>
    <row r="3" spans="1:6">
      <c r="A3" s="3" t="s">
        <v>266</v>
      </c>
    </row>
    <row r="4" spans="1:6">
      <c r="A4" s="4" t="s">
        <v>1159</v>
      </c>
      <c r="B4" s="6" t="n">
        <v>2626</v>
      </c>
      <c r="C4" s="6" t="n">
        <v>202</v>
      </c>
      <c r="E4" s="6" t="n">
        <v>389</v>
      </c>
    </row>
    <row r="5" spans="1:6">
      <c r="A5" s="4" t="s">
        <v>1160</v>
      </c>
      <c r="B5" s="5" t="n">
        <v>2272</v>
      </c>
      <c r="C5" s="5" t="n">
        <v>101</v>
      </c>
      <c r="E5" s="5" t="n">
        <v>59</v>
      </c>
    </row>
    <row r="6" spans="1:6">
      <c r="A6" s="4" t="s">
        <v>1161</v>
      </c>
      <c r="B6" s="5" t="n">
        <v>324</v>
      </c>
      <c r="C6" s="5" t="n">
        <v>425</v>
      </c>
      <c r="E6" s="5" t="n">
        <v>195</v>
      </c>
    </row>
    <row r="7" spans="1:6">
      <c r="A7" s="4" t="s">
        <v>1162</v>
      </c>
      <c r="B7" s="5" t="n">
        <v>5221</v>
      </c>
      <c r="C7" s="5" t="n">
        <v>728</v>
      </c>
      <c r="D7" s="4" t="s">
        <v>127</v>
      </c>
      <c r="E7" s="5" t="n">
        <v>642</v>
      </c>
      <c r="F7" s="4" t="s">
        <v>127</v>
      </c>
    </row>
    <row r="8" spans="1:6">
      <c r="A8" s="4" t="s">
        <v>1163</v>
      </c>
      <c r="B8" s="5" t="n">
        <v>-11289</v>
      </c>
      <c r="C8" s="5" t="n">
        <v>-10955</v>
      </c>
      <c r="E8" s="5" t="n">
        <v>-2309</v>
      </c>
    </row>
    <row r="9" spans="1:6">
      <c r="A9" s="4" t="s">
        <v>1164</v>
      </c>
      <c r="B9" s="5" t="n">
        <v>-148</v>
      </c>
      <c r="C9" s="5" t="n">
        <v>-21</v>
      </c>
      <c r="E9" s="5" t="n">
        <v>-10</v>
      </c>
    </row>
    <row r="10" spans="1:6">
      <c r="A10" s="4" t="s">
        <v>1165</v>
      </c>
      <c r="B10" s="5" t="n">
        <v>-1657</v>
      </c>
      <c r="C10" s="5" t="n">
        <v>-127</v>
      </c>
      <c r="E10" s="5" t="n">
        <v>-764</v>
      </c>
    </row>
    <row r="11" spans="1:6">
      <c r="A11" s="4" t="s">
        <v>1166</v>
      </c>
      <c r="B11" s="5" t="n">
        <v>-17</v>
      </c>
      <c r="C11" s="5" t="n">
        <v>-14</v>
      </c>
      <c r="E11" s="5" t="n">
        <v>-13</v>
      </c>
    </row>
    <row r="12" spans="1:6">
      <c r="A12" s="4" t="s">
        <v>1167</v>
      </c>
      <c r="B12" s="5" t="n">
        <v>-13110</v>
      </c>
      <c r="C12" s="5" t="n">
        <v>-11118</v>
      </c>
      <c r="D12" s="4" t="s">
        <v>127</v>
      </c>
      <c r="E12" s="5" t="n">
        <v>-3096</v>
      </c>
      <c r="F12" s="4" t="s">
        <v>127</v>
      </c>
    </row>
    <row r="13" spans="1:6">
      <c r="A13" s="4" t="s">
        <v>129</v>
      </c>
      <c r="B13" s="6" t="n">
        <v>-7889</v>
      </c>
      <c r="C13" s="6" t="n">
        <v>-10391</v>
      </c>
      <c r="D13" s="4" t="s">
        <v>127</v>
      </c>
      <c r="E13" s="6" t="n">
        <v>-2453</v>
      </c>
      <c r="F13" s="4" t="s">
        <v>127</v>
      </c>
    </row>
    <row r="14" spans="1:6"/>
    <row r="15" spans="1:6">
      <c r="A15" s="4" t="s">
        <v>76</v>
      </c>
      <c r="B15" s="4" t="s">
        <v>115</v>
      </c>
    </row>
    <row r="16" spans="1:6">
      <c r="A16" s="4" t="s">
        <v>127</v>
      </c>
      <c r="B16" s="4" t="s">
        <v>136</v>
      </c>
    </row>
  </sheetData>
  <mergeCells count="5">
    <mergeCell ref="A1:A2"/>
    <mergeCell ref="B1:F1"/>
    <mergeCell ref="A14:F14"/>
    <mergeCell ref="B15:F15"/>
    <mergeCell ref="B16:F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7T12:33:45Z</dcterms:created>
  <dcterms:modified xmlns:dcterms="http://purl.org/dc/terms/" xmlns:xsi="http://www.w3.org/2001/XMLSchema-instance" xsi:type="dcterms:W3CDTF">2020-05-27T12:33:45Z</dcterms:modified>
</cp:coreProperties>
</file>